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Consolidated Condensed Stateme9"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Other R" sheetId="14" state="visible" r:id="rId14"/>
    <sheet xmlns:r="http://schemas.openxmlformats.org/officeDocument/2006/relationships" name="Earnings Per Common Share" sheetId="15" state="visible" r:id="rId15"/>
    <sheet xmlns:r="http://schemas.openxmlformats.org/officeDocument/2006/relationships" name="Segment Information" sheetId="16" state="visible" r:id="rId16"/>
    <sheet xmlns:r="http://schemas.openxmlformats.org/officeDocument/2006/relationships" name="Mortgage Loans Held For Sale Mo" sheetId="17" state="visible" r:id="rId17"/>
    <sheet xmlns:r="http://schemas.openxmlformats.org/officeDocument/2006/relationships" name="Investment Securities" sheetId="18" state="visible" r:id="rId18"/>
    <sheet xmlns:r="http://schemas.openxmlformats.org/officeDocument/2006/relationships" name="Other Investment Securities" sheetId="19" state="visible" r:id="rId19"/>
    <sheet xmlns:r="http://schemas.openxmlformats.org/officeDocument/2006/relationships" name="Share Based Compensation Share " sheetId="20" state="visible" r:id="rId20"/>
    <sheet xmlns:r="http://schemas.openxmlformats.org/officeDocument/2006/relationships" name="Pension Plan" sheetId="21" state="visible" r:id="rId21"/>
    <sheet xmlns:r="http://schemas.openxmlformats.org/officeDocument/2006/relationships" name="Loan Servicing" sheetId="22" state="visible" r:id="rId22"/>
    <sheet xmlns:r="http://schemas.openxmlformats.org/officeDocument/2006/relationships" name="Fair Value" sheetId="23" state="visible" r:id="rId23"/>
    <sheet xmlns:r="http://schemas.openxmlformats.org/officeDocument/2006/relationships" name="Other Comprehensive Income (Los" sheetId="24" state="visible" r:id="rId24"/>
    <sheet xmlns:r="http://schemas.openxmlformats.org/officeDocument/2006/relationships" name="Investment in Qualified Afforda" sheetId="25" state="visible" r:id="rId25"/>
    <sheet xmlns:r="http://schemas.openxmlformats.org/officeDocument/2006/relationships" name="Repurchase Agreement Borrowings" sheetId="26" state="visible" r:id="rId26"/>
    <sheet xmlns:r="http://schemas.openxmlformats.org/officeDocument/2006/relationships" name="Contingent Liabilities Continge" sheetId="27" state="visible" r:id="rId27"/>
    <sheet xmlns:r="http://schemas.openxmlformats.org/officeDocument/2006/relationships" name="Subsequent Events Subsequent Ev"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Other Real Estate Owned (Tables" sheetId="31" state="visible" r:id="rId31"/>
    <sheet xmlns:r="http://schemas.openxmlformats.org/officeDocument/2006/relationships" name="Earnings Per Common Share (Tabl" sheetId="32" state="visible" r:id="rId32"/>
    <sheet xmlns:r="http://schemas.openxmlformats.org/officeDocument/2006/relationships" name="Segment Information (Tables)" sheetId="33" state="visible" r:id="rId33"/>
    <sheet xmlns:r="http://schemas.openxmlformats.org/officeDocument/2006/relationships" name="Investment Securities (Tables)" sheetId="34" state="visible" r:id="rId34"/>
    <sheet xmlns:r="http://schemas.openxmlformats.org/officeDocument/2006/relationships" name="Other Investment Securities (Ta" sheetId="35" state="visible" r:id="rId35"/>
    <sheet xmlns:r="http://schemas.openxmlformats.org/officeDocument/2006/relationships" name="Share Based Compensation (Table" sheetId="36" state="visible" r:id="rId36"/>
    <sheet xmlns:r="http://schemas.openxmlformats.org/officeDocument/2006/relationships" name="Pension Plan (Tables)" sheetId="37" state="visible" r:id="rId37"/>
    <sheet xmlns:r="http://schemas.openxmlformats.org/officeDocument/2006/relationships" name="Loan Servicing (Tables)" sheetId="38" state="visible" r:id="rId38"/>
    <sheet xmlns:r="http://schemas.openxmlformats.org/officeDocument/2006/relationships" name="Fair Value (Tables)" sheetId="39" state="visible" r:id="rId39"/>
    <sheet xmlns:r="http://schemas.openxmlformats.org/officeDocument/2006/relationships" name="Other Comprehensive Income (L40" sheetId="40" state="visible" r:id="rId40"/>
    <sheet xmlns:r="http://schemas.openxmlformats.org/officeDocument/2006/relationships" name="Investment in Qualified Affor41" sheetId="41" state="visible" r:id="rId41"/>
    <sheet xmlns:r="http://schemas.openxmlformats.org/officeDocument/2006/relationships" name="Repurchase Agreement Borrowin42" sheetId="42" state="visible" r:id="rId42"/>
    <sheet xmlns:r="http://schemas.openxmlformats.org/officeDocument/2006/relationships" name="Loans (Narrative) (Details)" sheetId="43" state="visible" r:id="rId43"/>
    <sheet xmlns:r="http://schemas.openxmlformats.org/officeDocument/2006/relationships" name="Loans (Composition Of Loan Port" sheetId="44" state="visible" r:id="rId44"/>
    <sheet xmlns:r="http://schemas.openxmlformats.org/officeDocument/2006/relationships" name="Loans (Recorded Investment In N" sheetId="45" state="visible" r:id="rId45"/>
    <sheet xmlns:r="http://schemas.openxmlformats.org/officeDocument/2006/relationships" name="Loans (Loans Individually And C" sheetId="46" state="visible" r:id="rId46"/>
    <sheet xmlns:r="http://schemas.openxmlformats.org/officeDocument/2006/relationships" name="Loans (Loans Individually Evalu" sheetId="47" state="visible" r:id="rId47"/>
    <sheet xmlns:r="http://schemas.openxmlformats.org/officeDocument/2006/relationships" name="Loans (Average Recorded Investm" sheetId="48" state="visible" r:id="rId48"/>
    <sheet xmlns:r="http://schemas.openxmlformats.org/officeDocument/2006/relationships" name="Loans (Aging Of Recorded Invest" sheetId="49" state="visible" r:id="rId49"/>
    <sheet xmlns:r="http://schemas.openxmlformats.org/officeDocument/2006/relationships" name="Loans (Recorded Investment By L" sheetId="50" state="visible" r:id="rId50"/>
    <sheet xmlns:r="http://schemas.openxmlformats.org/officeDocument/2006/relationships" name="Loans (TDR Number Of Contracts " sheetId="51" state="visible" r:id="rId51"/>
    <sheet xmlns:r="http://schemas.openxmlformats.org/officeDocument/2006/relationships" name="Loans (Recorded Investment In F" sheetId="52" state="visible" r:id="rId52"/>
    <sheet xmlns:r="http://schemas.openxmlformats.org/officeDocument/2006/relationships" name="Allowance For Loan Losses (Acti" sheetId="53" state="visible" r:id="rId53"/>
    <sheet xmlns:r="http://schemas.openxmlformats.org/officeDocument/2006/relationships" name="Allowance For Loan Losses (Comp" sheetId="54" state="visible" r:id="rId54"/>
    <sheet xmlns:r="http://schemas.openxmlformats.org/officeDocument/2006/relationships" name="Other Real Estate Owned (Detail" sheetId="55" state="visible" r:id="rId55"/>
    <sheet xmlns:r="http://schemas.openxmlformats.org/officeDocument/2006/relationships" name="Earnings Per Common Share (Narr" sheetId="56" state="visible" r:id="rId56"/>
    <sheet xmlns:r="http://schemas.openxmlformats.org/officeDocument/2006/relationships" name="Earnings Per Common Share (Summ" sheetId="57" state="visible" r:id="rId57"/>
    <sheet xmlns:r="http://schemas.openxmlformats.org/officeDocument/2006/relationships" name="Segment Information (Schedule O" sheetId="58" state="visible" r:id="rId58"/>
    <sheet xmlns:r="http://schemas.openxmlformats.org/officeDocument/2006/relationships" name="Mortgage Loans Held For Sale (D" sheetId="59" state="visible" r:id="rId59"/>
    <sheet xmlns:r="http://schemas.openxmlformats.org/officeDocument/2006/relationships" name="Investment Securities (Narrativ" sheetId="60" state="visible" r:id="rId60"/>
    <sheet xmlns:r="http://schemas.openxmlformats.org/officeDocument/2006/relationships" name="Investment Securities (Schedule" sheetId="61" state="visible" r:id="rId61"/>
    <sheet xmlns:r="http://schemas.openxmlformats.org/officeDocument/2006/relationships" name="Investment Securities (Schedu62" sheetId="62" state="visible" r:id="rId62"/>
    <sheet xmlns:r="http://schemas.openxmlformats.org/officeDocument/2006/relationships" name="Investment Securities (Amortize" sheetId="63" state="visible" r:id="rId63"/>
    <sheet xmlns:r="http://schemas.openxmlformats.org/officeDocument/2006/relationships" name="Other Investment Securities (Sc" sheetId="64" state="visible" r:id="rId64"/>
    <sheet xmlns:r="http://schemas.openxmlformats.org/officeDocument/2006/relationships" name="Share Based Compensation (Detai" sheetId="65" state="visible" r:id="rId65"/>
    <sheet xmlns:r="http://schemas.openxmlformats.org/officeDocument/2006/relationships" name="Pension Plan (Components Of Net" sheetId="66" state="visible" r:id="rId66"/>
    <sheet xmlns:r="http://schemas.openxmlformats.org/officeDocument/2006/relationships" name="Loan Servicing (Narrative) (Det" sheetId="67" state="visible" r:id="rId67"/>
    <sheet xmlns:r="http://schemas.openxmlformats.org/officeDocument/2006/relationships" name="Loan Servicing (Activity For MS" sheetId="68" state="visible" r:id="rId68"/>
    <sheet xmlns:r="http://schemas.openxmlformats.org/officeDocument/2006/relationships" name="Fair Value (Narrative) (Details" sheetId="69" state="visible" r:id="rId69"/>
    <sheet xmlns:r="http://schemas.openxmlformats.org/officeDocument/2006/relationships" name="Fair Value (Assets And Liabilit" sheetId="70" state="visible" r:id="rId70"/>
    <sheet xmlns:r="http://schemas.openxmlformats.org/officeDocument/2006/relationships" name="Fair Value (Reconciliation Of L" sheetId="71" state="visible" r:id="rId71"/>
    <sheet xmlns:r="http://schemas.openxmlformats.org/officeDocument/2006/relationships" name="Fair Value (Fair Value Of Finan" sheetId="72" state="visible" r:id="rId72"/>
    <sheet xmlns:r="http://schemas.openxmlformats.org/officeDocument/2006/relationships" name="Fair Value Qualitative informat" sheetId="73" state="visible" r:id="rId73"/>
    <sheet xmlns:r="http://schemas.openxmlformats.org/officeDocument/2006/relationships" name="Fair Value Fair Value (Assets a" sheetId="74" state="visible" r:id="rId74"/>
    <sheet xmlns:r="http://schemas.openxmlformats.org/officeDocument/2006/relationships" name="Fair Value Fair Value (Impaired" sheetId="75" state="visible" r:id="rId75"/>
    <sheet xmlns:r="http://schemas.openxmlformats.org/officeDocument/2006/relationships" name="Other Comprehensive Income (L76" sheetId="76" state="visible" r:id="rId76"/>
    <sheet xmlns:r="http://schemas.openxmlformats.org/officeDocument/2006/relationships" name="Investment in Qualified Affor77" sheetId="77" state="visible" r:id="rId77"/>
    <sheet xmlns:r="http://schemas.openxmlformats.org/officeDocument/2006/relationships" name="Repurchase Agreement Borrowin78" sheetId="78" state="visible" r:id="rId78"/>
    <sheet xmlns:r="http://schemas.openxmlformats.org/officeDocument/2006/relationships" name="Contingent Liabilities (Details"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959">
  <si>
    <t>Document And Entity Information - shares</t>
  </si>
  <si>
    <t>3 Months Ended</t>
  </si>
  <si>
    <t>Mar. 31, 2017</t>
  </si>
  <si>
    <t>Apr. 26,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PARK NATIONAL CORP /OH/</t>
  </si>
  <si>
    <t>Entity Central Index Key</t>
  </si>
  <si>
    <t>Current Fiscal Year End Date</t>
  </si>
  <si>
    <t>--12-31</t>
  </si>
  <si>
    <t>Entity Filer Category</t>
  </si>
  <si>
    <t>Large Accelerated Filer</t>
  </si>
  <si>
    <t>Entity Common Stock, Shares Outstanding</t>
  </si>
  <si>
    <t>Consolidated Condensed Balance Sheets (Unaudited) - USD ($) $ in Thousands</t>
  </si>
  <si>
    <t>Dec. 31, 2016</t>
  </si>
  <si>
    <t>Assets:</t>
  </si>
  <si>
    <t>Cash and due from banks</t>
  </si>
  <si>
    <t>Money market instruments</t>
  </si>
  <si>
    <t>Cash and cash equivalents</t>
  </si>
  <si>
    <t>Investment securities:</t>
  </si>
  <si>
    <t>Securities available-for-sale, at fair value (amortized cost of $1,222,447 and $1,262,761 at March 31, 2017 and December 31, 2016, respectively)</t>
  </si>
  <si>
    <t>Securities held-to-maturity, at amortized cost (fair value of $283,155 and $256,672 at March 31, 2017 and December 31, 2016, respectively)</t>
  </si>
  <si>
    <t>Other investment securities</t>
  </si>
  <si>
    <t>Total investment securities</t>
  </si>
  <si>
    <t>Loans</t>
  </si>
  <si>
    <t>Allowance for loan losses</t>
  </si>
  <si>
    <t>Net loans</t>
  </si>
  <si>
    <t>Bank owned life insurance</t>
  </si>
  <si>
    <t>Prepaid assets</t>
  </si>
  <si>
    <t>Goodwill</t>
  </si>
  <si>
    <t>Premises and equipment, net</t>
  </si>
  <si>
    <t>Affordable housing tax credit investments</t>
  </si>
  <si>
    <t>Other real estate owned</t>
  </si>
  <si>
    <t>Interest Receivable</t>
  </si>
  <si>
    <t>Mortgage loan servicing rights</t>
  </si>
  <si>
    <t>Other</t>
  </si>
  <si>
    <t>Total assets</t>
  </si>
  <si>
    <t>Liabilities and Shareholders' Equity:</t>
  </si>
  <si>
    <t>Noninterest bearing</t>
  </si>
  <si>
    <t>Interest bearing</t>
  </si>
  <si>
    <t>Total deposits</t>
  </si>
  <si>
    <t>Short-term borrowings</t>
  </si>
  <si>
    <t>Long-term debt</t>
  </si>
  <si>
    <t>Subordinated debentures and notes</t>
  </si>
  <si>
    <t>Unfunded commitments in affordable housing tax credit investments</t>
  </si>
  <si>
    <t>Accrued interest payable</t>
  </si>
  <si>
    <t>Total liabilities</t>
  </si>
  <si>
    <t>Shareholders' equity:</t>
  </si>
  <si>
    <t>Preferred shares (200,000 shares authorized; 0 shares issued)</t>
  </si>
  <si>
    <t>Common shares (No par value; 20,000,000 shares authorized; 16,150,795 shares issued at March 31, 2017 and 16,150,807 shares issued at December 31, 2016)</t>
  </si>
  <si>
    <t>Retained earnings</t>
  </si>
  <si>
    <t>Treasury shares (853,708 shares at March 31, 2017 and 810,089 at December 31, 2016)</t>
  </si>
  <si>
    <t>Accumulated other comprehensive loss, net of taxes</t>
  </si>
  <si>
    <t>Total shareholders' equity</t>
  </si>
  <si>
    <t>Total liabilities and shareholders' equity</t>
  </si>
  <si>
    <t>Consolidated Condensed Balance Sheets (Parenthetical) - USD ($) $ in Thousands</t>
  </si>
  <si>
    <t>Securities available-for-sale, amortized cost</t>
  </si>
  <si>
    <t>Securities held-to-maturity, fair value</t>
  </si>
  <si>
    <t>Preferred Stock, Shares Authorized</t>
  </si>
  <si>
    <t>Preferred Stock, Shares Issued</t>
  </si>
  <si>
    <t>Common stock no par value</t>
  </si>
  <si>
    <t>Common stock shares authorized</t>
  </si>
  <si>
    <t>Common stock shares issued</t>
  </si>
  <si>
    <t>Treasury stock shares</t>
  </si>
  <si>
    <t>Consolidated Condensed Statements Of Income - USD ($) $ in Thousands</t>
  </si>
  <si>
    <t>Mar. 31, 2016</t>
  </si>
  <si>
    <t>Interest and dividend income:</t>
  </si>
  <si>
    <t>Interest and fees on loans</t>
  </si>
  <si>
    <t>Interest and dividends on:</t>
  </si>
  <si>
    <t>Obligations of U.S. Government, its agencies and other securities</t>
  </si>
  <si>
    <t>Interest Income, Securities, State and Municipal</t>
  </si>
  <si>
    <t>Other interest income</t>
  </si>
  <si>
    <t>Total interest and dividend income</t>
  </si>
  <si>
    <t>Interest on deposits:</t>
  </si>
  <si>
    <t>Demand and savings deposits</t>
  </si>
  <si>
    <t>Time deposits</t>
  </si>
  <si>
    <t>Interest on borrowings:</t>
  </si>
  <si>
    <t>Total interest expense</t>
  </si>
  <si>
    <t>Net interest income</t>
  </si>
  <si>
    <t>Provision for loan losses</t>
  </si>
  <si>
    <t>Net interest income after provision for loan losses</t>
  </si>
  <si>
    <t>Other income:</t>
  </si>
  <si>
    <t>Income from fiduciary activities</t>
  </si>
  <si>
    <t>Service charges on deposit accounts</t>
  </si>
  <si>
    <t>Other service income</t>
  </si>
  <si>
    <t>Checkcard fee income</t>
  </si>
  <si>
    <t>Bank owned life insurance income</t>
  </si>
  <si>
    <t>ATM Fees</t>
  </si>
  <si>
    <t>OREO valuation adjustments</t>
  </si>
  <si>
    <t>Gain on sale of OREO, net</t>
  </si>
  <si>
    <t>Total other income</t>
  </si>
  <si>
    <t>Other expense:</t>
  </si>
  <si>
    <t>Salaries and employee benefits</t>
  </si>
  <si>
    <t>Employee Benefits and Share-based Compensation</t>
  </si>
  <si>
    <t>Occupancy expense</t>
  </si>
  <si>
    <t>Furniture and equipment expense</t>
  </si>
  <si>
    <t>Data processing fees</t>
  </si>
  <si>
    <t>Professional fees and services</t>
  </si>
  <si>
    <t>Marketing</t>
  </si>
  <si>
    <t>Insurance</t>
  </si>
  <si>
    <t>Communication</t>
  </si>
  <si>
    <t>Excise and Sales Taxes</t>
  </si>
  <si>
    <t>Other expense</t>
  </si>
  <si>
    <t>Total other expense</t>
  </si>
  <si>
    <t>Income before income taxes</t>
  </si>
  <si>
    <t>Income taxes</t>
  </si>
  <si>
    <t>Net income</t>
  </si>
  <si>
    <t>Net income available to common shareholders</t>
  </si>
  <si>
    <t>Basic</t>
  </si>
  <si>
    <t>Diluted</t>
  </si>
  <si>
    <t>Weighted average common shares outstanding</t>
  </si>
  <si>
    <t>Cash dividends declared</t>
  </si>
  <si>
    <t>Consolidated Condensed Statements of Comprehensive Income - USD ($) $ in Thousands</t>
  </si>
  <si>
    <t>Net Income</t>
  </si>
  <si>
    <t>Other comprehensive income, net of tax:</t>
  </si>
  <si>
    <t>Unrecognized net holding gain on securities available-for-sale, net of federal income taxes of $550 and $6,290 for the three months ended March 31, 2017 and 2016, respectively</t>
  </si>
  <si>
    <t>Other comprehensive income (loss)</t>
  </si>
  <si>
    <t>Comprehensive income</t>
  </si>
  <si>
    <t>Consolidated Condensed Statements of Comprehensive Income (Parenthetical) - USD ($) $ in Thousands</t>
  </si>
  <si>
    <t>Statement of Comprehensive Income [Abstract]</t>
  </si>
  <si>
    <t>Unrealized net holding gain on securities available-for-sale, Tax expense</t>
  </si>
  <si>
    <t>Consolidated Condensed Statements Of Changes In Stockholders' Equity - USD ($) $ in Thousands</t>
  </si>
  <si>
    <t>Total</t>
  </si>
  <si>
    <t>Preferred Stock [Member]</t>
  </si>
  <si>
    <t>Common Stock [Member]</t>
  </si>
  <si>
    <t>Retained Earnings [Member]</t>
  </si>
  <si>
    <t>Treasury Stock At Cost [Member]</t>
  </si>
  <si>
    <t>Accumulated Other Comprehensive Income (loss) [Member]</t>
  </si>
  <si>
    <t>Balance at Dec. 31, 2015</t>
  </si>
  <si>
    <t>Unrealized net holding (loss) gain on securities available-for-sale, net of income taxes</t>
  </si>
  <si>
    <t>Dividends on common shares at $0.94 per share</t>
  </si>
  <si>
    <t>Cash payment for fractional shares in dividend reinvestment plan</t>
  </si>
  <si>
    <t>Allocated Share-based Compensation Expense</t>
  </si>
  <si>
    <t>Balance at Mar. 31, 2016</t>
  </si>
  <si>
    <t>Balance at Dec. 31, 2016</t>
  </si>
  <si>
    <t>Stock Issued During Period, Value, Restricted Stock Award, Net of Forfeitures</t>
  </si>
  <si>
    <t>Treasury Stock, Value, Acquired, Cost Method</t>
  </si>
  <si>
    <t>Balance at Mar. 31, 2017</t>
  </si>
  <si>
    <t>Consolidated Condensed Statements Of Changes In Stockholders' Equity (Parenthetical) - $ / shares</t>
  </si>
  <si>
    <t>Statement of Stockholders' Equity [Abstract]</t>
  </si>
  <si>
    <t>Cash dividends on common stock per share</t>
  </si>
  <si>
    <t>Treasury Stock, Shares, Acquired</t>
  </si>
  <si>
    <t>Stock Issued During Period, Shares, Restricted Stock Award, Gross</t>
  </si>
  <si>
    <t>Consolidated Condensed Statements Of Cash Flows - USD ($) $ in Thousands</t>
  </si>
  <si>
    <t>Adjustments to reconcile net income to net cash provided by operating activities:</t>
  </si>
  <si>
    <t>Amortization of investment securities, net</t>
  </si>
  <si>
    <t>Provision for depreciation</t>
  </si>
  <si>
    <t>Amortization of prepayment penalty of long-term debt</t>
  </si>
  <si>
    <t>Loan originations to be sold in secondary market</t>
  </si>
  <si>
    <t>Proceeds from sale of loans in secondary market</t>
  </si>
  <si>
    <t>Share-based compensation expense</t>
  </si>
  <si>
    <t>Changes in assets and liabilities:</t>
  </si>
  <si>
    <t>Increase in other assets</t>
  </si>
  <si>
    <t>Decrease in other liabilities</t>
  </si>
  <si>
    <t>Net cash provided by operating activities</t>
  </si>
  <si>
    <t>Proceeds from maturity of:</t>
  </si>
  <si>
    <t>Available-for-sale securities</t>
  </si>
  <si>
    <t>Held-to-maturity securities</t>
  </si>
  <si>
    <t>Purchases of:</t>
  </si>
  <si>
    <t>Payments to Acquire Held-to-maturity Securities</t>
  </si>
  <si>
    <t>Net loan originations, portfolio loans</t>
  </si>
  <si>
    <t>Investments in qualified affordable housing projects</t>
  </si>
  <si>
    <t>Proceeds from the sale of OREO</t>
  </si>
  <si>
    <t>Life insurance death benefits</t>
  </si>
  <si>
    <t>Purchases of premises and equipment, net</t>
  </si>
  <si>
    <t>Net cash (used in) provided by investing activities</t>
  </si>
  <si>
    <t>Financing activities:</t>
  </si>
  <si>
    <t>Net increase in deposits</t>
  </si>
  <si>
    <t>Net decrease in short-term borrowings</t>
  </si>
  <si>
    <t>Proceeds from issuance of long-term debt</t>
  </si>
  <si>
    <t>Payments Related to Tax Withholding for Share-based Compensation</t>
  </si>
  <si>
    <t>Repurchase of common shares to be held as treasury shares</t>
  </si>
  <si>
    <t>Cash dividends paid</t>
  </si>
  <si>
    <t>Net cash provided by financing activities</t>
  </si>
  <si>
    <t>Increase in cash and cash equivalents</t>
  </si>
  <si>
    <t>Cash and cash equivalents at beginning of year</t>
  </si>
  <si>
    <t>Cash and cash equivalents at end of period</t>
  </si>
  <si>
    <t>Supplemental disclosures of cash flow information:</t>
  </si>
  <si>
    <t>Cash paid for interest</t>
  </si>
  <si>
    <t>Cash paid for income taxes</t>
  </si>
  <si>
    <t>Non cash activities:</t>
  </si>
  <si>
    <t>Loans transferred to OREO</t>
  </si>
  <si>
    <t>Securities acquired through payable</t>
  </si>
  <si>
    <t>Mortgage Loans on Real Estate [Member]</t>
  </si>
  <si>
    <t>Gain on sale of loans in secondary market</t>
  </si>
  <si>
    <t>Basis Of Presentation</t>
  </si>
  <si>
    <t>Organization, Consolidation and Presentation of Financial Statements [Abstract]</t>
  </si>
  <si>
    <t>Basis of Presentation The accompanying unaudited consolidated condensed financial statements included in this report have been prepared for Park National Corporation (sometimes also referred to as the “Registrant”) and its subsidiaries. Unless the context otherwise requires, references to "Park", the "Corporation" or the "Company" and similar terms mean Park National Corporation and its subsidiaries. In the opinion of management, all adjustments (consisting of normal recurring accruals) necessary for a fair presentation of the results of operations for the interim periods included herein have been made. The results of operations for the three-month period ended March 31, 2017 are not necessarily indicative of the operating results to be anticipated for the fiscal year ending December 31, 2017. The accompanying unaudited consolidated condensed financial statements have been prepared in accordance with the instructions for Form 10-Q and, therefore, do not include all information and footnotes necessary for a fair presentation of the condensed balance sheets, condensed statements of income, condensed statements of comprehensive income, condensed statements of changes in shareholders’ equity and condensed statements of cash flows in conformity with United States ("U.S.") generally accepted accounting principles (“U.S. GAAP”). These financial statements should be read in conjunction with the consolidated financial statements incorporated by reference in the Annual Report on Form 10-K of Park for the fiscal year ended December 31, 2016 from Park’s 2016 Annual Report to Shareholders (“Park's 2016 Annual Report”). Certain prior period amounts have been reclassified to conform to the current period presentation. Park’s significant accounting policies are described in Note 1 of the Notes to Consolidated Financial Statements included in Park’s 2016 Annual Report. For interim reporting purposes, Park follows the same basic accounting policies, as updated by the information contained in this report, and considers each interim period an integral part of an annual period.</t>
  </si>
  <si>
    <t>Recent Accounting Pronouncements</t>
  </si>
  <si>
    <t>New Accounting Pronouncements and Changes in Accounting Principles [Abstract]</t>
  </si>
  <si>
    <t>Recent Accounting Pronouncements ASU 2014-09 - Revenue from Contracts with Customers (Topic 606): In May 2014, the Financial Accounting Standards Board (the "FASB") issued ASU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7. While interest income is specifically out of scope of this guidance, management is currently evaluating the revenue streams within "Other income" to assess the applicability of this guidance. Specifically, management is evaluating the impact of this new guidance on deposit fees recorded within "Service charges on deposit accounts" and trust income within "Income from fiduciary activities." ASU 2016-01 - Financial Instruments - Overall (Subtopic 825-10): Recognition and Measurement of Financial Assets and Financial Liabilities. In January 2016, the FASB issued ASU 2016-01 - Financial Instruments - Overall (Subtopic 825-10): Recognition and Measurement of Financial Assets and Financial Liabilities. Changes to the current U.S. GAAP model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securities. The new guidance is effective for annual reporting periods and interim reporting periods within those annual periods, beginning after December 15, 2017. The adoption of this guidance is not expected to have a material impact on Park's consolidated financial statements. ASU 2016-02 - Leases (Topic 842): In February 2016, the FASB issued ASU 2016-02 - Leases (Topic 842) . The ASU will require all organizations that lease assets to recognize on the balance sheet the assets and liabilities for the rights and obligations created by those leases. Additional qualitative and quantitative disclosures will be required so that users can understand more about the nature of an entity’s leasing activities. The new guidance is effective for annual reporting periods and interim reporting periods within those annual periods, beginning after December 15, 2018. Early adoption is permitted. Management is currently analyzing data on leased assets. The adoption of this guidance is expected to increase both assets and liabilities, but is not expected to have a material impact on Park's consolidated statement of income. ASU 2016-09 - Compensation - Stock Compensation (Topic 718): Improvements to Employee Share-Based Payment Accounting: In March 2016, FASB issued ASU 2016-09 - Compensation - Stock Compensation (Topic 718): Improvements to Employee Share-Based Payment Accounting . The ASU provides simplification for several aspects of accounting for share-based payment transactions, including the income tax consequences, classification of awards as either equity or liabilities, and classification on the statement of cash flows. The new guidance was effective for annual reporting periods and interim reporting periods within those annual periods, beginning after December 15, 2016. Early adoption was permitted. The adoption of this guidance on January 1, 2017 did not have a material impact on Park's consolidated financial statements. ASU 2016-13 - Financial Instruments - Credit Losses (Topic 326): Measurement of Credit Losses on Financial Instruments: In June 2016, FASB issued ASU 2016-13 - Financial Instruments - Credit Losses (Topic 326): Measurement of Credit Losses on Financial Instruments . The new guidance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 CECL model requires an entity to estimate the credit losses over the life of an asset or off-balance sheet exposure. The new guidance is effective for annual reporting periods and interim reporting periods within those annual periods, beginning after December 15, 2019. Early adoption is permitted for annual reporting periods and interim reporting periods within those annual periods, beginning after December 15, 2018. Management is currently evaluating the impact of the adoption of this guidance on Park's consolidated financial statements. We anticipate that the adoption of the CECL model will result in a material increase to Park's allowance for loan losses. Management has established a committee to oversee the implementation of CECL. This committee is currently assessing the data and system requirements necessary for adoption. Management plans to run our current incurred loss model and a CECL model concurrently for 12 months prior to the adoption of this guidance on January 1, 2020. ASU 2016-15 - Statement of Cash Flows (Topic 203): Classification of Certain Cash Receipts and Cash Payments (a consensus of the Emerging Issues Task Force): In August 2016, the FASB issued ASU 2016-15, Statement of Cash Flows (Topic 203): Classification of Certain Cash Receipts and Cash Payments (a consensus of the Emerging Issues Task Force) . This ASU provides guidance on eight specific cash flow issues where current U.S. GAAP is either unclear or does not include specific guidance. The new guidance is effective for annual reporting periods, and interim reporting periods within those annual periods, beginning after December 15, 2017. As such transactions arise, management will utilize the updated guidance within Park’s consolidated statements of cash flows. ASU 2017-04 - Intangibles - Goodwill and Other (Topic 350): Simplifying the Test for Goodwill Impairment: In January 2017, the FASB issued ASU 2017-04, Intangibles - Goodwill and Other (Topic 350): Simplifying the Test for Goodwill Impairment. This ASU eliminates Step 2 from the goodwill impairment test. Instead, under the new guidance, an entity is to perform its annual goodwill impairment test by comparing the fair value of a reporting unit with its carrying amount. An impairment charge would be recognized for the amount by which the carrying amount exceeds the reporting unit's fair value. The new guidance is effective for annual reporting periods, and interim reporting periods within those annual periods, beginning after December 15, 2019. Early adoption is permitted for interim or annual goodwill impairment tests performed on testing dates after January 1, 2017. The adoption of this guidance is not expected to have an impact on Park's consolidated financial statements. ASU 2017-07 - Compensation - Retirement Benefits (Topic 715): Improving the Presentation of Net Periodic Pension Cost and Net Periodic Postretirement Benefit Cost: In March 2017, the FASB issued ASU 2017-07 - Compensation - Retirement Benefits (Topic 715):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The new guidance is effective for annual reporting periods, and interim reporting periods within those annual periods, beginning after December 15, 2017. Early adoption is permitted for interim or annual periods. The adoption of this guidance is not expected to have a material impact on Park's consolidated financial statements. ASU 2017-08 - Receivables - Nonrefundable Fees and Other Costs (Subtopic 310-20): Premium Amortization on Purchased Callable Debt Securities: In March 2017, the FASB issued ASU 2017-08 - Receivables - Nonrefundable Fees and Other Costs (Subtopic 310-20): Premium Amortization on Purchased Callable Debt Securities. This ASU amends the amortization period for certain purchased callable debt securities held at a premium. It shortens the amortization period for the premium to the earliest call date. Under current U.S. GAAP, premiums on callable debt securities generally are amortized to the maturity date. The new guidance is effective for annual reporting periods, and interim reporting periods within those annual periods, beginning after December 15, 2018. Early adoption is permitted for interim or annual periods. The adoption of this guidance is not expected to have a material impact on Park's consolidated financial statements.</t>
  </si>
  <si>
    <t>Loans and Leases Receivable Disclosure [Abstract]</t>
  </si>
  <si>
    <t xml:space="preserve"> Loans The composition of the loan portfolio, by class of loan, as of March 31, 2017 and December 31, 2016 was as follows: March 31, 2017 December 31, 2016 (In thousands) Loan Balance Accrued Interest Receivable Recorded Investment Loan Balance Accrued Interest Receivable Recorded Investment Commercial, financial and agricultural * $ 995,377 $ 3,898 $ 999,275 $ 994,619 $ 3,558 $ 998,177 Commercial real estate * 1,187,395 3,870 1,191,265 1,155,703 4,161 1,159,864 Construction real estate: Commercial 112,015 338 112,353 135,343 398 135,741 Mortgage 48,193 110 48,303 48,699 106 48,805 Installment 5,026 14 5,040 4,903 17 4,920 Residential real estate: Commercial 396,663 924 397,587 406,687 940 407,627 Mortgage 1,156,543 1,246 1,157,789 1,169,495 1,459 1,170,954 HELOC 211,311 820 212,131 212,441 853 213,294 Installment 18,734 53 18,787 19,874 67 19,941 Consumer 1,178,736 3,118 1,181,854 1,120,850 3,385 1,124,235 Leases 3,648 58 3,706 3,243 29 3,272 Total loans $ 5,313,641 $ 14,449 $ 5,328,090 $ 5,271,857 $ 14,973 $ 5,286,830 * Included within each of commercial, financial and agricultural loans and commercial real estate loans is an immaterial amount of consumer loans that are not broken out by class. Loans are shown net of deferred origination fees, costs and unearned income of $11.7 million at March 31, 2017 and $11.1 million at December 31, 2016 , which represented a net deferred income position in both periods. Overdrawn deposit accounts of $2.0 million and $2.9 million had been reclassified to loans at March 31, 2017 and December 31, 2016 , respectively, and are included in the commercial, financial and agricultural loan class above. Credit Quality The following tables present the recorded investment in nonaccrual loans, accruing troubled debt restructurings ("TDRs"), and loans past due 90 days or more and still accruing by class of loan as of March 31, 2017 and December 31, 2016 : March 31, 2017 (In thousands) Nonaccrual Loans Accruing Troubled Debt Restructurings Loans Past Due 90 Days or More and Accruing Total Nonperforming Loans Commercial, financial and agricultural $ 18,767 $ 3,825 $ 10 $ 22,602 Commercial real estate 18,474 4,258 — 22,732 Construction real estate: Commercial 1,649 392 — 2,041 Mortgage — 103 — 103 Installment 58 92 — 150 Residential real estate: Commercial 22,715 88 — 22,803 Mortgage 17,632 9,983 804 28,419 HELOC 1,683 849 26 2,558 Installment 577 630 — 1,207 Consumer 2,739 1,003 1,046 4,788 Total loans $ 84,294 $ 21,223 $ 1,886 $ 107,403 December 31, 2016 (In thousands) Nonaccrual Loans Accruing Troubled Debt Restructurings Loans Past Due 90 Days or More and Accruing Total Nonperforming Loans Commercial, financial and agricultural $ 20,057 $ 600 $ 15 $ 20,672 Commercial real estate 19,169 5,305 — 24,474 Construction real estate: Commercial 1,833 393 — 2,226 Mortgage — 104 — 104 Installment 61 95 12 168 Residential real estate: Commercial 23,013 89 — 23,102 Mortgage 18,313 9,612 887 28,812 HELOC 1,783 673 25 2,481 Installment 644 609 60 1,313 Consumer 2,949 748 1,139 4,836 Total loans $ 87,822 $ 18,228 $ 2,138 $ 108,188 The following table provides additional information regarding those nonaccrual loans and accruing TDR loans that were individually evaluated for impairment and those collectively evaluated for impairment as of March 31, 2017 and December 31, 2016 . March 31, 2017 December 31, 2016 (In thousands) Nonaccrual and Accruing TDRs Loans Individually Evaluated for Impairment Loans Collectively Evaluated for Impairment Nonaccrual and Accruing TDRs Loans Individually Evaluated for Impairment Loans Collectively Evaluated for Impairment Commercial, financial and agricultural $ 22,592 $ 22,542 $ 50 $ 20,657 $ 20,624 $ 33 Commercial real estate 22,732 22,732 — 24,474 24,474 — Construction real estate: Commercial 2,041 2,041 — 2,226 2,226 — Mortgage 103 — 103 104 — 104 Installment 150 — 150 156 — 156 Residential real estate: Commercial 22,803 22,803 — 23,102 23,102 — Mortgage 27,615 — 27,615 27,925 — 27,925 HELOC 2,532 — 2,532 2,456 — 2,456 Installment 1,207 — 1,207 1,253 — 1,253 Consumer 3,742 9 3,733 3,697 — 3,697 Total loans $ 105,517 $ 70,127 $ 35,390 $ 106,050 $ 70,426 $ 35,624 All of the loans individually evaluated for impairment were evaluated using the fair value of the underlying collateral or the present value of expected future cash flows as the measurement method. The following table presents loans individually evaluated for impairment by class of loan, together with the related allowance recorded, as of March 31, 2017 and December 31, 2016 . March 31, 2017 December 31, 2016 (In thousands) Unpaid Principal Balance Recorded Investment Allowance for Loan Losses Allocated Unpaid Principal Balance Recorded Investment Allowance for Loan Losses Allocated With no related allowance recorded: Commercial, financial and agricultural $ 37,260 $ 21,001 $ — $ 41,075 $ 19,965 $ — Commercial real estate 22,553 22,094 — 23,961 23,474 — Construction real estate: Commercial 1,499 1,471 — 3,662 2,226 — Residential real estate: Commercial 22,924 22,302 — 24,409 22,687 — With an allowance recorded: Commercial, financial and agricultural 6,419 1,541 596 810 659 152 Commercial real estate 695 638 179 1,014 1,000 309 Construction real estate: Commercial 1,956 570 32 — — — Residential real estate: Commercial 516 501 275 427 415 87 Consumer 9 9 9 — — — Total $ 93,831 $ 70,127 $ 1,091 $ 95,358 $ 70,426 $ 548 Management’s general practice is to proactively charge down loans individually evaluated for impairment to the fair value of the underlying collateral. At March 31, 2017 and December 31, 2016 , there were $17.4 million and $24.7 million , respectively, of partial charge-offs on loans individually evaluated for impairment with no related allowance recorded and $6.3 million and $0.2 million , respectively, of partial charge-offs on loans individually evaluated for impairment that also had a specific reserve allocated. The allowance for loan losses included specific reserves related to loans individually evaluated for impairment at March 31, 2017 and December 31, 2016 of $1.1 million and $0.5 million , respectively. These loans with specific reserves had a recorded investment of $3.3 million and $2.1 million as of March 31, 2017 and December 31, 2016 , respectively. Interest income on nonaccrual loans individually evaluated for impairment is recognized on a cash basis only when Park expects to receive the entire recorded investment of the loan. Interest income on accruing TDRs individually evaluated for impairment continues to be recorded on an accrual basis. The following table presents the average recorded investment and interest income recognized subsequent to impairment on loans individually evaluated for impairment as of and for the three months ended March 31, 2017 and March 31, 2016 : Three Months Ended Three Months Ended (In thousands) Recorded Investment as of March 31, 2017 Average Recorded Investment Interest Income Recognized Recorded Investment as of March 31, 2016 Average Recorded Investment Interest Income Recognized Commercial, financial and agricultural $ 22,542 $ 19,471 $ 220 $ 28,596 $ 29,858 $ 238 Commercial real estate 22,732 23,297 231 18,068 17,100 180 Construction real estate: Commercial 2,041 2,096 15 6,888 6,814 13 Residential real estate: Commercial 22,803 23,081 345 24,619 24,897 1,965 Consumer 9 5 — — — — Total $ 70,127 $ 67,950 $ 811 $ 78,171 $ 78,669 $ 2,396 The following tables present the aging of the recorded investment in past due loans as of March 31, 2017 and December 31, 2016 by class of loan. March 31, 2017 (In thousands) Accruing Loans Past Due 30-89 Days Past Due Nonaccrual Loans and Loans Past Due 90 Days or More and Accruing (1) Total Past Due Total Current (2) Total Recorded Investment Commercial, financial and agricultural $ 541 $ 2,272 $ 2,813 $ 996,462 $ 999,275 Commercial real estate 135 2,591 2,726 1,188,539 1,191,265 Construction real estate: Commercial — 24 24 112,329 112,353 Mortgage — — — 48,303 48,303 Installment 210 49 259 4,781 5,040 Residential real estate: Commercial 170 2,067 2,237 395,350 397,587 Mortgage 7,566 9,391 16,957 1,140,832 1,157,789 HELOC 632 1,017 1,649 210,482 212,131 Installment 197 178 375 18,412 18,787 Consumer 7,734 1,806 9,540 1,172,314 1,181,854 Leases — — — 3,706 3,706 Total loans $ 17,185 $ 19,395 $ 36,580 $ 5,291,510 $ 5,328,090 (1) Includes $1.9 million of loans past due 90 days or more and accruing. The remaining are past due nonaccrual loans. (2) Includes $66.8 million of nonaccrual loans which are current in regards to contractual principal and interest payments. December 31, 2016 (in thousands) Accruing Loans Past Due 30-89 Days Past Due (1) Total Past Due Total Current (2) Total Recorded Investment Commercial, financial and agricultural $ 371 $ 4,113 $ 4,484 $ 993,693 $ 998,177 Commercial real estate 355 2,499 2,854 1,157,010 1,159,864 Construction real estate: Commercial — 541 541 135,200 135,741 Mortgage 559 — 559 48,246 48,805 Installment 223 64 287 4,633 4,920 Residential real estate: Commercial 330 3,631 3,961 403,666 407,627 Mortgage 10,854 9,769 20,623 1,150,331 1,170,954 HELOC 970 1,020 1,990 211,304 213,294 Installment 350 319 669 19,272 19,941 Consumer 12,579 2,094 14,673 1,109,562 1,124,235 Leases — — — 3,272 3,272 Total loans $ 26,591 $ 24,050 $ 50,641 $ 5,236,189 $ 5,286,830 (1) Includes $2.1 million of loans past due 90 days or more and accruing. The remaining are past due nonaccrual loans. (2) Includes $65.9 million of nonaccrual loans which are current in regards to contractual principal and interest payments. Credit Quality Indicators Management utilizes past due information as a credit quality indicator across the loan portfolio. Past due information as of March 31, 2017 and December 31, 2016 is included in the tables above. The past due information is the primary credit quality indicator within the following classes of loans: (1) mortgage loans and installment loans in the construction real estate segment; (2) mortgage loans, HELOC and installment loans in the residential real estate segment; and (3) consumer loans. The primary credit indicator for commercial loans is based on an internal grading system that grades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n 1 through a 4) are considered to be of acceptable credit risk. Commercial loans graded a 5 (special mention) are considered to be watch list credits and a higher loan loss reserve percentage is allocat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6 (substandard), also considered to be watch list credits, are considered to represent higher credit risk and, as a result, a higher loan loss reserve percentage is allocat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deficiencies are not corrected. Commercial loans that are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mpaired category. A loan is deemed impaired when management determines the borrower's ability to perform in accordance with the contractual loan agreement is in doubt. Any commercial loan graded an 8 (loss) is completely charged off. The tables below present the recorded investment by loan grade at March 31, 2017 and December 31, 2016 for all commercial loans: March 31, 2017 (In thousands) 5 Rated 6 Rated Nonaccrual and Accruing Troubled Debt Restructurings Pass-Rated Recorded Investment Commercial, financial and agricultural * $ 1,394 $ 179 $ 22,592 $ 975,110 $ 999,275 Commercial real estate * 5,873 268 22,732 1,162,392 1,191,265 Construction real estate: Commercial 90 116 2,041 110,106 112,353 Residential real estate: Commercial 1,061 216 22,803 373,507 397,587 Leases — — — 3,706 3,706 Total commercial loans $ 8,418 $ 779 $ 70,168 $ 2,624,821 $ 2,704,186 * Included within each of commercial, financial and agricultural loans and commercial real estate loans is an immaterial amount of consumer loans that are not broken out by class. December 31, 2016 (In thousands) 5 Rated 6 Rated Nonaccrual and Accruing Troubled Debt Restructurings Pass-Rated Recorded Investment Commercial, financial and agricultural * $ 5,826 $ — $ 20,657 $ 971,694 $ 998,177 Commercial real estate * 7,548 190 24,474 1,127,652 1,159,864 Construction real estate: Commercial 287 118 2,226 133,110 135,741 Residential real estate: Commercial 1,055 124 23,102 383,346 407,627 Leases — — — 3,272 3,272 Total Commercial Loans $ 14,716 $ 432 $ 70,459 $ 2,619,074 $ 2,704,681 * Included within each of commercial, financial and agricultural loans and commercial real estate loans is an immaterial amount of consumer loans that are not broken out by class. Troubled Debt Restructurings ("TDRs") Management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Certain loans which were modified during the three -month periods ended March 31, 2017 and March 31, 2016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 Quarterly, management reviews renewals/modifications of loans previously identified as TDR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the TDR classification is removed as the borrower has complied with the terms of the loan at the date of the renewal/modification and there was a reasonable expectation that the borrower would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There were no TDR classifications removed during the three-month period ended March 31, 2017 . The TDR classification was removed on $806,000 of loans during the three -month period ended March 31, 2016 , respectively. At March 31, 2017 and December 31, 2016 , there were $47.8 million and $46.9 million , respectively, of TDRs included in the nonaccrual loan totals. At March 31, 2017 and December 31, 2016 , $40.2 million and $38.0 million , respectively, of these nonaccrual TDRs were performing in accordance with the terms of the restructured note. As of March 31, 2017 and December 31, 2016 , loans with a recorded investment of $21.2 million and $18.2 million , respectively, were included in accruing TDR loan totals. Management will continue to review the restructured loans and may determine it appropriate to move certain nonaccrual TDRs to accrual status in the future. At March 31, 2017 and December 31, 2016 , Park had commitments to lend $1.1 million and $0.7 million , respectively, of additional funds to borrowers whose outstanding loan terms had been modified in a TDR. There were $0.5 million and $0.2 million of specific reserves related to TDRs at March 31, 2017 and December 31, 2016 , respectively. Modifications made in 2016 and 2017 were largely the result of renewals and extending the maturity date of the loan at terms consistent with the original note. These modifications were deemed to be TDRs primarily due to Park’s conclusion that the borrower would likely not have qualified for similar terms through another lender. Many of the modifications deemed to be TDRs were previously identified as impaired loans, and thus were also previously evaluated for impairment under Accounting Standards Codification (ASC) 310. Additional specific reserves of $280,000 and $25,000 were recorded during the three -month periods ended March 31, 2017 and March 31, 2016 , respectively, as a result of TDRs identified in the respective periods. The terms of certain other loans were modified during the three-month periods ended March 31, 2017 and March 31, 2016 that did not meet the definition of a TDR. Modified substandard commercial loans which did not meet the definition of a TDR had a total recorded investment as of March 31, 2017 of $113,000 . There were no modified substandard commercial loans which did not meet the definition of a TDR at March 31, 2016 . The renewal/modification of these loans: (1) resulted in a delay in a payment that was considered to be insignificant, or (2) resulted in Park obtaining additional collateral or guarantees that improved the likelihood of the ultimate collection of the loan such that the modification was deemed to be at market terms. Modified consumer loans which did not meet the definition of a TDR had a total recorded investment of $1.4 million and $2.0 million , as of March 31, 2017 and March 31, 2016 , respectively. Many of these loans were to borrowers who were not experiencing financial difficulties but who were looking to reduce their cost of funds. The following tables detail the number of contracts modified as TDRs during the three -month periods ended March 31, 2017 and March 31, 2016 , as well as the recorded investment of these contracts at March 31, 2017 and March 31, 2016 . The recorded investment pre- and post-modification is generally the same due to the fact that Park does not typically provide for forgiveness of principal. Three Months Ended (In thousands) Number of Contracts Accruing Nonaccrual Total Recorded Investment Commercial, financial and agricultural 6 $ 3,079 $ 1,019 $ 4,098 Commercial real estate 4 — 379 379 Construction real estate: Commercial — — — — Mortgage — — — — Installment — — — — Residential real estate: Commercial 3 — 2,140 2,140 Mortgage 9 — 608 608 HELOC 3 200 6 206 Installment 1 34 — 34 Consumer 57 272 348 620 Total loans 83 $ 3,585 $ 4,500 $ 8,085 Three Months Ended (In thousands) Number of Contracts Accruing Nonaccrual Total Recorded Investment Commercial, financial and agricultural 7 $ 131 $ 716 $ 847 Commercial real estate — — — — Construction real estate: Commercial — — — — Mortgage — — — — Installment — — — — Residential real estate: Commercial 2 — 617 617 Mortgage 5 99 217 316 HELOC 6 64 122 186 Installment — — — — Consumer 64 52 511 563 Total loans 84 $ 346 $ 2,183 $ 2,529 Of those loans which were modified and determined to be a TDR during the three -month period ended March 31, 2017 , $2.6 million were on nonaccrual status as of December 31, 2016 . Of those loans which were modified and determined to be a TDR during the three -month period ended March 31, 2016 , $922,000 were on nonaccrual status as of December 31, 2015 . The following tables present the recorded investment in financing receivables which were modified as TDRs within the previous 12 months and for which there was a payment default during the three-month periods ended March 31, 2017 and March 31, 2016 , respectively. For these tables, a loan is considered to be in default when it becomes 30 days contractually past due under the modified terms. The additional allowance for loan loss resulting from the defaults on TDR loans was immaterial. Three Months Ended Three Months Ended (In thousands) Number of Contracts Recorded Investment Number of Contracts Recorded Investment Commercial, financial and agricultural 6 $ 198 1 $ 1 Commercial real estate 5 838 — — Construction real estate: Commercial — — — — Mortgage — — — — Installment — — — — Residential real estate: Commercial 3 49 1 90 Mortgage 8 631 8 516 HELOC — — — — Installment 1 3 1 25 Consumer 29 268 44 463 Leases — — — — Total loans 52 $ 1,987 55 $ 1,095 Of the $2.0 million in modified TDRs which defaulted during the three months ended March 31, 2017 , $60,000 were accruing loans and $1.9 million were nonaccrual loans. Of the $1.1 million in modified TDRs which defaulted during the three months ended March 31, 2016 , $37,000 were accruing loans and $1.1 million were nonaccrual loans.</t>
  </si>
  <si>
    <t>Allowance For Loan Losses</t>
  </si>
  <si>
    <t>Allowance for Loan and Lease Losses Write-offs, Net [Abstract]</t>
  </si>
  <si>
    <t>Allowance for Loan Losses The allowance for loan losses ("ALLL") is that amount management believes is adequate to absorb probable incurred credit losses in the loan portfolio based on management’s evaluation of various factors including overall growth in the loan portfolio, an analysis of individual loans, prior and current loss experience, and current economic conditions. A provision for loan losses is charged to operations based on management’s periodic evaluation of these and other pertinent factors as discussed within Note 1 of the Notes to Consolidated Financial Statements included in Park’s 2016 Annual Report. Loss factors are reviewed quarterly and updated at least annually to reflect recent loan loss history and incorporate current risk and trends which may not be recognized in historical data. Several enhancements were made in the third quarter of 2016 as a result of management's quarterly review. • Management updated the historical loss calculation during the third quarter of 2016, incorporating annualized net charge-offs plus changes in specific reserves through September 30, 2016. Additionally, management removed net charge-offs plus changes in specific reserves for the year ended December 31, 2009. Management's belief has been that historical losses should encompass the complete economic cycle. However, given the extended length of the recovery, management determined that 2009 data was no longer reflective of the current portfolio. Management has taken the look back period into consideration in the quarterly evaluation of environmental loss factors. • As part of this mid-year historical loss update, management determined that it was no longer appropriate to more heavily weight those years with higher losses in the historical loss calculation and applied equal percentages to each of the years in this calculation. The trends that existed when management adopted this weighting no longer appear to exist, resulting in the adjustment back to equal weightings of all years evaluated. • As part of the normal quarterly process, management reviewed and updated the environmental loss factors applied to the commercial portfolio in order to incorporate changes in the macroeconomic environment. Additionally, management updated the calculation of the loss emergence period utilizing a more granular process. The impact of the changes described above resulted in a decrease of $3.8 million in the ALLL at September 30, 2016, compared to what the ALLL would have been had the calculation, and related assumptions, used at June 30, 2016 remained constant. The historical loss factors were updated again in the fourth quarter of 2016 to incorporate losses through December 31, 2016. As part of the normal quarterly process, during the first quarter of 2017, management reviewed and updated the environmental loss factors applied to the commercial portfolio in order to incorporate changes in the macroeconomic environment. The activity in the allowance for loan losses for the three months ended March 31, 2017 and March 31, 2016 is summarized below. Three Months Ended (In thousands) Commercial, financial and agricultural Commercial real estate Construction real estate Residential real estate Consumer Leases Total Allowance for loan losses: Beginning balance $ 13,434 $ 10,432 $ 5,247 $ 10,958 $ 10,553 $ — $ 50,624 Charge-offs 339 112 27 480 2,750 — 3,708 Recoveries 369 114 58 291 1,298 — 2,130 Net (recoveries)/charge-offs (30 ) (2 ) (31 ) 189 1,452 — 1,578 (Recovery)/provision (27 ) (153 ) (910 ) (24 ) 1,990 — 876 Ending balance $ 13,437 $ 10,281 $ 4,368 $ 10,745 $ 11,091 $ — $ 49,922 Three Months Ended (In thousands) Commercial, financial and agricultural Commercial real estate Construction real estate Residential real estate Consumer Leases Total Allowance for loan losses: Beginning balance $ 13,694 $ 9,197 $ 8,564 $ 13,514 $ 11,524 $ 1 $ 56,494 Charge-offs 274 1 — 747 2,379 — 3,401 Recoveries 427 218 939 471 890 — 2,945 Net (recoveries)/charge-offs (153 ) (217 ) (939 ) 276 1,489 — 456 Provision/(recovery) 393 38 (816 ) 150 1,145 — 910 Ending balance $ 14,240 $ 9,452 $ 8,687 $ 13,388 $ 11,180 $ 1 $ 56,948 Loans collectively evaluated for impairment in the following tables include all performing loans at March 31, 2017 and December 31, 2016 , as well as nonperforming loans internally classified as consumer loans. Nonperforming consumer loans are not typically individually evaluated for impairment, but receive a portion of the statistical allocation of the allowance for loan losses. Loans individually evaluated for impairment include all impaired loans internally classified as commercial loans at March 31, 2017 and December 31, 2016 , which are evaluated for impairment in accordance with U.S. GAAP (see Note 1 of the Notes to Consolidated Financial Statements included in Park’s 2016 Annual Report). The composition of the allowance for loan losses at March 31, 2017 and December 31, 2016 was as follows: March 31, 2017 (In thousands) Commercial, financial and agricultural Commercial real estate Construction real estate Residential real estate Consumer Leases Total Allowance for loan losses: Ending allowance balance attributed to loans: Individually evaluated for impairment $ 596 $ 179 $ 32 $ 275 $ 9 $ — $ 1,091 Collectively evaluated for impairment 12,841 10,102 4,336 10,470 11,082 — 48,831 Total ending allowance balance $ 13,437 $ 10,281 $ 4,368 $ 10,745 $ 11,091 $ — $ 49,922 Loan balance: Loans individually evaluated for impairment $ 22,541 $ 22,708 $ 2,039 $ 22,802 $ 9 $ — $ 70,099 Loans collectively evaluated for impairment 972,836 1,164,687 163,195 1,760,449 1,178,727 3,648 5,243,542 Total ending loan balance $ 995,377 $ 1,187,395 $ 165,234 $ 1,783,251 $ 1,178,736 $ 3,648 $ 5,313,641 Allowance for loan losses as a percentage of loan balance: Loans individually evaluated for impairment 2.64 % 0.79 % 1.57 % 1.21 % — % — % 1.56 % Loans collectively evaluated for impairment 1.32 % 0.87 % 2.66 % 0.59 % 0.94 % — % 0.93 % Total 1.35 % 0.87 % 2.64 % 0.60 % 0.94 % — % 0.94 % Recorded investment: Loans individually evaluated for impairment $ 22,542 $ 22,732 $ 2,041 $ 22,803 $ 9 $ — $ 70,127 Loans collectively evaluated for impairment 976,733 1,168,533 163,655 1,763,491 1,181,845 3,706 5,257,963 Total ending recorded investment $ 999,275 $ 1,191,265 $ 165,696 $ 1,786,294 $ 1,181,854 $ 3,706 $ 5,328,090 December 31, 2016 (In thousands) Commercial, financial and agricultural Commercial real estate Construction real estate Residential real estate Consumer Leases Total Allowance for loan losses: Ending allowance balance attributed to loans: Individually evaluated for impairment $ 152 $ 309 $ — $ 87 $ — $ — $ 548 Collectively evaluated for impairment 13,282 10,123 5,247 10,871 10,553 — 50,076 Total ending allowance balance $ 13,434 $ 10,432 $ 5,247 $ 10,958 $ 10,553 $ — $ 50,624 Loan balance: Loans individually evaluated for impairment $ 20,622 $ 24,465 $ 2,226 $ 23,102 $ — $ — $ 70,415 Loans collectively evaluated for impairment 973,997 1,131,238 186,719 1,785,395 1,120,850 3,243 5,201,442 Total ending loan balance $ 994,619 $ 1,155,703 $ 188,945 $ 1,808,497 $ 1,120,850 $ 3,243 $ 5,271,857 Allowance for loan losses as a percentage of loan balance: Loans individually evaluated for impairment 0.74 % 1.26 % — % 0.38 % — % — % 0.78 % Loans collectively evaluated for impairment 1.36 % 0.89 % 2.81 % 0.61 % 0.94 % — % 0.96 % Total 1.35 % 0.90 % 2.78 % 0.61 % 0.94 % — % 0.96 % Recorded investment: Loans individually evaluated for impairment $ 20,624 $ 24,474 $ 2,226 $ 23,102 $ — $ — $ 70,426 Loans collectively evaluated for impairment 977,553 1,135,390 187,240 1,788,714 1,124,235 3,272 5,216,404 Total ending recorded investment $ 998,177 $ 1,159,864 $ 189,466 $ 1,811,816 $ 1,124,235 $ 3,272 $ 5,286,830</t>
  </si>
  <si>
    <t>Other Real Estate Owned Other Real Estate Owned</t>
  </si>
  <si>
    <t>Other Real Estate Owned [Abstract]</t>
  </si>
  <si>
    <t>Real Estate Owned [Text Block]</t>
  </si>
  <si>
    <t>Other Real Estate Owned ("OREO") Park typically transfers a loan to OREO at the time that Park takes deed/title to the asset. The carrying amounts of foreclosed properties held at March 31, 2017 and December 31, 2016 are listed below, as well as the recorded investment of loans secured by residential real estate properties for which formal foreclosure proceedings were in process at those dates. (in thousands) March 31, 2017 December 31, 2016 OREO: Commercial real estate $ 7,642 $ 7,642 Construction real estate 4,633 4,624 Residential real estate 1,418 1,660 Total OREO $ 13,693 $ 13,926 Loans in process of foreclosure: Residential real estate $ 3,456 $ 3,250</t>
  </si>
  <si>
    <t>Earnings Per Common Share</t>
  </si>
  <si>
    <t>Earnings Per Share [Abstract]</t>
  </si>
  <si>
    <t>Earnings Per Common Share The following table sets forth the computation of basic and diluted earnings per common share for the three months ended March 31, 2017 and 2016 . Three Months Ended (In thousands, except share and per common share data) 2017 2016 Numerator: Net income $ 20,267 $ 18,686 Denominator: Weighted-average common shares outstanding 15,312,059 15,330,813 Effect of dilutive performance-based restricted stock units 120,710 75,695 Weighted-average common shares outstanding adjusted for the effect of dilutive performance-based restricted stock units 15,432,769 15,406,508 Earnings per common share: Basic earnings per common share $ 1.32 $ 1.22 Diluted earnings per common share $ 1.31 $ 1.21 Park awarded 45,788 and 41,550 performance-based restricted stock units ("PBRSUs") to certain employees during the three months ended March 31, 2017 and 2016, respectively. As of March 31, 2017, 119,587 PBRSUs were outstanding. The PBRSUs vest based on service and performance conditions. The dilutive effect of the outstanding PBRSUs was the addition of 120,710 and 75,695 common shares for the three months ended March 31, 2017 and 2016, respectively. Park repurchased 50,000 common shares during the three months ended March 31, 2017 to fund the PBRSUs and common shares awarded to directors of Park and to directors of Park's subsidiary PNB (and its divisions). Park did no t repurchase any common shares during the three months ended March 31, 2016.</t>
  </si>
  <si>
    <t>Segment Information</t>
  </si>
  <si>
    <t>Segment Reporting [Abstract]</t>
  </si>
  <si>
    <t>Segment Information The Corporation is a financial holding company headquartered in Newark, Ohio. The operating segments for the Corporation are its chartered national bank subsidiary, The Park National Bank (headquartered in Newark, Ohio) (“PNB”), SE Property Holdings, LLC (“SEPH”), and Guardian Financial Services Company (“GFSC”). Management is required to disclose information about the different types of business activities in which a company engages and also information on the different economic environments in which a company operates, so that the users of the financial statements can better understand the company’s performance, better understand the potential for future cash flows, and make more informed judgments about the company as a whole. Park has three operating segments, as: (i) discrete financial information is available for each operating segment and (ii) the segments are aligned with internal reporting to Park’s Chief Executive Officer and President, who is the chief operating decision maker. Operating Results for the three months ended March 31, 2017 (In thousands) PNB GFSC SEPH All Other Total Net interest income (expense) $ 57,480 $ 1,478 $ 201 $ (207 ) $ 58,952 Provision for (recovery of) loan losses 720 437 (281 ) — 876 Other income (loss) 17,711 — — (204 ) 17,507 Other expense 43,803 736 776 2,147 47,462 Income (loss) before income taxes $ 30,668 $ 305 $ (294 ) $ (2,558 ) $ 28,121 Federal income taxes (benefit) 9,182 107 (103 ) (1,332 ) 7,854 Net income (loss) $ 21,486 $ 198 $ (191 ) $ (1,226 ) $ 20,267 Assets (as of March 31, 2017) $ 7,667,288 $ 34,574 $ 24,727 $ 18,101 $ 7,744,690 Operating Results for the three months ended March 31, 2016 (In thousands) PNB GFSC SEPH All Other Total Net interest income (expense) $ 57,155 $ 1,504 $ 1,161 $ (1 ) $ 59,819 Provision for (recovery of) loan losses 1,533 527 (1,150 ) — 910 Other income 17,223 — 34 132 17,389 Other expense 41,360 3,798 1,404 3,337 49,899 Income (loss) before income taxes $ 31,485 $ (2,821 ) $ 941 $ (3,206 ) $ 26,399 Federal income taxes (benefit) 9,741 (985 ) 329 (1,372 ) 7,713 Net income (loss) $ 21,744 $ (1,836 ) $ 612 $ (1,834 ) $ 18,686 Assets (as of March 31, 2016) $ 7,347,378 $ 34,637 $ 34,592 $ 11,578 $ 7,428,185 The operating results of the Parent Company in the “All Other” column are used to reconcile the segment totals to the consolidated condensed statements of income for the three-month periods ended March 31, 2017 and 2016 . The reconciling amounts for consolidated total assets for the periods ended March 31, 2017 and 2016 consisted of the elimination of intersegment borrowings and the assets of the Parent Company which were not eliminated.</t>
  </si>
  <si>
    <t>Mortgage Loans Held For Sale Mortgage Loans Held for Sale</t>
  </si>
  <si>
    <t>Mortgage Loans Held for Sale [Line Items]</t>
  </si>
  <si>
    <t>Mortgage Loans Held For Sale Disclosure [Text Block]</t>
  </si>
  <si>
    <t>Loans Held For Sale Mortgage loans held for sale are carried at their fair value. At March 31, 2017 and December 31, 2016 , respectively, Park had approximately $6.7 million and $10.4 million in mortgage loans held for sale. These amounts are included in loans on the consolidated condensed balance sheets and in the residential real estate loan segments in Note 3 and Note 4. The contractual balance was $6.6 million and $10.3 million at March 31, 2017 and December 31, 2016 , respectively. The gain expected upon sale was $86,000 and $131,000 at March 31, 2017 and December 31, 2016 , respectively. None of these loans were 90 days or more past due or on nonaccrual status as of March 31, 2017 or December 31, 2016 .</t>
  </si>
  <si>
    <t>Investment Securities</t>
  </si>
  <si>
    <t>Investments, Debt and Equity Securities [Abstract]</t>
  </si>
  <si>
    <t>Investment Securities The amortized cost and fair value of investment securities are shown in the following tables. Management performs a quarterly evaluation of investment securities for any other-than-temporary impairment. For the three month periods ended March 31, 2017 and 2016, there were no investment securities deemed to be other-than-temporarily impaired. Investment securities at March 31, 2017 , were as follows: Securities Available-for-Sale (In thousands) Amortized Cost Gross Unrecognized Holding Gains Gross Unrecognized Holding Losses Estimated Fair Value Obligations of U.S. Treasury and other U.S. Government sponsored entities $ 270,000 $ — $ 1,579 $ 268,421 U.S. Government sponsored entities' asset-backed securities 951,328 6,044 9,793 947,579 Other equity securities 1,119 2,278 — 3,397 Total $ 1,222,447 $ 8,322 $ 11,372 $ 1,219,397 Securities Held-to-Maturity (In thousands) Amortized Cost Gross Gross Estimated Fair Value U.S. Government sponsored entities' asset-backed securities $ 65,221 $ 1,019 $ 77 $ 66,163 Obligations of states and political subdivisions 219,239 1,698 $ 3,945 216,992 Total $ 284,460 $ 2,717 $ 4,022 $ 283,155 Investment securities with unrecognized losses at March 31, 2017 , were as follows: Unrecognized loss position for less than 12 months Unrecognized loss position for 12 months or longer Total (In thousands) Fair value Unrecognized losses Fair value Unrecognized Fair value Unrecognized Securities Available-for-Sale Obligations of U.S. Treasury and other U.S. Government sponsored entities $ 248,525 $ 1,475 $ 19,896 $ 104 $ 268,421 $ 1,579 U.S. Government sponsored entities' asset-backed securities 576,446 9,488 $ 26,282 305 $ 602,728 9,793 Total $ 824,971 $ 10,963 $ 46,178 $ 409 $ 871,149 $ 11,372 Securities Held-to-Maturity U.S. Government sponsored entities' asset-backed securities $ — $ — $ 7,509 $ 77 $ 7,509 $ 77 Obligations of states and political subdivisions 118,439 $ 3,945 — — $ 118,439 3,945 Total $ 118,439 $ 3,945 $ 7,509 $ 77 $ 125,948 $ 4,022 Investment securities at December 31, 2016 , were as follows: Securities Available-for-Sale (In thousands) Amortized Cost Gross Gross Estimated Fair Value Obligations of U.S. Treasury and other U.S. Government sponsored entities $ 270,000 $ — $ 2,467 $ 267,533 U.S. Government sponsored entities' asset-backed securities 991,642 5,372 9,842 987,172 Other equity securities 1,119 2,315 — 3,434 Total $ 1,262,761 $ 7,687 $ 12,309 $ 1,258,139 Securities Held-to-Maturity (In thousands) Amortized Cost Gross Gross Estimated Fair Value Obligations of states and political subdivision $ 188,622 $ 977 $ 5,148 $ 184,451 U.S. Government sponsored entities' asset-backed securities 71,211 1,097 87 72,221 Total $ 259,833 $ 2,074 $ 5,235 $ 256,672 Investment securities with unrecognized losses at December 31, 2016 , were as follows: Unrecognized loss position for less than 12 months Unrecognized loss position for 12 months or longer Total (In thousands) Fair value Unrecognized losses Fair value Unrecognized Fair value Unrecognized Securities Available-for-Sale Obligations of U.S. Treasury and other U.S. Government sponsored entities $ 247,695 $ 2,305 $ 19,838 $ 162 $ 267,533 $ 2,467 U.S. Government sponsored entities' asset-backed securities 612,321 9,473 27,325 369 639,646 9,842 Total $ 860,016 $ 11,778 $ 47,163 $ 531 $ 907,179 $ 12,309 Securities Held-to-Maturity Obligations of states and political subdivision $ 134,909 $ 5,148 $ — $ — $ 134,909 $ 5,148 U.S. Government sponsored entities' asset-backed securities — — 7,564 87 7,564 87 Total $ 134,909 $ 5,148 $ 7,564 $ 87 $ 142,473 $ 5,235 Management does not believe any of the unrecognized losses at March 31, 2017 or December 31, 2016 represented other-than-temporary impairment. Should the impairment of any of these securities become other-than-temporary, the cost basis of the investment will be reduced and the resulting loss recognized within net income in the period the other-than-temporary impairment is identified. Park’s U.S. Government sponsored entities' asset-backed securities consist of 15 -year residential mortgage-backed securities and collateralized mortgage obligations. The amortized cost and estimated fair value of investments in debt securities at March 31, 2017 , are shown in the following table by contractual maturity, except for asset-backed securities, which are shown as a single total, due to the unpredictability of the timing of principal repayments. Securities Available-for-Sale (In thousands) Amortized cost Fair value Tax equivalent yield Obligations of U.S. Treasury and other U.S. Government sponsored entities' obligations: Due less than one year $ 50,000 $ 49,927 0.96 % Due one through five years 220,000 218,494 1.24 % Total $ 270,000 $ 268,421 1.18 % U.S. Government sponsored entities' asset-backed securities: $ 951,328 $ 947,579 2.10 % Securities Held-to-Maturity (In thousands) Amortized cost Fair value Tax equivalent yield (1) Obligations of state and political subdivisions: Due over ten years $ 219,239 $ 216,992 4.52 % Total (1) $ 219,239 $ 216,992 4.52 % U.S. Government sponsored entities' asset-backed securities $ 65,221 $ 66,163 3.28 % (1) The tax equivalent yield for obligations of state and political subdivisions includes the effects of a taxable equivalent adjustment using a 35% rate. The aggregate taxable equivalent adjustment was $786,000 for the three months ended March 31, 2017. All of Park’s securities shown in the table above as obligations of U.S. Treasury and other U.S. Government sponsored entities' notes are callable notes. These callable notes have final maturities of 0.6 years to 3 years. Of the $268.4 million reported at March 31, 2017 , none were expected to be called. The remaining average life of the entire investment portfolio is estimated to be 4.4 years. There were no sales of investment securities during the three-month periods ended March 31, 2017 or 2016. Investment securities having an amortized cost of $1,062 million and $937 million at March 31, 2017 and December 31, 2016, respectively, were pledged to collateralize government and trust department deposits in accordance with federal and state requirements, to secure repurchase agreements sold and as collateral for FHLB advance borrowings.</t>
  </si>
  <si>
    <t>Other Investment Securities</t>
  </si>
  <si>
    <t>Other Investment Securities [Abstract]</t>
  </si>
  <si>
    <t>Other Investment Securities Other investment securities consist of stock investments in the Federal Home Loan Bank ("FHLB"), the Federal Reserve Bank ("FRB") and other equities carried at cost. The FHLB and FRB restricted stock investments are carried at their redemption value. March 31, December 31, 2016 (In thousands) FHLB stock $ 50,086 $ 50,086 FRB stock 8,225 8,225 Other equity investments carried at cost 3,500 3,500 Total other investment securities $ 61,811 $ 61,811</t>
  </si>
  <si>
    <t>Share Based Compensation Share Based Compensation</t>
  </si>
  <si>
    <t>Share-based Compensation Arrangement by Share-based Payment Award [Line Items]</t>
  </si>
  <si>
    <t>Disclosure of Share-based Compensation Arrangements by Share-based Payment Award [Table Text Block]</t>
  </si>
  <si>
    <t>Share-Based Compensation The Park National Corporation 2013 Long-Term Incentive Plan (the "2013 Incentive Plan") was adopted by the Board of Directors of Park on January 28, 2013 and was approved by Park's shareholders at the Annual Meeting of Shareholders on April 22, 2013. The 2013 Incentive Plan makes equity-based awards and cash-based awards available for grant to participants in the form of incentive stock options, nonqualified stock options, stock appreciation rights, restricted common shares, restricted stock unit awards that may be settled in common shares, cash or a combination of the two, unrestricted common shares and cash-based awards. Under the 2013 Incentive Plan, 600,000 common shares are authorized to be delivered in connection with grants under the 2013 Incentive Plan. The common shares to be delivered under the 2013 Incentive Plan may consist of either common shares currently held or common shares subsequently acquired by Park as treasury shares, including common shares purchased in the open market or in private transactions. No awards may be made under the 2013 Incentive Plan after April 22, 2023. At March 31, 2017, 429,889 common shares were available for future grants under the 2013 Incentive Plan. During the three months ended March 31, 2017 and 2016, the Compensation Committee of the Board of Directors of Park granted awards of performance-based restricted stock units ("PBRSUs") covering an aggregate of 45,788 and 41,550 common shares, respectively, to certain employees of Park and its subsidiaries. The number of PBRSUs earned or settled will depend on the level of achievement with respect to certain performance criteria and are also subject to subsequent service-based vesting. A summary of changes in the common shares subject to nonvested PBRSUs for the three months ended March 31, 2017 follows: Common shares subject to PBRSUs Nonvested at January 1, 2017 85,425 Granted 45,788 Vested 9,674 Forfeited 150 Adjustment for performance conditions of PBRSUs (1) (1,802 ) Nonvested at March 31, 2017 119,587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On March 31, 2017, 9,674 PBRSUs granted in 2014 vested. A total of 3,293 common shares were withheld to pay employee income taxes. This resulted in a net amount of 6,381 common shares being issued to employees of Park. Share-based compensation expense of $826,000 and $468,000 was recognized for the three-month periods ended March 31, 2017 and 2016, respectively. The following table details expected additional share-based compensation expense related to PBRSUs currently outstanding: (In thousands) Nine months ending December 31, 2017 $ 2,247 2018 2,641 2019 1,964 2020 890 2021 149 Total $ 7,891</t>
  </si>
  <si>
    <t>Pension Plan</t>
  </si>
  <si>
    <t>Defined Benefit Pension Plans and Defined Benefit Postretirement Plans Disclosure [Abstract]</t>
  </si>
  <si>
    <t>Pension Plan Park has a noncontributory defined benefit pension plan covering substantially all of its employees. The plan provides benefits based on an employee’s years of service and compensation. There were no pension plan contributions for the three-month periods ended March 31, 2017 and 2016 . The following table shows the components of net periodic benefit income: Three Months Ended (In thousands) 2017 2016 Service cost $ 1,317 $ 1,264 Interest cost 1,271 1,217 Expected return on plan assets (2,863 ) (2,737 ) Amortization of prior service cost — — Recognized net actuarial loss 144 193 Net periodic benefit income $ (131 ) $ (63 )</t>
  </si>
  <si>
    <t>Loan Servicing</t>
  </si>
  <si>
    <t>Transfers and Servicing of Financial Assets [Abstract]</t>
  </si>
  <si>
    <t>Loan Servicing Park serviced sold mortgage loans of $1.33 billion at each of March 31, 2017 and December 31, 2016 and $1.27 billion at March 31, 2016 . At March 31, 2017 , $3.6 million of the sold mortgage loans were sold with recourse, compared to $4.1 million at December 31, 2016 and $4.9 million at March 31, 2016 . Management closely monitors the delinquency rates on the mortgage loans sold with recourse. At March 31, 2017 and December 31, 2016, management had established reserves of $287,000 and $266,000 , respectively, to account for expected losses on loan repurchases. When Park sells mortgage loans with servicing rights retained, servicing rights are initially recorded at fair value. Park selected the “amortization method” as permissible within U.S. GAAP, whereby the servicing rights capitalized are amortized in proportion to and over the period of estimated future servicing income of the underlying loan. At the end of each reporting period, the carrying value of mortgage servicing rights (“MSRs”) is assessed for impairment with a comparison to fair value. MSRs are carried at the lower of their amortized cost or fair value. Activity for MSRs and the related valuation allowance follows: Three Months Ended (In thousands) 2017 2016 Mortgage servicing rights: Carrying amount, net, beginning of period $ 9,266 $ 9,008 Additions 354 316 Amortization (358 ) (375 ) Changes in valuation allowance 59 — Carrying amount, net, end of period $ 9,321 $ 8,949 Valuation allowance: Beginning of period $ 735 $ 542 Changes in valuation allowance (59 ) — End of period $ 676 $ 542 Servicing fees included in other service income were $0.9 million for the three months ended March 31, 2017 and $0.8 million for the same period of 2016.</t>
  </si>
  <si>
    <t>Fair Value</t>
  </si>
  <si>
    <t>Fair Value Disclosures [Abstract]</t>
  </si>
  <si>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mpaired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 presents assets and liabilities measured at fair value on a recurring basis: Fair Value Measurements at March 31, 2017 using: (In thousands) Level 1 Level 2 Level 3 Balance at March 31, 2017 Assets Investment securities: Obligations of U.S. Treasury and other U.S. Government sponsored entities $ — $ 268,421 $ — $ 268,421 U.S. Government sponsored entities’ asset-backed securities — 947,579 — 947,579 Equity securities 2,621 — 776 3,397 Mortgage loans held for sale — 6,722 — 6,722 Mortgage IRLCs — 234 — 234 Liabilities Fair value swap $ — $ — $ 226 $ 226 Fair Value Measurements at December 31, 2016 using: (In thousands) Level 1 Level 2 Level 3 Balance at December 31, 2016 Assets Investment securities: Obligations of U.S. Treasury and other U.S. Government sponsored entities $ — $ 267,533 $ — $ 267,533 U.S. Government sponsored entities’ asset-backed securities — 987,172 — 987,172 Equity securities 2,644 — 790 3,434 Mortgage loans held for sale — 10,413 — 10,413 Mortgage IRLCs — 124 — 124 Liabilities Fair value swap $ — $ — $ 226 $ 226 There were no transfers between Level 1 and Level 2 during the three months ended March 31, 2017 or 2016 . Management’s policy is to transfer assets or liabilities from one level to another when the methodology to obtain the fair value changes such that there are more or fewer unobservable inputs as of the end of the reporting period. The following methods and assumptions were used by the Company in determining the fair value of the financial assets and liabilities discussed above: Investment securities: Fair values for investment securities are based on quoted market prices, where available. If quoted market prices are not available, fair values are based on quoted market prices of comparable instruments. For securities where quoted prices or market prices of similar securities are not available, fair values are calculated using discounted cash flows. Fair value swap: The fair value of the swap agreement entered into with the purchaser of the Visa Class B shares represents an internally developed estimate of the exposure based upon probability-weighted potential Visa litigation losses. Mortgage Interest Rate Lock Commitments (IRLCs): Mortgage IRLCs are based on current secondary market pricing and are classified as Level 2. Mortgage loans held for sale: Mortgage loans held for sale are carried at their fair value. Mortgage loans held for sale are estimated using security prices for similar product types and, therefore, are classified in Level 2. The tables below are a reconciliation of the beginning and ending balances of the Level 3 inputs for the three months ended March 31, 2017 and 2016 , for financial instruments measured on a recurring basis and classified as Level 3: Level 3 Fair Value Measurements Three months ended March 31, 2017 and 2016 (In thousands) Equity Securities Fair value swap Balance at January 1, 2017 $ 790 $ (226 ) Total gains/(losses) Included in other comprehensive income (14 ) — Balance at March 31, 2017 $ 776 $ (226 ) Balance at January 1, 2016 $ 769 $ (226 ) Total gains/(losses) Included in other comprehensive income 44 — Balance at March 31, 2016 $ 813 $ (226 ) Assets and Liabilities Measured at Fair Value on a Nonrecurring Basis: The following methods and assumptions were used by the Company in determining the fair value of assets and liabilities measured at fair value on a nonrecurring basis described below: Impaired Loans: At the time a loan is considered impaired, it is valued at the lower of cost or fair value. Collateral dependent impaired loans carried at fair value have been partially charged-off or receive specific allocations of the allowance for loan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dditionally, updated independent valuations are obtained annually for all impaired loans in accordance with Company policy. Other Real Estate Owned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collateral dependent impaired loans and OREO are performed by licensed appraisers. Appraisals are generally obtained to support the fair value of collateral. In general, there are three types of appraisals, real estate appraisals, income approach appraisals, and lot development loan appraisals, received by the Company.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Collateral 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Fair Value Measurements at March 31, 2017 using: (In thousands) Level 1 Level 2 Level 3 Balance at March 31, 2017 Impaired loans recorded at fair value: Commercial real estate $ — $ — $ 2,647 $ 2,647 Construction real estate — — 561 561 Residential real estate — — 1,111 1,111 Total impaired loans recorded at fair value $ — $ — $ 4,319 $ 4,319 Mortgage servicing rights $ — $ 6,892 $ — $ 6,892 OREO: Commercial real estate — — 2,644 2,644 Construction real estate — — 3,331 3,331 Residential real estate — — 853 853 Total OREO recorded at fair value $ — $ — $ 6,828 $ 6,828 Fair Value Measurements at December 31, 2016 using: (In thousands) Level 1 Level 2 Level 3 Balance at December 31, 2016 Impaired loans recorded at fair value: Commercial real estate $ — $ — $ 3,057 $ 3,057 Construction real estate — — 541 541 Residential real estate — — 2,385 2,385 Total impaired loans recorded at fair value $ — $ — $ 5,983 $ 5,983 Mortgage servicing rights $ — $ 6,769 $ — $ 6,769 OREO: Commercial real estate — — 2,644 2,644 Construction real estate — — 3,322 3,322 Residential real estate — — 931 931 Total OREO recorded at fair value $ — $ — $ 6,897 $ 6,897 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March 31, 2017 (In thousands) Recorded Investment Prior Charge-Offs Specific Valuation Allowance Carrying Balance Impaired loans recorded at fair value $ 4,805 $ 2,593 $ 486 $ 4,319 Remaining impaired loans 65,322 21,138 605 64,717 Total impaired loans $ 70,127 $ 23,731 $ 1,091 $ 69,036 December 31, 2016 (In thousands) Recorded Investment Prior Charge-Offs Specific Valuation Allowance Carrying Balance Impaired loans recorded at fair value $ 6,379 $ 3,681 $ 396 $ 5,983 Remaining impaired loans 64,047 21,262 152 63,895 Total impaired loans $ 70,426 $ 24,943 $ 548 $ 69,878 The expense from credit adjustments related to impaired loans carried at fair value during the three months ended March 31, 2017 and 2016 was $0.3 million and $0.6 million , respectively. MSRs totaled $9.3 million at March 31, 2017 . Of this $9.3 million MSR carrying balance, $6.9 million was recorded at fair value and included a valuation allowance of $0.7 million . The remaining $2.4 million was recorded at cost, as the fair value of the MSRs exceeded cost at March 31, 2017 . At December 31, 2016 , MSRs totaled $9.3 million . Of this $9.3 million MSR carrying balance, $6.8 million was recorded at fair value and included a valuation allowance of $0.7 million . The remaining $2.5 million was recorded at cost, as the fair value exceeded cost at December 31, 2016 . The income related to MSRs carried at fair value during the three months ended March 31, 2017 was $59,000 . There was no income or expense related to MSRs carried at fair value during the three months ended March 31, 2016. Total OREO held by Park at March 31, 2017 and December 31, 2016 was $13.7 million and $13.9 million , respectively. Approximately 50% of OREO held by Park at each of March 31, 2017 and December 31, 2016 was carried at fair value due to fair value adjustments made subsequent to the initial OREO measurement. At March 31, 2017 and December 31, 2016 , OREO held at fair value, less estimated selling costs, amounted to $6.8 million and $6.9 million , respectively. The net expense related to OREO fair value adjustments was $73,000 and $118,000 for the three -month periods ended March 31, 2017 and 2016 , respectively. The following tables present qualitative information about Level 3 fair value measurements for financial instruments measured at fair value on a non-recurring basis at March 31, 2017 and December 31, 2016 : March 31, 2017 (In thousands) Fair Value Valuation Technique Unobservable Input(s) Range (Weighted Average) Impaired loans: Commercial real estate $ 2,647 Sales comparison approach Adj to comparables 0.0% - 90.0% (21.3%) Income approach Capitalization rate 9.0% - 10.6% (10.0%) Cost approach Accumulated depreciation 17.0% - 90.1% (60.5%) Construction real estate $ 561 Sales comparison approach Adj to comparables 0.0% - 4.8% (0.7%) Bulk sale approach Discount rate 10.0% (10.0%) Residential real estate $ 1,111 Sales comparison approach Adj to comparables 0.3% - 110.0% (16.5%) Income approach Capitalization rate 10.5% (10.5%) Other real estate owned: Commercial real estate $ 2,644 Sales comparison approach Adj to comparables 0.0% - 68.4% (26.5%) Income approach Capitalization rate 13.0% - 14.0% (13.1%) Construction real estate $ 3,331 Sales comparison approach Adj to comparables 0.0% - 90.0% (24.7%) Bulk sale approach Discount rate 15.0% (15.0%) Residential real estate $ 853 Sales comparison approach Adj to comparables 0.6% - 79.7% (35.0%) Balance at December 31, 2016 (In thousands) Fair Value Valuation Technique Unobservable Input(s) Range (Weighted Average) Impaired loans: Commercial real estate $ 3,057 Sales comparison approach Adj to comparables 0.0% - 90.0% (20.2%) Income approach Capitalization rate 9.0% - 10.6% (10.1%) Cost approach Accumulated depreciation 17.0% - 18.0% (17.8%) Construction real estate $ 541 Sales comparison approach Adj to comparables 0.0% - 11.1% (1.6%) Bulk sale approach Discount rate 10.0% (10.0%) Residential real estate $ 2,385 Sales comparison approach Adj to comparables 0.3% - 110.0% (17.0%) Income approach Capitalization rate 10.0% (10.0%) Other real estate owned: Commercial real estate $ 2,644 Sales comparison approach Adj to comparables 0.0% - 68.4% (26.5%) Income approach Capitalization rate 13.0% - 14.0% (13.1%) Construction real estate $ 3,322 Sales comparison approach Adj to comparables 0.0% - 90.0% (24.7%) Bulk sale approach Discount rate 15.0% (15.0%) Residential real estate $ 931 Sales comparison approach Adj to comparables 3.2% - 79.7% (30.6%) The following methods and assumptions were used by Park in estimating its fair value disclosures for assets and liabilities not discussed above: Cash and cash equivalents: The carrying amounts reported in the consolidated condensed balance sheets for cash and short-term instruments approximate those assets’ fair values. Other investments: FHLB and FRB stock within "Other investments" are carried at their respective redemption values as it is not practical to calculate their fair values. Additional investments within "Other investments" are carried at their cost basis as these investments do not have a readily determinable fair value and Park does not have the ability to influence the operating or financial decisions of the investee. Loans receivable: For variable-rate loans that reprice frequently and with no significant change in credit risk, fair values are based on carrying values. The fair values for certain mortgage loans (e.g., one-to-four family residential) are based on quoted market prices of similar loans sold in conjunction with securitization transactions, adjusted for differences in loan characteristics. The fair values for other loans are estimated using discounted cash flow analyses, based upon interest rates currently being offered for loans with similar terms to borrowers of similar credit quality. The methods utilized to estimate the fair value do not necessarily represent an exit price. Off-balance sheet instruments: Fair values for Park’s loan commitments and standby letters of credit are based on the fees currently charged to enter into similar agreements, taking into account the remaining terms of the agreements and the counterparties’ credit standing. The carrying amount and fair value are not material. Deposit liabilities: The fair values disclosed for demand deposits (e.g., interest and non-interest checking, savings, and money market accounts) are, by definition, equal to the amounts payable on demand at the reporting date (i.e., their carrying amounts). The carrying amounts for variable-rate, fixed-term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f time deposits. Short-term borrowings: The carrying amounts of federal funds purchased, borrowings under repurchase agreements and other short-term borrowings approximate their fair values. Long-term debt: Fair values for long-term debt are estimated using a discounted cash flow calculation that applies interest rates currently being offered on long-term debt to a schedule of monthly maturities. Subordinated notes: Fair values for subordinated notes are estimated using a discounted cash flow calculation that applies interest rate spreads currently being offered on similar debt structures to a schedule of monthly maturities. The fair value of financial instruments at March 31, 2017 and December 31, 2016 , was as follows: March 31, 2017 Fair Value Measurements (In thousands) Carrying value Level 1 Level 2 Level 3 Total fair value Financial assets: Cash and money market instruments $ 391,772 $ 391,772 $ — $ — $ 391,772 Investment securities (1) 1,503,857 2,621 1,499,155 776 1,502,552 Accrued interest receivable - securities 4,179 — 4,179 — 4,179 Accrued interest receivable - loans 14,449 — — 14,449 14,449 Loans held for sale 6,722 — 6,722 — 6,722 Mortgage IRLCs 234 — 234 — 234 Impaired loans carried at fair value 4,319 — — 4,319 4,319 Other loans, net 5,252,444 — — 5,185,883 5,185,883 Loans receivable, net $ 5,263,719 $ — $ 6,956 $ 5,190,202 $ 5,197,158 Financial liabilities: Noninterest bearing checking accounts $ 1,548,363 $ 1,548,363 $ — $ — $ 1,548,363 Interest bearing transactions accounts 1,310,575 1,310,575 — — 1,310,575 Savings accounts 1,928,507 1,928,507 — — 1,928,507 Time deposits 1,130,409 — 1,133,360 — 1,133,360 Other 2,706 2,706 — — 2,706 Total deposits $ 5,920,560 $ 4,790,151 $ 1,133,360 $ — $ 5,923,511 Short-term borrowings $ 219,863 $ — $ 219,863 $ — $ 219,863 Long-term debt 745,840 — 760,798 — 760,798 Subordinated notes 45,000 — 43,786 — 43,786 Accrued interest payable – deposits 901 46 855 — 901 Accrued interest payable – debt/borrowings 1,288 — 1,288 — 1,288 Derivative financial instruments: Fair value swap $ 226 $ — $ — $ 226 $ 226 (1) Investment securities excludes the category "Other investments." This category consists of FHLB and FRB stock carried at their respective redemption values as it is not practical to calculate their fair values. Additional investments within "Other Investments" are carried at their cost basis as these investments do not have a readily determinable fair value and Park does not have the ability to influence the operating or financial decisions of the investee. December 31, 2016 Fair Value Measurements (In thousands) Carrying value Level 1 Level 2 Level 3 Total fair value Financial assets: Cash and money market instruments $ 146,466 $ 146,466 $ — $ — $ 146,466 Investment securities (1) 1,517,972 2,644 1,511,377 790 1,514,811 Accrued interest receivable - securities 3,849 — 3,849 — 3,849 Accrued interest receivable - loans 14,973 — — 14,973 14,973 Loans held for sale 10,413 — 10,413 — 10,413 Mortgage IRLCs 124 — 124 — 124 Impaired loans carried at fair value 5,983 — — 5,983 5,983 Other loans, net 5,204,713 — — 5,161,919 5,161,919 Loans receivable, net $ 5,221,233 $ — $ 10,537 $ 5,167,902 $ 5,178,439 Financial liabilities: Noninterest bearing checking accounts $ 1,523,417 $ 1,523,417 $ — $ — $ 1,523,417 Interest bearing transactions accounts 1,174,448 1,174,448 — — 1,174,448 Savings accounts 1,704,920 1,704,920 — — 1,704,920 Time deposits 1,117,870 — 1,122,598 — 1,122,598 Other 1,301 1,301 — — 1,301 Total deposits $ 5,521,956 $ 4,404,086 $ 1,122,598 $ — $ 5,526,684 Short-term borrowings $ 394,795 $ — $ 394,795 $ — $ 394,795 Long-term debt 694,281 — 712,958 — 712,958 Subordinated notes 45,000 — 40,903 — 40,903 Accrued interest payable – deposits 900 82 818 — 900 Accrued interest payable – debt/borrowings 1,251 1 1,250 — 1,251 Derivative financial instruments: Fair value swap $ 226 $ — $ — $ 226 $ 226 (1) Investment securities excludes the category "Other investments." This category consists of FHLB and FRB stock carried at their respective redemption values as it is not practical to calculate their fair values. Additional investments within "Other Investments" are carried at their cost basis as these investments do not have a readily determinable fair value and Park does not have the ability to influence the operating or financial decisions of the investee.</t>
  </si>
  <si>
    <t>Other Comprehensive Income (Loss) Other Comprehensive Income (Loss)</t>
  </si>
  <si>
    <t>Comprehensive Income (Loss) Note [Text Block]</t>
  </si>
  <si>
    <t>Other Comprehensive Income Other comprehensive income components, net of tax, are shown in the following table for the three-month periods ended March 31, 2017 and 2016 : (in thousands) Changes in pension plan assets and benefit obligations Unrecognized gains and losses on available for sale securities Total Beginning balance at January 1, 2017 $ (14,740 ) $ (3,005 ) $ (17,745 ) Other comprehensive income before reclassifications — 1,022 1,022 Amounts reclassified from accumulated other comprehensive loss — — — Net current period other comprehensive income — 1,022 1,022 Ending balance at March 31, 2017 $ (14,740 ) $ (1,983 ) $ (16,723 ) Beginning balance at January 1, 2016 $ (15,351 ) $ (292 ) $ (15,643 ) Other comprehensive income before reclassifications — 11,680 11,680 Amounts reclassified from accumulated other comprehensive loss — — — Net current period other comprehensive income — 11,680 11,680 Ending balance at March 31, 2016 $ (15,351 ) $ 11,388 $ (3,963 ) During the three-month periods ended March 31, 2017 and 2016, there were no reclassifications out of accumulated other comprehensive loss.</t>
  </si>
  <si>
    <t>Investment in Qualified Affordable Housing Investment in Qualified Affordable Housing</t>
  </si>
  <si>
    <t>Equity Method Investments and Joint Ventures [Abstract]</t>
  </si>
  <si>
    <t>Affordable Housing Program [Text Block]</t>
  </si>
  <si>
    <t>Investment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our goals associated with the Community Reinvestment Act. The table below details the balances of Park’s affordable housing tax credit investments and related unfunded commitments as of March 31, 2017 and December 31, 2016. (in thousands) March 31, 2017 December 31, 2016 Affordable housing tax credit investments $ 51,083 $ 52,947 Unfunded commitments 14,282 14,282 Commitments are funded when capital calls are made by the general partner. Park expects that the current commitments will be funded between 2017 and 2027. During the three months ended March 31, 2017 and 2016, Park recognized amortization expense of $1.9 million and $1.8 million , respectively, which was included within the provision for income taxes. Additionally, during the three months ended March 31, 2017 and 2016, Park recognized tax credits and other benefits from its affordable housing tax credit investments of $2.4 million and $2.3 million , respectively.</t>
  </si>
  <si>
    <t>Repurchase Agreement Borrowings Repurchase Agreement Borrowings</t>
  </si>
  <si>
    <t>Transfers and Servicing [Abstract]</t>
  </si>
  <si>
    <t>Repurchase Agreement Borrowings</t>
  </si>
  <si>
    <t>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condensed balance sheets. Park's repurchase agreements with a third-party financial institution are classified as long-term debt on the consolidated condensed balance sheets. All repurchase agreements are subject to terms and conditions of repurchase/security agreements between Park and the client and are accounted for as secured borrowings. Park's repurchase agreements reflected in short-term borrowings consisted of customer accounts and securities which are pledged on an individual security basis. At March 31, 2017 and December 31, 2016 , Park's repurchase agreement borrowings totaled $520 million and $510 million , respectively. At both March 31, 2017 and December 31, 2016 , $300 million of Park's repurchase agreement borrowings were classified as long-term debt with the remaining amount being classified as short-term debt on the consolidated condensed balance sheets. These borrowings were collateralized with U.S. government and agency securities with a carrying value of $594 million and $569 million at March 31, 2017 and December 31, 2016 , respectively. Declines in the value of the collateral would require Park to pledge additional securities. As of March 31, 2017 and December 31, 2016 , Park had $570 million and $640 million , respectively, of available unpledged securities. The table below shows the remaining contractual maturity of repurchase agreements by collateral pledged at March 31, 2017 and December 31, 2016 : March 31, 2017 (in thousands) Remaining Contractual Maturity of the Agreements Overnight and Continuous Up to 30 days 30 - 90 days Greater than 90 days Total U.S. government and agency securities $ 218,759 $ — $ — $ 301,104 $ 519,863 December 31, 2016 (in thousands) Remaining Contractual Maturity of the Agreements Overnight and Continuous Up to 30 days 30 - 90 days Greater than 90 days Total U.S. government and agency securities $ 208,691 $ — $ — $ 301,104 $ 509,795 On November 30, 2012, Park restructured $300 million in repurchase agreements with a third-party financial institution and paid a $25 million prepayment penalty. The penalty is included in long-term debt and is being amortized as an adjustment to interest expense over the remaining term of the repurchase agreements using the effective interest method. Of the $25 million prepayment penalty, $3.5 million and $4.7 million remained unamortized as of March 31, 2017 and December 31, 2016 , respectively.</t>
  </si>
  <si>
    <t>Contingent Liabilities Contingent Liabilities</t>
  </si>
  <si>
    <t>Contingent Liabilities [Abstract]</t>
  </si>
  <si>
    <t>Commitments and Contingencies Disclosure [Text Block]</t>
  </si>
  <si>
    <t>Contingent Liabilities The Company is a defendant in lawsuits and other adversary proceedings arising in the ordinary course of business. Legal costs incurred in connection with the resolution of claims and lawsuits are generally expensed as incurred, and the Company establishes accruals for the outcome of litigation where losses are deemed probable and reasonably estimable. The Company’s assessment of the current exposure could change in the event of the discovery of additional facts with respect to legal matters pending against the Company or determinations by judges, juries, administrative agencies or other finders of fact that are not in accordance with the Company’s evaluation of claims. As of March 31, 2017, the Company had accrued charges of approximately $2.3 million for legal contingencies related to various legal and other adversary proceedings.</t>
  </si>
  <si>
    <t>Subsequent Events Subsequent Events</t>
  </si>
  <si>
    <t>Subsequent Events [Abstract]</t>
  </si>
  <si>
    <t>Subsequent Events [Text Block]</t>
  </si>
  <si>
    <t>Subsequent Events On April 24, 2017, Park prepaid in full the $30.0 million outstanding aggregate principal amount of the 7% Subordinated Notes due April 20, 2022 (the "2012 Notes"), plus accrued interest on the 2012 Notes in the aggregate amount of $140,000 . The 2012 Notes were originally issued on April 20, 2012 to 56 purchasers, all of whom were accredited investors. April 21, 2017 was the earliest repayment date allowable under terms of the Note Purchase Agreement, dated April 20, 2012, under which the 2012 Notes were originally issued.</t>
  </si>
  <si>
    <t>Loans (Tables)</t>
  </si>
  <si>
    <t>Composition Of Loan Portfolio By Class Of Loan</t>
  </si>
  <si>
    <t>The composition of the loan portfolio, by class of loan, as of March 31, 2017 and December 31, 2016 was as follows: March 31, 2017 December 31, 2016 (In thousands) Loan Balance Accrued Interest Receivable Recorded Investment Loan Balance Accrued Interest Receivable Recorded Investment Commercial, financial and agricultural * $ 995,377 $ 3,898 $ 999,275 $ 994,619 $ 3,558 $ 998,177 Commercial real estate * 1,187,395 3,870 1,191,265 1,155,703 4,161 1,159,864 Construction real estate: Commercial 112,015 338 112,353 135,343 398 135,741 Mortgage 48,193 110 48,303 48,699 106 48,805 Installment 5,026 14 5,040 4,903 17 4,920 Residential real estate: Commercial 396,663 924 397,587 406,687 940 407,627 Mortgage 1,156,543 1,246 1,157,789 1,169,495 1,459 1,170,954 HELOC 211,311 820 212,131 212,441 853 213,294 Installment 18,734 53 18,787 19,874 67 19,941 Consumer 1,178,736 3,118 1,181,854 1,120,850 3,385 1,124,235 Leases 3,648 58 3,706 3,243 29 3,272 Total loans $ 5,313,641 $ 14,449 $ 5,328,090 $ 5,271,857 $ 14,973 $ 5,286,830 * Included within each of commercial, financial and agricultural loans and commercial real estate loans is an immaterial amount of consumer loans that are not broken out by class.</t>
  </si>
  <si>
    <t>Recorded Investment In Nonaccrual Restructured And Loans Past Due 90 Days Or More And Accruing</t>
  </si>
  <si>
    <t>The following tables present the recorded investment in nonaccrual loans, accruing troubled debt restructurings ("TDRs"), and loans past due 90 days or more and still accruing by class of loan as of March 31, 2017 and December 31, 2016 : March 31, 2017 (In thousands) Nonaccrual Loans Accruing Troubled Debt Restructurings Loans Past Due 90 Days or More and Accruing Total Nonperforming Loans Commercial, financial and agricultural $ 18,767 $ 3,825 $ 10 $ 22,602 Commercial real estate 18,474 4,258 — 22,732 Construction real estate: Commercial 1,649 392 — 2,041 Mortgage — 103 — 103 Installment 58 92 — 150 Residential real estate: Commercial 22,715 88 — 22,803 Mortgage 17,632 9,983 804 28,419 HELOC 1,683 849 26 2,558 Installment 577 630 — 1,207 Consumer 2,739 1,003 1,046 4,788 Total loans $ 84,294 $ 21,223 $ 1,886 $ 107,403 December 31, 2016 (In thousands) Nonaccrual Loans Accruing Troubled Debt Restructurings Loans Past Due 90 Days or More and Accruing Total Nonperforming Loans Commercial, financial and agricultural $ 20,057 $ 600 $ 15 $ 20,672 Commercial real estate 19,169 5,305 — 24,474 Construction real estate: Commercial 1,833 393 — 2,226 Mortgage — 104 — 104 Installment 61 95 12 168 Residential real estate: Commercial 23,013 89 — 23,102 Mortgage 18,313 9,612 887 28,812 HELOC 1,783 673 25 2,481 Installment 644 609 60 1,313 Consumer 2,949 748 1,139 4,836 Total loans $ 87,822 $ 18,228 $ 2,138 $ 108,188</t>
  </si>
  <si>
    <t>Loans Individually And Collectively Evaluated For Impairment</t>
  </si>
  <si>
    <t>The following table provides additional information regarding those nonaccrual loans and accruing TDR loans that were individually evaluated for impairment and those collectively evaluated for impairment as of March 31, 2017 and December 31, 2016 . March 31, 2017 December 31, 2016 (In thousands) Nonaccrual and Accruing TDRs Loans Individually Evaluated for Impairment Loans Collectively Evaluated for Impairment Nonaccrual and Accruing TDRs Loans Individually Evaluated for Impairment Loans Collectively Evaluated for Impairment Commercial, financial and agricultural $ 22,592 $ 22,542 $ 50 $ 20,657 $ 20,624 $ 33 Commercial real estate 22,732 22,732 — 24,474 24,474 — Construction real estate: Commercial 2,041 2,041 — 2,226 2,226 — Mortgage 103 — 103 104 — 104 Installment 150 — 150 156 — 156 Residential real estate: Commercial 22,803 22,803 — 23,102 23,102 — Mortgage 27,615 — 27,615 27,925 — 27,925 HELOC 2,532 — 2,532 2,456 — 2,456 Installment 1,207 — 1,207 1,253 — 1,253 Consumer 3,742 9 3,733 3,697 — 3,697 Total loans $ 105,517 $ 70,127 $ 35,390 $ 106,050 $ 70,426 $ 35,624</t>
  </si>
  <si>
    <t>Loans Individually Evaluated For Impairment By Class Of Loans</t>
  </si>
  <si>
    <t>The following table presents loans individually evaluated for impairment by class of loan, together with the related allowance recorded, as of March 31, 2017 and December 31, 2016 . March 31, 2017 December 31, 2016 (In thousands) Unpaid Principal Balance Recorded Investment Allowance for Loan Losses Allocated Unpaid Principal Balance Recorded Investment Allowance for Loan Losses Allocated With no related allowance recorded: Commercial, financial and agricultural $ 37,260 $ 21,001 $ — $ 41,075 $ 19,965 $ — Commercial real estate 22,553 22,094 — 23,961 23,474 — Construction real estate: Commercial 1,499 1,471 — 3,662 2,226 — Residential real estate: Commercial 22,924 22,302 — 24,409 22,687 — With an allowance recorded: Commercial, financial and agricultural 6,419 1,541 596 810 659 152 Commercial real estate 695 638 179 1,014 1,000 309 Construction real estate: Commercial 1,956 570 32 — — — Residential real estate: Commercial 516 501 275 427 415 87 Consumer 9 9 9 — — — Total $ 93,831 $ 70,127 $ 1,091 $ 95,358 $ 70,426 $ 548</t>
  </si>
  <si>
    <t>Average Recorded Investment And Interest Income Recognized On Loans Individually Evaluated For Impairment</t>
  </si>
  <si>
    <t>The following table presents the average recorded investment and interest income recognized subsequent to impairment on loans individually evaluated for impairment as of and for the three months ended March 31, 2017 and March 31, 2016 : Three Months Ended Three Months Ended (In thousands) Recorded Investment as of March 31, 2017 Average Recorded Investment Interest Income Recognized Recorded Investment as of March 31, 2016 Average Recorded Investment Interest Income Recognized Commercial, financial and agricultural $ 22,542 $ 19,471 $ 220 $ 28,596 $ 29,858 $ 238 Commercial real estate 22,732 23,297 231 18,068 17,100 180 Construction real estate: Commercial 2,041 2,096 15 6,888 6,814 13 Residential real estate: Commercial 22,803 23,081 345 24,619 24,897 1,965 Consumer 9 5 — — — — Total $ 70,127 $ 67,950 $ 811 $ 78,171 $ 78,669 $ 2,396</t>
  </si>
  <si>
    <t>Aging Of Recorded Investment In Past Due Loans</t>
  </si>
  <si>
    <t xml:space="preserve">The following tables present the aging of the recorded investment in past due loans as of March 31, 2017 and December 31, 2016 by class of loan. March 31, 2017 (In thousands) Accruing Loans Past Due 30-89 Days Past Due Nonaccrual Loans and Loans Past Due 90 Days or More and Accruing (1) Total Past Due Total Current (2) Total Recorded Investment Commercial, financial and agricultural $ 541 $ 2,272 $ 2,813 $ 996,462 $ 999,275 Commercial real estate 135 2,591 2,726 1,188,539 1,191,265 Construction real estate: Commercial — 24 24 112,329 112,353 Mortgage — — — 48,303 48,303 Installment 210 49 259 4,781 5,040 Residential real estate: Commercial 170 2,067 2,237 395,350 397,587 Mortgage 7,566 9,391 16,957 1,140,832 1,157,789 HELOC 632 1,017 1,649 210,482 212,131 Installment 197 178 375 18,412 18,787 Consumer 7,734 1,806 9,540 1,172,314 1,181,854 Leases — — — 3,706 3,706 Total loans $ 17,185 $ 19,395 $ 36,580 $ 5,291,510 $ 5,328,090 (1) Includes $1.9 million of loans past due 90 days or more and accruing. The remaining are past due nonaccrual loans. (2) Includes $66.8 million of nonaccrual loans which are current in regards to contractual principal and interest payments. December 31, 2016 (in thousands) Accruing Loans Past Due 30-89 Days Past Due (1) Total Past Due Total Current (2) Total Recorded Investment Commercial, financial and agricultural $ 371 $ 4,113 $ 4,484 $ 993,693 $ 998,177 Commercial real estate 355 2,499 2,854 1,157,010 1,159,864 Construction real estate: Commercial — 541 541 135,200 135,741 Mortgage 559 — 559 48,246 48,805 Installment 223 64 287 4,633 4,920 Residential real estate: Commercial 330 3,631 3,961 403,666 407,627 Mortgage 10,854 9,769 20,623 1,150,331 1,170,954 HELOC 970 1,020 1,990 211,304 213,294 Installment 350 319 669 19,272 19,941 Consumer 12,579 2,094 14,673 1,109,562 1,124,235 Leases — — — 3,272 3,272 Total loans $ 26,591 $ 24,050 $ 50,641 $ 5,236,189 $ 5,286,830 (1) Includes $2.1 million of loans past due 90 days or more and accruing. The remaining are past due nonaccrual loans. (2) Includes $65.9 million of nonaccrual loans which are current in regards to contractual principal and interest payments. </t>
  </si>
  <si>
    <t>Recorded Investment By Loan Grade</t>
  </si>
  <si>
    <t>The tables below present the recorded investment by loan grade at March 31, 2017 and December 31, 2016 for all commercial loans: March 31, 2017 (In thousands) 5 Rated 6 Rated Nonaccrual and Accruing Troubled Debt Restructurings Pass-Rated Recorded Investment Commercial, financial and agricultural * $ 1,394 $ 179 $ 22,592 $ 975,110 $ 999,275 Commercial real estate * 5,873 268 22,732 1,162,392 1,191,265 Construction real estate: Commercial 90 116 2,041 110,106 112,353 Residential real estate: Commercial 1,061 216 22,803 373,507 397,587 Leases — — — 3,706 3,706 Total commercial loans $ 8,418 $ 779 $ 70,168 $ 2,624,821 $ 2,704,186 * Included within each of commercial, financial and agricultural loans and commercial real estate loans is an immaterial amount of consumer loans that are not broken out by class. December 31, 2016 (In thousands) 5 Rated 6 Rated Nonaccrual and Accruing Troubled Debt Restructurings Pass-Rated Recorded Investment Commercial, financial and agricultural * $ 5,826 $ — $ 20,657 $ 971,694 $ 998,177 Commercial real estate * 7,548 190 24,474 1,127,652 1,159,864 Construction real estate: Commercial 287 118 2,226 133,110 135,741 Residential real estate: Commercial 1,055 124 23,102 383,346 407,627 Leases — — — 3,272 3,272 Total Commercial Loans $ 14,716 $ 432 $ 70,459 $ 2,619,074 $ 2,704,681</t>
  </si>
  <si>
    <t>TDR Number Of Contracts Modified And Recorded Investment</t>
  </si>
  <si>
    <t>The following tables detail the number of contracts modified as TDRs during the three -month periods ended March 31, 2017 and March 31, 2016 , as well as the recorded investment of these contracts at March 31, 2017 and March 31, 2016 . The recorded investment pre- and post-modification is generally the same due to the fact that Park does not typically provide for forgiveness of principal. Three Months Ended (In thousands) Number of Contracts Accruing Nonaccrual Total Recorded Investment Commercial, financial and agricultural 6 $ 3,079 $ 1,019 $ 4,098 Commercial real estate 4 — 379 379 Construction real estate: Commercial — — — — Mortgage — — — — Installment — — — — Residential real estate: Commercial 3 — 2,140 2,140 Mortgage 9 — 608 608 HELOC 3 200 6 206 Installment 1 34 — 34 Consumer 57 272 348 620 Total loans 83 $ 3,585 $ 4,500 $ 8,085 Three Months Ended (In thousands) Number of Contracts Accruing Nonaccrual Total Recorded Investment Commercial, financial and agricultural 7 $ 131 $ 716 $ 847 Commercial real estate — — — — Construction real estate: Commercial — — — — Mortgage — — — — Installment — — — — Residential real estate: Commercial 2 — 617 617 Mortgage 5 99 217 316 HELOC 6 64 122 186 Installment — — — — Consumer 64 52 511 563 Total loans 84 $ 346 $ 2,183 $ 2,529 Of those loans which were modified and determined to be a TDR during the three -month period ended March 31, 2017 , $2.6 million were on nonaccrual status as of December 31, 2016 . Of those loans which were modified and determined to be a TDR during the three -month period ended March 31, 2016 , $922,000 were on nonaccrual status as of December 31, 2015 .</t>
  </si>
  <si>
    <t>Recorded Investment In Financing Receivable Modified As TDR Within 12 Months</t>
  </si>
  <si>
    <t>The following tables present the recorded investment in financing receivables which were modified as TDRs within the previous 12 months and for which there was a payment default during the three-month periods ended March 31, 2017 and March 31, 2016 , respectively. For these tables, a loan is considered to be in default when it becomes 30 days contractually past due under the modified terms. The additional allowance for loan loss resulting from the defaults on TDR loans was immaterial. Three Months Ended Three Months Ended (In thousands) Number of Contracts Recorded Investment Number of Contracts Recorded Investment Commercial, financial and agricultural 6 $ 198 1 $ 1 Commercial real estate 5 838 — — Construction real estate: Commercial — — — — Mortgage — — — — Installment — — — — Residential real estate: Commercial 3 49 1 90 Mortgage 8 631 8 516 HELOC — — — — Installment 1 3 1 25 Consumer 29 268 44 463 Leases — — — — Total loans 52 $ 1,987 55 $ 1,095 Of the $2.0 million in modified TDRs which defaulted during the three months ended March 31, 2017 , $60,000 were accruing loans and $1.9 million were nonaccrual loans. Of the $1.1 million in modified TDRs which defaulted during the three months ended March 31, 2016 , $37,000 were accruing loans and $1.1 million were nonaccrual loans.</t>
  </si>
  <si>
    <t>Allowance For Loan Losses (Tables)</t>
  </si>
  <si>
    <t>Activity In The Allowance For Loan Losses</t>
  </si>
  <si>
    <t>The activity in the allowance for loan losses for the three months ended March 31, 2017 and March 31, 2016 is summarized below. Three Months Ended (In thousands) Commercial, financial and agricultural Commercial real estate Construction real estate Residential real estate Consumer Leases Total Allowance for loan losses: Beginning balance $ 13,434 $ 10,432 $ 5,247 $ 10,958 $ 10,553 $ — $ 50,624 Charge-offs 339 112 27 480 2,750 — 3,708 Recoveries 369 114 58 291 1,298 — 2,130 Net (recoveries)/charge-offs (30 ) (2 ) (31 ) 189 1,452 — 1,578 (Recovery)/provision (27 ) (153 ) (910 ) (24 ) 1,990 — 876 Ending balance $ 13,437 $ 10,281 $ 4,368 $ 10,745 $ 11,091 $ — $ 49,922 Three Months Ended (In thousands) Commercial, financial and agricultural Commercial real estate Construction real estate Residential real estate Consumer Leases Total Allowance for loan losses: Beginning balance $ 13,694 $ 9,197 $ 8,564 $ 13,514 $ 11,524 $ 1 $ 56,494 Charge-offs 274 1 — 747 2,379 — 3,401 Recoveries 427 218 939 471 890 — 2,945 Net (recoveries)/charge-offs (153 ) (217 ) (939 ) 276 1,489 — 456 Provision/(recovery) 393 38 (816 ) 150 1,145 — 910 Ending balance $ 14,240 $ 9,452 $ 8,687 $ 13,388 $ 11,180 $ 1 $ 56,948</t>
  </si>
  <si>
    <t>Composition Of The Allowance For Loan Losses</t>
  </si>
  <si>
    <t>The composition of the allowance for loan losses at March 31, 2017 and December 31, 2016 was as follows: March 31, 2017 (In thousands) Commercial, financial and agricultural Commercial real estate Construction real estate Residential real estate Consumer Leases Total Allowance for loan losses: Ending allowance balance attributed to loans: Individually evaluated for impairment $ 596 $ 179 $ 32 $ 275 $ 9 $ — $ 1,091 Collectively evaluated for impairment 12,841 10,102 4,336 10,470 11,082 — 48,831 Total ending allowance balance $ 13,437 $ 10,281 $ 4,368 $ 10,745 $ 11,091 $ — $ 49,922 Loan balance: Loans individually evaluated for impairment $ 22,541 $ 22,708 $ 2,039 $ 22,802 $ 9 $ — $ 70,099 Loans collectively evaluated for impairment 972,836 1,164,687 163,195 1,760,449 1,178,727 3,648 5,243,542 Total ending loan balance $ 995,377 $ 1,187,395 $ 165,234 $ 1,783,251 $ 1,178,736 $ 3,648 $ 5,313,641 Allowance for loan losses as a percentage of loan balance: Loans individually evaluated for impairment 2.64 % 0.79 % 1.57 % 1.21 % — % — % 1.56 % Loans collectively evaluated for impairment 1.32 % 0.87 % 2.66 % 0.59 % 0.94 % — % 0.93 % Total 1.35 % 0.87 % 2.64 % 0.60 % 0.94 % — % 0.94 % Recorded investment: Loans individually evaluated for impairment $ 22,542 $ 22,732 $ 2,041 $ 22,803 $ 9 $ — $ 70,127 Loans collectively evaluated for impairment 976,733 1,168,533 163,655 1,763,491 1,181,845 3,706 5,257,963 Total ending recorded investment $ 999,275 $ 1,191,265 $ 165,696 $ 1,786,294 $ 1,181,854 $ 3,706 $ 5,328,090 December 31, 2016 (In thousands) Commercial, financial and agricultural Commercial real estate Construction real estate Residential real estate Consumer Leases Total Allowance for loan losses: Ending allowance balance attributed to loans: Individually evaluated for impairment $ 152 $ 309 $ — $ 87 $ — $ — $ 548 Collectively evaluated for impairment 13,282 10,123 5,247 10,871 10,553 — 50,076 Total ending allowance balance $ 13,434 $ 10,432 $ 5,247 $ 10,958 $ 10,553 $ — $ 50,624 Loan balance: Loans individually evaluated for impairment $ 20,622 $ 24,465 $ 2,226 $ 23,102 $ — $ — $ 70,415 Loans collectively evaluated for impairment 973,997 1,131,238 186,719 1,785,395 1,120,850 3,243 5,201,442 Total ending loan balance $ 994,619 $ 1,155,703 $ 188,945 $ 1,808,497 $ 1,120,850 $ 3,243 $ 5,271,857 Allowance for loan losses as a percentage of loan balance: Loans individually evaluated for impairment 0.74 % 1.26 % — % 0.38 % — % — % 0.78 % Loans collectively evaluated for impairment 1.36 % 0.89 % 2.81 % 0.61 % 0.94 % — % 0.96 % Total 1.35 % 0.90 % 2.78 % 0.61 % 0.94 % — % 0.96 % Recorded investment: Loans individually evaluated for impairment $ 20,624 $ 24,474 $ 2,226 $ 23,102 $ — $ — $ 70,426 Loans collectively evaluated for impairment 977,553 1,135,390 187,240 1,788,714 1,124,235 3,272 5,216,404 Total ending recorded investment $ 998,177 $ 1,159,864 $ 189,466 $ 1,811,816 $ 1,124,235 $ 3,272 $ 5,286,830</t>
  </si>
  <si>
    <t>Other Real Estate Owned (Tables)</t>
  </si>
  <si>
    <t>Schedule of Assets Repossessed or Foreclosed, or loans in process of foreclosure [Table Text Block] [Text Block]</t>
  </si>
  <si>
    <t>Park typically transfers a loan to OREO at the time that Park takes deed/title to the asset. The carrying amounts of foreclosed properties held at March 31, 2017 and December 31, 2016 are listed below, as well as the recorded investment of loans secured by residential real estate properties for which formal foreclosure proceedings were in process at those dates. (in thousands) March 31, 2017 December 31, 2016 OREO: Commercial real estate $ 7,642 $ 7,642 Construction real estate 4,633 4,624 Residential real estate 1,418 1,660 Total OREO $ 13,693 $ 13,926 Loans in process of foreclosure: Residential real estate $ 3,456 $ 3,250</t>
  </si>
  <si>
    <t>Earnings Per Common Share (Tables)</t>
  </si>
  <si>
    <t>Summary Of Computation Of Basic And Diluted Earnings Per Common Share</t>
  </si>
  <si>
    <t>The following table sets forth the computation of basic and diluted earnings per common share for the three months ended March 31, 2017 and 2016 . Three Months Ended (In thousands, except share and per common share data) 2017 2016 Numerator: Net income $ 20,267 $ 18,686 Denominator: Weighted-average common shares outstanding 15,312,059 15,330,813 Effect of dilutive performance-based restricted stock units 120,710 75,695 Weighted-average common shares outstanding adjusted for the effect of dilutive performance-based restricted stock units 15,432,769 15,406,508 Earnings per common share: Basic earnings per common share $ 1.32 $ 1.22 Diluted earnings per common share $ 1.31 $ 1.21</t>
  </si>
  <si>
    <t>Segment Information (Tables)</t>
  </si>
  <si>
    <t>Schedule Of Operating Results By Segment</t>
  </si>
  <si>
    <t xml:space="preserve"> Operating Results for the three months ended March 31, 2017 (In thousands) PNB GFSC SEPH All Other Total Net interest income (expense) $ 57,480 $ 1,478 $ 201 $ (207 ) $ 58,952 Provision for (recovery of) loan losses 720 437 (281 ) — 876 Other income (loss) 17,711 — — (204 ) 17,507 Other expense 43,803 736 776 2,147 47,462 Income (loss) before income taxes $ 30,668 $ 305 $ (294 ) $ (2,558 ) $ 28,121 Federal income taxes (benefit) 9,182 107 (103 ) (1,332 ) 7,854 Net income (loss) $ 21,486 $ 198 $ (191 ) $ (1,226 ) $ 20,267 Assets (as of March 31, 2017) $ 7,667,288 $ 34,574 $ 24,727 $ 18,101 $ 7,744,690 Operating Results for the three months ended March 31, 2016 (In thousands) PNB GFSC SEPH All Other Total Net interest income (expense) $ 57,155 $ 1,504 $ 1,161 $ (1 ) $ 59,819 Provision for (recovery of) loan losses 1,533 527 (1,150 ) — 910 Other income 17,223 — 34 132 17,389 Other expense 41,360 3,798 1,404 3,337 49,899 Income (loss) before income taxes $ 31,485 $ (2,821 ) $ 941 $ (3,206 ) $ 26,399 Federal income taxes (benefit) 9,741 (985 ) 329 (1,372 ) 7,713 Net income (loss) $ 21,744 $ (1,836 ) $ 612 $ (1,834 ) $ 18,686 Assets (as of March 31, 2016) $ 7,347,378 $ 34,637 $ 34,592 $ 11,578 $ 7,428,185</t>
  </si>
  <si>
    <t>Investment Securities (Tables)</t>
  </si>
  <si>
    <t>Schedule Of Investment Securities</t>
  </si>
  <si>
    <t>Investment securities at March 31, 2017 , were as follows: Securities Available-for-Sale (In thousands) Amortized Cost Gross Unrecognized Holding Gains Gross Unrecognized Holding Losses Estimated Fair Value Obligations of U.S. Treasury and other U.S. Government sponsored entities $ 270,000 $ — $ 1,579 $ 268,421 U.S. Government sponsored entities' asset-backed securities 951,328 6,044 9,793 947,579 Other equity securities 1,119 2,278 — 3,397 Total $ 1,222,447 $ 8,322 $ 11,372 $ 1,219,397 Securities Held-to-Maturity (In thousands) Amortized Cost Gross Gross Estimated Fair Value U.S. Government sponsored entities' asset-backed securities $ 65,221 $ 1,019 $ 77 $ 66,163 Obligations of states and political subdivisions 219,239 1,698 $ 3,945 216,992 Total $ 284,460 $ 2,717 $ 4,022 $ 283,155 Investment securities at December 31, 2016 , were as follows: Securities Available-for-Sale (In thousands) Amortized Cost Gross Gross Estimated Fair Value Obligations of U.S. Treasury and other U.S. Government sponsored entities $ 270,000 $ — $ 2,467 $ 267,533 U.S. Government sponsored entities' asset-backed securities 991,642 5,372 9,842 987,172 Other equity securities 1,119 2,315 — 3,434 Total $ 1,262,761 $ 7,687 $ 12,309 $ 1,258,139 Securities Held-to-Maturity (In thousands) Amortized Cost Gross Gross Estimated Fair Value Obligations of states and political subdivision $ 188,622 $ 977 $ 5,148 $ 184,451 U.S. Government sponsored entities' asset-backed securities 71,211 1,097 87 72,221 Total $ 259,833 $ 2,074 $ 5,235 $ 256,672</t>
  </si>
  <si>
    <t>Schedule Of Unrealized Loss On Securities</t>
  </si>
  <si>
    <t>ecurities with unrecognized losses at March 31, 2017 , were as follows: Unrecognized loss position for less than 12 months Unrecognized loss position for 12 months or longer Total (In thousands) Fair value Unrecognized losses Fair value Unrecognized Fair value Unrecognized Securities Available-for-Sale Obligations of U.S. Treasury and other U.S. Government sponsored entities $ 248,525 $ 1,475 $ 19,896 $ 104 $ 268,421 $ 1,579 U.S. Government sponsored entities' asset-backed securities 576,446 9,488 $ 26,282 305 $ 602,728 9,793 Total $ 824,971 $ 10,963 $ 46,178 $ 409 $ 871,149 $ 11,372 Securities Held-to-Maturity U.S. Government sponsored entities' asset-backed securities $ — $ — $ 7,509 $ 77 $ 7,509 $ 77 Obligations of states and political subdivisions 118,439 $ 3,945 — — $ 118,439 3,945 Total $ 118,439 $ 3,945 $ 7,509 $ 77 $ 125,948 $ 4,022 ecurities with unrecognized losses at December 31, 2016 , were as follows: Unrecognized loss position for less than 12 months Unrecognized loss position for 12 months or longer Total (In thousands) Fair value Unrecognized losses Fair value Unrecognized Fair value Unrecognized Securities Available-for-Sale Obligations of U.S. Treasury and other U.S. Government sponsored entities $ 247,695 $ 2,305 $ 19,838 $ 162 $ 267,533 $ 2,467 U.S. Government sponsored entities' asset-backed securities 612,321 9,473 27,325 369 639,646 9,842 Total $ 860,016 $ 11,778 $ 47,163 $ 531 $ 907,179 $ 12,309 Securities Held-to-Maturity Obligations of states and political subdivision $ 134,909 $ 5,148 $ — $ — $ 134,909 $ 5,148 U.S. Government sponsored entities' asset-backed securities — — 7,564 87 7,564 87 Total $ 134,909 $ 5,148 $ 7,564 $ 87 $ 142,473 $ 5,235</t>
  </si>
  <si>
    <t>Amortized Cost And Estimated Fair Value Of Investments In Debt Securities By Contractual Maturity</t>
  </si>
  <si>
    <t>The amortized cost and estimated fair value of investments in debt securities at March 31, 2017 , are shown in the following table by contractual maturity, except for asset-backed securities, which are shown as a single total, due to the unpredictability of the timing of principal repayments. Securities Available-for-Sale (In thousands) Amortized cost Fair value Tax equivalent yield Obligations of U.S. Treasury and other U.S. Government sponsored entities' obligations: Due less than one year $ 50,000 $ 49,927 0.96 % Due one through five years 220,000 218,494 1.24 % Total $ 270,000 $ 268,421 1.18 % U.S. Government sponsored entities' asset-backed securities: $ 951,328 $ 947,579 2.10 % Securities Held-to-Maturity (In thousands) Amortized cost Fair value Tax equivalent yield (1) Obligations of state and political subdivisions: Due over ten years $ 219,239 $ 216,992 4.52 % Total (1) $ 219,239 $ 216,992 4.52 % U.S. Government sponsored entities' asset-backed securities $ 65,221 $ 66,163 3.28 %</t>
  </si>
  <si>
    <t>Other Investment Securities (Tables)</t>
  </si>
  <si>
    <t>Schedule Of Other Investment Securities</t>
  </si>
  <si>
    <t>Other investment securities consist of stock investments in the Federal Home Loan Bank ("FHLB"), the Federal Reserve Bank ("FRB") and other equities carried at cost. The FHLB and FRB restricted stock investments are carried at their redemption value. March 31, December 31, 2016 (In thousands) FHLB stock $ 50,086 $ 50,086 FRB stock 8,225 8,225 Other equity investments carried at cost 3,500 3,500 Total other investment securities $ 61,811 $ 61,811</t>
  </si>
  <si>
    <t>Share Based Compensation (Tables)</t>
  </si>
  <si>
    <t>Schedule of Share-based Compensation, Restricted Stock Units Award Activity [Table Text Block]</t>
  </si>
  <si>
    <t>A summary of changes in the common shares subject to nonvested PBRSUs for the three months ended March 31, 2017 follows: Common shares subject to PBRSUs Nonvested at January 1, 2017 85,425 Granted 45,788 Vested 9,674 Forfeited 150 Adjustment for performance conditions of PBRSUs (1) (1,802 ) Nonvested at March 31, 2017 119,587</t>
  </si>
  <si>
    <t>Schedule of Unrecognized Compensation Cost, Nonvested Awards [Table Text Block]</t>
  </si>
  <si>
    <t>The following table details expected additional share-based compensation expense related to PBRSUs currently outstanding: (In thousands) Nine months ending December 31, 2017 $ 2,247 2018 2,641 2019 1,964 2020 890 2021 149 Total $ 7,891</t>
  </si>
  <si>
    <t>Pension Plan (Tables)</t>
  </si>
  <si>
    <t>Components Of Net Periodic Benefit Expense</t>
  </si>
  <si>
    <t>The following table shows the components of net periodic benefit income: Three Months Ended (In thousands) 2017 2016 Service cost $ 1,317 $ 1,264 Interest cost 1,271 1,217 Expected return on plan assets (2,863 ) (2,737 ) Amortization of prior service cost — — Recognized net actuarial loss 144 193 Net periodic benefit income $ (131 ) $ (63 )</t>
  </si>
  <si>
    <t>Loan Servicing (Tables)</t>
  </si>
  <si>
    <t>Activity For MSRs And Related Valuation Allowance</t>
  </si>
  <si>
    <t>Activity for MSRs and the related valuation allowance follows: Three Months Ended (In thousands) 2017 2016 Mortgage servicing rights: Carrying amount, net, beginning of period $ 9,266 $ 9,008 Additions 354 316 Amortization (358 ) (375 ) Changes in valuation allowance 59 — Carrying amount, net, end of period $ 9,321 $ 8,949 Valuation allowance: Beginning of period $ 735 $ 542 Changes in valuation allowance (59 ) — End of period $ 676 $ 542</t>
  </si>
  <si>
    <t>Fair Value (Tables)</t>
  </si>
  <si>
    <t>Assets And Liabilities Measured At Fair Value On A Recurring Basis</t>
  </si>
  <si>
    <t>The following table presents assets and liabilities measured at fair value on a recurring basis: Fair Value Measurements at March 31, 2017 using: (In thousands) Level 1 Level 2 Level 3 Balance at March 31, 2017 Assets Investment securities: Obligations of U.S. Treasury and other U.S. Government sponsored entities $ — $ 268,421 $ — $ 268,421 U.S. Government sponsored entities’ asset-backed securities — 947,579 — 947,579 Equity securities 2,621 — 776 3,397 Mortgage loans held for sale — 6,722 — 6,722 Mortgage IRLCs — 234 — 234 Liabilities Fair value swap $ — $ — $ 226 $ 226 Fair Value Measurements at December 31, 2016 using: (In thousands) Level 1 Level 2 Level 3 Balance at December 31, 2016 Assets Investment securities: Obligations of U.S. Treasury and other U.S. Government sponsored entities $ — $ 267,533 $ — $ 267,533 U.S. Government sponsored entities’ asset-backed securities — 987,172 — 987,172 Equity securities 2,644 — 790 3,434 Mortgage loans held for sale — 10,413 — 10,413 Mortgage IRLCs — 124 — 124 Liabilities Fair value swap $ — $ — $ 226 $ 226</t>
  </si>
  <si>
    <t>Reconciliation Of Level 3 Input For Financial Instruments Measured On Recurring Basis</t>
  </si>
  <si>
    <t>The tables below are a reconciliation of the beginning and ending balances of the Level 3 inputs for the three months ended March 31, 2017 and 2016 , for financial instruments measured on a recurring basis and classified as Level 3: Level 3 Fair Value Measurements Three months ended March 31, 2017 and 2016 (In thousands) Equity Securities Fair value swap Balance at January 1, 2017 $ 790 $ (226 ) Total gains/(losses) Included in other comprehensive income (14 ) — Balance at March 31, 2017 $ 776 $ (226 ) Balance at January 1, 2016 $ 769 $ (226 ) Total gains/(losses) Included in other comprehensive income 44 — Balance at March 31, 2016 $ 813 $ (226 )</t>
  </si>
  <si>
    <t>Assets And Liabilities Measured At Fair Value On A Nonrecurring Basis</t>
  </si>
  <si>
    <t>The following tables present assets and liabilities measured at fair value on a nonrecurring basis. Collateral 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Fair Value Measurements at March 31, 2017 using: (In thousands) Level 1 Level 2 Level 3 Balance at March 31, 2017 Impaired loans recorded at fair value: Commercial real estate $ — $ — $ 2,647 $ 2,647 Construction real estate — — 561 561 Residential real estate — — 1,111 1,111 Total impaired loans recorded at fair value $ — $ — $ 4,319 $ 4,319 Mortgage servicing rights $ — $ 6,892 $ — $ 6,892 OREO: Commercial real estate — — 2,644 2,644 Construction real estate — — 3,331 3,331 Residential real estate — — 853 853 Total OREO recorded at fair value $ — $ — $ 6,828 $ 6,828 Fair Value Measurements at December 31, 2016 using: (In thousands) Level 1 Level 2 Level 3 Balance at December 31, 2016 Impaired loans recorded at fair value: Commercial real estate $ — $ — $ 3,057 $ 3,057 Construction real estate — — 541 541 Residential real estate — — 2,385 2,385 Total impaired loans recorded at fair value $ — $ — $ 5,983 $ 5,983 Mortgage servicing rights $ — $ 6,769 $ — $ 6,769 OREO: Commercial real estate — — 2,644 2,644 Construction real estate — — 3,322 3,322 Residential real estate — — 931 931 Total OREO recorded at fair value $ — $ — $ 6,897 $ 6,897</t>
  </si>
  <si>
    <t>Schedule of Impaired Financing Receivables Additional Information [Line Items]</t>
  </si>
  <si>
    <t>Schedule of impaired financing receivables additional info [Abstract]</t>
  </si>
  <si>
    <t>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March 31, 2017 (In thousands) Recorded Investment Prior Charge-Offs Specific Valuation Allowance Carrying Balance Impaired loans recorded at fair value $ 4,805 $ 2,593 $ 486 $ 4,319 Remaining impaired loans 65,322 21,138 605 64,717 Total impaired loans $ 70,127 $ 23,731 $ 1,091 $ 69,036 December 31, 2016 (In thousands) Recorded Investment Prior Charge-Offs Specific Valuation Allowance Carrying Balance Impaired loans recorded at fair value $ 6,379 $ 3,681 $ 396 $ 5,983 Remaining impaired loans 64,047 21,262 152 63,895 Total impaired loans $ 70,426 $ 24,943 $ 548 $ 69,878</t>
  </si>
  <si>
    <t>Qualitative Information about Level 3 Fair Value Measurements Measured on Non-Recurring Basis</t>
  </si>
  <si>
    <t>The following tables present qualitative information about Level 3 fair value measurements for financial instruments measured at fair value on a non-recurring basis at March 31, 2017 and December 31, 2016 : March 31, 2017 (In thousands) Fair Value Valuation Technique Unobservable Input(s) Range (Weighted Average) Impaired loans: Commercial real estate $ 2,647 Sales comparison approach Adj to comparables 0.0% - 90.0% (21.3%) Income approach Capitalization rate 9.0% - 10.6% (10.0%) Cost approach Accumulated depreciation 17.0% - 90.1% (60.5%) Construction real estate $ 561 Sales comparison approach Adj to comparables 0.0% - 4.8% (0.7%) Bulk sale approach Discount rate 10.0% (10.0%) Residential real estate $ 1,111 Sales comparison approach Adj to comparables 0.3% - 110.0% (16.5%) Income approach Capitalization rate 10.5% (10.5%) Other real estate owned: Commercial real estate $ 2,644 Sales comparison approach Adj to comparables 0.0% - 68.4% (26.5%) Income approach Capitalization rate 13.0% - 14.0% (13.1%) Construction real estate $ 3,331 Sales comparison approach Adj to comparables 0.0% - 90.0% (24.7%) Bulk sale approach Discount rate 15.0% (15.0%) Residential real estate $ 853 Sales comparison approach Adj to comparables 0.6% - 79.7% (35.0%) Balance at December 31, 2016 (In thousands) Fair Value Valuation Technique Unobservable Input(s) Range (Weighted Average) Impaired loans: Commercial real estate $ 3,057 Sales comparison approach Adj to comparables 0.0% - 90.0% (20.2%) Income approach Capitalization rate 9.0% - 10.6% (10.1%) Cost approach Accumulated depreciation 17.0% - 18.0% (17.8%) Construction real estate $ 541 Sales comparison approach Adj to comparables 0.0% - 11.1% (1.6%) Bulk sale approach Discount rate 10.0% (10.0%) Residential real estate $ 2,385 Sales comparison approach Adj to comparables 0.3% - 110.0% (17.0%) Income approach Capitalization rate 10.0% (10.0%) Other real estate owned: Commercial real estate $ 2,644 Sales comparison approach Adj to comparables 0.0% - 68.4% (26.5%) Income approach Capitalization rate 13.0% - 14.0% (13.1%) Construction real estate $ 3,322 Sales comparison approach Adj to comparables 0.0% - 90.0% (24.7%) Bulk sale approach Discount rate 15.0% (15.0%) Residential real estate $ 931 Sales comparison approach Adj to comparables 3.2% - 79.7% (30.6%)</t>
  </si>
  <si>
    <t>Fair Value, by Balance Sheet Grouping</t>
  </si>
  <si>
    <t>The fair value of financial instruments at March 31, 2017 and December 31, 2016 , was as follows: March 31, 2017 Fair Value Measurements (In thousands) Carrying value Level 1 Level 2 Level 3 Total fair value Financial assets: Cash and money market instruments $ 391,772 $ 391,772 $ — $ — $ 391,772 Investment securities (1) 1,503,857 2,621 1,499,155 776 1,502,552 Accrued interest receivable - securities 4,179 — 4,179 — 4,179 Accrued interest receivable - loans 14,449 — — 14,449 14,449 Loans held for sale 6,722 — 6,722 — 6,722 Mortgage IRLCs 234 — 234 — 234 Impaired loans carried at fair value 4,319 — — 4,319 4,319 Other loans, net 5,252,444 — — 5,185,883 5,185,883 Loans receivable, net $ 5,263,719 $ — $ 6,956 $ 5,190,202 $ 5,197,158 Financial liabilities: Noninterest bearing checking accounts $ 1,548,363 $ 1,548,363 $ — $ — $ 1,548,363 Interest bearing transactions accounts 1,310,575 1,310,575 — — 1,310,575 Savings accounts 1,928,507 1,928,507 — — 1,928,507 Time deposits 1,130,409 — 1,133,360 — 1,133,360 Other 2,706 2,706 — — 2,706 Total deposits $ 5,920,560 $ 4,790,151 $ 1,133,360 $ — $ 5,923,511 Short-term borrowings $ 219,863 $ — $ 219,863 $ — $ 219,863 Long-term debt 745,840 — 760,798 — 760,798 Subordinated notes 45,000 — 43,786 — 43,786 Accrued interest payable – deposits 901 46 855 — 901 Accrued interest payable – debt/borrowings 1,288 — 1,288 — 1,288 Derivative financial instruments: Fair value swap $ 226 $ — $ — $ 226 $ 226 (1) Investment securities excludes the category "Other investments." This category consists of FHLB and FRB stock carried at their respective redemption values as it is not practical to calculate their fair values. Additional investments within "Other Investments" are carried at their cost basis as these investments do not have a readily determinable fair value and Park does not have the ability to influence the operating or financial decisions of the investee. December 31, 2016 Fair Value Measurements (In thousands) Carrying value Level 1 Level 2 Level 3 Total fair value Financial assets: Cash and money market instruments $ 146,466 $ 146,466 $ — $ — $ 146,466 Investment securities (1) 1,517,972 2,644 1,511,377 790 1,514,811 Accrued interest receivable - securities 3,849 — 3,849 — 3,849 Accrued interest receivable - loans 14,973 — — 14,973 14,973 Loans held for sale 10,413 — 10,413 — 10,413 Mortgage IRLCs 124 — 124 — 124 Impaired loans carried at fair value 5,983 — — 5,983 5,983 Other loans, net 5,204,713 — — 5,161,919 5,161,919 Loans receivable, net $ 5,221,233 $ — $ 10,537 $ 5,167,902 $ 5,178,439 Financial liabilities: Noninterest bearing checking accounts $ 1,523,417 $ 1,523,417 $ — $ — $ 1,523,417 Interest bearing transactions accounts 1,174,448 1,174,448 — — 1,174,448 Savings accounts 1,704,920 1,704,920 — — 1,704,920 Time deposits 1,117,870 — 1,122,598 — 1,122,598 Other 1,301 1,301 — — 1,301 Total deposits $ 5,521,956 $ 4,404,086 $ 1,122,598 $ — $ 5,526,684 Short-term borrowings $ 394,795 $ — $ 394,795 $ — $ 394,795 Long-term debt 694,281 — 712,958 — 712,958 Subordinated notes 45,000 — 40,903 — 40,903 Accrued interest payable – deposits 900 82 818 — 900 Accrued interest payable – debt/borrowings 1,251 1 1,250 — 1,251 Derivative financial instruments: Fair value swap $ 226 $ — $ — $ 226 $ 226 (1) Investment securities excludes the category "Other investments." This category consists of FHLB and FRB stock carried at their respective redemption values as it is not practical to calculate their fair values. Additional investments within "Other Investments" are carried at their cost basis as these investments do not have a readily determinable fair value and Park does not have the ability to influence the operating or financial decisions of the investee.</t>
  </si>
  <si>
    <t>Other Comprehensive Income (Loss) Other Comprehensive Income (Loss) Net of Tax (Tables)</t>
  </si>
  <si>
    <t>Comprehensive Income (Loss) [Table Text Block]</t>
  </si>
  <si>
    <t>Other comprehensive income components, net of tax, are shown in the following table for the three-month periods ended March 31, 2017 and 2016 : (in thousands) Changes in pension plan assets and benefit obligations Unrecognized gains and losses on available for sale securities Total Beginning balance at January 1, 2017 $ (14,740 ) $ (3,005 ) $ (17,745 ) Other comprehensive income before reclassifications — 1,022 1,022 Amounts reclassified from accumulated other comprehensive loss — — — Net current period other comprehensive income — 1,022 1,022 Ending balance at March 31, 2017 $ (14,740 ) $ (1,983 ) $ (16,723 ) Beginning balance at January 1, 2016 $ (15,351 ) $ (292 ) $ (15,643 ) Other comprehensive income before reclassifications — 11,680 11,680 Amounts reclassified from accumulated other comprehensive loss — — — Net current period other comprehensive income — 11,680 11,680 Ending balance at March 31, 2016 $ (15,351 ) $ 11,388 $ (3,963 )</t>
  </si>
  <si>
    <t>Investment in Qualified Affordable Housing (Tables)</t>
  </si>
  <si>
    <t>Schedule of Equity Method Investments [Line Items]</t>
  </si>
  <si>
    <t>Activity in Affordable Housing Program Obligation [Table Text Block]</t>
  </si>
  <si>
    <t>The table below details the balances of Park’s affordable housing tax credit investments and related unfunded commitments as of March 31, 2017 and December 31, 2016. (in thousands) March 31, 2017 December 31, 2016 Affordable housing tax credit investments $ 51,083 $ 52,947 Unfunded commitments 14,282 14,282</t>
  </si>
  <si>
    <t>Repurchase Agreement Borrowings (Tables)</t>
  </si>
  <si>
    <t>Schedule of Assets and Associated Liabilities Accounted for as Secured Borrowings [Table Text Block]</t>
  </si>
  <si>
    <t>at March 31, 2017 and December 31, 2016 : March 31, 2017 (in thousands) Remaining Contractual Maturity of the Agreements Overnight and Continuous Up to 30 days 30 - 90 days Greater than 90 days Total U.S. government and agency securities $ 218,759 $ — $ — $ 301,104 $ 519,863 December 31, 2016 (in thousands) Remaining Contractual Maturity of the Agreements Overnight and Continuous Up to 30 days 30 - 90 days Greater than 90 days Total U.S. government and agency securities $ 208,691 $ — $ — $ 301,104 $ 509,795</t>
  </si>
  <si>
    <t>Loans (Narrative) (Details) - USD ($)</t>
  </si>
  <si>
    <t>12 Months Ended</t>
  </si>
  <si>
    <t>Financing Receivable, Recorded Investment [Line Items]</t>
  </si>
  <si>
    <t>Loans and Leases Receivable, Deferred Income</t>
  </si>
  <si>
    <t>Troubled Debt Restructuring, Classification removed</t>
  </si>
  <si>
    <t>Partial Charge-Offs On Impaired Loans</t>
  </si>
  <si>
    <t>Impaired Financing Receivable, Related Allowance</t>
  </si>
  <si>
    <t>Recorded investment, related to loans</t>
  </si>
  <si>
    <t>Troubled Debt Restructuring Included In Nonaccrual Loans</t>
  </si>
  <si>
    <t>TDRs included in accruing loan totals</t>
  </si>
  <si>
    <t>Nonaccrual Trouble Debt Restructuring Current</t>
  </si>
  <si>
    <t>Commitments to lend additional funds to borrowers whose terms had been modified in a TDR</t>
  </si>
  <si>
    <t>Specific reserves related to troubled debt restructuring</t>
  </si>
  <si>
    <t>Additional Specific Reserves Related To Troubled Debt Restructuring</t>
  </si>
  <si>
    <t>Modified substandard commercial loans, total recorded investment</t>
  </si>
  <si>
    <t>Modified substandard consumer loans, total recorded investment</t>
  </si>
  <si>
    <t>Loan Modifications on Nonacrrual status</t>
  </si>
  <si>
    <t>Loan past due period before entering default status</t>
  </si>
  <si>
    <t>30 days</t>
  </si>
  <si>
    <t>Financing Receivable, Modifications, Subsequent Default, Recorded Investment, During Period</t>
  </si>
  <si>
    <t>Deposit Liabilities Reclassified as Loans Receivable</t>
  </si>
  <si>
    <t>Financing Receivable With No Related Allowance Recorded [Member]</t>
  </si>
  <si>
    <t>Financing Receivable With A Related Allowance Recorded [Member]</t>
  </si>
  <si>
    <t>Commercial Real Estate [Member]</t>
  </si>
  <si>
    <t>Commercial Real Estate [Member] | Financing Receivable With No Related Allowance Recorded [Member]</t>
  </si>
  <si>
    <t>Commercial Real Estate [Member] | Financing Receivable With A Related Allowance Recorded [Member]</t>
  </si>
  <si>
    <t>Accruing [Member]</t>
  </si>
  <si>
    <t>Loans modified during period</t>
  </si>
  <si>
    <t>Nonaccrual [Member]</t>
  </si>
  <si>
    <t>Loans (Composition Of Loan Portfolio By Class Of Loan) (Details) - USD ($) $ in Thousands</t>
  </si>
  <si>
    <t>Impaired Financing Receivable, Recorded Investment</t>
  </si>
  <si>
    <t>Loan balance</t>
  </si>
  <si>
    <t>Accrued interest receivable</t>
  </si>
  <si>
    <t>Recorded Investment</t>
  </si>
  <si>
    <t>Impaired Financing Receivable, Average Recorded Investment</t>
  </si>
  <si>
    <t>Impaired Financing Receivable, Interest Income, Cash Basis Method</t>
  </si>
  <si>
    <t>Construction Real Estate Commercial [Domain]</t>
  </si>
  <si>
    <t>Commercial Financial And Agricultural [Member]</t>
  </si>
  <si>
    <t>Construction Real Estate - Mortgage [Member]</t>
  </si>
  <si>
    <t>Construction Real Estate - Installment [Member]</t>
  </si>
  <si>
    <t>Residential Real Estate - Commercial [Member]</t>
  </si>
  <si>
    <t>Residential Real Estate - Mortgage [Member]</t>
  </si>
  <si>
    <t>Residential Real Estate - HELOC [Member]</t>
  </si>
  <si>
    <t>Residential Real Estate - Installment [Member]</t>
  </si>
  <si>
    <t>Loans Receivable [Member]</t>
  </si>
  <si>
    <t>[1]</t>
  </si>
  <si>
    <t>Consumer [Member]</t>
  </si>
  <si>
    <t>Leases [Member]</t>
  </si>
  <si>
    <t>Included within each of commercial, financial and agricultural loans and commercial real estate loans is an immaterial amount of consumer loans that are not broken out by class.</t>
  </si>
  <si>
    <t>Loans (Recorded Investment In Nonaccrual Restructured And Loans Past Due 90 Days Or More And Accruing) (Details) - USD ($) $ in Thousands</t>
  </si>
  <si>
    <t>Nonaccrual loans</t>
  </si>
  <si>
    <t>Accruing restructured loans</t>
  </si>
  <si>
    <t>Loans past due 90 days or more and accruing</t>
  </si>
  <si>
    <t>Total nonperforming loans</t>
  </si>
  <si>
    <t>Loans (Loans Individually And Collectively Evaluated For Impairment) (Details) - USD ($) $ in Thousands</t>
  </si>
  <si>
    <t>Financing Receivable, Impaired [Line Items]</t>
  </si>
  <si>
    <t>Financing Receivable, Allowance for Credit Losses, Individually Evaluated for Impairment</t>
  </si>
  <si>
    <t>Nonaccrual and accruing restructured loans</t>
  </si>
  <si>
    <t>Nonaccrual and accruing restructured loans, loans individually evaluated for impairment</t>
  </si>
  <si>
    <t>Nonaccrual and accruing restructured loans, loans collectively evaluated for impairment</t>
  </si>
  <si>
    <t>Loans (Loans Individually Evaluated For Impairment By Class Of Loans) (Details) - USD ($) $ in Thousands</t>
  </si>
  <si>
    <t>Unpaid principal balance</t>
  </si>
  <si>
    <t>Recorded investment</t>
  </si>
  <si>
    <t>Allowance for loan losses allocated</t>
  </si>
  <si>
    <t>Commercial Financial And Agricultural [Member] | Financing Receivable With No Related Allowance Recorded [Member]</t>
  </si>
  <si>
    <t>Commercial Financial And Agricultural [Member] | Financing Receivable With A Related Allowance Recorded [Member]</t>
  </si>
  <si>
    <t>Construction Real Estate Commercial [Domain] | Financing Receivable With No Related Allowance Recorded [Member]</t>
  </si>
  <si>
    <t>Construction Real Estate Commercial [Domain] | Financing Receivable With A Related Allowance Recorded [Member]</t>
  </si>
  <si>
    <t>Residential Real Estate - Commercial [Member] | Financing Receivable With No Related Allowance Recorded [Member]</t>
  </si>
  <si>
    <t>Residential Real Estate - Commercial [Member] | Financing Receivable With A Related Allowance Recorded [Member]</t>
  </si>
  <si>
    <t>Consumer [Member] | Financing Receivable With A Related Allowance Recorded [Member]</t>
  </si>
  <si>
    <t>Loans (Average Recorded Investment And Interest Income Recognized On Loans Individually Evaluated For Impairment) (Details) - USD ($) $ in Thousands</t>
  </si>
  <si>
    <t>Average recorded investment</t>
  </si>
  <si>
    <t>Interest income recognized</t>
  </si>
  <si>
    <t>Loans (Aging Of Recorded Investment In Past Due Loans) (Details) $ in Thousands</t>
  </si>
  <si>
    <t>Mar. 31, 2017USD ($)contracts</t>
  </si>
  <si>
    <t>Mar. 31, 2016USD ($)contracts</t>
  </si>
  <si>
    <t>Dec. 31, 2016USD ($)</t>
  </si>
  <si>
    <t>Financing Receivable, Recorded Investment, Past Due [Line Items]</t>
  </si>
  <si>
    <t>Financing Receivable, Modifications, Number of Contracts, During Period | contracts</t>
  </si>
  <si>
    <t>Accruing loans past due 30-89 days</t>
  </si>
  <si>
    <t>Past due nonaccrual loans and loans past due 90 days or more and accruing</t>
  </si>
  <si>
    <t>[2]</t>
  </si>
  <si>
    <t>Total loans past due</t>
  </si>
  <si>
    <t>Total current</t>
  </si>
  <si>
    <t>Impaired Financing Receivable, Recorded Investment, Nonaccrual loans which are current in regards to contractual P&amp;I payments</t>
  </si>
  <si>
    <t>Financing Receivable, Modifications, Recorded Investment, During Period</t>
  </si>
  <si>
    <t>[3]</t>
  </si>
  <si>
    <t>Accruing Financing Receivable Modifications [Member]</t>
  </si>
  <si>
    <t>Accruing Financing Receivable Modifications [Member] | Commercial Financial And Agricultural [Member]</t>
  </si>
  <si>
    <t>Accruing Financing Receivable Modifications [Member] | Construction Real Estate - Mortgage [Member]</t>
  </si>
  <si>
    <t>Accruing Financing Receivable Modifications [Member] | Construction Real Estate - Installment [Member]</t>
  </si>
  <si>
    <t>Accruing Financing Receivable Modifications [Member] | Residential Real Estate - Mortgage [Member]</t>
  </si>
  <si>
    <t>Accruing Financing Receivable Modifications [Member] | Residential Real Estate - HELOC [Member]</t>
  </si>
  <si>
    <t>Accruing Financing Receivable Modifications [Member] | Residential Real Estate - Installment [Member]</t>
  </si>
  <si>
    <t>Accruing Financing Receivable Modifications [Member] | Consumer [Member]</t>
  </si>
  <si>
    <t>Nonaccruing Financing Receivable Modifications [Member]</t>
  </si>
  <si>
    <t>Nonaccruing Financing Receivable Modifications [Member] | Commercial Financial And Agricultural [Member]</t>
  </si>
  <si>
    <t>Nonaccruing Financing Receivable Modifications [Member] | Residential Real Estate - Commercial [Member]</t>
  </si>
  <si>
    <t>Nonaccruing Financing Receivable Modifications [Member] | Residential Real Estate - Mortgage [Member]</t>
  </si>
  <si>
    <t>Nonaccruing Financing Receivable Modifications [Member] | Residential Real Estate - HELOC [Member]</t>
  </si>
  <si>
    <t>Nonaccruing Financing Receivable Modifications [Member] | Commercial Real Estate [Member]</t>
  </si>
  <si>
    <t>Nonaccruing Financing Receivable Modifications [Member] | Consumer [Member]</t>
  </si>
  <si>
    <t>1) Includes $1.9 million of loans past due 90 days or more and accruing. The remaining are past due nonaccrual loans.(2) Includes $66.8 million of nonaccrual loans which are current in regards to contractual principal and interest payments</t>
  </si>
  <si>
    <t>1) Includes $2.1 million of loans past due 90 days or more and accruing. The remaining are past due nonaccrual loans.(2) Includes $65.9 million of nonaccrual loans which are current in regards to contractual principal and interest payments.</t>
  </si>
  <si>
    <t>Loans (Recorded Investment By Loan Grade) (Details) - USD ($) $ in Thousands</t>
  </si>
  <si>
    <t>5 Rated [Member]</t>
  </si>
  <si>
    <t>Total ending loan balance, recorded investment</t>
  </si>
  <si>
    <t>5 Rated [Member] | Construction Real Estate Commercial [Domain]</t>
  </si>
  <si>
    <t>5 Rated [Member] | Residential Real Estate - Commercial [Member]</t>
  </si>
  <si>
    <t>5 Rated [Member] | Commercial, Financial, and Agricultural [Member]</t>
  </si>
  <si>
    <t>5 Rated [Member] | Commercial Real Estate [Member]</t>
  </si>
  <si>
    <t>5 Rated [Member] | Leases [Member]</t>
  </si>
  <si>
    <t>6 Rated [Member]</t>
  </si>
  <si>
    <t>6 Rated [Member] | Construction Real Estate Commercial [Domain]</t>
  </si>
  <si>
    <t>6 Rated [Member] | Residential Real Estate - Commercial [Member]</t>
  </si>
  <si>
    <t>6 Rated [Member] | Commercial, Financial, and Agricultural [Member]</t>
  </si>
  <si>
    <t>6 Rated [Member] | Commercial Real Estate [Member]</t>
  </si>
  <si>
    <t>6 Rated [Member] | Leases [Member]</t>
  </si>
  <si>
    <t>Impaired [Member]</t>
  </si>
  <si>
    <t>Impaired [Member] | Construction Real Estate Commercial [Domain]</t>
  </si>
  <si>
    <t>Impaired [Member] | Residential Real Estate - Commercial [Member]</t>
  </si>
  <si>
    <t>Impaired [Member] | Commercial, Financial, and Agricultural [Member]</t>
  </si>
  <si>
    <t>Impaired [Member] | Commercial Real Estate [Member]</t>
  </si>
  <si>
    <t>Impaired [Member] | Leases [Member]</t>
  </si>
  <si>
    <t>Pass Rated [Member]</t>
  </si>
  <si>
    <t>Pass Rated [Member] | Construction Real Estate Commercial [Domain]</t>
  </si>
  <si>
    <t>Pass Rated [Member] | Residential Real Estate - Commercial [Member]</t>
  </si>
  <si>
    <t>Pass Rated [Member] | Commercial, Financial, and Agricultural [Member]</t>
  </si>
  <si>
    <t>Pass Rated [Member] | Commercial Real Estate [Member]</t>
  </si>
  <si>
    <t>Pass Rated [Member] | Leases [Member]</t>
  </si>
  <si>
    <t>Recorded Investment [Member]</t>
  </si>
  <si>
    <t>Recorded Investment [Member] | Construction Real Estate Commercial [Domain]</t>
  </si>
  <si>
    <t>Recorded Investment [Member] | Residential Real Estate - Commercial [Member]</t>
  </si>
  <si>
    <t>Recorded Investment [Member] | Commercial, Financial, and Agricultural [Member]</t>
  </si>
  <si>
    <t>Recorded Investment [Member] | Commercial Real Estate [Member]</t>
  </si>
  <si>
    <t>Recorded Investment [Member] | Leases [Member]</t>
  </si>
  <si>
    <t>* Included within each of commercial, financial and agricultural loans and commercial real estate loans is an immaterial amount of consumer loans that are not broken out by class.</t>
  </si>
  <si>
    <t>Loans (TDR Number Of Contracts Modified And Recorded Investment) (Details) $ in Thousands</t>
  </si>
  <si>
    <t>Financing Receivable, Modifications, Subsequent Default, Number of Contracts, During Period | contracts</t>
  </si>
  <si>
    <t>Number of Contracts | contracts</t>
  </si>
  <si>
    <t>Total Recorded Investment</t>
  </si>
  <si>
    <t>Residential Real Estate Installment [Member]</t>
  </si>
  <si>
    <t>Residential Real Estate Home Equity Line Of Credit [Member]</t>
  </si>
  <si>
    <t>Consumer Loan [Member]</t>
  </si>
  <si>
    <t>Finance Leases Financing Receivable [Member]</t>
  </si>
  <si>
    <t>Accruing [Member] | Construction Real Estate - Mortgage [Member]</t>
  </si>
  <si>
    <t>Accruing [Member] | Commercial Financial And Agricultural [Member]</t>
  </si>
  <si>
    <t>Accruing [Member] | Residential Real Estate - Mortgage [Member]</t>
  </si>
  <si>
    <t>Accruing [Member] | Construction Real Estate - Installment [Member]</t>
  </si>
  <si>
    <t>Accruing [Member] | Residential Real Estate Installment [Member]</t>
  </si>
  <si>
    <t>Accruing [Member] | Residential Real Estate Home Equity Line Of Credit [Member]</t>
  </si>
  <si>
    <t>Accruing [Member] | Consumer [Member]</t>
  </si>
  <si>
    <t>Nonaccrual [Member] | Commercial Financial And Agricultural [Member]</t>
  </si>
  <si>
    <t>Nonaccrual [Member] | Residential Real Estate - Commercial [Member]</t>
  </si>
  <si>
    <t>Nonaccrual [Member] | Residential Real Estate - Mortgage [Member]</t>
  </si>
  <si>
    <t>Nonaccrual [Member] | Residential Real Estate Home Equity Line Of Credit [Member]</t>
  </si>
  <si>
    <t>Nonaccrual [Member] | Commercial Real Estate [Member]</t>
  </si>
  <si>
    <t>Nonaccrual [Member] | Consumer [Member]</t>
  </si>
  <si>
    <t>Loans (Recorded Investment In Financing Receivable Modified As TDR Within 12 Months) (Details) $ in Thousands</t>
  </si>
  <si>
    <t>Consumer Portfolio Segment [Member]</t>
  </si>
  <si>
    <t>Accruing Financing Receivable Modifications [Member] | Consumer Portfolio Segment [Member]</t>
  </si>
  <si>
    <t>Nonaccruing Financing Receivable Modifications [Member] | Consumer Portfolio Segment [Member]</t>
  </si>
  <si>
    <t>Allowance For Loan Losses (Activity In The Allowance For Loan Losses) (Details) - USD ($) $ in Thousands</t>
  </si>
  <si>
    <t>Financing Receivable, Allowance for Credit Losses [Line Items]</t>
  </si>
  <si>
    <t>Financing Receivable, Allowance for Credit Losses, Effect of Change in Method</t>
  </si>
  <si>
    <t>Financing Receivable, Allowance for Credit Losses, Write-downs</t>
  </si>
  <si>
    <t>Financing Receivable, Allowance for Credit Losses, Recovery</t>
  </si>
  <si>
    <t>Financing Receivables Allowance For Credit Losses Net Charge Offs</t>
  </si>
  <si>
    <t>Allowance for Loan and Lease Losses [Roll Forward]</t>
  </si>
  <si>
    <t>Beginning balance</t>
  </si>
  <si>
    <t>Ending balance</t>
  </si>
  <si>
    <t>Provision for Loan, Lease, and Other Losses</t>
  </si>
  <si>
    <t>Construction Real Estate [Member]</t>
  </si>
  <si>
    <t>Residential Real Estate [Member]</t>
  </si>
  <si>
    <t>Allowance For Loan Losses (Composition Of The Allowance For Loan Losses) (Details) - USD ($) $ in Thousands</t>
  </si>
  <si>
    <t>Allowance for loan losses individually evaluated for impairment</t>
  </si>
  <si>
    <t>Allowance for loan losses collectively evaluated for impairment</t>
  </si>
  <si>
    <t>Total ending allowance balance</t>
  </si>
  <si>
    <t>Loans individually evaluated for impairment</t>
  </si>
  <si>
    <t>Loans collectively evaluated for impairment</t>
  </si>
  <si>
    <t>Total ending loan balance, net of accrued interest receivable</t>
  </si>
  <si>
    <t>Allowance for loan losses as a percentage of loan balance individually evaluated for impairment</t>
  </si>
  <si>
    <t>1.55637%</t>
  </si>
  <si>
    <t>0.77824%</t>
  </si>
  <si>
    <t>Allowance for loan losses as a percentage of loan balance collectively evaluated for impairment</t>
  </si>
  <si>
    <t>0.93126%</t>
  </si>
  <si>
    <t>0.96273%</t>
  </si>
  <si>
    <t>Total ending allowance for loan losses balance as a percentage of loan balance</t>
  </si>
  <si>
    <t>0.93951%</t>
  </si>
  <si>
    <t>0.96027%</t>
  </si>
  <si>
    <t>Recorded investment collectively evaluated for impairment</t>
  </si>
  <si>
    <t>2.64407%</t>
  </si>
  <si>
    <t>0.73708%</t>
  </si>
  <si>
    <t>1.31996%</t>
  </si>
  <si>
    <t>1.36366%</t>
  </si>
  <si>
    <t>1.34994%</t>
  </si>
  <si>
    <t>1.35067%</t>
  </si>
  <si>
    <t>0.78827%</t>
  </si>
  <si>
    <t>1.26303%</t>
  </si>
  <si>
    <t>0.86736%</t>
  </si>
  <si>
    <t>0.89486%</t>
  </si>
  <si>
    <t>0.86584%</t>
  </si>
  <si>
    <t>0.90265%</t>
  </si>
  <si>
    <t>1.5694%</t>
  </si>
  <si>
    <t>0.00%</t>
  </si>
  <si>
    <t>2.65694%</t>
  </si>
  <si>
    <t>2.81011%</t>
  </si>
  <si>
    <t>2.64352%</t>
  </si>
  <si>
    <t>2.777%</t>
  </si>
  <si>
    <t>1.20603%</t>
  </si>
  <si>
    <t>0.37659%</t>
  </si>
  <si>
    <t>0.59473%</t>
  </si>
  <si>
    <t>0.60888%</t>
  </si>
  <si>
    <t>0.60255%</t>
  </si>
  <si>
    <t>0.60592%</t>
  </si>
  <si>
    <t>0.94017%</t>
  </si>
  <si>
    <t>0.94152%</t>
  </si>
  <si>
    <t>0.94092%</t>
  </si>
  <si>
    <t>Other Real Estate Owned (Details) - USD ($) $ in Thousands</t>
  </si>
  <si>
    <t>Schedule of Assets Repossessed or Foreclosed, or loans in process of foreclosure [Line Items]</t>
  </si>
  <si>
    <t>Other Real Estate, Foreclosed Assets, and Repossessed Assets</t>
  </si>
  <si>
    <t>Mortgage Loans in Process of Foreclosure, Amount</t>
  </si>
  <si>
    <t>Earnings Per Common Share (Narrative) (Details) - shares</t>
  </si>
  <si>
    <t>Earnings Per Share, Basic, by Common Class, Including Two Class Method [Line Items]</t>
  </si>
  <si>
    <t>Share-based Compensation Arrangement by Share-based Payment Award, Equity Instruments Other than Options, Nonvested, Number</t>
  </si>
  <si>
    <t>Incremental Common Shares Attributable to Dilutive Effect of Share-based Payment Arrangements</t>
  </si>
  <si>
    <t>Share-based Compensation Arrangement by Share-based Payment Award, Shares Issued in Period</t>
  </si>
  <si>
    <t>Earnings Per Common Share (Summary Of Computation Of Basic And Diluted Earnings Per Common Share) (Details) - USD ($) $ / shares in Units, $ in Thousands</t>
  </si>
  <si>
    <t>Income available to common shareholders</t>
  </si>
  <si>
    <t>Denominator for basic earnings per share (weighted average common shares outstanding)</t>
  </si>
  <si>
    <t>Effect of dilutive options and warrants</t>
  </si>
  <si>
    <t>Denominator for diluted earnings per share (weighted average common shares outstanding adjusted for the effect of dilutive options and warrants)</t>
  </si>
  <si>
    <t>Basic earnings per common share</t>
  </si>
  <si>
    <t>Diluted earnings per common share</t>
  </si>
  <si>
    <t>Segment Information (Schedule Of Operating Results By Segment) (Details) $ in Thousands</t>
  </si>
  <si>
    <t>Mar. 31, 2017USD ($)segments</t>
  </si>
  <si>
    <t>Mar. 31, 2016USD ($)</t>
  </si>
  <si>
    <t>Segment Reporting Information [Line Items]</t>
  </si>
  <si>
    <t>Number of Operating Segments | segments</t>
  </si>
  <si>
    <t>Provision for (recovery of) loan losses</t>
  </si>
  <si>
    <t>Other income and security gains</t>
  </si>
  <si>
    <t>Income (loss) before income taxes</t>
  </si>
  <si>
    <t>Income Tax Expense (Benefit)</t>
  </si>
  <si>
    <t>Assets</t>
  </si>
  <si>
    <t>PNB [Member]</t>
  </si>
  <si>
    <t>GFSC [Member]</t>
  </si>
  <si>
    <t>SEPH [Member]</t>
  </si>
  <si>
    <t>All Other [Member]</t>
  </si>
  <si>
    <t>Mortgage Loans Held For Sale (Details) - USD ($) $ in Thousands</t>
  </si>
  <si>
    <t>Mortgages Held-for-sale, Fair Value Disclosure</t>
  </si>
  <si>
    <t>Disposal Group, Including Discontinued Operation, Mortgage Loans</t>
  </si>
  <si>
    <t>Gain (Loss) on Sale of Mortgage Loans</t>
  </si>
  <si>
    <t>Investment Securities (Narrative) (Details) - USD ($)</t>
  </si>
  <si>
    <t>Schedule of Investments [Line Items]</t>
  </si>
  <si>
    <t>Effective Income Tax Rate Reconciliation, at Federal Statutory Income Tax Rate, Percent</t>
  </si>
  <si>
    <t>35.00%</t>
  </si>
  <si>
    <t>Tax Equivalent Interest Adjustment</t>
  </si>
  <si>
    <t>Investment Securities average remaining life</t>
  </si>
  <si>
    <t>4 years 5 months 5 days</t>
  </si>
  <si>
    <t>Other than Temporary Impairment Losses, Investments</t>
  </si>
  <si>
    <t>Available-for-sale Securities, Gross Realized Gains</t>
  </si>
  <si>
    <t>Asset backed securities mortgage portfolio, term</t>
  </si>
  <si>
    <t>15 years</t>
  </si>
  <si>
    <t>Available-for-sale Securities Pledged as Collateral</t>
  </si>
  <si>
    <t>U.S. Treasury And Sponsored Entities Callable Notes [Member]</t>
  </si>
  <si>
    <t>Available for Sale expected to be called</t>
  </si>
  <si>
    <t>U.S. Treasury And Sponsored Entities Callable Notes [Member] | Minimum [Member]</t>
  </si>
  <si>
    <t>Available for Sale Securities, Debt Maturities, Term</t>
  </si>
  <si>
    <t>7 months</t>
  </si>
  <si>
    <t>U.S. Treasury And Sponsored Entities Callable Notes [Member] | Maximum [Member]</t>
  </si>
  <si>
    <t>3 years</t>
  </si>
  <si>
    <t>Investment Securities (Schedule Of Investment Securities) (Details) - USD ($) $ in Thousands</t>
  </si>
  <si>
    <t>Securities Available-for-Sale, Amortized Cost</t>
  </si>
  <si>
    <t>Available-for-sale Debt Securities, Accumulated Gross Unrealized Gain, before Tax</t>
  </si>
  <si>
    <t>Securities Available-for-Sale, Gross Unrealized Holding Losses</t>
  </si>
  <si>
    <t>Securities Available-for-Sale, Total Fair value</t>
  </si>
  <si>
    <t>Securities Held-to-Maturity, Amortized Cost</t>
  </si>
  <si>
    <t>Securities Held-to-Maturity, Gross Unrecognized Holding Gains</t>
  </si>
  <si>
    <t>Securities Held-to-Maturity, Gross Unrecognized Holding Losses</t>
  </si>
  <si>
    <t>Securities Held-to-Maturity, Estimated Fair Value</t>
  </si>
  <si>
    <t>Obligations Of U.S. Treasury And Other U.S. Government Sponsored Entities [Member]</t>
  </si>
  <si>
    <t>U.S. Government Sponsored Entities Asset-Backed Securities [Member]</t>
  </si>
  <si>
    <t>Other Equity Securities [Member]</t>
  </si>
  <si>
    <t>US States and Political Subdivisions Debt Securities [Member]</t>
  </si>
  <si>
    <t>Investment Securities (Schedule Of Unrealized Loss On Securities) (Details) - USD ($) $ in Thousands</t>
  </si>
  <si>
    <t>Securities Available-for-Sale, Less than 12 months, Fair value</t>
  </si>
  <si>
    <t>Securities Available-for-Sale, Less than 12 months, Unrealized losses</t>
  </si>
  <si>
    <t>Securities Available-for-Sale, 12 months or longer, Fair value</t>
  </si>
  <si>
    <t>Securities Available-for-Sale, 12 months or longer, Unrealized losses</t>
  </si>
  <si>
    <t>Securities Available-for-Sale, Fair value, Total</t>
  </si>
  <si>
    <t>Securities Available-for-Sale, Unrealized losses, Total</t>
  </si>
  <si>
    <t>Securities Held-to-Maturity, Less than 12 months, Fair value</t>
  </si>
  <si>
    <t>Securities Held-to-Maturity, Less than 12 months, Unrealized losses</t>
  </si>
  <si>
    <t>Securities Held-to-Maturity, 12 months or longer, Fair value</t>
  </si>
  <si>
    <t>Securities Held-to-Maturity, 12 months or longer, Unrealized losses</t>
  </si>
  <si>
    <t>Securities Held-to-Maturity, Fair value, Total</t>
  </si>
  <si>
    <t>Securities Held-to-Maturity, Unrealized losses, Total</t>
  </si>
  <si>
    <t>Investment Securities (Amortized Cost And Estimated Fair Value Of Investments In Debt Securities By Contractual Maturity) (Details) - USD ($) $ in Thousands</t>
  </si>
  <si>
    <t>Held-to-maturity Securities, Debt Maturities, after Five Through Ten Years, Net Carrying Amount</t>
  </si>
  <si>
    <t>Held-to-maturity Securities, Debt Maturities, Year Six Through Ten, Fair Value</t>
  </si>
  <si>
    <t>Held to Maturity Securities weighted avg yield</t>
  </si>
  <si>
    <t>4.52%</t>
  </si>
  <si>
    <t>Available-for-sale Securities, Debt Maturities, Next Twelve Months, Amortized Cost Basis</t>
  </si>
  <si>
    <t>Available-for-sale Securities, Debt Maturities, Next Twelve Months, Fair Value</t>
  </si>
  <si>
    <t>Available for Sale Securities Debt Maturities next twelve months Weighted Avg Yield</t>
  </si>
  <si>
    <t>0.96%</t>
  </si>
  <si>
    <t>Available-for-sale Securities, Debt Maturities, Year Two Through Five, Amortized Cost Basis</t>
  </si>
  <si>
    <t>Available for Sale Securities Debt Maturities two through five Weighted Avg Yield</t>
  </si>
  <si>
    <t>1.24%</t>
  </si>
  <si>
    <t>Securities Available-for-Sale, Total, Amortized cost</t>
  </si>
  <si>
    <t>Available for Sale Securities Weighted Avg Yield</t>
  </si>
  <si>
    <t>1.18%</t>
  </si>
  <si>
    <t>2.10%</t>
  </si>
  <si>
    <t>3.28%</t>
  </si>
  <si>
    <t>Other Investment Securities (Schedule Of Other Investment Securities) (Details) - USD ($) $ in Thousands</t>
  </si>
  <si>
    <t>Federal Home Loan Bank Stock</t>
  </si>
  <si>
    <t>Federal Reserve Bank Stock</t>
  </si>
  <si>
    <t>Equity Method Investments</t>
  </si>
  <si>
    <t>Share Based Compensation (Details) - USD ($) $ in Thousands</t>
  </si>
  <si>
    <t>Employee Service Share-based Compensation, Nonvested Awards, Compensation Cost Not yet Recognized</t>
  </si>
  <si>
    <t>Share-based Compensation Arrangement by Share-based Payment Award, Equity Instruments Other than Options, Vested in Period</t>
  </si>
  <si>
    <t>Shares Paid for Tax Withholding for Share Based Compensation</t>
  </si>
  <si>
    <t>Restricted Stock, Shares Issued Net of Shares for Tax Withholdings</t>
  </si>
  <si>
    <t>Share-based Compensation Arrangement by Share-based Payment Award, Equity Instruments Other than Options, Forfeited in Period</t>
  </si>
  <si>
    <t>Share-based Compensation Arrangement by Share-based Payment Award, Equity Instruments Other than Options, Period Increase (Decrease)</t>
  </si>
  <si>
    <t>Expense to be paid next twelve months [Domain]</t>
  </si>
  <si>
    <t>Expense to be paid Year Two [Domain]</t>
  </si>
  <si>
    <t>Expense to be paid Year Three [Domain]</t>
  </si>
  <si>
    <t>Expense to be paid Year Four [Domain]</t>
  </si>
  <si>
    <t>Expense to be paid Year Five [Domain]</t>
  </si>
  <si>
    <t>2013 Long Term Incentive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Pension Plan (Components Of Net Periodic Benefit Expense) (Details) - USD ($) $ in Thousands</t>
  </si>
  <si>
    <t>Defined Benefit Plan, Net Periodic Benefit Cost [Abstract]</t>
  </si>
  <si>
    <t>Service cost</t>
  </si>
  <si>
    <t>Interest cost</t>
  </si>
  <si>
    <t>Expected return on plan assets</t>
  </si>
  <si>
    <t>Amortization of prior service cost</t>
  </si>
  <si>
    <t>Recognized net actuarial loss</t>
  </si>
  <si>
    <t>Benefit expense</t>
  </si>
  <si>
    <t>Pension plan contributions</t>
  </si>
  <si>
    <t>Loan Servicing (Narrative) (Details) - USD ($) $ in Thousands</t>
  </si>
  <si>
    <t>Serviced sold mortgage loans</t>
  </si>
  <si>
    <t>Serviced sold mortgage loans with recourse</t>
  </si>
  <si>
    <t>Mortgage Loans Sold with Recourse, Reserve</t>
  </si>
  <si>
    <t>Servicing fees included in other service income</t>
  </si>
  <si>
    <t>Loan Servicing (Activity For MSRs And Related Valuation Allowance) (Details) - USD ($)</t>
  </si>
  <si>
    <t>Servicing Asset at Amortized Value, Balance [Roll Forward]</t>
  </si>
  <si>
    <t>Carrying amount, net, beginning of period</t>
  </si>
  <si>
    <t>Additions</t>
  </si>
  <si>
    <t>Amortization</t>
  </si>
  <si>
    <t>Changes in valuation inputs &amp; assumptions</t>
  </si>
  <si>
    <t>Carrying amount, net, end of period</t>
  </si>
  <si>
    <t>Valuation Allowance for Impairment of Recognized Servicing Assets [Roll Forward]</t>
  </si>
  <si>
    <t>Valuation allowance, beginning of period</t>
  </si>
  <si>
    <t>Changes in valuation allowance</t>
  </si>
  <si>
    <t>Valuation allowance, end of period</t>
  </si>
  <si>
    <t>Fair Value (Narrative) (Details) - USD ($)</t>
  </si>
  <si>
    <t>Dec. 31, 2015</t>
  </si>
  <si>
    <t>Fair Value, Balance Sheet Grouping, Financial Statement Captions [Line Items]</t>
  </si>
  <si>
    <t>Loans Held-for-sale, Fair Value Disclosure</t>
  </si>
  <si>
    <t>Impaired Financing Receivable, Carrying Value</t>
  </si>
  <si>
    <t>Discount percentage applied to real estate appraised values</t>
  </si>
  <si>
    <t>15.00%</t>
  </si>
  <si>
    <t>Discount percentage applied to lot development appraised values</t>
  </si>
  <si>
    <t>6.00%</t>
  </si>
  <si>
    <t>Impaired Loan Fair Value</t>
  </si>
  <si>
    <t>Partial Charge-Offs On Impaired Loans carried at Fair Value</t>
  </si>
  <si>
    <t>Book Value Of Impaired Loans Carried At Fair Value</t>
  </si>
  <si>
    <t>Impaired Financing Receivable, carried at fair value, related expense</t>
  </si>
  <si>
    <t>MSR recorded at lower of cost or fair value</t>
  </si>
  <si>
    <t>Mortgage Servicing Rights Fair Value</t>
  </si>
  <si>
    <t>Valuation allowance of MSR</t>
  </si>
  <si>
    <t>MSRs recorded at cost</t>
  </si>
  <si>
    <t>Changes due to fair value adjustments</t>
  </si>
  <si>
    <t>Percent of OREO held at fair value</t>
  </si>
  <si>
    <t>49.86489%</t>
  </si>
  <si>
    <t>Other Real Estate, Foreclosed Assets, and Repossessed Assets, Fair Value</t>
  </si>
  <si>
    <t>Commercial Receivables, excluding Commercial, Financial, and Agricultural [Domain]</t>
  </si>
  <si>
    <t>Financing Receivable, not collateral dependent [Domain]</t>
  </si>
  <si>
    <t>Commercial Real Estate Portfolio Segment [Member]</t>
  </si>
  <si>
    <t>Fair Value, Measurements, Nonrecurring [Member] | Commercial Real Estate Portfolio Segment [Member] | Loans Receivable [Member]</t>
  </si>
  <si>
    <t>Fair Value, Measurements, Nonrecurring [Member] | Residential Real Estate [Member] | Loans Receivable [Member]</t>
  </si>
  <si>
    <t>Sales Comparison Approach Valuation Technique [Member] | Maximum [Member] | Fair Value, Measurements, Nonrecurring [Member] | Commercial Real Estate Portfolio Segment [Member] | Loans Receivable [Member]</t>
  </si>
  <si>
    <t>Fair Value Inputs, Comparability Adjustments</t>
  </si>
  <si>
    <t>90.00%</t>
  </si>
  <si>
    <t>Sales Comparison Approach Valuation Technique [Member] | Maximum [Member] | Fair Value, Measurements, Nonrecurring [Member] | Commercial Real Estate Portfolio Segment [Member] | Real Estate [Member]</t>
  </si>
  <si>
    <t>68.40%</t>
  </si>
  <si>
    <t>Sales Comparison Approach Valuation Technique [Member] | Maximum [Member] | Fair Value, Measurements, Nonrecurring [Member] | Residential Real Estate [Member] | Loans Receivable [Member]</t>
  </si>
  <si>
    <t>110.00%</t>
  </si>
  <si>
    <t>Sales Comparison Approach Valuation Technique [Member] | Maximum [Member] | Fair Value, Measurements, Nonrecurring [Member] | Residential Real Estate [Member] | Real Estate [Member]</t>
  </si>
  <si>
    <t>79.70%</t>
  </si>
  <si>
    <t>Sales Comparison Approach Valuation Technique [Member] | Weighted Average [Member] | Fair Value, Measurements, Nonrecurring [Member] | Commercial Real Estate Portfolio Segment [Member] | Loans Receivable [Member]</t>
  </si>
  <si>
    <t>21.30%</t>
  </si>
  <si>
    <t>20.20%</t>
  </si>
  <si>
    <t>Sales Comparison Approach Valuation Technique [Member] | Weighted Average [Member] | Fair Value, Measurements, Nonrecurring [Member] | Commercial Real Estate Portfolio Segment [Member] | Real Estate [Member]</t>
  </si>
  <si>
    <t>26.50%</t>
  </si>
  <si>
    <t>Sales Comparison Approach Valuation Technique [Member] | Weighted Average [Member] | Fair Value, Measurements, Nonrecurring [Member] | Residential Real Estate [Member] | Loans Receivable [Member]</t>
  </si>
  <si>
    <t>16.50%</t>
  </si>
  <si>
    <t>17.00%</t>
  </si>
  <si>
    <t>Sales Comparison Approach Valuation Technique [Member] | Weighted Average [Member] | Fair Value, Measurements, Nonrecurring [Member] | Residential Real Estate [Member] | Real Estate [Member]</t>
  </si>
  <si>
    <t>30.60%</t>
  </si>
  <si>
    <t>Sales Comparison Approach Valuation Technique [Member] | Minimum [Member] | Fair Value, Measurements, Nonrecurring [Member] | Commercial Real Estate Portfolio Segment [Member] | Loans Receivable [Member]</t>
  </si>
  <si>
    <t>Sales Comparison Approach Valuation Technique [Member] | Minimum [Member] | Fair Value, Measurements, Nonrecurring [Member] | Commercial Real Estate Portfolio Segment [Member] | Real Estate [Member]</t>
  </si>
  <si>
    <t>Sales Comparison Approach Valuation Technique [Member] | Minimum [Member] | Fair Value, Measurements, Nonrecurring [Member] | Residential Real Estate [Member] | Loans Receivable [Member]</t>
  </si>
  <si>
    <t>0.30%</t>
  </si>
  <si>
    <t>Sales Comparison Approach Valuation Technique [Member] | Minimum [Member] | Fair Value, Measurements, Nonrecurring [Member] | Residential Real Estate [Member] | Real Estate [Member]</t>
  </si>
  <si>
    <t>0.60%</t>
  </si>
  <si>
    <t>3.20%</t>
  </si>
  <si>
    <t>Income Approach Valuation Technique [Member] | Maximum [Member] | Fair Value, Measurements, Nonrecurring [Member] | Commercial Real Estate Portfolio Segment [Member] | Loans Receivable [Member]</t>
  </si>
  <si>
    <t>Fair Value Inputs, Cap Rate</t>
  </si>
  <si>
    <t>10.60%</t>
  </si>
  <si>
    <t>Income Approach Valuation Technique [Member] | Maximum [Member] | Fair Value, Measurements, Nonrecurring [Member] | Commercial Real Estate Portfolio Segment [Member] | Real Estate [Member]</t>
  </si>
  <si>
    <t>14.00%</t>
  </si>
  <si>
    <t>Income Approach Valuation Technique [Member] | Maximum [Member] | Fair Value, Measurements, Nonrecurring [Member] | Residential Real Estate [Member] | Loans Receivable [Member]</t>
  </si>
  <si>
    <t>10.50%</t>
  </si>
  <si>
    <t>10.00%</t>
  </si>
  <si>
    <t>Income Approach Valuation Technique [Member] | Weighted Average [Member] | Fair Value, Measurements, Nonrecurring [Member] | Commercial Real Estate Portfolio Segment [Member] | Loans Receivable [Member]</t>
  </si>
  <si>
    <t>10.10%</t>
  </si>
  <si>
    <t>Income Approach Valuation Technique [Member] | Weighted Average [Member] | Fair Value, Measurements, Nonrecurring [Member] | Commercial Real Estate Portfolio Segment [Member] | Real Estate [Member]</t>
  </si>
  <si>
    <t>13.10%</t>
  </si>
  <si>
    <t>Income Approach Valuation Technique [Member] | Weighted Average [Member] | Fair Value, Measurements, Nonrecurring [Member] | Residential Real Estate [Member] | Loans Receivable [Member]</t>
  </si>
  <si>
    <t>Income Approach Valuation Technique [Member] | Minimum [Member] | Fair Value, Measurements, Nonrecurring [Member] | Commercial Real Estate Portfolio Segment [Member] | Loans Receivable [Member]</t>
  </si>
  <si>
    <t>9.00%</t>
  </si>
  <si>
    <t>Income Approach Valuation Technique [Member] | Minimum [Member] | Fair Value, Measurements, Nonrecurring [Member] | Commercial Real Estate Portfolio Segment [Member] | Real Estate [Member]</t>
  </si>
  <si>
    <t>13.00%</t>
  </si>
  <si>
    <t>Income Approach Valuation Technique [Member] | Minimum [Member] | Fair Value, Measurements, Nonrecurring [Member] | Residential Real Estate [Member] | Loans Receivable [Member]</t>
  </si>
  <si>
    <t>Cost Approach Valuation Technique [Member] | Maximum [Member] | Fair Value, Measurements, Nonrecurring [Member] | Commercial Real Estate Portfolio Segment [Member] | Loans Receivable [Member]</t>
  </si>
  <si>
    <t>Fair Value Inputs, Accumulated Depreciation</t>
  </si>
  <si>
    <t>90.10%</t>
  </si>
  <si>
    <t>18.00%</t>
  </si>
  <si>
    <t>Cost Approach Valuation Technique [Member] | Weighted Average [Member] | Fair Value, Measurements, Nonrecurring [Member] | Commercial Real Estate Portfolio Segment [Member] | Loans Receivable [Member]</t>
  </si>
  <si>
    <t>60.50%</t>
  </si>
  <si>
    <t>17.80%</t>
  </si>
  <si>
    <t>Cost Approach Valuation Technique [Member] | Minimum [Member] | Fair Value, Measurements, Nonrecurring [Member] | Commercial Real Estate Portfolio Segment [Member] | Loans Receivable [Member]</t>
  </si>
  <si>
    <t>Fair Value (Assets And Liabilities Measured At Fair Value On A Recurring Basis) (Details) - USD ($) $ in Thousands</t>
  </si>
  <si>
    <t>Fair Value, Assets And Liabilities Measured On Recurring Basis [Line Items]</t>
  </si>
  <si>
    <t>Cash and Cash Equivalents, Fair Value Disclosure</t>
  </si>
  <si>
    <t>Mortgage loans held for sale</t>
  </si>
  <si>
    <t>Investment securities</t>
  </si>
  <si>
    <t>Other Assets, Fair Value Disclosure</t>
  </si>
  <si>
    <t>Loans Receivable, Fair Value Disclosure</t>
  </si>
  <si>
    <t>Noninterest Bearing Deposit Liabilities Fair Value</t>
  </si>
  <si>
    <t>Interest bearing transactions accounts</t>
  </si>
  <si>
    <t>Savings accounts</t>
  </si>
  <si>
    <t>Other Liabilities, Fair Value Disclosure</t>
  </si>
  <si>
    <t>Deposits, Fair Value Disclosure</t>
  </si>
  <si>
    <t>Short Term Borrowings Fair Value</t>
  </si>
  <si>
    <t>Subordinated Debt Obligations, Fair Value Disclosure</t>
  </si>
  <si>
    <t>Fair Value, Inputs, Level 1 [Member]</t>
  </si>
  <si>
    <t>Mortgage IRLCs</t>
  </si>
  <si>
    <t>Fair Value, Inputs, Level 2 [Member]</t>
  </si>
  <si>
    <t>Fair Value, Inputs, Level 3 [Member]</t>
  </si>
  <si>
    <t>Fair Value Swap [Member]</t>
  </si>
  <si>
    <t>Swap</t>
  </si>
  <si>
    <t>Fair Value Swap [Member] | Fair Value, Inputs, Level 3 [Member]</t>
  </si>
  <si>
    <t>Fair Value, Measurements, Recurring [Member]</t>
  </si>
  <si>
    <t>Fair Value, Measurements, Recurring [Member] | Fair Value, Inputs, Level 2 [Member]</t>
  </si>
  <si>
    <t>Fair Value, Measurements, Recurring [Member] | Obligations Of U.S. Treasury And Other U.S. Government Sponsored Entities [Member]</t>
  </si>
  <si>
    <t>Fair Value, Measurements, Recurring [Member] | Obligations Of U.S. Treasury And Other U.S. Government Sponsored Entities [Member] | Fair Value, Inputs, Level 2 [Member]</t>
  </si>
  <si>
    <t>Fair Value, Measurements, Recurring [Member] | U.S. Government Sponsored Entities' Asset-Backed Securities [Member]</t>
  </si>
  <si>
    <t>Fair Value, Measurements, Recurring [Member] | U.S. Government Sponsored Entities' Asset-Backed Securities [Member] | Fair Value, Inputs, Level 2 [Member]</t>
  </si>
  <si>
    <t>Fair Value, Measurements, Recurring [Member] | Other Equity Securities [Member]</t>
  </si>
  <si>
    <t>Fair Value, Measurements, Recurring [Member] | Other Equity Securities [Member] | Fair Value, Inputs, Level 1 [Member]</t>
  </si>
  <si>
    <t>Fair Value, Measurements, Recurring [Member] | Other Equity Securities [Member] | Fair Value, Inputs, Level 3 [Member]</t>
  </si>
  <si>
    <t>Fair Value, Measurements, Recurring [Member] | Fair Value Swap [Member]</t>
  </si>
  <si>
    <t>Fair Value, Measurements, Recurring [Member] | Fair Value Swap [Member] | Fair Value, Inputs, Level 3 [Member]</t>
  </si>
  <si>
    <t>Available-for-sale Securities [Member]</t>
  </si>
  <si>
    <t>Available-for-sale Securities [Member] | Fair Value, Inputs, Level 2 [Member]</t>
  </si>
  <si>
    <t>Loans Receivable [Member] | Fair Value, Inputs, Level 3 [Member]</t>
  </si>
  <si>
    <t>Deposits [Member]</t>
  </si>
  <si>
    <t>Accrued Liabilities, Fair Value Disclosure</t>
  </si>
  <si>
    <t>Deposits [Member] | Fair Value, Inputs, Level 1 [Member]</t>
  </si>
  <si>
    <t>Deposits [Member] | Fair Value, Inputs, Level 2 [Member]</t>
  </si>
  <si>
    <t>Borrowings [Member]</t>
  </si>
  <si>
    <t>Borrowings [Member] | Fair Value, Inputs, Level 1 [Member]</t>
  </si>
  <si>
    <t>Borrowings [Member] | Fair Value, Inputs, Level 2 [Member]</t>
  </si>
  <si>
    <t>Fair Value (Reconciliation Of Level 3 Input For Financial Instruments Measured On Recurring Basis) (Details) - Fair Value, Inputs, Level 3 [Member] - Fair Value, Measurements, Recurring [Member] - USD ($) $ in Thousands</t>
  </si>
  <si>
    <t>Fair Value, Assets Measured on Recurring Basis, Unobservable Input Reconciliation, Calculation [Roll Forward]</t>
  </si>
  <si>
    <t>Balance, beginning</t>
  </si>
  <si>
    <t>Included in other comprehensive income</t>
  </si>
  <si>
    <t>Balance, ending</t>
  </si>
  <si>
    <t>Fair Value, Liabilities Measured on Recurring Basis, Unobservable Input Reconciliation, Calculation [Roll Forward]</t>
  </si>
  <si>
    <t>Balance, Beginning of Period</t>
  </si>
  <si>
    <t>Balance, End of Period</t>
  </si>
  <si>
    <t>Fair Value (Fair Value Of Financial Instruments) (Details) - USD ($) $ in Thousands</t>
  </si>
  <si>
    <t>Cash and money market instruments</t>
  </si>
  <si>
    <t>Other loans</t>
  </si>
  <si>
    <t>Loans receivable, net</t>
  </si>
  <si>
    <t>Noninterest bearing checking accounts</t>
  </si>
  <si>
    <t>Subordinated debentures/notes</t>
  </si>
  <si>
    <t>Securities [Member]</t>
  </si>
  <si>
    <t>Loans [Member]</t>
  </si>
  <si>
    <t>Reported Value Measurement [Member]</t>
  </si>
  <si>
    <t>Derivative Assets</t>
  </si>
  <si>
    <t>Reported Value Measurement [Member] | Fair Value Swap [Member]</t>
  </si>
  <si>
    <t>Reported Value Measurement [Member] | Securities [Member]</t>
  </si>
  <si>
    <t>Reported Value Measurement [Member] | Loans [Member]</t>
  </si>
  <si>
    <t>Reported Value Measurement [Member] | Deposits [Member]</t>
  </si>
  <si>
    <t>Reported Value Measurement [Member] | Borrowings [Member]</t>
  </si>
  <si>
    <t>Estimate of Fair Value Measurement [Member]</t>
  </si>
  <si>
    <t>Fair Value Qualitative information about Level 3 fair value measurements (Details) - USD ($) $ in Thousands</t>
  </si>
  <si>
    <t>Fair Value Inputs, Assets, Quantitative Information [Line Items]</t>
  </si>
  <si>
    <t>Fair Value, Measurements, Nonrecurring [Member]</t>
  </si>
  <si>
    <t>Fair Value, Measurements, Nonrecurring [Member] | Fair Value, Inputs, Level 3 [Member]</t>
  </si>
  <si>
    <t>Fair Value, Measurements, Nonrecurring [Member] | Construction Real Estate [Member]</t>
  </si>
  <si>
    <t>Fair Value, Measurements, Nonrecurring [Member] | Construction Real Estate [Member] | Fair Value, Inputs, Level 3 [Member]</t>
  </si>
  <si>
    <t>Fair Value, Measurements, Nonrecurring [Member] | Construction Real Estate [Member] | Real Estate [Member]</t>
  </si>
  <si>
    <t>Fair Value, Measurements, Nonrecurring [Member] | Construction Real Estate [Member] | Real Estate [Member] | Minimum [Member] | Sales Comparison Approach Valuation Technique [Member]</t>
  </si>
  <si>
    <t>Fair Value, Measurements, Nonrecurring [Member] | Construction Real Estate [Member] | Real Estate [Member] | Minimum [Member] | Bulk Sale Approach Valuation Technique [Member]</t>
  </si>
  <si>
    <t>Fair Value Inputs, Discount Rate</t>
  </si>
  <si>
    <t>Fair Value, Measurements, Nonrecurring [Member] | Construction Real Estate [Member] | Real Estate [Member] | Maximum [Member] | Sales Comparison Approach Valuation Technique [Member]</t>
  </si>
  <si>
    <t>Fair Value, Measurements, Nonrecurring [Member] | Construction Real Estate [Member] | Real Estate [Member] | Maximum [Member] | Bulk Sale Approach Valuation Technique [Member]</t>
  </si>
  <si>
    <t>Fair Value, Measurements, Nonrecurring [Member] | Construction Real Estate [Member] | Real Estate [Member] | Weighted Average [Member] | Sales Comparison Approach Valuation Technique [Member]</t>
  </si>
  <si>
    <t>24.70%</t>
  </si>
  <si>
    <t>Fair Value, Measurements, Nonrecurring [Member] | Construction Real Estate [Member] | Real Estate [Member] | Weighted Average [Member] | Bulk Sale Approach Valuation Technique [Member]</t>
  </si>
  <si>
    <t>Fair Value, Measurements, Nonrecurring [Member] | Commercial Real Estate Portfolio Segment [Member]</t>
  </si>
  <si>
    <t>Fair Value, Measurements, Nonrecurring [Member] | Commercial Real Estate Portfolio Segment [Member] | Fair Value, Inputs, Level 3 [Member]</t>
  </si>
  <si>
    <t>Fair Value, Measurements, Nonrecurring [Member] | Commercial Real Estate Portfolio Segment [Member] | Loans Receivable [Member] | Minimum [Member] | Sales Comparison Approach Valuation Technique [Member]</t>
  </si>
  <si>
    <t>Fair Value, Measurements, Nonrecurring [Member] | Commercial Real Estate Portfolio Segment [Member] | Loans Receivable [Member] | Minimum [Member] | Income Approach Valuation Technique [Member]</t>
  </si>
  <si>
    <t>Fair Value, Measurements, Nonrecurring [Member] | Commercial Real Estate Portfolio Segment [Member] | Loans Receivable [Member] | Minimum [Member] | Cost Approach Valuation Technique [Member]</t>
  </si>
  <si>
    <t>Fair Value, Measurements, Nonrecurring [Member] | Commercial Real Estate Portfolio Segment [Member] | Loans Receivable [Member] | Maximum [Member] | Sales Comparison Approach Valuation Technique [Member]</t>
  </si>
  <si>
    <t>Fair Value, Measurements, Nonrecurring [Member] | Commercial Real Estate Portfolio Segment [Member] | Loans Receivable [Member] | Maximum [Member] | Income Approach Valuation Technique [Member]</t>
  </si>
  <si>
    <t>Fair Value, Measurements, Nonrecurring [Member] | Commercial Real Estate Portfolio Segment [Member] | Loans Receivable [Member] | Maximum [Member] | Cost Approach Valuation Technique [Member]</t>
  </si>
  <si>
    <t>Fair Value, Measurements, Nonrecurring [Member] | Commercial Real Estate Portfolio Segment [Member] | Loans Receivable [Member] | Weighted Average [Member] | Sales Comparison Approach Valuation Technique [Member]</t>
  </si>
  <si>
    <t>Fair Value, Measurements, Nonrecurring [Member] | Commercial Real Estate Portfolio Segment [Member] | Loans Receivable [Member] | Weighted Average [Member] | Income Approach Valuation Technique [Member]</t>
  </si>
  <si>
    <t>Fair Value, Measurements, Nonrecurring [Member] | Commercial Real Estate Portfolio Segment [Member] | Loans Receivable [Member] | Weighted Average [Member] | Cost Approach Valuation Technique [Member]</t>
  </si>
  <si>
    <t>Fair Value, Measurements, Nonrecurring [Member] | Commercial Real Estate Portfolio Segment [Member] | Real Estate [Member]</t>
  </si>
  <si>
    <t>Fair Value, Measurements, Nonrecurring [Member] | Commercial Real Estate Portfolio Segment [Member] | Real Estate [Member] | Minimum [Member] | Sales Comparison Approach Valuation Technique [Member]</t>
  </si>
  <si>
    <t>Fair Value, Measurements, Nonrecurring [Member] | Commercial Real Estate Portfolio Segment [Member] | Real Estate [Member] | Minimum [Member] | Income Approach Valuation Technique [Member]</t>
  </si>
  <si>
    <t>Fair Value, Measurements, Nonrecurring [Member] | Commercial Real Estate Portfolio Segment [Member] | Real Estate [Member] | Maximum [Member] | Sales Comparison Approach Valuation Technique [Member]</t>
  </si>
  <si>
    <t>Fair Value, Measurements, Nonrecurring [Member] | Commercial Real Estate Portfolio Segment [Member] | Real Estate [Member] | Maximum [Member] | Income Approach Valuation Technique [Member]</t>
  </si>
  <si>
    <t>Fair Value, Measurements, Nonrecurring [Member] | Commercial Real Estate Portfolio Segment [Member] | Real Estate [Member] | Weighted Average [Member] | Sales Comparison Approach Valuation Technique [Member]</t>
  </si>
  <si>
    <t>Fair Value, Measurements, Nonrecurring [Member] | Commercial Real Estate Portfolio Segment [Member] | Real Estate [Member] | Weighted Average [Member] | Income Approach Valuation Technique [Member]</t>
  </si>
  <si>
    <t>Fair Value, Measurements, Nonrecurring [Member] | Construction Real Estate - Remaining Commercial [Member] | Loans Receivable [Member]</t>
  </si>
  <si>
    <t>Fair Value, Measurements, Nonrecurring [Member] | Construction Real Estate - Remaining Commercial [Member] | Loans Receivable [Member] | Minimum [Member] | Sales Comparison Approach Valuation Technique [Member]</t>
  </si>
  <si>
    <t>Fair Value, Measurements, Nonrecurring [Member] | Construction Real Estate - Remaining Commercial [Member] | Loans Receivable [Member] | Minimum [Member] | Bulk Sale Approach Valuation Technique [Member]</t>
  </si>
  <si>
    <t>Fair Value, Measurements, Nonrecurring [Member] | Construction Real Estate - Remaining Commercial [Member] | Loans Receivable [Member] | Maximum [Member] | Sales Comparison Approach Valuation Technique [Member]</t>
  </si>
  <si>
    <t>4.80%</t>
  </si>
  <si>
    <t>11.10%</t>
  </si>
  <si>
    <t>Fair Value, Measurements, Nonrecurring [Member] | Construction Real Estate - Remaining Commercial [Member] | Loans Receivable [Member] | Maximum [Member] | Bulk Sale Approach Valuation Technique [Member]</t>
  </si>
  <si>
    <t>Fair Value, Measurements, Nonrecurring [Member] | Construction Real Estate - Remaining Commercial [Member] | Loans Receivable [Member] | Weighted Average [Member] | Sales Comparison Approach Valuation Technique [Member]</t>
  </si>
  <si>
    <t>0.70%</t>
  </si>
  <si>
    <t>1.60%</t>
  </si>
  <si>
    <t>Fair Value, Measurements, Nonrecurring [Member] | Construction Real Estate - Remaining Commercial [Member] | Loans Receivable [Member] | Weighted Average [Member] | Bulk Sale Approach Valuation Technique [Member]</t>
  </si>
  <si>
    <t>Fair Value, Measurements, Nonrecurring [Member] | Residential Real Estate [Member]</t>
  </si>
  <si>
    <t>Fair Value, Measurements, Nonrecurring [Member] | Residential Real Estate [Member] | Fair Value, Inputs, Level 3 [Member]</t>
  </si>
  <si>
    <t>Fair Value, Measurements, Nonrecurring [Member] | Residential Real Estate [Member] | Loans Receivable [Member] | Minimum [Member] | Sales Comparison Approach Valuation Technique [Member]</t>
  </si>
  <si>
    <t>Fair Value, Measurements, Nonrecurring [Member] | Residential Real Estate [Member] | Loans Receivable [Member] | Minimum [Member] | Income Approach Valuation Technique [Member]</t>
  </si>
  <si>
    <t>Fair Value, Measurements, Nonrecurring [Member] | Residential Real Estate [Member] | Loans Receivable [Member] | Maximum [Member] | Sales Comparison Approach Valuation Technique [Member]</t>
  </si>
  <si>
    <t>Fair Value, Measurements, Nonrecurring [Member] | Residential Real Estate [Member] | Loans Receivable [Member] | Maximum [Member] | Income Approach Valuation Technique [Member]</t>
  </si>
  <si>
    <t>Fair Value, Measurements, Nonrecurring [Member] | Residential Real Estate [Member] | Loans Receivable [Member] | Weighted Average [Member] | Sales Comparison Approach Valuation Technique [Member]</t>
  </si>
  <si>
    <t>Fair Value, Measurements, Nonrecurring [Member] | Residential Real Estate [Member] | Loans Receivable [Member] | Weighted Average [Member] | Income Approach Valuation Technique [Member]</t>
  </si>
  <si>
    <t>Fair Value, Measurements, Nonrecurring [Member] | Residential Real Estate [Member] | Real Estate [Member]</t>
  </si>
  <si>
    <t>Fair Value, Measurements, Nonrecurring [Member] | Residential Real Estate [Member] | Real Estate [Member] | Minimum [Member] | Sales Comparison Approach Valuation Technique [Member]</t>
  </si>
  <si>
    <t>Fair Value, Measurements, Nonrecurring [Member] | Residential Real Estate [Member] | Real Estate [Member] | Maximum [Member] | Sales Comparison Approach Valuation Technique [Member]</t>
  </si>
  <si>
    <t>Fair Value, Measurements, Nonrecurring [Member] | Residential Real Estate [Member] | Real Estate [Member] | Weighted Average [Member] | Sales Comparison Approach Valuation Technique [Member]</t>
  </si>
  <si>
    <t>Construction Real Estate - Remaining Commercial [Member] | Fair Value, Measurements, Nonrecurring [Member]</t>
  </si>
  <si>
    <t>Construction Real Estate - Remaining Commercial [Member] | Fair Value, Measurements, Nonrecurring [Member] | Fair Value, Inputs, Level 3 [Member]</t>
  </si>
  <si>
    <t>Fair Value [Member]</t>
  </si>
  <si>
    <t>Fair Value [Member] | Fair Value, Measurements, Nonrecurring [Member] | Commercial Real Estate Portfolio Segment [Member] | Fair Value, Inputs, Level 3 [Member]</t>
  </si>
  <si>
    <t>Fair Value [Member] | Fair Value, Measurements, Nonrecurring [Member] | Residential Real Estate [Member] | Fair Value, Inputs, Level 3 [Member]</t>
  </si>
  <si>
    <t>Fair Value [Member] | Construction Real Estate - Remaining Commercial [Member] | Fair Value, Measurements, Nonrecurring [Member] | Construction Real Estate [Member] | Fair Value, Inputs, Level 3 [Member]</t>
  </si>
  <si>
    <t>Fair Value Fair Value (Assets and liabilities measured at fair value on a nonrecurring basis) (Details) - USD ($) $ in Thousands</t>
  </si>
  <si>
    <t>Fair Value, Assets and Liabilities Measured on Recurring and Nonrecurring Basis [Line Items]</t>
  </si>
  <si>
    <t>Servicing Asset at Fair Value, Amount</t>
  </si>
  <si>
    <t>Fair Value, Measurements, Nonrecurring [Member] | Fair Value, Inputs, Level 2 [Member]</t>
  </si>
  <si>
    <t>Commercial Real Estate Portfolio Segment [Member] | Fair Value, Measurements, Nonrecurring [Member]</t>
  </si>
  <si>
    <t>Commercial Real Estate Portfolio Segment [Member] | Fair Value, Measurements, Nonrecurring [Member] | Fair Value, Inputs, Level 3 [Member]</t>
  </si>
  <si>
    <t>Residential Real Estate [Member] | Fair Value, Measurements, Nonrecurring [Member]</t>
  </si>
  <si>
    <t>Residential Real Estate [Member] | Fair Value, Measurements, Nonrecurring [Member] | Fair Value, Inputs, Level 3 [Member]</t>
  </si>
  <si>
    <t>Construction Real Estate [Member] | Fair Value, Measurements, Nonrecurring [Member]</t>
  </si>
  <si>
    <t>Construction Real Estate [Member] | Fair Value, Measurements, Nonrecurring [Member] | Fair Value, Inputs, Level 3 [Member]</t>
  </si>
  <si>
    <t>Commercial Real Estate [Member] | Fair Value, Measurements, Nonrecurring [Member]</t>
  </si>
  <si>
    <t>Commercial Real Estate [Member] | Fair Value, Measurements, Nonrecurring [Member] | Fair Value, Inputs, Level 3 [Member]</t>
  </si>
  <si>
    <t>Fair Value [Member] | Commercial Real Estate Portfolio Segment [Member] | Fair Value, Measurements, Nonrecurring [Member] | Fair Value, Inputs, Level 3 [Member]</t>
  </si>
  <si>
    <t>Fair Value [Member] | Residential Real Estate [Member] | Fair Value, Measurements, Nonrecurring [Member] | Fair Value, Inputs, Level 3 [Member]</t>
  </si>
  <si>
    <t>Fair Value [Member] | Construction Real Estate - Remaining Commercial [Member] | Construction Real Estate [Member] | Fair Value, Measurements, Nonrecurring [Member] | Fair Value, Inputs, Level 3 [Member]</t>
  </si>
  <si>
    <t>Fair Value Fair Value (Impaired Financing Receivables Additional Information) (Details) - USD ($) $ in Thousands</t>
  </si>
  <si>
    <t>impaired Financing Receivable, loans not held at Fair Value, Carrying Amount</t>
  </si>
  <si>
    <t>Impaired Financing Receivable, loans not held at Fair Value, Recorded Investment</t>
  </si>
  <si>
    <t>Partial Charge-offs on Impaired Loans carried at Cost</t>
  </si>
  <si>
    <t>Other Comprehensive Income (Loss) (Component Of Accumulated Other Comprehensive Income (Loss)) (Details) - USD ($) $ in Thousands</t>
  </si>
  <si>
    <t>Accumulated Other Comprehensive Income (Loss) [Line Items]</t>
  </si>
  <si>
    <t>Other comprehensive income before reclassifications</t>
  </si>
  <si>
    <t>Other Comprehensive (Income) Loss, Pension and Other Postretirement Benefit Plans, Adjustment, Net of Tax</t>
  </si>
  <si>
    <t>Other Comprehensive (Income) Loss, Reclassification Adjustment from AOCI for Write-down of Securities, before Tax</t>
  </si>
  <si>
    <t>Reclassification from Accumulated Other Comprehensive Income, Current Period, Net of Tax</t>
  </si>
  <si>
    <t>Other Comprehensive Income (Loss), Available-for-sale Securities Adjustment, Net of Tax</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Changes in pension plan assets and benefit obligations, Net-of-tax amount</t>
  </si>
  <si>
    <t>Unrealized gains on available-for-sale securities, Net-of-tax amount</t>
  </si>
  <si>
    <t>Total accumulated other comprehensive income (loss), Net-of-tax amount</t>
  </si>
  <si>
    <t>Investment in Qualified Affordable Housing (Details) - USD ($) $ in Thousands</t>
  </si>
  <si>
    <t>Amortization Method Qualified Affordable Housing Project Investments, Amortization</t>
  </si>
  <si>
    <t>Affordable Housing Program Obligation</t>
  </si>
  <si>
    <t>Affordable Housing Tax Credits and Other Tax Benefits, Amount</t>
  </si>
  <si>
    <t>Repurchase Agreement Borrowings (Details) - USD ($) $ in Thousands</t>
  </si>
  <si>
    <t>Nov. 30, 2012</t>
  </si>
  <si>
    <t>Assets and Associated Liabilities of Transfers Accounted for as Secured Borrowings [Line Items]</t>
  </si>
  <si>
    <t>Transfers Accounted for as Secured Borrowings, Associated Liabilities, Carrying Amount</t>
  </si>
  <si>
    <t>Pledged Assets Separately Reported, Securities Pledged for Repurchase Agreements, at Fair Value</t>
  </si>
  <si>
    <t>Available unpledged securities</t>
  </si>
  <si>
    <t>Long-term Debt [Member]</t>
  </si>
  <si>
    <t>Long-term Debt, Prepayment Penalty</t>
  </si>
  <si>
    <t>Payments of Debt Extinguishment Costs, Unamortized Balance</t>
  </si>
  <si>
    <t>Maturity Overnight [Member]</t>
  </si>
  <si>
    <t>Maturity up to 30 days [Member]</t>
  </si>
  <si>
    <t>Maturity 30 to 90 Days [Member]</t>
  </si>
  <si>
    <t>Maturity over 90 days [Member]</t>
  </si>
  <si>
    <t>Contingent Liabilities (Details) $ in Millions</t>
  </si>
  <si>
    <t>Mar. 31, 2017USD ($)</t>
  </si>
  <si>
    <t>Loss Contingencies [Line Items]</t>
  </si>
  <si>
    <t>Loss Contingency Accrual</t>
  </si>
  <si>
    <t>Subsequent Events (Details)</t>
  </si>
  <si>
    <t>Subsequent Event [Line Items]</t>
  </si>
  <si>
    <t>Early Repayment of Subordinated Debt</t>
  </si>
  <si>
    <t>Subordinated Borrowing, Interest Rate</t>
  </si>
  <si>
    <t>7.00%</t>
  </si>
  <si>
    <t>Interest Expense, Subordinated Notes and Debentu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05676</v>
      </c>
    </row>
    <row r="11" spans="1:3">
      <c r="A11" s="4" t="s">
        <v>17</v>
      </c>
      <c r="B11" s="4" t="s">
        <v>18</v>
      </c>
    </row>
    <row r="12" spans="1:3">
      <c r="A12" s="4" t="s">
        <v>19</v>
      </c>
      <c r="B12" s="4" t="s">
        <v>20</v>
      </c>
    </row>
    <row r="13" spans="1:3">
      <c r="A13" s="4" t="s">
        <v>21</v>
      </c>
      <c r="C13" s="5" t="n">
        <v>15297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v>
      </c>
      <c r="B1" s="2" t="s">
        <v>1</v>
      </c>
    </row>
    <row r="2" spans="1:2">
      <c r="B2" s="2" t="s">
        <v>2</v>
      </c>
    </row>
    <row r="3" spans="1:2">
      <c r="A3" s="3" t="s">
        <v>200</v>
      </c>
    </row>
    <row r="4" spans="1:2">
      <c r="A4" s="4" t="s">
        <v>33</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6529</v>
      </c>
      <c r="C3" s="7" t="n">
        <v>122811</v>
      </c>
    </row>
    <row r="4" spans="1:3">
      <c r="A4" s="4" t="s">
        <v>26</v>
      </c>
      <c r="B4" s="5" t="n">
        <v>285243</v>
      </c>
      <c r="C4" s="5" t="n">
        <v>23635</v>
      </c>
    </row>
    <row r="5" spans="1:3">
      <c r="A5" s="4" t="s">
        <v>27</v>
      </c>
      <c r="B5" s="5" t="n">
        <v>391772</v>
      </c>
      <c r="C5" s="5" t="n">
        <v>146446</v>
      </c>
    </row>
    <row r="6" spans="1:3">
      <c r="A6" s="3" t="s">
        <v>28</v>
      </c>
    </row>
    <row r="7" spans="1:3">
      <c r="A7" s="4" t="s">
        <v>29</v>
      </c>
      <c r="B7" s="5" t="n">
        <v>1219397</v>
      </c>
      <c r="C7" s="5" t="n">
        <v>1258139</v>
      </c>
    </row>
    <row r="8" spans="1:3">
      <c r="A8" s="4" t="s">
        <v>30</v>
      </c>
      <c r="B8" s="5" t="n">
        <v>284460</v>
      </c>
      <c r="C8" s="5" t="n">
        <v>259833</v>
      </c>
    </row>
    <row r="9" spans="1:3">
      <c r="A9" s="4" t="s">
        <v>31</v>
      </c>
      <c r="B9" s="5" t="n">
        <v>61811</v>
      </c>
      <c r="C9" s="5" t="n">
        <v>61811</v>
      </c>
    </row>
    <row r="10" spans="1:3">
      <c r="A10" s="4" t="s">
        <v>32</v>
      </c>
      <c r="B10" s="5" t="n">
        <v>1565668</v>
      </c>
      <c r="C10" s="5" t="n">
        <v>1579783</v>
      </c>
    </row>
    <row r="11" spans="1:3">
      <c r="A11" s="4" t="s">
        <v>33</v>
      </c>
      <c r="B11" s="5" t="n">
        <v>5313641</v>
      </c>
      <c r="C11" s="5" t="n">
        <v>5271857</v>
      </c>
    </row>
    <row r="12" spans="1:3">
      <c r="A12" s="4" t="s">
        <v>34</v>
      </c>
      <c r="B12" s="5" t="n">
        <v>-49922</v>
      </c>
      <c r="C12" s="5" t="n">
        <v>-50624</v>
      </c>
    </row>
    <row r="13" spans="1:3">
      <c r="A13" s="4" t="s">
        <v>35</v>
      </c>
      <c r="B13" s="5" t="n">
        <v>5263719</v>
      </c>
      <c r="C13" s="5" t="n">
        <v>5221233</v>
      </c>
    </row>
    <row r="14" spans="1:3">
      <c r="A14" s="4" t="s">
        <v>36</v>
      </c>
      <c r="B14" s="5" t="n">
        <v>186263</v>
      </c>
      <c r="C14" s="5" t="n">
        <v>185234</v>
      </c>
    </row>
    <row r="15" spans="1:3">
      <c r="A15" s="4" t="s">
        <v>37</v>
      </c>
      <c r="B15" s="5" t="n">
        <v>94536</v>
      </c>
      <c r="C15" s="5" t="n">
        <v>88874</v>
      </c>
    </row>
    <row r="16" spans="1:3">
      <c r="A16" s="4" t="s">
        <v>38</v>
      </c>
      <c r="B16" s="5" t="n">
        <v>72334</v>
      </c>
      <c r="C16" s="5" t="n">
        <v>72334</v>
      </c>
    </row>
    <row r="17" spans="1:3">
      <c r="A17" s="4" t="s">
        <v>39</v>
      </c>
      <c r="B17" s="5" t="n">
        <v>57220</v>
      </c>
      <c r="C17" s="5" t="n">
        <v>57971</v>
      </c>
    </row>
    <row r="18" spans="1:3">
      <c r="A18" s="4" t="s">
        <v>40</v>
      </c>
      <c r="B18" s="5" t="n">
        <v>51083</v>
      </c>
      <c r="C18" s="5" t="n">
        <v>52947</v>
      </c>
    </row>
    <row r="19" spans="1:3">
      <c r="A19" s="4" t="s">
        <v>41</v>
      </c>
      <c r="B19" s="5" t="n">
        <v>13693</v>
      </c>
      <c r="C19" s="5" t="n">
        <v>13926</v>
      </c>
    </row>
    <row r="20" spans="1:3">
      <c r="A20" s="4" t="s">
        <v>42</v>
      </c>
      <c r="B20" s="5" t="n">
        <v>18628</v>
      </c>
      <c r="C20" s="5" t="n">
        <v>18822</v>
      </c>
    </row>
    <row r="21" spans="1:3">
      <c r="A21" s="4" t="s">
        <v>43</v>
      </c>
      <c r="B21" s="5" t="n">
        <v>9321</v>
      </c>
      <c r="C21" s="5" t="n">
        <v>9266</v>
      </c>
    </row>
    <row r="22" spans="1:3">
      <c r="A22" s="4" t="s">
        <v>44</v>
      </c>
      <c r="B22" s="5" t="n">
        <v>20453</v>
      </c>
      <c r="C22" s="5" t="n">
        <v>20750</v>
      </c>
    </row>
    <row r="23" spans="1:3">
      <c r="A23" s="4" t="s">
        <v>45</v>
      </c>
      <c r="B23" s="5" t="n">
        <v>7744690</v>
      </c>
      <c r="C23" s="5" t="n">
        <v>7467586</v>
      </c>
    </row>
    <row r="24" spans="1:3">
      <c r="A24" s="3" t="s">
        <v>46</v>
      </c>
    </row>
    <row r="25" spans="1:3">
      <c r="A25" s="4" t="s">
        <v>47</v>
      </c>
      <c r="B25" s="5" t="n">
        <v>1548363</v>
      </c>
      <c r="C25" s="5" t="n">
        <v>1523417</v>
      </c>
    </row>
    <row r="26" spans="1:3">
      <c r="A26" s="4" t="s">
        <v>48</v>
      </c>
      <c r="B26" s="5" t="n">
        <v>4372197</v>
      </c>
      <c r="C26" s="5" t="n">
        <v>3998539</v>
      </c>
    </row>
    <row r="27" spans="1:3">
      <c r="A27" s="4" t="s">
        <v>49</v>
      </c>
      <c r="B27" s="5" t="n">
        <v>5920560</v>
      </c>
      <c r="C27" s="5" t="n">
        <v>5521956</v>
      </c>
    </row>
    <row r="28" spans="1:3">
      <c r="A28" s="4" t="s">
        <v>50</v>
      </c>
      <c r="B28" s="5" t="n">
        <v>219863</v>
      </c>
      <c r="C28" s="5" t="n">
        <v>394795</v>
      </c>
    </row>
    <row r="29" spans="1:3">
      <c r="A29" s="4" t="s">
        <v>51</v>
      </c>
      <c r="B29" s="5" t="n">
        <v>745840</v>
      </c>
      <c r="C29" s="5" t="n">
        <v>694281</v>
      </c>
    </row>
    <row r="30" spans="1:3">
      <c r="A30" s="4" t="s">
        <v>52</v>
      </c>
      <c r="B30" s="5" t="n">
        <v>45000</v>
      </c>
      <c r="C30" s="5" t="n">
        <v>45000</v>
      </c>
    </row>
    <row r="31" spans="1:3">
      <c r="A31" s="4" t="s">
        <v>53</v>
      </c>
      <c r="B31" s="5" t="n">
        <v>14282</v>
      </c>
      <c r="C31" s="5" t="n">
        <v>14282</v>
      </c>
    </row>
    <row r="32" spans="1:3">
      <c r="A32" s="4" t="s">
        <v>54</v>
      </c>
      <c r="B32" s="5" t="n">
        <v>2189</v>
      </c>
      <c r="C32" s="5" t="n">
        <v>2151</v>
      </c>
    </row>
    <row r="33" spans="1:3">
      <c r="A33" s="4" t="s">
        <v>44</v>
      </c>
      <c r="B33" s="5" t="n">
        <v>52834</v>
      </c>
      <c r="C33" s="5" t="n">
        <v>52881</v>
      </c>
    </row>
    <row r="34" spans="1:3">
      <c r="A34" s="4" t="s">
        <v>55</v>
      </c>
      <c r="B34" s="5" t="n">
        <v>7000568</v>
      </c>
      <c r="C34" s="5" t="n">
        <v>6725346</v>
      </c>
    </row>
    <row r="35" spans="1:3">
      <c r="A35" s="3" t="s">
        <v>56</v>
      </c>
    </row>
    <row r="36" spans="1:3">
      <c r="A36" s="4" t="s">
        <v>57</v>
      </c>
      <c r="B36" s="5" t="n">
        <v>0</v>
      </c>
      <c r="C36" s="5" t="n">
        <v>0</v>
      </c>
    </row>
    <row r="37" spans="1:3">
      <c r="A37" s="4" t="s">
        <v>58</v>
      </c>
      <c r="B37" s="5" t="n">
        <v>305856</v>
      </c>
      <c r="C37" s="5" t="n">
        <v>305826</v>
      </c>
    </row>
    <row r="38" spans="1:3">
      <c r="A38" s="4" t="s">
        <v>59</v>
      </c>
      <c r="B38" s="5" t="n">
        <v>541241</v>
      </c>
      <c r="C38" s="5" t="n">
        <v>535631</v>
      </c>
    </row>
    <row r="39" spans="1:3">
      <c r="A39" s="4" t="s">
        <v>60</v>
      </c>
      <c r="B39" s="5" t="n">
        <v>-86252</v>
      </c>
      <c r="C39" s="5" t="n">
        <v>-81472</v>
      </c>
    </row>
    <row r="40" spans="1:3">
      <c r="A40" s="4" t="s">
        <v>61</v>
      </c>
      <c r="B40" s="5" t="n">
        <v>-16723</v>
      </c>
      <c r="C40" s="5" t="n">
        <v>-17745</v>
      </c>
    </row>
    <row r="41" spans="1:3">
      <c r="A41" s="4" t="s">
        <v>62</v>
      </c>
      <c r="B41" s="5" t="n">
        <v>744122</v>
      </c>
      <c r="C41" s="5" t="n">
        <v>742240</v>
      </c>
    </row>
    <row r="42" spans="1:3">
      <c r="A42" s="4" t="s">
        <v>63</v>
      </c>
      <c r="B42" s="7" t="n">
        <v>7744690</v>
      </c>
      <c r="C42" s="7" t="n">
        <v>7467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2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3</v>
      </c>
    </row>
    <row r="2" spans="1:3">
      <c r="A2" s="4" t="s">
        <v>65</v>
      </c>
      <c r="B2" s="7" t="n">
        <v>1222447</v>
      </c>
      <c r="C2" s="7" t="n">
        <v>1262761</v>
      </c>
    </row>
    <row r="3" spans="1:3">
      <c r="A3" s="4" t="s">
        <v>66</v>
      </c>
      <c r="B3" s="7" t="n">
        <v>283155</v>
      </c>
      <c r="C3" s="7" t="n">
        <v>256672</v>
      </c>
    </row>
    <row r="4" spans="1:3">
      <c r="A4" s="4" t="s">
        <v>67</v>
      </c>
      <c r="B4" s="5" t="n">
        <v>200000</v>
      </c>
      <c r="C4" s="5" t="n">
        <v>200000</v>
      </c>
    </row>
    <row r="5" spans="1:3">
      <c r="A5" s="4" t="s">
        <v>68</v>
      </c>
      <c r="B5" s="5" t="n">
        <v>0</v>
      </c>
      <c r="C5" s="5" t="n">
        <v>0</v>
      </c>
    </row>
    <row r="6" spans="1:3">
      <c r="A6" s="4" t="s">
        <v>69</v>
      </c>
      <c r="B6" s="7" t="n">
        <v>0</v>
      </c>
      <c r="C6" s="7" t="n">
        <v>0</v>
      </c>
    </row>
    <row r="7" spans="1:3">
      <c r="A7" s="4" t="s">
        <v>70</v>
      </c>
      <c r="B7" s="5" t="n">
        <v>20000000</v>
      </c>
      <c r="C7" s="5" t="n">
        <v>20000000</v>
      </c>
    </row>
    <row r="8" spans="1:3">
      <c r="A8" s="4" t="s">
        <v>71</v>
      </c>
      <c r="B8" s="5" t="n">
        <v>16150795</v>
      </c>
      <c r="C8" s="5" t="n">
        <v>16150807</v>
      </c>
    </row>
    <row r="9" spans="1:3">
      <c r="A9" s="4" t="s">
        <v>72</v>
      </c>
      <c r="B9" s="5" t="n">
        <v>853708</v>
      </c>
      <c r="C9" s="5" t="n">
        <v>810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13</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0</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33</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6</v>
      </c>
    </row>
    <row r="4" spans="1:2">
      <c r="A4" s="4" t="s">
        <v>312</v>
      </c>
      <c r="B4" s="4" t="s">
        <v>313</v>
      </c>
    </row>
    <row r="5" spans="1:2">
      <c r="A5" s="4" t="s">
        <v>314</v>
      </c>
      <c r="B5" s="4" t="s">
        <v>315</v>
      </c>
    </row>
    <row r="6" spans="1:2">
      <c r="A6" s="4" t="s">
        <v>316</v>
      </c>
      <c r="B6" s="4" t="s">
        <v>317</v>
      </c>
    </row>
    <row r="7" spans="1:2">
      <c r="A7" s="3"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9908</v>
      </c>
      <c r="C4" s="7" t="n">
        <v>60052</v>
      </c>
    </row>
    <row r="5" spans="1:3">
      <c r="A5" s="3" t="s">
        <v>77</v>
      </c>
    </row>
    <row r="6" spans="1:3">
      <c r="A6" s="4" t="s">
        <v>78</v>
      </c>
      <c r="B6" s="5" t="n">
        <v>7138</v>
      </c>
      <c r="C6" s="5" t="n">
        <v>8609</v>
      </c>
    </row>
    <row r="7" spans="1:3">
      <c r="A7" s="4" t="s">
        <v>79</v>
      </c>
      <c r="B7" s="5" t="n">
        <v>1460</v>
      </c>
      <c r="C7" s="5" t="n">
        <v>373</v>
      </c>
    </row>
    <row r="8" spans="1:3">
      <c r="A8" s="4" t="s">
        <v>80</v>
      </c>
      <c r="B8" s="5" t="n">
        <v>249</v>
      </c>
      <c r="C8" s="5" t="n">
        <v>274</v>
      </c>
    </row>
    <row r="9" spans="1:3">
      <c r="A9" s="4" t="s">
        <v>81</v>
      </c>
      <c r="B9" s="5" t="n">
        <v>68755</v>
      </c>
      <c r="C9" s="5" t="n">
        <v>69308</v>
      </c>
    </row>
    <row r="10" spans="1:3">
      <c r="A10" s="3" t="s">
        <v>82</v>
      </c>
    </row>
    <row r="11" spans="1:3">
      <c r="A11" s="4" t="s">
        <v>83</v>
      </c>
      <c r="B11" s="5" t="n">
        <v>1614</v>
      </c>
      <c r="C11" s="5" t="n">
        <v>824</v>
      </c>
    </row>
    <row r="12" spans="1:3">
      <c r="A12" s="4" t="s">
        <v>84</v>
      </c>
      <c r="B12" s="5" t="n">
        <v>2161</v>
      </c>
      <c r="C12" s="5" t="n">
        <v>2387</v>
      </c>
    </row>
    <row r="13" spans="1:3">
      <c r="A13" s="3" t="s">
        <v>85</v>
      </c>
    </row>
    <row r="14" spans="1:3">
      <c r="A14" s="4" t="s">
        <v>50</v>
      </c>
      <c r="B14" s="5" t="n">
        <v>235</v>
      </c>
      <c r="C14" s="5" t="n">
        <v>164</v>
      </c>
    </row>
    <row r="15" spans="1:3">
      <c r="A15" s="4" t="s">
        <v>51</v>
      </c>
      <c r="B15" s="5" t="n">
        <v>5793</v>
      </c>
      <c r="C15" s="5" t="n">
        <v>6114</v>
      </c>
    </row>
    <row r="16" spans="1:3">
      <c r="A16" s="4" t="s">
        <v>86</v>
      </c>
      <c r="B16" s="5" t="n">
        <v>9803</v>
      </c>
      <c r="C16" s="5" t="n">
        <v>9489</v>
      </c>
    </row>
    <row r="17" spans="1:3">
      <c r="A17" s="4" t="s">
        <v>87</v>
      </c>
      <c r="B17" s="5" t="n">
        <v>58952</v>
      </c>
      <c r="C17" s="5" t="n">
        <v>59819</v>
      </c>
    </row>
    <row r="18" spans="1:3">
      <c r="A18" s="4" t="s">
        <v>88</v>
      </c>
      <c r="B18" s="5" t="n">
        <v>876</v>
      </c>
      <c r="C18" s="5" t="n">
        <v>910</v>
      </c>
    </row>
    <row r="19" spans="1:3">
      <c r="A19" s="4" t="s">
        <v>89</v>
      </c>
      <c r="B19" s="5" t="n">
        <v>58076</v>
      </c>
      <c r="C19" s="5" t="n">
        <v>58909</v>
      </c>
    </row>
    <row r="20" spans="1:3">
      <c r="A20" s="3" t="s">
        <v>90</v>
      </c>
    </row>
    <row r="21" spans="1:3">
      <c r="A21" s="4" t="s">
        <v>91</v>
      </c>
      <c r="B21" s="5" t="n">
        <v>5514</v>
      </c>
      <c r="C21" s="5" t="n">
        <v>5113</v>
      </c>
    </row>
    <row r="22" spans="1:3">
      <c r="A22" s="4" t="s">
        <v>92</v>
      </c>
      <c r="B22" s="5" t="n">
        <v>3139</v>
      </c>
      <c r="C22" s="5" t="n">
        <v>3423</v>
      </c>
    </row>
    <row r="23" spans="1:3">
      <c r="A23" s="4" t="s">
        <v>93</v>
      </c>
      <c r="B23" s="5" t="n">
        <v>2804</v>
      </c>
      <c r="C23" s="5" t="n">
        <v>2574</v>
      </c>
    </row>
    <row r="24" spans="1:3">
      <c r="A24" s="4" t="s">
        <v>94</v>
      </c>
      <c r="B24" s="5" t="n">
        <v>3761</v>
      </c>
      <c r="C24" s="5" t="n">
        <v>3532</v>
      </c>
    </row>
    <row r="25" spans="1:3">
      <c r="A25" s="4" t="s">
        <v>95</v>
      </c>
      <c r="B25" s="5" t="n">
        <v>1103</v>
      </c>
      <c r="C25" s="5" t="n">
        <v>1197</v>
      </c>
    </row>
    <row r="26" spans="1:3">
      <c r="A26" s="4" t="s">
        <v>96</v>
      </c>
      <c r="B26" s="5" t="n">
        <v>542</v>
      </c>
      <c r="C26" s="5" t="n">
        <v>583</v>
      </c>
    </row>
    <row r="27" spans="1:3">
      <c r="A27" s="4" t="s">
        <v>97</v>
      </c>
      <c r="B27" s="5" t="n">
        <v>-73</v>
      </c>
      <c r="C27" s="5" t="n">
        <v>-118</v>
      </c>
    </row>
    <row r="28" spans="1:3">
      <c r="A28" s="4" t="s">
        <v>98</v>
      </c>
      <c r="B28" s="5" t="n">
        <v>100</v>
      </c>
      <c r="C28" s="5" t="n">
        <v>134</v>
      </c>
    </row>
    <row r="29" spans="1:3">
      <c r="A29" s="4" t="s">
        <v>44</v>
      </c>
      <c r="B29" s="5" t="n">
        <v>617</v>
      </c>
      <c r="C29" s="5" t="n">
        <v>951</v>
      </c>
    </row>
    <row r="30" spans="1:3">
      <c r="A30" s="4" t="s">
        <v>99</v>
      </c>
      <c r="B30" s="5" t="n">
        <v>17507</v>
      </c>
      <c r="C30" s="5" t="n">
        <v>17389</v>
      </c>
    </row>
    <row r="31" spans="1:3">
      <c r="A31" s="3" t="s">
        <v>100</v>
      </c>
    </row>
    <row r="32" spans="1:3">
      <c r="A32" s="4" t="s">
        <v>101</v>
      </c>
      <c r="B32" s="5" t="n">
        <v>22717</v>
      </c>
      <c r="C32" s="5" t="n">
        <v>21554</v>
      </c>
    </row>
    <row r="33" spans="1:3">
      <c r="A33" s="4" t="s">
        <v>102</v>
      </c>
      <c r="B33" s="5" t="n">
        <v>5181</v>
      </c>
      <c r="C33" s="5" t="n">
        <v>4773</v>
      </c>
    </row>
    <row r="34" spans="1:3">
      <c r="A34" s="4" t="s">
        <v>103</v>
      </c>
      <c r="B34" s="5" t="n">
        <v>2635</v>
      </c>
      <c r="C34" s="5" t="n">
        <v>2548</v>
      </c>
    </row>
    <row r="35" spans="1:3">
      <c r="A35" s="4" t="s">
        <v>104</v>
      </c>
      <c r="B35" s="5" t="n">
        <v>3618</v>
      </c>
      <c r="C35" s="5" t="n">
        <v>3443</v>
      </c>
    </row>
    <row r="36" spans="1:3">
      <c r="A36" s="4" t="s">
        <v>105</v>
      </c>
      <c r="B36" s="5" t="n">
        <v>1965</v>
      </c>
      <c r="C36" s="5" t="n">
        <v>1217</v>
      </c>
    </row>
    <row r="37" spans="1:3">
      <c r="A37" s="4" t="s">
        <v>106</v>
      </c>
      <c r="B37" s="5" t="n">
        <v>4829</v>
      </c>
      <c r="C37" s="5" t="n">
        <v>6667</v>
      </c>
    </row>
    <row r="38" spans="1:3">
      <c r="A38" s="4" t="s">
        <v>107</v>
      </c>
      <c r="B38" s="5" t="n">
        <v>1056</v>
      </c>
      <c r="C38" s="5" t="n">
        <v>1111</v>
      </c>
    </row>
    <row r="39" spans="1:3">
      <c r="A39" s="4" t="s">
        <v>108</v>
      </c>
      <c r="B39" s="5" t="n">
        <v>1570</v>
      </c>
      <c r="C39" s="5" t="n">
        <v>1411</v>
      </c>
    </row>
    <row r="40" spans="1:3">
      <c r="A40" s="4" t="s">
        <v>109</v>
      </c>
      <c r="B40" s="5" t="n">
        <v>1333</v>
      </c>
      <c r="C40" s="5" t="n">
        <v>1221</v>
      </c>
    </row>
    <row r="41" spans="1:3">
      <c r="A41" s="4" t="s">
        <v>110</v>
      </c>
      <c r="B41" s="5" t="n">
        <v>1063</v>
      </c>
      <c r="C41" s="5" t="n">
        <v>926</v>
      </c>
    </row>
    <row r="42" spans="1:3">
      <c r="A42" s="4" t="s">
        <v>111</v>
      </c>
      <c r="B42" s="5" t="n">
        <v>1495</v>
      </c>
      <c r="C42" s="5" t="n">
        <v>5028</v>
      </c>
    </row>
    <row r="43" spans="1:3">
      <c r="A43" s="4" t="s">
        <v>112</v>
      </c>
      <c r="B43" s="5" t="n">
        <v>47462</v>
      </c>
      <c r="C43" s="5" t="n">
        <v>49899</v>
      </c>
    </row>
    <row r="44" spans="1:3">
      <c r="A44" s="4" t="s">
        <v>113</v>
      </c>
      <c r="B44" s="5" t="n">
        <v>28121</v>
      </c>
      <c r="C44" s="5" t="n">
        <v>26399</v>
      </c>
    </row>
    <row r="45" spans="1:3">
      <c r="A45" s="4" t="s">
        <v>114</v>
      </c>
      <c r="B45" s="5" t="n">
        <v>7854</v>
      </c>
      <c r="C45" s="5" t="n">
        <v>7713</v>
      </c>
    </row>
    <row r="46" spans="1:3">
      <c r="A46" s="4" t="s">
        <v>115</v>
      </c>
      <c r="B46" s="5" t="n">
        <v>20267</v>
      </c>
      <c r="C46" s="5" t="n">
        <v>18686</v>
      </c>
    </row>
    <row r="47" spans="1:3">
      <c r="A47" s="4" t="s">
        <v>116</v>
      </c>
      <c r="B47" s="7" t="n">
        <v>20267</v>
      </c>
      <c r="C47" s="7" t="n">
        <v>18686</v>
      </c>
    </row>
    <row r="48" spans="1:3">
      <c r="A48" s="3" t="s">
        <v>116</v>
      </c>
    </row>
    <row r="49" spans="1:3">
      <c r="A49" s="4" t="s">
        <v>117</v>
      </c>
      <c r="B49" s="8" t="n">
        <v>1.32</v>
      </c>
      <c r="C49" s="8" t="n">
        <v>1.22</v>
      </c>
    </row>
    <row r="50" spans="1:3">
      <c r="A50" s="4" t="s">
        <v>118</v>
      </c>
      <c r="B50" s="8" t="n">
        <v>1.31</v>
      </c>
      <c r="C50" s="8" t="n">
        <v>1.21</v>
      </c>
    </row>
    <row r="51" spans="1:3">
      <c r="A51" s="3" t="s">
        <v>119</v>
      </c>
    </row>
    <row r="52" spans="1:3">
      <c r="A52" s="4" t="s">
        <v>117</v>
      </c>
      <c r="B52" s="5" t="n">
        <v>15312059</v>
      </c>
      <c r="C52" s="5" t="n">
        <v>15330813</v>
      </c>
    </row>
    <row r="53" spans="1:3">
      <c r="A53" s="4" t="s">
        <v>118</v>
      </c>
      <c r="B53" s="5" t="n">
        <v>15432769</v>
      </c>
      <c r="C53" s="5" t="n">
        <v>15406508</v>
      </c>
    </row>
    <row r="54" spans="1:3">
      <c r="A54" s="4" t="s">
        <v>120</v>
      </c>
      <c r="B54" s="8" t="n">
        <v>0.9399999999999999</v>
      </c>
      <c r="C54" s="8" t="n">
        <v>0.939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28</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6</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5</v>
      </c>
      <c r="B1" s="2" t="s">
        <v>1</v>
      </c>
      <c r="D1" s="2" t="s">
        <v>336</v>
      </c>
    </row>
    <row r="2" spans="1:4">
      <c r="B2" s="2" t="s">
        <v>2</v>
      </c>
      <c r="C2" s="2" t="s">
        <v>74</v>
      </c>
      <c r="D2" s="2" t="s">
        <v>23</v>
      </c>
    </row>
    <row r="3" spans="1:4">
      <c r="A3" s="3" t="s">
        <v>337</v>
      </c>
    </row>
    <row r="4" spans="1:4">
      <c r="A4" s="4" t="s">
        <v>338</v>
      </c>
      <c r="B4" s="7" t="n">
        <v>11700000</v>
      </c>
      <c r="D4" s="7" t="n">
        <v>11100000</v>
      </c>
    </row>
    <row r="5" spans="1:4">
      <c r="A5" s="4" t="s">
        <v>339</v>
      </c>
      <c r="B5" s="5" t="n">
        <v>0</v>
      </c>
      <c r="C5" s="7" t="n">
        <v>806000</v>
      </c>
    </row>
    <row r="6" spans="1:4">
      <c r="A6" s="4" t="s">
        <v>340</v>
      </c>
      <c r="B6" s="5" t="n">
        <v>23731000</v>
      </c>
      <c r="D6" s="5" t="n">
        <v>24943000</v>
      </c>
    </row>
    <row r="7" spans="1:4">
      <c r="A7" s="4" t="s">
        <v>341</v>
      </c>
      <c r="B7" s="5" t="n">
        <v>1091000</v>
      </c>
      <c r="D7" s="5" t="n">
        <v>548000</v>
      </c>
    </row>
    <row r="8" spans="1:4">
      <c r="A8" s="4" t="s">
        <v>342</v>
      </c>
      <c r="B8" s="5" t="n">
        <v>3300000</v>
      </c>
      <c r="D8" s="5" t="n">
        <v>2100000</v>
      </c>
    </row>
    <row r="9" spans="1:4">
      <c r="A9" s="4" t="s">
        <v>343</v>
      </c>
      <c r="B9" s="5" t="n">
        <v>47800000</v>
      </c>
      <c r="D9" s="5" t="n">
        <v>46900000</v>
      </c>
    </row>
    <row r="10" spans="1:4">
      <c r="A10" s="4" t="s">
        <v>344</v>
      </c>
      <c r="B10" s="5" t="n">
        <v>21200000</v>
      </c>
      <c r="D10" s="5" t="n">
        <v>18200000</v>
      </c>
    </row>
    <row r="11" spans="1:4">
      <c r="A11" s="4" t="s">
        <v>345</v>
      </c>
      <c r="B11" s="5" t="n">
        <v>40200000</v>
      </c>
      <c r="D11" s="5" t="n">
        <v>38000000</v>
      </c>
    </row>
    <row r="12" spans="1:4">
      <c r="A12" s="4" t="s">
        <v>346</v>
      </c>
      <c r="B12" s="5" t="n">
        <v>1100000</v>
      </c>
      <c r="D12" s="5" t="n">
        <v>700000</v>
      </c>
    </row>
    <row r="13" spans="1:4">
      <c r="A13" s="4" t="s">
        <v>347</v>
      </c>
      <c r="B13" s="5" t="n">
        <v>500000</v>
      </c>
      <c r="D13" s="5" t="n">
        <v>200000</v>
      </c>
    </row>
    <row r="14" spans="1:4">
      <c r="A14" s="4" t="s">
        <v>348</v>
      </c>
      <c r="B14" s="5" t="n">
        <v>280000</v>
      </c>
      <c r="C14" s="5" t="n">
        <v>25000</v>
      </c>
    </row>
    <row r="15" spans="1:4">
      <c r="A15" s="4" t="s">
        <v>349</v>
      </c>
      <c r="B15" s="5" t="n">
        <v>113000</v>
      </c>
      <c r="C15" s="5" t="n">
        <v>0</v>
      </c>
    </row>
    <row r="16" spans="1:4">
      <c r="A16" s="4" t="s">
        <v>350</v>
      </c>
      <c r="B16" s="5" t="n">
        <v>1400000</v>
      </c>
      <c r="C16" s="5" t="n">
        <v>2000000</v>
      </c>
    </row>
    <row r="17" spans="1:4">
      <c r="A17" s="4" t="s">
        <v>351</v>
      </c>
      <c r="B17" s="7" t="n">
        <v>2600000</v>
      </c>
      <c r="C17" s="5" t="n">
        <v>922000</v>
      </c>
    </row>
    <row r="18" spans="1:4">
      <c r="A18" s="4" t="s">
        <v>352</v>
      </c>
      <c r="B18" s="4" t="s">
        <v>353</v>
      </c>
    </row>
    <row r="19" spans="1:4">
      <c r="A19" s="4" t="s">
        <v>354</v>
      </c>
      <c r="B19" s="7" t="n">
        <v>1987000</v>
      </c>
      <c r="C19" s="5" t="n">
        <v>1095000</v>
      </c>
    </row>
    <row r="20" spans="1:4">
      <c r="A20" s="4" t="s">
        <v>355</v>
      </c>
      <c r="B20" s="5" t="n">
        <v>2000000</v>
      </c>
      <c r="D20" s="5" t="n">
        <v>2900000</v>
      </c>
    </row>
    <row r="21" spans="1:4">
      <c r="A21" s="4" t="s">
        <v>356</v>
      </c>
    </row>
    <row r="22" spans="1:4">
      <c r="A22" s="3" t="s">
        <v>337</v>
      </c>
    </row>
    <row r="23" spans="1:4">
      <c r="A23" s="4" t="s">
        <v>340</v>
      </c>
      <c r="B23" s="5" t="n">
        <v>17400000</v>
      </c>
      <c r="D23" s="5" t="n">
        <v>24700000</v>
      </c>
    </row>
    <row r="24" spans="1:4">
      <c r="A24" s="4" t="s">
        <v>357</v>
      </c>
    </row>
    <row r="25" spans="1:4">
      <c r="A25" s="3" t="s">
        <v>337</v>
      </c>
    </row>
    <row r="26" spans="1:4">
      <c r="A26" s="4" t="s">
        <v>340</v>
      </c>
      <c r="B26" s="5" t="n">
        <v>6300000</v>
      </c>
      <c r="D26" s="5" t="n">
        <v>200000</v>
      </c>
    </row>
    <row r="27" spans="1:4">
      <c r="A27" s="4" t="s">
        <v>358</v>
      </c>
    </row>
    <row r="28" spans="1:4">
      <c r="A28" s="3" t="s">
        <v>337</v>
      </c>
    </row>
    <row r="29" spans="1:4">
      <c r="A29" s="4" t="s">
        <v>354</v>
      </c>
      <c r="B29" s="5" t="n">
        <v>838000</v>
      </c>
    </row>
    <row r="30" spans="1:4">
      <c r="A30" s="4" t="s">
        <v>359</v>
      </c>
    </row>
    <row r="31" spans="1:4">
      <c r="A31" s="3" t="s">
        <v>337</v>
      </c>
    </row>
    <row r="32" spans="1:4">
      <c r="A32" s="4" t="s">
        <v>341</v>
      </c>
      <c r="B32" s="5" t="n">
        <v>0</v>
      </c>
      <c r="D32" s="5" t="n">
        <v>0</v>
      </c>
    </row>
    <row r="33" spans="1:4">
      <c r="A33" s="4" t="s">
        <v>360</v>
      </c>
    </row>
    <row r="34" spans="1:4">
      <c r="A34" s="3" t="s">
        <v>337</v>
      </c>
    </row>
    <row r="35" spans="1:4">
      <c r="A35" s="4" t="s">
        <v>341</v>
      </c>
      <c r="B35" s="5" t="n">
        <v>179000</v>
      </c>
      <c r="D35" s="7" t="n">
        <v>309000</v>
      </c>
    </row>
    <row r="36" spans="1:4">
      <c r="A36" s="4" t="s">
        <v>361</v>
      </c>
    </row>
    <row r="37" spans="1:4">
      <c r="A37" s="3" t="s">
        <v>337</v>
      </c>
    </row>
    <row r="38" spans="1:4">
      <c r="A38" s="4" t="s">
        <v>362</v>
      </c>
      <c r="B38" s="5" t="n">
        <v>60000</v>
      </c>
      <c r="C38" s="5" t="n">
        <v>37000</v>
      </c>
    </row>
    <row r="39" spans="1:4">
      <c r="A39" s="4" t="s">
        <v>363</v>
      </c>
    </row>
    <row r="40" spans="1:4">
      <c r="A40" s="3" t="s">
        <v>337</v>
      </c>
    </row>
    <row r="41" spans="1:4">
      <c r="A41" s="4" t="s">
        <v>362</v>
      </c>
      <c r="B41" s="7" t="n">
        <v>1900000</v>
      </c>
      <c r="C41" s="7" t="n">
        <v>1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64</v>
      </c>
      <c r="C1" s="2" t="s">
        <v>1</v>
      </c>
    </row>
    <row r="2" spans="1:5">
      <c r="C2" s="2" t="s">
        <v>2</v>
      </c>
      <c r="D2" s="2" t="s">
        <v>74</v>
      </c>
      <c r="E2" s="2" t="s">
        <v>23</v>
      </c>
    </row>
    <row r="3" spans="1:5">
      <c r="A3" s="3" t="s">
        <v>337</v>
      </c>
    </row>
    <row r="4" spans="1:5">
      <c r="A4" s="4" t="s">
        <v>365</v>
      </c>
      <c r="C4" s="7" t="n">
        <v>70127</v>
      </c>
      <c r="D4" s="7" t="n">
        <v>78171</v>
      </c>
      <c r="E4" s="7" t="n">
        <v>70426</v>
      </c>
    </row>
    <row r="5" spans="1:5">
      <c r="A5" s="4" t="s">
        <v>366</v>
      </c>
      <c r="C5" s="5" t="n">
        <v>5313641</v>
      </c>
      <c r="E5" s="5" t="n">
        <v>5271857</v>
      </c>
    </row>
    <row r="6" spans="1:5">
      <c r="A6" s="4" t="s">
        <v>367</v>
      </c>
      <c r="C6" s="5" t="n">
        <v>18628</v>
      </c>
      <c r="E6" s="5" t="n">
        <v>18822</v>
      </c>
    </row>
    <row r="7" spans="1:5">
      <c r="A7" s="4" t="s">
        <v>368</v>
      </c>
      <c r="C7" s="5" t="n">
        <v>5328090</v>
      </c>
      <c r="E7" s="5" t="n">
        <v>5286830</v>
      </c>
    </row>
    <row r="8" spans="1:5">
      <c r="A8" s="4" t="s">
        <v>369</v>
      </c>
      <c r="C8" s="5" t="n">
        <v>67950</v>
      </c>
      <c r="D8" s="5" t="n">
        <v>78669</v>
      </c>
    </row>
    <row r="9" spans="1:5">
      <c r="A9" s="4" t="s">
        <v>370</v>
      </c>
      <c r="C9" s="5" t="n">
        <v>811</v>
      </c>
      <c r="D9" s="5" t="n">
        <v>2396</v>
      </c>
    </row>
    <row r="10" spans="1:5">
      <c r="A10" s="4" t="s">
        <v>371</v>
      </c>
    </row>
    <row r="11" spans="1:5">
      <c r="A11" s="3" t="s">
        <v>337</v>
      </c>
    </row>
    <row r="12" spans="1:5">
      <c r="A12" s="4" t="s">
        <v>365</v>
      </c>
      <c r="C12" s="5" t="n">
        <v>2041</v>
      </c>
      <c r="D12" s="5" t="n">
        <v>6888</v>
      </c>
    </row>
    <row r="13" spans="1:5">
      <c r="A13" s="4" t="s">
        <v>366</v>
      </c>
      <c r="C13" s="5" t="n">
        <v>112015</v>
      </c>
      <c r="E13" s="5" t="n">
        <v>135343</v>
      </c>
    </row>
    <row r="14" spans="1:5">
      <c r="A14" s="4" t="s">
        <v>367</v>
      </c>
      <c r="C14" s="5" t="n">
        <v>338</v>
      </c>
      <c r="E14" s="5" t="n">
        <v>398</v>
      </c>
    </row>
    <row r="15" spans="1:5">
      <c r="A15" s="4" t="s">
        <v>368</v>
      </c>
      <c r="C15" s="5" t="n">
        <v>112353</v>
      </c>
      <c r="E15" s="5" t="n">
        <v>135741</v>
      </c>
    </row>
    <row r="16" spans="1:5">
      <c r="A16" s="4" t="s">
        <v>369</v>
      </c>
      <c r="C16" s="5" t="n">
        <v>2096</v>
      </c>
      <c r="D16" s="5" t="n">
        <v>6814</v>
      </c>
    </row>
    <row r="17" spans="1:5">
      <c r="A17" s="4" t="s">
        <v>370</v>
      </c>
      <c r="C17" s="5" t="n">
        <v>15</v>
      </c>
      <c r="D17" s="5" t="n">
        <v>13</v>
      </c>
    </row>
    <row r="18" spans="1:5">
      <c r="A18" s="4" t="s">
        <v>372</v>
      </c>
    </row>
    <row r="19" spans="1:5">
      <c r="A19" s="3" t="s">
        <v>337</v>
      </c>
    </row>
    <row r="20" spans="1:5">
      <c r="A20" s="4" t="s">
        <v>365</v>
      </c>
      <c r="C20" s="5" t="n">
        <v>22542</v>
      </c>
      <c r="D20" s="5" t="n">
        <v>28596</v>
      </c>
    </row>
    <row r="21" spans="1:5">
      <c r="A21" s="4" t="s">
        <v>369</v>
      </c>
      <c r="C21" s="5" t="n">
        <v>19471</v>
      </c>
      <c r="D21" s="5" t="n">
        <v>29858</v>
      </c>
    </row>
    <row r="22" spans="1:5">
      <c r="A22" s="4" t="s">
        <v>370</v>
      </c>
      <c r="C22" s="5" t="n">
        <v>220</v>
      </c>
      <c r="D22" s="5" t="n">
        <v>238</v>
      </c>
    </row>
    <row r="23" spans="1:5">
      <c r="A23" s="4" t="s">
        <v>373</v>
      </c>
    </row>
    <row r="24" spans="1:5">
      <c r="A24" s="3" t="s">
        <v>337</v>
      </c>
    </row>
    <row r="25" spans="1:5">
      <c r="A25" s="4" t="s">
        <v>366</v>
      </c>
      <c r="C25" s="5" t="n">
        <v>48193</v>
      </c>
      <c r="E25" s="5" t="n">
        <v>48699</v>
      </c>
    </row>
    <row r="26" spans="1:5">
      <c r="A26" s="4" t="s">
        <v>367</v>
      </c>
      <c r="C26" s="5" t="n">
        <v>110</v>
      </c>
      <c r="E26" s="5" t="n">
        <v>106</v>
      </c>
    </row>
    <row r="27" spans="1:5">
      <c r="A27" s="4" t="s">
        <v>368</v>
      </c>
      <c r="C27" s="5" t="n">
        <v>48303</v>
      </c>
      <c r="E27" s="5" t="n">
        <v>48805</v>
      </c>
    </row>
    <row r="28" spans="1:5">
      <c r="A28" s="4" t="s">
        <v>374</v>
      </c>
    </row>
    <row r="29" spans="1:5">
      <c r="A29" s="3" t="s">
        <v>337</v>
      </c>
    </row>
    <row r="30" spans="1:5">
      <c r="A30" s="4" t="s">
        <v>366</v>
      </c>
      <c r="C30" s="5" t="n">
        <v>5026</v>
      </c>
      <c r="E30" s="5" t="n">
        <v>4903</v>
      </c>
    </row>
    <row r="31" spans="1:5">
      <c r="A31" s="4" t="s">
        <v>367</v>
      </c>
      <c r="C31" s="5" t="n">
        <v>14</v>
      </c>
      <c r="E31" s="5" t="n">
        <v>17</v>
      </c>
    </row>
    <row r="32" spans="1:5">
      <c r="A32" s="4" t="s">
        <v>368</v>
      </c>
      <c r="C32" s="5" t="n">
        <v>5040</v>
      </c>
      <c r="E32" s="5" t="n">
        <v>4920</v>
      </c>
    </row>
    <row r="33" spans="1:5">
      <c r="A33" s="4" t="s">
        <v>375</v>
      </c>
    </row>
    <row r="34" spans="1:5">
      <c r="A34" s="3" t="s">
        <v>337</v>
      </c>
    </row>
    <row r="35" spans="1:5">
      <c r="A35" s="4" t="s">
        <v>365</v>
      </c>
      <c r="C35" s="5" t="n">
        <v>22803</v>
      </c>
      <c r="D35" s="5" t="n">
        <v>24619</v>
      </c>
    </row>
    <row r="36" spans="1:5">
      <c r="A36" s="4" t="s">
        <v>366</v>
      </c>
      <c r="C36" s="5" t="n">
        <v>396663</v>
      </c>
      <c r="E36" s="5" t="n">
        <v>406687</v>
      </c>
    </row>
    <row r="37" spans="1:5">
      <c r="A37" s="4" t="s">
        <v>367</v>
      </c>
      <c r="C37" s="5" t="n">
        <v>924</v>
      </c>
      <c r="E37" s="5" t="n">
        <v>940</v>
      </c>
    </row>
    <row r="38" spans="1:5">
      <c r="A38" s="4" t="s">
        <v>368</v>
      </c>
      <c r="C38" s="5" t="n">
        <v>397587</v>
      </c>
      <c r="E38" s="5" t="n">
        <v>407627</v>
      </c>
    </row>
    <row r="39" spans="1:5">
      <c r="A39" s="4" t="s">
        <v>369</v>
      </c>
      <c r="C39" s="5" t="n">
        <v>23081</v>
      </c>
      <c r="D39" s="5" t="n">
        <v>24897</v>
      </c>
    </row>
    <row r="40" spans="1:5">
      <c r="A40" s="4" t="s">
        <v>370</v>
      </c>
      <c r="C40" s="5" t="n">
        <v>345</v>
      </c>
      <c r="D40" s="5" t="n">
        <v>1965</v>
      </c>
    </row>
    <row r="41" spans="1:5">
      <c r="A41" s="4" t="s">
        <v>376</v>
      </c>
    </row>
    <row r="42" spans="1:5">
      <c r="A42" s="3" t="s">
        <v>337</v>
      </c>
    </row>
    <row r="43" spans="1:5">
      <c r="A43" s="4" t="s">
        <v>366</v>
      </c>
      <c r="C43" s="5" t="n">
        <v>1156543</v>
      </c>
      <c r="E43" s="5" t="n">
        <v>1169495</v>
      </c>
    </row>
    <row r="44" spans="1:5">
      <c r="A44" s="4" t="s">
        <v>367</v>
      </c>
      <c r="C44" s="5" t="n">
        <v>1246</v>
      </c>
      <c r="E44" s="5" t="n">
        <v>1459</v>
      </c>
    </row>
    <row r="45" spans="1:5">
      <c r="A45" s="4" t="s">
        <v>368</v>
      </c>
      <c r="C45" s="5" t="n">
        <v>1157789</v>
      </c>
      <c r="E45" s="5" t="n">
        <v>1170954</v>
      </c>
    </row>
    <row r="46" spans="1:5">
      <c r="A46" s="4" t="s">
        <v>377</v>
      </c>
    </row>
    <row r="47" spans="1:5">
      <c r="A47" s="3" t="s">
        <v>337</v>
      </c>
    </row>
    <row r="48" spans="1:5">
      <c r="A48" s="4" t="s">
        <v>366</v>
      </c>
      <c r="C48" s="5" t="n">
        <v>211311</v>
      </c>
      <c r="E48" s="5" t="n">
        <v>212441</v>
      </c>
    </row>
    <row r="49" spans="1:5">
      <c r="A49" s="4" t="s">
        <v>367</v>
      </c>
      <c r="C49" s="5" t="n">
        <v>820</v>
      </c>
      <c r="E49" s="5" t="n">
        <v>853</v>
      </c>
    </row>
    <row r="50" spans="1:5">
      <c r="A50" s="4" t="s">
        <v>368</v>
      </c>
      <c r="C50" s="5" t="n">
        <v>212131</v>
      </c>
      <c r="E50" s="5" t="n">
        <v>213294</v>
      </c>
    </row>
    <row r="51" spans="1:5">
      <c r="A51" s="4" t="s">
        <v>378</v>
      </c>
    </row>
    <row r="52" spans="1:5">
      <c r="A52" s="3" t="s">
        <v>337</v>
      </c>
    </row>
    <row r="53" spans="1:5">
      <c r="A53" s="4" t="s">
        <v>366</v>
      </c>
      <c r="C53" s="5" t="n">
        <v>18734</v>
      </c>
      <c r="E53" s="5" t="n">
        <v>19874</v>
      </c>
    </row>
    <row r="54" spans="1:5">
      <c r="A54" s="4" t="s">
        <v>367</v>
      </c>
      <c r="C54" s="5" t="n">
        <v>53</v>
      </c>
      <c r="E54" s="5" t="n">
        <v>67</v>
      </c>
    </row>
    <row r="55" spans="1:5">
      <c r="A55" s="4" t="s">
        <v>368</v>
      </c>
      <c r="C55" s="5" t="n">
        <v>18787</v>
      </c>
      <c r="E55" s="5" t="n">
        <v>19941</v>
      </c>
    </row>
    <row r="56" spans="1:5">
      <c r="A56" s="4" t="s">
        <v>379</v>
      </c>
    </row>
    <row r="57" spans="1:5">
      <c r="A57" s="3" t="s">
        <v>337</v>
      </c>
    </row>
    <row r="58" spans="1:5">
      <c r="A58" s="4" t="s">
        <v>367</v>
      </c>
      <c r="C58" s="5" t="n">
        <v>14449</v>
      </c>
      <c r="E58" s="5" t="n">
        <v>14973</v>
      </c>
    </row>
    <row r="59" spans="1:5">
      <c r="A59" s="4" t="s">
        <v>372</v>
      </c>
    </row>
    <row r="60" spans="1:5">
      <c r="A60" s="3" t="s">
        <v>337</v>
      </c>
    </row>
    <row r="61" spans="1:5">
      <c r="A61" s="4" t="s">
        <v>366</v>
      </c>
      <c r="B61" s="4" t="s">
        <v>380</v>
      </c>
      <c r="C61" s="5" t="n">
        <v>995377</v>
      </c>
      <c r="E61" s="5" t="n">
        <v>994619</v>
      </c>
    </row>
    <row r="62" spans="1:5">
      <c r="A62" s="4" t="s">
        <v>367</v>
      </c>
      <c r="B62" s="4" t="s">
        <v>380</v>
      </c>
      <c r="C62" s="5" t="n">
        <v>3898</v>
      </c>
      <c r="E62" s="5" t="n">
        <v>3558</v>
      </c>
    </row>
    <row r="63" spans="1:5">
      <c r="A63" s="4" t="s">
        <v>368</v>
      </c>
      <c r="B63" s="4" t="s">
        <v>380</v>
      </c>
      <c r="C63" s="5" t="n">
        <v>999275</v>
      </c>
      <c r="E63" s="5" t="n">
        <v>998177</v>
      </c>
    </row>
    <row r="64" spans="1:5">
      <c r="A64" s="4" t="s">
        <v>358</v>
      </c>
    </row>
    <row r="65" spans="1:5">
      <c r="A65" s="3" t="s">
        <v>337</v>
      </c>
    </row>
    <row r="66" spans="1:5">
      <c r="A66" s="4" t="s">
        <v>365</v>
      </c>
      <c r="C66" s="5" t="n">
        <v>22732</v>
      </c>
      <c r="D66" s="5" t="n">
        <v>18068</v>
      </c>
    </row>
    <row r="67" spans="1:5">
      <c r="A67" s="4" t="s">
        <v>366</v>
      </c>
      <c r="B67" s="4" t="s">
        <v>380</v>
      </c>
      <c r="C67" s="5" t="n">
        <v>1187395</v>
      </c>
      <c r="E67" s="5" t="n">
        <v>1155703</v>
      </c>
    </row>
    <row r="68" spans="1:5">
      <c r="A68" s="4" t="s">
        <v>367</v>
      </c>
      <c r="B68" s="4" t="s">
        <v>380</v>
      </c>
      <c r="C68" s="5" t="n">
        <v>3870</v>
      </c>
      <c r="E68" s="5" t="n">
        <v>4161</v>
      </c>
    </row>
    <row r="69" spans="1:5">
      <c r="A69" s="4" t="s">
        <v>368</v>
      </c>
      <c r="B69" s="4" t="s">
        <v>380</v>
      </c>
      <c r="C69" s="5" t="n">
        <v>1191265</v>
      </c>
      <c r="E69" s="5" t="n">
        <v>1159864</v>
      </c>
    </row>
    <row r="70" spans="1:5">
      <c r="A70" s="4" t="s">
        <v>369</v>
      </c>
      <c r="C70" s="5" t="n">
        <v>23297</v>
      </c>
      <c r="D70" s="5" t="n">
        <v>17100</v>
      </c>
    </row>
    <row r="71" spans="1:5">
      <c r="A71" s="4" t="s">
        <v>370</v>
      </c>
      <c r="C71" s="5" t="n">
        <v>231</v>
      </c>
      <c r="D71" s="7" t="n">
        <v>180</v>
      </c>
    </row>
    <row r="72" spans="1:5">
      <c r="A72" s="4" t="s">
        <v>381</v>
      </c>
    </row>
    <row r="73" spans="1:5">
      <c r="A73" s="3" t="s">
        <v>337</v>
      </c>
    </row>
    <row r="74" spans="1:5">
      <c r="A74" s="4" t="s">
        <v>365</v>
      </c>
      <c r="C74" s="5" t="n">
        <v>9</v>
      </c>
    </row>
    <row r="75" spans="1:5">
      <c r="A75" s="4" t="s">
        <v>366</v>
      </c>
      <c r="C75" s="5" t="n">
        <v>1178736</v>
      </c>
      <c r="E75" s="5" t="n">
        <v>1120850</v>
      </c>
    </row>
    <row r="76" spans="1:5">
      <c r="A76" s="4" t="s">
        <v>367</v>
      </c>
      <c r="C76" s="5" t="n">
        <v>3118</v>
      </c>
      <c r="E76" s="5" t="n">
        <v>3385</v>
      </c>
    </row>
    <row r="77" spans="1:5">
      <c r="A77" s="4" t="s">
        <v>368</v>
      </c>
      <c r="C77" s="5" t="n">
        <v>1181854</v>
      </c>
      <c r="E77" s="5" t="n">
        <v>1124235</v>
      </c>
    </row>
    <row r="78" spans="1:5">
      <c r="A78" s="4" t="s">
        <v>369</v>
      </c>
      <c r="C78" s="5" t="n">
        <v>5</v>
      </c>
    </row>
    <row r="79" spans="1:5">
      <c r="A79" s="4" t="s">
        <v>382</v>
      </c>
    </row>
    <row r="80" spans="1:5">
      <c r="A80" s="3" t="s">
        <v>337</v>
      </c>
    </row>
    <row r="81" spans="1:5">
      <c r="A81" s="4" t="s">
        <v>366</v>
      </c>
      <c r="C81" s="5" t="n">
        <v>3648</v>
      </c>
      <c r="E81" s="5" t="n">
        <v>3243</v>
      </c>
    </row>
    <row r="82" spans="1:5">
      <c r="A82" s="4" t="s">
        <v>367</v>
      </c>
      <c r="C82" s="5" t="n">
        <v>58</v>
      </c>
      <c r="E82" s="5" t="n">
        <v>29</v>
      </c>
    </row>
    <row r="83" spans="1:5">
      <c r="A83" s="4" t="s">
        <v>368</v>
      </c>
      <c r="C83" s="7" t="n">
        <v>3706</v>
      </c>
      <c r="E83" s="7" t="n">
        <v>3272</v>
      </c>
    </row>
    <row r="84" spans="1:5"/>
    <row r="85" spans="1:5">
      <c r="A85" s="4" t="s">
        <v>380</v>
      </c>
      <c r="B85" s="4" t="s">
        <v>383</v>
      </c>
    </row>
  </sheetData>
  <mergeCells count="4">
    <mergeCell ref="A1:B2"/>
    <mergeCell ref="C1:D1"/>
    <mergeCell ref="A84:D84"/>
    <mergeCell ref="B85:D8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3</v>
      </c>
    </row>
    <row r="2" spans="1:3">
      <c r="A2" s="3" t="s">
        <v>337</v>
      </c>
    </row>
    <row r="3" spans="1:3">
      <c r="A3" s="4" t="s">
        <v>385</v>
      </c>
      <c r="B3" s="7" t="n">
        <v>84294</v>
      </c>
      <c r="C3" s="7" t="n">
        <v>87822</v>
      </c>
    </row>
    <row r="4" spans="1:3">
      <c r="A4" s="4" t="s">
        <v>386</v>
      </c>
      <c r="B4" s="5" t="n">
        <v>21223</v>
      </c>
      <c r="C4" s="5" t="n">
        <v>18228</v>
      </c>
    </row>
    <row r="5" spans="1:3">
      <c r="A5" s="4" t="s">
        <v>387</v>
      </c>
      <c r="B5" s="5" t="n">
        <v>1886</v>
      </c>
      <c r="C5" s="5" t="n">
        <v>2138</v>
      </c>
    </row>
    <row r="6" spans="1:3">
      <c r="A6" s="4" t="s">
        <v>388</v>
      </c>
      <c r="B6" s="5" t="n">
        <v>107403</v>
      </c>
      <c r="C6" s="5" t="n">
        <v>108188</v>
      </c>
    </row>
    <row r="7" spans="1:3">
      <c r="A7" s="4" t="s">
        <v>372</v>
      </c>
    </row>
    <row r="8" spans="1:3">
      <c r="A8" s="3" t="s">
        <v>337</v>
      </c>
    </row>
    <row r="9" spans="1:3">
      <c r="A9" s="4" t="s">
        <v>385</v>
      </c>
      <c r="B9" s="5" t="n">
        <v>18767</v>
      </c>
      <c r="C9" s="5" t="n">
        <v>20057</v>
      </c>
    </row>
    <row r="10" spans="1:3">
      <c r="A10" s="4" t="s">
        <v>386</v>
      </c>
      <c r="B10" s="5" t="n">
        <v>3825</v>
      </c>
      <c r="C10" s="5" t="n">
        <v>600</v>
      </c>
    </row>
    <row r="11" spans="1:3">
      <c r="A11" s="4" t="s">
        <v>387</v>
      </c>
      <c r="B11" s="5" t="n">
        <v>10</v>
      </c>
      <c r="C11" s="5" t="n">
        <v>15</v>
      </c>
    </row>
    <row r="12" spans="1:3">
      <c r="A12" s="4" t="s">
        <v>388</v>
      </c>
      <c r="B12" s="5" t="n">
        <v>22602</v>
      </c>
      <c r="C12" s="5" t="n">
        <v>20672</v>
      </c>
    </row>
    <row r="13" spans="1:3">
      <c r="A13" s="4" t="s">
        <v>371</v>
      </c>
    </row>
    <row r="14" spans="1:3">
      <c r="A14" s="3" t="s">
        <v>337</v>
      </c>
    </row>
    <row r="15" spans="1:3">
      <c r="A15" s="4" t="s">
        <v>385</v>
      </c>
      <c r="B15" s="5" t="n">
        <v>1649</v>
      </c>
      <c r="C15" s="5" t="n">
        <v>1833</v>
      </c>
    </row>
    <row r="16" spans="1:3">
      <c r="A16" s="4" t="s">
        <v>386</v>
      </c>
      <c r="B16" s="5" t="n">
        <v>392</v>
      </c>
      <c r="C16" s="5" t="n">
        <v>393</v>
      </c>
    </row>
    <row r="17" spans="1:3">
      <c r="A17" s="4" t="s">
        <v>387</v>
      </c>
      <c r="B17" s="5" t="n">
        <v>0</v>
      </c>
      <c r="C17" s="5" t="n">
        <v>0</v>
      </c>
    </row>
    <row r="18" spans="1:3">
      <c r="A18" s="4" t="s">
        <v>388</v>
      </c>
      <c r="B18" s="5" t="n">
        <v>2041</v>
      </c>
      <c r="C18" s="5" t="n">
        <v>2226</v>
      </c>
    </row>
    <row r="19" spans="1:3">
      <c r="A19" s="4" t="s">
        <v>373</v>
      </c>
    </row>
    <row r="20" spans="1:3">
      <c r="A20" s="3" t="s">
        <v>337</v>
      </c>
    </row>
    <row r="21" spans="1:3">
      <c r="A21" s="4" t="s">
        <v>385</v>
      </c>
      <c r="B21" s="5" t="n">
        <v>0</v>
      </c>
    </row>
    <row r="22" spans="1:3">
      <c r="A22" s="4" t="s">
        <v>386</v>
      </c>
      <c r="B22" s="5" t="n">
        <v>103</v>
      </c>
      <c r="C22" s="5" t="n">
        <v>104</v>
      </c>
    </row>
    <row r="23" spans="1:3">
      <c r="A23" s="4" t="s">
        <v>387</v>
      </c>
      <c r="B23" s="5" t="n">
        <v>0</v>
      </c>
      <c r="C23" s="5" t="n">
        <v>0</v>
      </c>
    </row>
    <row r="24" spans="1:3">
      <c r="A24" s="4" t="s">
        <v>388</v>
      </c>
      <c r="B24" s="5" t="n">
        <v>103</v>
      </c>
      <c r="C24" s="5" t="n">
        <v>104</v>
      </c>
    </row>
    <row r="25" spans="1:3">
      <c r="A25" s="4" t="s">
        <v>374</v>
      </c>
    </row>
    <row r="26" spans="1:3">
      <c r="A26" s="3" t="s">
        <v>337</v>
      </c>
    </row>
    <row r="27" spans="1:3">
      <c r="A27" s="4" t="s">
        <v>385</v>
      </c>
      <c r="B27" s="5" t="n">
        <v>58</v>
      </c>
      <c r="C27" s="5" t="n">
        <v>61</v>
      </c>
    </row>
    <row r="28" spans="1:3">
      <c r="A28" s="4" t="s">
        <v>386</v>
      </c>
      <c r="B28" s="5" t="n">
        <v>92</v>
      </c>
      <c r="C28" s="5" t="n">
        <v>95</v>
      </c>
    </row>
    <row r="29" spans="1:3">
      <c r="A29" s="4" t="s">
        <v>387</v>
      </c>
      <c r="B29" s="5" t="n">
        <v>0</v>
      </c>
      <c r="C29" s="5" t="n">
        <v>12</v>
      </c>
    </row>
    <row r="30" spans="1:3">
      <c r="A30" s="4" t="s">
        <v>388</v>
      </c>
      <c r="B30" s="5" t="n">
        <v>150</v>
      </c>
      <c r="C30" s="5" t="n">
        <v>168</v>
      </c>
    </row>
    <row r="31" spans="1:3">
      <c r="A31" s="4" t="s">
        <v>375</v>
      </c>
    </row>
    <row r="32" spans="1:3">
      <c r="A32" s="3" t="s">
        <v>337</v>
      </c>
    </row>
    <row r="33" spans="1:3">
      <c r="A33" s="4" t="s">
        <v>385</v>
      </c>
      <c r="B33" s="5" t="n">
        <v>22715</v>
      </c>
      <c r="C33" s="5" t="n">
        <v>23013</v>
      </c>
    </row>
    <row r="34" spans="1:3">
      <c r="A34" s="4" t="s">
        <v>386</v>
      </c>
      <c r="B34" s="5" t="n">
        <v>88</v>
      </c>
      <c r="C34" s="5" t="n">
        <v>89</v>
      </c>
    </row>
    <row r="35" spans="1:3">
      <c r="A35" s="4" t="s">
        <v>387</v>
      </c>
      <c r="B35" s="5" t="n">
        <v>0</v>
      </c>
    </row>
    <row r="36" spans="1:3">
      <c r="A36" s="4" t="s">
        <v>388</v>
      </c>
      <c r="B36" s="5" t="n">
        <v>22803</v>
      </c>
      <c r="C36" s="5" t="n">
        <v>23102</v>
      </c>
    </row>
    <row r="37" spans="1:3">
      <c r="A37" s="4" t="s">
        <v>376</v>
      </c>
    </row>
    <row r="38" spans="1:3">
      <c r="A38" s="3" t="s">
        <v>337</v>
      </c>
    </row>
    <row r="39" spans="1:3">
      <c r="A39" s="4" t="s">
        <v>385</v>
      </c>
      <c r="B39" s="5" t="n">
        <v>17632</v>
      </c>
      <c r="C39" s="5" t="n">
        <v>18313</v>
      </c>
    </row>
    <row r="40" spans="1:3">
      <c r="A40" s="4" t="s">
        <v>386</v>
      </c>
      <c r="B40" s="5" t="n">
        <v>9983</v>
      </c>
      <c r="C40" s="5" t="n">
        <v>9612</v>
      </c>
    </row>
    <row r="41" spans="1:3">
      <c r="A41" s="4" t="s">
        <v>387</v>
      </c>
      <c r="B41" s="5" t="n">
        <v>804</v>
      </c>
      <c r="C41" s="5" t="n">
        <v>887</v>
      </c>
    </row>
    <row r="42" spans="1:3">
      <c r="A42" s="4" t="s">
        <v>388</v>
      </c>
      <c r="B42" s="5" t="n">
        <v>28419</v>
      </c>
      <c r="C42" s="5" t="n">
        <v>28812</v>
      </c>
    </row>
    <row r="43" spans="1:3">
      <c r="A43" s="4" t="s">
        <v>377</v>
      </c>
    </row>
    <row r="44" spans="1:3">
      <c r="A44" s="3" t="s">
        <v>337</v>
      </c>
    </row>
    <row r="45" spans="1:3">
      <c r="A45" s="4" t="s">
        <v>385</v>
      </c>
      <c r="B45" s="5" t="n">
        <v>1683</v>
      </c>
      <c r="C45" s="5" t="n">
        <v>1783</v>
      </c>
    </row>
    <row r="46" spans="1:3">
      <c r="A46" s="4" t="s">
        <v>386</v>
      </c>
      <c r="B46" s="5" t="n">
        <v>849</v>
      </c>
      <c r="C46" s="5" t="n">
        <v>673</v>
      </c>
    </row>
    <row r="47" spans="1:3">
      <c r="A47" s="4" t="s">
        <v>387</v>
      </c>
      <c r="B47" s="5" t="n">
        <v>26</v>
      </c>
      <c r="C47" s="5" t="n">
        <v>25</v>
      </c>
    </row>
    <row r="48" spans="1:3">
      <c r="A48" s="4" t="s">
        <v>388</v>
      </c>
      <c r="B48" s="5" t="n">
        <v>2558</v>
      </c>
      <c r="C48" s="5" t="n">
        <v>2481</v>
      </c>
    </row>
    <row r="49" spans="1:3">
      <c r="A49" s="4" t="s">
        <v>378</v>
      </c>
    </row>
    <row r="50" spans="1:3">
      <c r="A50" s="3" t="s">
        <v>337</v>
      </c>
    </row>
    <row r="51" spans="1:3">
      <c r="A51" s="4" t="s">
        <v>385</v>
      </c>
      <c r="B51" s="5" t="n">
        <v>577</v>
      </c>
      <c r="C51" s="5" t="n">
        <v>644</v>
      </c>
    </row>
    <row r="52" spans="1:3">
      <c r="A52" s="4" t="s">
        <v>386</v>
      </c>
      <c r="B52" s="5" t="n">
        <v>630</v>
      </c>
      <c r="C52" s="5" t="n">
        <v>609</v>
      </c>
    </row>
    <row r="53" spans="1:3">
      <c r="A53" s="4" t="s">
        <v>387</v>
      </c>
      <c r="B53" s="5" t="n">
        <v>0</v>
      </c>
      <c r="C53" s="5" t="n">
        <v>60</v>
      </c>
    </row>
    <row r="54" spans="1:3">
      <c r="A54" s="4" t="s">
        <v>388</v>
      </c>
      <c r="B54" s="5" t="n">
        <v>1207</v>
      </c>
      <c r="C54" s="5" t="n">
        <v>1313</v>
      </c>
    </row>
    <row r="55" spans="1:3">
      <c r="A55" s="4" t="s">
        <v>358</v>
      </c>
    </row>
    <row r="56" spans="1:3">
      <c r="A56" s="3" t="s">
        <v>337</v>
      </c>
    </row>
    <row r="57" spans="1:3">
      <c r="A57" s="4" t="s">
        <v>385</v>
      </c>
      <c r="B57" s="5" t="n">
        <v>18474</v>
      </c>
      <c r="C57" s="5" t="n">
        <v>19169</v>
      </c>
    </row>
    <row r="58" spans="1:3">
      <c r="A58" s="4" t="s">
        <v>386</v>
      </c>
      <c r="B58" s="5" t="n">
        <v>4258</v>
      </c>
      <c r="C58" s="5" t="n">
        <v>5305</v>
      </c>
    </row>
    <row r="59" spans="1:3">
      <c r="A59" s="4" t="s">
        <v>387</v>
      </c>
      <c r="B59" s="5" t="n">
        <v>0</v>
      </c>
    </row>
    <row r="60" spans="1:3">
      <c r="A60" s="4" t="s">
        <v>388</v>
      </c>
      <c r="B60" s="5" t="n">
        <v>22732</v>
      </c>
      <c r="C60" s="5" t="n">
        <v>24474</v>
      </c>
    </row>
    <row r="61" spans="1:3">
      <c r="A61" s="4" t="s">
        <v>381</v>
      </c>
    </row>
    <row r="62" spans="1:3">
      <c r="A62" s="3" t="s">
        <v>337</v>
      </c>
    </row>
    <row r="63" spans="1:3">
      <c r="A63" s="4" t="s">
        <v>385</v>
      </c>
      <c r="B63" s="5" t="n">
        <v>2739</v>
      </c>
      <c r="C63" s="5" t="n">
        <v>2949</v>
      </c>
    </row>
    <row r="64" spans="1:3">
      <c r="A64" s="4" t="s">
        <v>386</v>
      </c>
      <c r="B64" s="5" t="n">
        <v>1003</v>
      </c>
      <c r="C64" s="5" t="n">
        <v>748</v>
      </c>
    </row>
    <row r="65" spans="1:3">
      <c r="A65" s="4" t="s">
        <v>387</v>
      </c>
      <c r="B65" s="5" t="n">
        <v>1046</v>
      </c>
      <c r="C65" s="5" t="n">
        <v>1139</v>
      </c>
    </row>
    <row r="66" spans="1:3">
      <c r="A66" s="4" t="s">
        <v>388</v>
      </c>
      <c r="B66" s="7" t="n">
        <v>4788</v>
      </c>
      <c r="C66" s="7" t="n">
        <v>48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336</v>
      </c>
    </row>
    <row r="2" spans="1:3">
      <c r="B2" s="2" t="s">
        <v>2</v>
      </c>
      <c r="C2" s="2" t="s">
        <v>23</v>
      </c>
    </row>
    <row r="3" spans="1:3">
      <c r="A3" s="3" t="s">
        <v>390</v>
      </c>
    </row>
    <row r="4" spans="1:3">
      <c r="A4" s="4" t="s">
        <v>391</v>
      </c>
      <c r="B4" s="7" t="n">
        <v>1091</v>
      </c>
      <c r="C4" s="7" t="n">
        <v>548</v>
      </c>
    </row>
    <row r="5" spans="1:3">
      <c r="A5" s="4" t="s">
        <v>392</v>
      </c>
      <c r="B5" s="5" t="n">
        <v>105517</v>
      </c>
      <c r="C5" s="5" t="n">
        <v>106050</v>
      </c>
    </row>
    <row r="6" spans="1:3">
      <c r="A6" s="4" t="s">
        <v>393</v>
      </c>
      <c r="B6" s="5" t="n">
        <v>70127</v>
      </c>
      <c r="C6" s="5" t="n">
        <v>70426</v>
      </c>
    </row>
    <row r="7" spans="1:3">
      <c r="A7" s="4" t="s">
        <v>394</v>
      </c>
      <c r="B7" s="5" t="n">
        <v>35390</v>
      </c>
      <c r="C7" s="5" t="n">
        <v>35624</v>
      </c>
    </row>
    <row r="8" spans="1:3">
      <c r="A8" s="4" t="s">
        <v>340</v>
      </c>
      <c r="B8" s="5" t="n">
        <v>23731</v>
      </c>
      <c r="C8" s="5" t="n">
        <v>24943</v>
      </c>
    </row>
    <row r="9" spans="1:3">
      <c r="A9" s="4" t="s">
        <v>372</v>
      </c>
    </row>
    <row r="10" spans="1:3">
      <c r="A10" s="3" t="s">
        <v>390</v>
      </c>
    </row>
    <row r="11" spans="1:3">
      <c r="A11" s="4" t="s">
        <v>392</v>
      </c>
      <c r="B11" s="5" t="n">
        <v>22592</v>
      </c>
      <c r="C11" s="5" t="n">
        <v>20657</v>
      </c>
    </row>
    <row r="12" spans="1:3">
      <c r="A12" s="4" t="s">
        <v>393</v>
      </c>
      <c r="B12" s="5" t="n">
        <v>22542</v>
      </c>
      <c r="C12" s="5" t="n">
        <v>20624</v>
      </c>
    </row>
    <row r="13" spans="1:3">
      <c r="A13" s="4" t="s">
        <v>394</v>
      </c>
      <c r="B13" s="5" t="n">
        <v>50</v>
      </c>
      <c r="C13" s="5" t="n">
        <v>33</v>
      </c>
    </row>
    <row r="14" spans="1:3">
      <c r="A14" s="4" t="s">
        <v>371</v>
      </c>
    </row>
    <row r="15" spans="1:3">
      <c r="A15" s="3" t="s">
        <v>390</v>
      </c>
    </row>
    <row r="16" spans="1:3">
      <c r="A16" s="4" t="s">
        <v>392</v>
      </c>
      <c r="B16" s="5" t="n">
        <v>2041</v>
      </c>
      <c r="C16" s="5" t="n">
        <v>2226</v>
      </c>
    </row>
    <row r="17" spans="1:3">
      <c r="A17" s="4" t="s">
        <v>393</v>
      </c>
      <c r="B17" s="5" t="n">
        <v>2041</v>
      </c>
      <c r="C17" s="5" t="n">
        <v>2226</v>
      </c>
    </row>
    <row r="18" spans="1:3">
      <c r="A18" s="4" t="s">
        <v>394</v>
      </c>
      <c r="B18" s="5" t="n">
        <v>0</v>
      </c>
      <c r="C18" s="5" t="n">
        <v>0</v>
      </c>
    </row>
    <row r="19" spans="1:3">
      <c r="A19" s="4" t="s">
        <v>373</v>
      </c>
    </row>
    <row r="20" spans="1:3">
      <c r="A20" s="3" t="s">
        <v>390</v>
      </c>
    </row>
    <row r="21" spans="1:3">
      <c r="A21" s="4" t="s">
        <v>392</v>
      </c>
      <c r="B21" s="5" t="n">
        <v>103</v>
      </c>
      <c r="C21" s="5" t="n">
        <v>104</v>
      </c>
    </row>
    <row r="22" spans="1:3">
      <c r="A22" s="4" t="s">
        <v>393</v>
      </c>
      <c r="B22" s="5" t="n">
        <v>0</v>
      </c>
      <c r="C22" s="5" t="n">
        <v>0</v>
      </c>
    </row>
    <row r="23" spans="1:3">
      <c r="A23" s="4" t="s">
        <v>394</v>
      </c>
      <c r="B23" s="5" t="n">
        <v>103</v>
      </c>
      <c r="C23" s="5" t="n">
        <v>104</v>
      </c>
    </row>
    <row r="24" spans="1:3">
      <c r="A24" s="4" t="s">
        <v>374</v>
      </c>
    </row>
    <row r="25" spans="1:3">
      <c r="A25" s="3" t="s">
        <v>390</v>
      </c>
    </row>
    <row r="26" spans="1:3">
      <c r="A26" s="4" t="s">
        <v>392</v>
      </c>
      <c r="B26" s="5" t="n">
        <v>150</v>
      </c>
      <c r="C26" s="5" t="n">
        <v>156</v>
      </c>
    </row>
    <row r="27" spans="1:3">
      <c r="A27" s="4" t="s">
        <v>393</v>
      </c>
      <c r="B27" s="5" t="n">
        <v>0</v>
      </c>
      <c r="C27" s="5" t="n">
        <v>0</v>
      </c>
    </row>
    <row r="28" spans="1:3">
      <c r="A28" s="4" t="s">
        <v>394</v>
      </c>
      <c r="B28" s="5" t="n">
        <v>150</v>
      </c>
      <c r="C28" s="5" t="n">
        <v>156</v>
      </c>
    </row>
    <row r="29" spans="1:3">
      <c r="A29" s="4" t="s">
        <v>375</v>
      </c>
    </row>
    <row r="30" spans="1:3">
      <c r="A30" s="3" t="s">
        <v>390</v>
      </c>
    </row>
    <row r="31" spans="1:3">
      <c r="A31" s="4" t="s">
        <v>392</v>
      </c>
      <c r="B31" s="5" t="n">
        <v>22803</v>
      </c>
      <c r="C31" s="5" t="n">
        <v>23102</v>
      </c>
    </row>
    <row r="32" spans="1:3">
      <c r="A32" s="4" t="s">
        <v>393</v>
      </c>
      <c r="B32" s="5" t="n">
        <v>22803</v>
      </c>
      <c r="C32" s="5" t="n">
        <v>23102</v>
      </c>
    </row>
    <row r="33" spans="1:3">
      <c r="A33" s="4" t="s">
        <v>394</v>
      </c>
      <c r="B33" s="5" t="n">
        <v>0</v>
      </c>
      <c r="C33" s="5" t="n">
        <v>0</v>
      </c>
    </row>
    <row r="34" spans="1:3">
      <c r="A34" s="4" t="s">
        <v>376</v>
      </c>
    </row>
    <row r="35" spans="1:3">
      <c r="A35" s="3" t="s">
        <v>390</v>
      </c>
    </row>
    <row r="36" spans="1:3">
      <c r="A36" s="4" t="s">
        <v>392</v>
      </c>
      <c r="B36" s="5" t="n">
        <v>27615</v>
      </c>
      <c r="C36" s="5" t="n">
        <v>27925</v>
      </c>
    </row>
    <row r="37" spans="1:3">
      <c r="A37" s="4" t="s">
        <v>393</v>
      </c>
      <c r="B37" s="5" t="n">
        <v>0</v>
      </c>
      <c r="C37" s="5" t="n">
        <v>0</v>
      </c>
    </row>
    <row r="38" spans="1:3">
      <c r="A38" s="4" t="s">
        <v>394</v>
      </c>
      <c r="B38" s="5" t="n">
        <v>27615</v>
      </c>
      <c r="C38" s="5" t="n">
        <v>27925</v>
      </c>
    </row>
    <row r="39" spans="1:3">
      <c r="A39" s="4" t="s">
        <v>377</v>
      </c>
    </row>
    <row r="40" spans="1:3">
      <c r="A40" s="3" t="s">
        <v>390</v>
      </c>
    </row>
    <row r="41" spans="1:3">
      <c r="A41" s="4" t="s">
        <v>392</v>
      </c>
      <c r="B41" s="5" t="n">
        <v>2532</v>
      </c>
      <c r="C41" s="5" t="n">
        <v>2456</v>
      </c>
    </row>
    <row r="42" spans="1:3">
      <c r="A42" s="4" t="s">
        <v>393</v>
      </c>
      <c r="B42" s="5" t="n">
        <v>0</v>
      </c>
      <c r="C42" s="5" t="n">
        <v>0</v>
      </c>
    </row>
    <row r="43" spans="1:3">
      <c r="A43" s="4" t="s">
        <v>394</v>
      </c>
      <c r="B43" s="5" t="n">
        <v>2532</v>
      </c>
      <c r="C43" s="5" t="n">
        <v>2456</v>
      </c>
    </row>
    <row r="44" spans="1:3">
      <c r="A44" s="4" t="s">
        <v>378</v>
      </c>
    </row>
    <row r="45" spans="1:3">
      <c r="A45" s="3" t="s">
        <v>390</v>
      </c>
    </row>
    <row r="46" spans="1:3">
      <c r="A46" s="4" t="s">
        <v>392</v>
      </c>
      <c r="B46" s="5" t="n">
        <v>1207</v>
      </c>
      <c r="C46" s="5" t="n">
        <v>1253</v>
      </c>
    </row>
    <row r="47" spans="1:3">
      <c r="A47" s="4" t="s">
        <v>393</v>
      </c>
      <c r="B47" s="5" t="n">
        <v>0</v>
      </c>
      <c r="C47" s="5" t="n">
        <v>0</v>
      </c>
    </row>
    <row r="48" spans="1:3">
      <c r="A48" s="4" t="s">
        <v>394</v>
      </c>
      <c r="B48" s="5" t="n">
        <v>1207</v>
      </c>
      <c r="C48" s="5" t="n">
        <v>1253</v>
      </c>
    </row>
    <row r="49" spans="1:3">
      <c r="A49" s="4" t="s">
        <v>358</v>
      </c>
    </row>
    <row r="50" spans="1:3">
      <c r="A50" s="3" t="s">
        <v>390</v>
      </c>
    </row>
    <row r="51" spans="1:3">
      <c r="A51" s="4" t="s">
        <v>391</v>
      </c>
      <c r="B51" s="5" t="n">
        <v>179</v>
      </c>
      <c r="C51" s="5" t="n">
        <v>309</v>
      </c>
    </row>
    <row r="52" spans="1:3">
      <c r="A52" s="4" t="s">
        <v>392</v>
      </c>
      <c r="B52" s="5" t="n">
        <v>22732</v>
      </c>
      <c r="C52" s="5" t="n">
        <v>24474</v>
      </c>
    </row>
    <row r="53" spans="1:3">
      <c r="A53" s="4" t="s">
        <v>393</v>
      </c>
      <c r="B53" s="5" t="n">
        <v>22732</v>
      </c>
      <c r="C53" s="5" t="n">
        <v>24474</v>
      </c>
    </row>
    <row r="54" spans="1:3">
      <c r="A54" s="4" t="s">
        <v>394</v>
      </c>
      <c r="B54" s="5" t="n">
        <v>0</v>
      </c>
      <c r="C54" s="5" t="n">
        <v>0</v>
      </c>
    </row>
    <row r="55" spans="1:3">
      <c r="A55" s="4" t="s">
        <v>381</v>
      </c>
    </row>
    <row r="56" spans="1:3">
      <c r="A56" s="3" t="s">
        <v>390</v>
      </c>
    </row>
    <row r="57" spans="1:3">
      <c r="A57" s="4" t="s">
        <v>391</v>
      </c>
      <c r="B57" s="5" t="n">
        <v>9</v>
      </c>
      <c r="C57" s="5" t="n">
        <v>0</v>
      </c>
    </row>
    <row r="58" spans="1:3">
      <c r="A58" s="4" t="s">
        <v>392</v>
      </c>
      <c r="B58" s="5" t="n">
        <v>3742</v>
      </c>
      <c r="C58" s="5" t="n">
        <v>3697</v>
      </c>
    </row>
    <row r="59" spans="1:3">
      <c r="A59" s="4" t="s">
        <v>393</v>
      </c>
      <c r="B59" s="5" t="n">
        <v>9</v>
      </c>
    </row>
    <row r="60" spans="1:3">
      <c r="A60" s="4" t="s">
        <v>394</v>
      </c>
      <c r="B60" s="5" t="n">
        <v>3733</v>
      </c>
      <c r="C60" s="5" t="n">
        <v>3697</v>
      </c>
    </row>
    <row r="61" spans="1:3">
      <c r="A61" s="4" t="s">
        <v>356</v>
      </c>
    </row>
    <row r="62" spans="1:3">
      <c r="A62" s="3" t="s">
        <v>390</v>
      </c>
    </row>
    <row r="63" spans="1:3">
      <c r="A63" s="4" t="s">
        <v>340</v>
      </c>
      <c r="B63" s="7" t="n">
        <v>17400</v>
      </c>
      <c r="C63" s="7" t="n">
        <v>24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74</v>
      </c>
      <c r="D2" s="2" t="s">
        <v>23</v>
      </c>
    </row>
    <row r="3" spans="1:4">
      <c r="A3" s="3" t="s">
        <v>390</v>
      </c>
    </row>
    <row r="4" spans="1:4">
      <c r="A4" s="4" t="s">
        <v>396</v>
      </c>
      <c r="B4" s="7" t="n">
        <v>93831</v>
      </c>
      <c r="D4" s="7" t="n">
        <v>95358</v>
      </c>
    </row>
    <row r="5" spans="1:4">
      <c r="A5" s="4" t="s">
        <v>397</v>
      </c>
      <c r="B5" s="5" t="n">
        <v>70127</v>
      </c>
      <c r="C5" s="7" t="n">
        <v>78171</v>
      </c>
      <c r="D5" s="5" t="n">
        <v>70426</v>
      </c>
    </row>
    <row r="6" spans="1:4">
      <c r="A6" s="4" t="s">
        <v>398</v>
      </c>
      <c r="B6" s="5" t="n">
        <v>1091</v>
      </c>
      <c r="D6" s="5" t="n">
        <v>548</v>
      </c>
    </row>
    <row r="7" spans="1:4">
      <c r="A7" s="4" t="s">
        <v>369</v>
      </c>
      <c r="B7" s="5" t="n">
        <v>67950</v>
      </c>
      <c r="C7" s="5" t="n">
        <v>78669</v>
      </c>
    </row>
    <row r="8" spans="1:4">
      <c r="A8" s="4" t="s">
        <v>370</v>
      </c>
      <c r="B8" s="5" t="n">
        <v>811</v>
      </c>
      <c r="C8" s="5" t="n">
        <v>2396</v>
      </c>
    </row>
    <row r="9" spans="1:4">
      <c r="A9" s="4" t="s">
        <v>372</v>
      </c>
    </row>
    <row r="10" spans="1:4">
      <c r="A10" s="3" t="s">
        <v>390</v>
      </c>
    </row>
    <row r="11" spans="1:4">
      <c r="A11" s="4" t="s">
        <v>397</v>
      </c>
      <c r="B11" s="5" t="n">
        <v>22542</v>
      </c>
      <c r="C11" s="5" t="n">
        <v>28596</v>
      </c>
    </row>
    <row r="12" spans="1:4">
      <c r="A12" s="4" t="s">
        <v>369</v>
      </c>
      <c r="B12" s="5" t="n">
        <v>19471</v>
      </c>
      <c r="C12" s="5" t="n">
        <v>29858</v>
      </c>
    </row>
    <row r="13" spans="1:4">
      <c r="A13" s="4" t="s">
        <v>370</v>
      </c>
      <c r="B13" s="5" t="n">
        <v>220</v>
      </c>
      <c r="C13" s="5" t="n">
        <v>238</v>
      </c>
    </row>
    <row r="14" spans="1:4">
      <c r="A14" s="4" t="s">
        <v>399</v>
      </c>
    </row>
    <row r="15" spans="1:4">
      <c r="A15" s="3" t="s">
        <v>390</v>
      </c>
    </row>
    <row r="16" spans="1:4">
      <c r="A16" s="4" t="s">
        <v>396</v>
      </c>
      <c r="B16" s="5" t="n">
        <v>37260</v>
      </c>
      <c r="D16" s="5" t="n">
        <v>41075</v>
      </c>
    </row>
    <row r="17" spans="1:4">
      <c r="A17" s="4" t="s">
        <v>397</v>
      </c>
      <c r="B17" s="5" t="n">
        <v>21001</v>
      </c>
      <c r="D17" s="5" t="n">
        <v>19965</v>
      </c>
    </row>
    <row r="18" spans="1:4">
      <c r="A18" s="4" t="s">
        <v>398</v>
      </c>
      <c r="B18" s="5" t="n">
        <v>0</v>
      </c>
      <c r="D18" s="5" t="n">
        <v>0</v>
      </c>
    </row>
    <row r="19" spans="1:4">
      <c r="A19" s="4" t="s">
        <v>400</v>
      </c>
    </row>
    <row r="20" spans="1:4">
      <c r="A20" s="3" t="s">
        <v>390</v>
      </c>
    </row>
    <row r="21" spans="1:4">
      <c r="A21" s="4" t="s">
        <v>396</v>
      </c>
      <c r="B21" s="5" t="n">
        <v>6419</v>
      </c>
      <c r="D21" s="5" t="n">
        <v>810</v>
      </c>
    </row>
    <row r="22" spans="1:4">
      <c r="A22" s="4" t="s">
        <v>397</v>
      </c>
      <c r="B22" s="5" t="n">
        <v>1541</v>
      </c>
      <c r="D22" s="5" t="n">
        <v>659</v>
      </c>
    </row>
    <row r="23" spans="1:4">
      <c r="A23" s="4" t="s">
        <v>398</v>
      </c>
      <c r="B23" s="5" t="n">
        <v>596</v>
      </c>
      <c r="D23" s="5" t="n">
        <v>152</v>
      </c>
    </row>
    <row r="24" spans="1:4">
      <c r="A24" s="4" t="s">
        <v>371</v>
      </c>
    </row>
    <row r="25" spans="1:4">
      <c r="A25" s="3" t="s">
        <v>390</v>
      </c>
    </row>
    <row r="26" spans="1:4">
      <c r="A26" s="4" t="s">
        <v>397</v>
      </c>
      <c r="B26" s="5" t="n">
        <v>2041</v>
      </c>
      <c r="C26" s="5" t="n">
        <v>6888</v>
      </c>
    </row>
    <row r="27" spans="1:4">
      <c r="A27" s="4" t="s">
        <v>369</v>
      </c>
      <c r="B27" s="5" t="n">
        <v>2096</v>
      </c>
      <c r="C27" s="5" t="n">
        <v>6814</v>
      </c>
    </row>
    <row r="28" spans="1:4">
      <c r="A28" s="4" t="s">
        <v>370</v>
      </c>
      <c r="B28" s="5" t="n">
        <v>15</v>
      </c>
      <c r="C28" s="5" t="n">
        <v>13</v>
      </c>
    </row>
    <row r="29" spans="1:4">
      <c r="A29" s="4" t="s">
        <v>401</v>
      </c>
    </row>
    <row r="30" spans="1:4">
      <c r="A30" s="3" t="s">
        <v>390</v>
      </c>
    </row>
    <row r="31" spans="1:4">
      <c r="A31" s="4" t="s">
        <v>396</v>
      </c>
      <c r="B31" s="5" t="n">
        <v>1499</v>
      </c>
      <c r="D31" s="5" t="n">
        <v>3662</v>
      </c>
    </row>
    <row r="32" spans="1:4">
      <c r="A32" s="4" t="s">
        <v>397</v>
      </c>
      <c r="B32" s="5" t="n">
        <v>1471</v>
      </c>
      <c r="D32" s="5" t="n">
        <v>2226</v>
      </c>
    </row>
    <row r="33" spans="1:4">
      <c r="A33" s="4" t="s">
        <v>398</v>
      </c>
      <c r="B33" s="5" t="n">
        <v>0</v>
      </c>
      <c r="D33" s="5" t="n">
        <v>0</v>
      </c>
    </row>
    <row r="34" spans="1:4">
      <c r="A34" s="4" t="s">
        <v>402</v>
      </c>
    </row>
    <row r="35" spans="1:4">
      <c r="A35" s="3" t="s">
        <v>390</v>
      </c>
    </row>
    <row r="36" spans="1:4">
      <c r="A36" s="4" t="s">
        <v>396</v>
      </c>
      <c r="B36" s="5" t="n">
        <v>1956</v>
      </c>
    </row>
    <row r="37" spans="1:4">
      <c r="A37" s="4" t="s">
        <v>397</v>
      </c>
      <c r="B37" s="5" t="n">
        <v>570</v>
      </c>
    </row>
    <row r="38" spans="1:4">
      <c r="A38" s="4" t="s">
        <v>398</v>
      </c>
      <c r="B38" s="5" t="n">
        <v>32</v>
      </c>
    </row>
    <row r="39" spans="1:4">
      <c r="A39" s="4" t="s">
        <v>375</v>
      </c>
    </row>
    <row r="40" spans="1:4">
      <c r="A40" s="3" t="s">
        <v>390</v>
      </c>
    </row>
    <row r="41" spans="1:4">
      <c r="A41" s="4" t="s">
        <v>397</v>
      </c>
      <c r="B41" s="5" t="n">
        <v>22803</v>
      </c>
      <c r="C41" s="5" t="n">
        <v>24619</v>
      </c>
    </row>
    <row r="42" spans="1:4">
      <c r="A42" s="4" t="s">
        <v>369</v>
      </c>
      <c r="B42" s="5" t="n">
        <v>23081</v>
      </c>
      <c r="C42" s="5" t="n">
        <v>24897</v>
      </c>
    </row>
    <row r="43" spans="1:4">
      <c r="A43" s="4" t="s">
        <v>370</v>
      </c>
      <c r="B43" s="5" t="n">
        <v>345</v>
      </c>
      <c r="C43" s="5" t="n">
        <v>1965</v>
      </c>
    </row>
    <row r="44" spans="1:4">
      <c r="A44" s="4" t="s">
        <v>403</v>
      </c>
    </row>
    <row r="45" spans="1:4">
      <c r="A45" s="3" t="s">
        <v>390</v>
      </c>
    </row>
    <row r="46" spans="1:4">
      <c r="A46" s="4" t="s">
        <v>396</v>
      </c>
      <c r="B46" s="5" t="n">
        <v>22924</v>
      </c>
      <c r="D46" s="5" t="n">
        <v>24409</v>
      </c>
    </row>
    <row r="47" spans="1:4">
      <c r="A47" s="4" t="s">
        <v>397</v>
      </c>
      <c r="B47" s="5" t="n">
        <v>22302</v>
      </c>
      <c r="D47" s="5" t="n">
        <v>22687</v>
      </c>
    </row>
    <row r="48" spans="1:4">
      <c r="A48" s="4" t="s">
        <v>398</v>
      </c>
      <c r="B48" s="5" t="n">
        <v>0</v>
      </c>
      <c r="D48" s="5" t="n">
        <v>0</v>
      </c>
    </row>
    <row r="49" spans="1:4">
      <c r="A49" s="4" t="s">
        <v>404</v>
      </c>
    </row>
    <row r="50" spans="1:4">
      <c r="A50" s="3" t="s">
        <v>390</v>
      </c>
    </row>
    <row r="51" spans="1:4">
      <c r="A51" s="4" t="s">
        <v>396</v>
      </c>
      <c r="B51" s="5" t="n">
        <v>516</v>
      </c>
      <c r="D51" s="5" t="n">
        <v>427</v>
      </c>
    </row>
    <row r="52" spans="1:4">
      <c r="A52" s="4" t="s">
        <v>397</v>
      </c>
      <c r="B52" s="5" t="n">
        <v>501</v>
      </c>
      <c r="D52" s="5" t="n">
        <v>415</v>
      </c>
    </row>
    <row r="53" spans="1:4">
      <c r="A53" s="4" t="s">
        <v>398</v>
      </c>
      <c r="B53" s="5" t="n">
        <v>275</v>
      </c>
      <c r="D53" s="5" t="n">
        <v>87</v>
      </c>
    </row>
    <row r="54" spans="1:4">
      <c r="A54" s="4" t="s">
        <v>358</v>
      </c>
    </row>
    <row r="55" spans="1:4">
      <c r="A55" s="3" t="s">
        <v>390</v>
      </c>
    </row>
    <row r="56" spans="1:4">
      <c r="A56" s="4" t="s">
        <v>397</v>
      </c>
      <c r="B56" s="5" t="n">
        <v>22732</v>
      </c>
      <c r="C56" s="5" t="n">
        <v>18068</v>
      </c>
    </row>
    <row r="57" spans="1:4">
      <c r="A57" s="4" t="s">
        <v>369</v>
      </c>
      <c r="B57" s="5" t="n">
        <v>23297</v>
      </c>
      <c r="C57" s="5" t="n">
        <v>17100</v>
      </c>
    </row>
    <row r="58" spans="1:4">
      <c r="A58" s="4" t="s">
        <v>370</v>
      </c>
      <c r="B58" s="5" t="n">
        <v>231</v>
      </c>
      <c r="C58" s="7" t="n">
        <v>180</v>
      </c>
    </row>
    <row r="59" spans="1:4">
      <c r="A59" s="4" t="s">
        <v>359</v>
      </c>
    </row>
    <row r="60" spans="1:4">
      <c r="A60" s="3" t="s">
        <v>390</v>
      </c>
    </row>
    <row r="61" spans="1:4">
      <c r="A61" s="4" t="s">
        <v>396</v>
      </c>
      <c r="B61" s="5" t="n">
        <v>22553</v>
      </c>
      <c r="D61" s="5" t="n">
        <v>23961</v>
      </c>
    </row>
    <row r="62" spans="1:4">
      <c r="A62" s="4" t="s">
        <v>397</v>
      </c>
      <c r="B62" s="5" t="n">
        <v>22094</v>
      </c>
      <c r="D62" s="5" t="n">
        <v>23474</v>
      </c>
    </row>
    <row r="63" spans="1:4">
      <c r="A63" s="4" t="s">
        <v>398</v>
      </c>
      <c r="B63" s="5" t="n">
        <v>0</v>
      </c>
      <c r="D63" s="5" t="n">
        <v>0</v>
      </c>
    </row>
    <row r="64" spans="1:4">
      <c r="A64" s="4" t="s">
        <v>360</v>
      </c>
    </row>
    <row r="65" spans="1:4">
      <c r="A65" s="3" t="s">
        <v>390</v>
      </c>
    </row>
    <row r="66" spans="1:4">
      <c r="A66" s="4" t="s">
        <v>396</v>
      </c>
      <c r="B66" s="5" t="n">
        <v>695</v>
      </c>
      <c r="D66" s="5" t="n">
        <v>1014</v>
      </c>
    </row>
    <row r="67" spans="1:4">
      <c r="A67" s="4" t="s">
        <v>397</v>
      </c>
      <c r="B67" s="5" t="n">
        <v>638</v>
      </c>
      <c r="D67" s="5" t="n">
        <v>1000</v>
      </c>
    </row>
    <row r="68" spans="1:4">
      <c r="A68" s="4" t="s">
        <v>398</v>
      </c>
      <c r="B68" s="5" t="n">
        <v>179</v>
      </c>
      <c r="D68" s="7" t="n">
        <v>309</v>
      </c>
    </row>
    <row r="69" spans="1:4">
      <c r="A69" s="4" t="s">
        <v>381</v>
      </c>
    </row>
    <row r="70" spans="1:4">
      <c r="A70" s="3" t="s">
        <v>390</v>
      </c>
    </row>
    <row r="71" spans="1:4">
      <c r="A71" s="4" t="s">
        <v>397</v>
      </c>
      <c r="B71" s="5" t="n">
        <v>9</v>
      </c>
    </row>
    <row r="72" spans="1:4">
      <c r="A72" s="4" t="s">
        <v>369</v>
      </c>
      <c r="B72" s="5" t="n">
        <v>5</v>
      </c>
    </row>
    <row r="73" spans="1:4">
      <c r="A73" s="4" t="s">
        <v>405</v>
      </c>
    </row>
    <row r="74" spans="1:4">
      <c r="A74" s="3" t="s">
        <v>390</v>
      </c>
    </row>
    <row r="75" spans="1:4">
      <c r="A75" s="4" t="s">
        <v>396</v>
      </c>
      <c r="B75" s="5" t="n">
        <v>9</v>
      </c>
    </row>
    <row r="76" spans="1:4">
      <c r="A76" s="4" t="s">
        <v>397</v>
      </c>
      <c r="B76" s="5" t="n">
        <v>9</v>
      </c>
    </row>
    <row r="77" spans="1:4">
      <c r="A77" s="4" t="s">
        <v>398</v>
      </c>
      <c r="B77" s="7" t="n">
        <v>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74</v>
      </c>
      <c r="D2" s="2" t="s">
        <v>23</v>
      </c>
    </row>
    <row r="3" spans="1:4">
      <c r="A3" s="3" t="s">
        <v>390</v>
      </c>
    </row>
    <row r="4" spans="1:4">
      <c r="A4" s="4" t="s">
        <v>397</v>
      </c>
      <c r="B4" s="7" t="n">
        <v>70127</v>
      </c>
      <c r="C4" s="7" t="n">
        <v>78171</v>
      </c>
      <c r="D4" s="7" t="n">
        <v>70426</v>
      </c>
    </row>
    <row r="5" spans="1:4">
      <c r="A5" s="4" t="s">
        <v>407</v>
      </c>
      <c r="B5" s="5" t="n">
        <v>67950</v>
      </c>
      <c r="C5" s="5" t="n">
        <v>78669</v>
      </c>
    </row>
    <row r="6" spans="1:4">
      <c r="A6" s="4" t="s">
        <v>408</v>
      </c>
      <c r="B6" s="5" t="n">
        <v>811</v>
      </c>
      <c r="C6" s="5" t="n">
        <v>2396</v>
      </c>
    </row>
    <row r="7" spans="1:4">
      <c r="A7" s="4" t="s">
        <v>372</v>
      </c>
    </row>
    <row r="8" spans="1:4">
      <c r="A8" s="3" t="s">
        <v>390</v>
      </c>
    </row>
    <row r="9" spans="1:4">
      <c r="A9" s="4" t="s">
        <v>397</v>
      </c>
      <c r="B9" s="5" t="n">
        <v>22542</v>
      </c>
      <c r="C9" s="5" t="n">
        <v>28596</v>
      </c>
    </row>
    <row r="10" spans="1:4">
      <c r="A10" s="4" t="s">
        <v>407</v>
      </c>
      <c r="B10" s="5" t="n">
        <v>19471</v>
      </c>
      <c r="C10" s="5" t="n">
        <v>29858</v>
      </c>
    </row>
    <row r="11" spans="1:4">
      <c r="A11" s="4" t="s">
        <v>408</v>
      </c>
      <c r="B11" s="5" t="n">
        <v>220</v>
      </c>
      <c r="C11" s="5" t="n">
        <v>238</v>
      </c>
    </row>
    <row r="12" spans="1:4">
      <c r="A12" s="4" t="s">
        <v>371</v>
      </c>
    </row>
    <row r="13" spans="1:4">
      <c r="A13" s="3" t="s">
        <v>390</v>
      </c>
    </row>
    <row r="14" spans="1:4">
      <c r="A14" s="4" t="s">
        <v>397</v>
      </c>
      <c r="B14" s="5" t="n">
        <v>2041</v>
      </c>
      <c r="C14" s="5" t="n">
        <v>6888</v>
      </c>
    </row>
    <row r="15" spans="1:4">
      <c r="A15" s="4" t="s">
        <v>407</v>
      </c>
      <c r="B15" s="5" t="n">
        <v>2096</v>
      </c>
      <c r="C15" s="5" t="n">
        <v>6814</v>
      </c>
    </row>
    <row r="16" spans="1:4">
      <c r="A16" s="4" t="s">
        <v>408</v>
      </c>
      <c r="B16" s="5" t="n">
        <v>15</v>
      </c>
      <c r="C16" s="5" t="n">
        <v>13</v>
      </c>
    </row>
    <row r="17" spans="1:4">
      <c r="A17" s="4" t="s">
        <v>375</v>
      </c>
    </row>
    <row r="18" spans="1:4">
      <c r="A18" s="3" t="s">
        <v>390</v>
      </c>
    </row>
    <row r="19" spans="1:4">
      <c r="A19" s="4" t="s">
        <v>397</v>
      </c>
      <c r="B19" s="5" t="n">
        <v>22803</v>
      </c>
      <c r="C19" s="5" t="n">
        <v>24619</v>
      </c>
    </row>
    <row r="20" spans="1:4">
      <c r="A20" s="4" t="s">
        <v>407</v>
      </c>
      <c r="B20" s="5" t="n">
        <v>23081</v>
      </c>
      <c r="C20" s="5" t="n">
        <v>24897</v>
      </c>
    </row>
    <row r="21" spans="1:4">
      <c r="A21" s="4" t="s">
        <v>408</v>
      </c>
      <c r="B21" s="5" t="n">
        <v>345</v>
      </c>
      <c r="C21" s="5" t="n">
        <v>1965</v>
      </c>
    </row>
    <row r="22" spans="1:4">
      <c r="A22" s="4" t="s">
        <v>358</v>
      </c>
    </row>
    <row r="23" spans="1:4">
      <c r="A23" s="3" t="s">
        <v>390</v>
      </c>
    </row>
    <row r="24" spans="1:4">
      <c r="A24" s="4" t="s">
        <v>397</v>
      </c>
      <c r="B24" s="5" t="n">
        <v>22732</v>
      </c>
      <c r="C24" s="5" t="n">
        <v>18068</v>
      </c>
    </row>
    <row r="25" spans="1:4">
      <c r="A25" s="4" t="s">
        <v>407</v>
      </c>
      <c r="B25" s="5" t="n">
        <v>23297</v>
      </c>
      <c r="C25" s="5" t="n">
        <v>17100</v>
      </c>
    </row>
    <row r="26" spans="1:4">
      <c r="A26" s="4" t="s">
        <v>408</v>
      </c>
      <c r="B26" s="5" t="n">
        <v>231</v>
      </c>
      <c r="C26" s="7" t="n">
        <v>180</v>
      </c>
    </row>
    <row r="27" spans="1:4">
      <c r="A27" s="4" t="s">
        <v>381</v>
      </c>
    </row>
    <row r="28" spans="1:4">
      <c r="A28" s="3" t="s">
        <v>390</v>
      </c>
    </row>
    <row r="29" spans="1:4">
      <c r="A29" s="4" t="s">
        <v>397</v>
      </c>
      <c r="B29" s="5" t="n">
        <v>9</v>
      </c>
    </row>
    <row r="30" spans="1:4">
      <c r="A30" s="4" t="s">
        <v>407</v>
      </c>
      <c r="B30" s="7"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21"/>
    <col customWidth="1" max="7" min="7" width="4"/>
  </cols>
  <sheetData>
    <row r="1" spans="1:7">
      <c r="A1" s="1" t="s">
        <v>409</v>
      </c>
      <c r="C1" s="2" t="s">
        <v>1</v>
      </c>
    </row>
    <row r="2" spans="1:7">
      <c r="C2" s="2" t="s">
        <v>410</v>
      </c>
      <c r="E2" s="2" t="s">
        <v>411</v>
      </c>
      <c r="F2" s="2" t="s">
        <v>412</v>
      </c>
    </row>
    <row r="3" spans="1:7">
      <c r="A3" s="3" t="s">
        <v>413</v>
      </c>
    </row>
    <row r="4" spans="1:7">
      <c r="A4" s="4" t="s">
        <v>414</v>
      </c>
      <c r="C4" s="5" t="n">
        <v>83</v>
      </c>
      <c r="E4" s="5" t="n">
        <v>84</v>
      </c>
    </row>
    <row r="5" spans="1:7">
      <c r="A5" s="4" t="s">
        <v>415</v>
      </c>
      <c r="C5" s="7" t="n">
        <v>17185</v>
      </c>
      <c r="F5" s="7" t="n">
        <v>26591</v>
      </c>
    </row>
    <row r="6" spans="1:7">
      <c r="A6" s="4" t="s">
        <v>416</v>
      </c>
      <c r="C6" s="5" t="n">
        <v>19395</v>
      </c>
      <c r="D6" s="4" t="s">
        <v>380</v>
      </c>
      <c r="F6" s="5" t="n">
        <v>24050</v>
      </c>
      <c r="G6" s="4" t="s">
        <v>417</v>
      </c>
    </row>
    <row r="7" spans="1:7">
      <c r="A7" s="4" t="s">
        <v>418</v>
      </c>
      <c r="C7" s="5" t="n">
        <v>36580</v>
      </c>
      <c r="F7" s="5" t="n">
        <v>50641</v>
      </c>
    </row>
    <row r="8" spans="1:7">
      <c r="A8" s="4" t="s">
        <v>419</v>
      </c>
      <c r="C8" s="5" t="n">
        <v>5291510</v>
      </c>
      <c r="F8" s="5" t="n">
        <v>5236189</v>
      </c>
    </row>
    <row r="9" spans="1:7">
      <c r="A9" s="4" t="s">
        <v>368</v>
      </c>
      <c r="C9" s="5" t="n">
        <v>5328090</v>
      </c>
      <c r="F9" s="5" t="n">
        <v>5286830</v>
      </c>
    </row>
    <row r="10" spans="1:7">
      <c r="A10" s="4" t="s">
        <v>387</v>
      </c>
      <c r="C10" s="5" t="n">
        <v>1886</v>
      </c>
      <c r="F10" s="5" t="n">
        <v>2138</v>
      </c>
    </row>
    <row r="11" spans="1:7">
      <c r="A11" s="4" t="s">
        <v>420</v>
      </c>
      <c r="C11" s="5" t="n">
        <v>66800</v>
      </c>
      <c r="F11" s="5" t="n">
        <v>65900</v>
      </c>
    </row>
    <row r="12" spans="1:7">
      <c r="A12" s="4" t="s">
        <v>421</v>
      </c>
      <c r="C12" s="7" t="n">
        <v>8085</v>
      </c>
      <c r="E12" s="7" t="n">
        <v>2529</v>
      </c>
    </row>
    <row r="13" spans="1:7">
      <c r="A13" s="4" t="s">
        <v>371</v>
      </c>
    </row>
    <row r="14" spans="1:7">
      <c r="A14" s="3" t="s">
        <v>413</v>
      </c>
    </row>
    <row r="15" spans="1:7">
      <c r="A15" s="4" t="s">
        <v>414</v>
      </c>
      <c r="C15" s="5" t="n">
        <v>0</v>
      </c>
      <c r="E15" s="5" t="n">
        <v>0</v>
      </c>
    </row>
    <row r="16" spans="1:7">
      <c r="A16" s="4" t="s">
        <v>416</v>
      </c>
      <c r="C16" s="7" t="n">
        <v>24</v>
      </c>
      <c r="D16" s="4" t="s">
        <v>380</v>
      </c>
      <c r="F16" s="5" t="n">
        <v>541</v>
      </c>
      <c r="G16" s="4" t="s">
        <v>417</v>
      </c>
    </row>
    <row r="17" spans="1:7">
      <c r="A17" s="4" t="s">
        <v>418</v>
      </c>
      <c r="C17" s="5" t="n">
        <v>24</v>
      </c>
      <c r="F17" s="5" t="n">
        <v>541</v>
      </c>
    </row>
    <row r="18" spans="1:7">
      <c r="A18" s="4" t="s">
        <v>419</v>
      </c>
      <c r="C18" s="5" t="n">
        <v>112329</v>
      </c>
      <c r="F18" s="5" t="n">
        <v>135200</v>
      </c>
    </row>
    <row r="19" spans="1:7">
      <c r="A19" s="4" t="s">
        <v>368</v>
      </c>
      <c r="C19" s="5" t="n">
        <v>112353</v>
      </c>
      <c r="F19" s="5" t="n">
        <v>135741</v>
      </c>
    </row>
    <row r="20" spans="1:7">
      <c r="A20" s="4" t="s">
        <v>387</v>
      </c>
      <c r="C20" s="7" t="n">
        <v>0</v>
      </c>
      <c r="F20" s="5" t="n">
        <v>0</v>
      </c>
    </row>
    <row r="21" spans="1:7">
      <c r="A21" s="4" t="s">
        <v>372</v>
      </c>
    </row>
    <row r="22" spans="1:7">
      <c r="A22" s="3" t="s">
        <v>413</v>
      </c>
    </row>
    <row r="23" spans="1:7">
      <c r="A23" s="4" t="s">
        <v>414</v>
      </c>
      <c r="C23" s="5" t="n">
        <v>6</v>
      </c>
      <c r="E23" s="5" t="n">
        <v>7</v>
      </c>
    </row>
    <row r="24" spans="1:7">
      <c r="A24" s="4" t="s">
        <v>415</v>
      </c>
      <c r="C24" s="7" t="n">
        <v>541</v>
      </c>
      <c r="F24" s="5" t="n">
        <v>371</v>
      </c>
    </row>
    <row r="25" spans="1:7">
      <c r="A25" s="4" t="s">
        <v>416</v>
      </c>
      <c r="C25" s="5" t="n">
        <v>2272</v>
      </c>
      <c r="D25" s="4" t="s">
        <v>380</v>
      </c>
      <c r="F25" s="5" t="n">
        <v>4113</v>
      </c>
      <c r="G25" s="4" t="s">
        <v>417</v>
      </c>
    </row>
    <row r="26" spans="1:7">
      <c r="A26" s="4" t="s">
        <v>418</v>
      </c>
      <c r="C26" s="5" t="n">
        <v>2813</v>
      </c>
      <c r="F26" s="5" t="n">
        <v>4484</v>
      </c>
    </row>
    <row r="27" spans="1:7">
      <c r="A27" s="4" t="s">
        <v>419</v>
      </c>
      <c r="C27" s="5" t="n">
        <v>996462</v>
      </c>
      <c r="F27" s="5" t="n">
        <v>993693</v>
      </c>
    </row>
    <row r="28" spans="1:7">
      <c r="A28" s="4" t="s">
        <v>387</v>
      </c>
      <c r="C28" s="5" t="n">
        <v>10</v>
      </c>
      <c r="F28" s="5" t="n">
        <v>15</v>
      </c>
    </row>
    <row r="29" spans="1:7">
      <c r="A29" s="4" t="s">
        <v>421</v>
      </c>
      <c r="C29" s="7" t="n">
        <v>4098</v>
      </c>
      <c r="E29" s="7" t="n">
        <v>847</v>
      </c>
    </row>
    <row r="30" spans="1:7">
      <c r="A30" s="4" t="s">
        <v>373</v>
      </c>
    </row>
    <row r="31" spans="1:7">
      <c r="A31" s="3" t="s">
        <v>413</v>
      </c>
    </row>
    <row r="32" spans="1:7">
      <c r="A32" s="4" t="s">
        <v>414</v>
      </c>
      <c r="C32" s="5" t="n">
        <v>0</v>
      </c>
      <c r="E32" s="5" t="n">
        <v>0</v>
      </c>
    </row>
    <row r="33" spans="1:7">
      <c r="A33" s="4" t="s">
        <v>415</v>
      </c>
      <c r="F33" s="5" t="n">
        <v>559</v>
      </c>
    </row>
    <row r="34" spans="1:7">
      <c r="A34" s="4" t="s">
        <v>418</v>
      </c>
      <c r="F34" s="5" t="n">
        <v>559</v>
      </c>
    </row>
    <row r="35" spans="1:7">
      <c r="A35" s="4" t="s">
        <v>419</v>
      </c>
      <c r="C35" s="7" t="n">
        <v>48303</v>
      </c>
      <c r="F35" s="5" t="n">
        <v>48246</v>
      </c>
    </row>
    <row r="36" spans="1:7">
      <c r="A36" s="4" t="s">
        <v>368</v>
      </c>
      <c r="C36" s="5" t="n">
        <v>48303</v>
      </c>
      <c r="F36" s="5" t="n">
        <v>48805</v>
      </c>
    </row>
    <row r="37" spans="1:7">
      <c r="A37" s="4" t="s">
        <v>387</v>
      </c>
      <c r="C37" s="7" t="n">
        <v>0</v>
      </c>
      <c r="F37" s="5" t="n">
        <v>0</v>
      </c>
    </row>
    <row r="38" spans="1:7">
      <c r="A38" s="4" t="s">
        <v>374</v>
      </c>
    </row>
    <row r="39" spans="1:7">
      <c r="A39" s="3" t="s">
        <v>413</v>
      </c>
    </row>
    <row r="40" spans="1:7">
      <c r="A40" s="4" t="s">
        <v>414</v>
      </c>
      <c r="C40" s="5" t="n">
        <v>0</v>
      </c>
      <c r="E40" s="5" t="n">
        <v>0</v>
      </c>
    </row>
    <row r="41" spans="1:7">
      <c r="A41" s="4" t="s">
        <v>415</v>
      </c>
      <c r="C41" s="7" t="n">
        <v>210</v>
      </c>
      <c r="F41" s="5" t="n">
        <v>223</v>
      </c>
    </row>
    <row r="42" spans="1:7">
      <c r="A42" s="4" t="s">
        <v>416</v>
      </c>
      <c r="C42" s="5" t="n">
        <v>49</v>
      </c>
      <c r="D42" s="4" t="s">
        <v>380</v>
      </c>
      <c r="F42" s="5" t="n">
        <v>64</v>
      </c>
      <c r="G42" s="4" t="s">
        <v>417</v>
      </c>
    </row>
    <row r="43" spans="1:7">
      <c r="A43" s="4" t="s">
        <v>418</v>
      </c>
      <c r="C43" s="5" t="n">
        <v>259</v>
      </c>
      <c r="F43" s="5" t="n">
        <v>287</v>
      </c>
    </row>
    <row r="44" spans="1:7">
      <c r="A44" s="4" t="s">
        <v>419</v>
      </c>
      <c r="C44" s="5" t="n">
        <v>4781</v>
      </c>
      <c r="F44" s="5" t="n">
        <v>4633</v>
      </c>
    </row>
    <row r="45" spans="1:7">
      <c r="A45" s="4" t="s">
        <v>368</v>
      </c>
      <c r="C45" s="5" t="n">
        <v>5040</v>
      </c>
      <c r="F45" s="5" t="n">
        <v>4920</v>
      </c>
    </row>
    <row r="46" spans="1:7">
      <c r="A46" s="4" t="s">
        <v>387</v>
      </c>
      <c r="C46" s="7" t="n">
        <v>0</v>
      </c>
      <c r="F46" s="5" t="n">
        <v>12</v>
      </c>
    </row>
    <row r="47" spans="1:7">
      <c r="A47" s="4" t="s">
        <v>375</v>
      </c>
    </row>
    <row r="48" spans="1:7">
      <c r="A48" s="3" t="s">
        <v>413</v>
      </c>
    </row>
    <row r="49" spans="1:7">
      <c r="A49" s="4" t="s">
        <v>414</v>
      </c>
      <c r="C49" s="5" t="n">
        <v>3</v>
      </c>
      <c r="E49" s="5" t="n">
        <v>2</v>
      </c>
    </row>
    <row r="50" spans="1:7">
      <c r="A50" s="4" t="s">
        <v>415</v>
      </c>
      <c r="C50" s="7" t="n">
        <v>170</v>
      </c>
      <c r="F50" s="5" t="n">
        <v>330</v>
      </c>
    </row>
    <row r="51" spans="1:7">
      <c r="A51" s="4" t="s">
        <v>416</v>
      </c>
      <c r="C51" s="5" t="n">
        <v>2067</v>
      </c>
      <c r="D51" s="4" t="s">
        <v>380</v>
      </c>
      <c r="F51" s="5" t="n">
        <v>3631</v>
      </c>
      <c r="G51" s="4" t="s">
        <v>417</v>
      </c>
    </row>
    <row r="52" spans="1:7">
      <c r="A52" s="4" t="s">
        <v>418</v>
      </c>
      <c r="C52" s="5" t="n">
        <v>2237</v>
      </c>
      <c r="F52" s="5" t="n">
        <v>3961</v>
      </c>
    </row>
    <row r="53" spans="1:7">
      <c r="A53" s="4" t="s">
        <v>419</v>
      </c>
      <c r="C53" s="5" t="n">
        <v>395350</v>
      </c>
      <c r="F53" s="5" t="n">
        <v>403666</v>
      </c>
    </row>
    <row r="54" spans="1:7">
      <c r="A54" s="4" t="s">
        <v>368</v>
      </c>
      <c r="C54" s="5" t="n">
        <v>397587</v>
      </c>
      <c r="F54" s="5" t="n">
        <v>407627</v>
      </c>
    </row>
    <row r="55" spans="1:7">
      <c r="A55" s="4" t="s">
        <v>387</v>
      </c>
      <c r="C55" s="5" t="n">
        <v>0</v>
      </c>
    </row>
    <row r="56" spans="1:7">
      <c r="A56" s="4" t="s">
        <v>421</v>
      </c>
      <c r="C56" s="7" t="n">
        <v>2140</v>
      </c>
      <c r="E56" s="7" t="n">
        <v>617</v>
      </c>
    </row>
    <row r="57" spans="1:7">
      <c r="A57" s="4" t="s">
        <v>376</v>
      </c>
    </row>
    <row r="58" spans="1:7">
      <c r="A58" s="3" t="s">
        <v>413</v>
      </c>
    </row>
    <row r="59" spans="1:7">
      <c r="A59" s="4" t="s">
        <v>414</v>
      </c>
      <c r="C59" s="5" t="n">
        <v>9</v>
      </c>
      <c r="E59" s="5" t="n">
        <v>5</v>
      </c>
    </row>
    <row r="60" spans="1:7">
      <c r="A60" s="4" t="s">
        <v>415</v>
      </c>
      <c r="C60" s="7" t="n">
        <v>7566</v>
      </c>
      <c r="F60" s="5" t="n">
        <v>10854</v>
      </c>
    </row>
    <row r="61" spans="1:7">
      <c r="A61" s="4" t="s">
        <v>416</v>
      </c>
      <c r="C61" s="5" t="n">
        <v>9391</v>
      </c>
      <c r="D61" s="4" t="s">
        <v>380</v>
      </c>
      <c r="F61" s="5" t="n">
        <v>9769</v>
      </c>
      <c r="G61" s="4" t="s">
        <v>417</v>
      </c>
    </row>
    <row r="62" spans="1:7">
      <c r="A62" s="4" t="s">
        <v>418</v>
      </c>
      <c r="C62" s="5" t="n">
        <v>16957</v>
      </c>
      <c r="F62" s="5" t="n">
        <v>20623</v>
      </c>
    </row>
    <row r="63" spans="1:7">
      <c r="A63" s="4" t="s">
        <v>419</v>
      </c>
      <c r="C63" s="5" t="n">
        <v>1140832</v>
      </c>
      <c r="F63" s="5" t="n">
        <v>1150331</v>
      </c>
    </row>
    <row r="64" spans="1:7">
      <c r="A64" s="4" t="s">
        <v>368</v>
      </c>
      <c r="C64" s="5" t="n">
        <v>1157789</v>
      </c>
      <c r="F64" s="5" t="n">
        <v>1170954</v>
      </c>
    </row>
    <row r="65" spans="1:7">
      <c r="A65" s="4" t="s">
        <v>387</v>
      </c>
      <c r="C65" s="5" t="n">
        <v>804</v>
      </c>
      <c r="F65" s="5" t="n">
        <v>887</v>
      </c>
    </row>
    <row r="66" spans="1:7">
      <c r="A66" s="4" t="s">
        <v>421</v>
      </c>
      <c r="C66" s="7" t="n">
        <v>608</v>
      </c>
      <c r="E66" s="7" t="n">
        <v>316</v>
      </c>
    </row>
    <row r="67" spans="1:7">
      <c r="A67" s="4" t="s">
        <v>377</v>
      </c>
    </row>
    <row r="68" spans="1:7">
      <c r="A68" s="3" t="s">
        <v>413</v>
      </c>
    </row>
    <row r="69" spans="1:7">
      <c r="A69" s="4" t="s">
        <v>414</v>
      </c>
      <c r="C69" s="5" t="n">
        <v>3</v>
      </c>
      <c r="E69" s="5" t="n">
        <v>6</v>
      </c>
    </row>
    <row r="70" spans="1:7">
      <c r="A70" s="4" t="s">
        <v>415</v>
      </c>
      <c r="C70" s="7" t="n">
        <v>632</v>
      </c>
      <c r="F70" s="5" t="n">
        <v>970</v>
      </c>
    </row>
    <row r="71" spans="1:7">
      <c r="A71" s="4" t="s">
        <v>416</v>
      </c>
      <c r="C71" s="5" t="n">
        <v>1017</v>
      </c>
      <c r="D71" s="4" t="s">
        <v>380</v>
      </c>
      <c r="F71" s="5" t="n">
        <v>1020</v>
      </c>
      <c r="G71" s="4" t="s">
        <v>417</v>
      </c>
    </row>
    <row r="72" spans="1:7">
      <c r="A72" s="4" t="s">
        <v>418</v>
      </c>
      <c r="C72" s="5" t="n">
        <v>1649</v>
      </c>
      <c r="F72" s="5" t="n">
        <v>1990</v>
      </c>
    </row>
    <row r="73" spans="1:7">
      <c r="A73" s="4" t="s">
        <v>419</v>
      </c>
      <c r="C73" s="5" t="n">
        <v>210482</v>
      </c>
      <c r="F73" s="5" t="n">
        <v>211304</v>
      </c>
    </row>
    <row r="74" spans="1:7">
      <c r="A74" s="4" t="s">
        <v>368</v>
      </c>
      <c r="C74" s="5" t="n">
        <v>212131</v>
      </c>
      <c r="F74" s="5" t="n">
        <v>213294</v>
      </c>
    </row>
    <row r="75" spans="1:7">
      <c r="A75" s="4" t="s">
        <v>387</v>
      </c>
      <c r="C75" s="5" t="n">
        <v>26</v>
      </c>
      <c r="F75" s="5" t="n">
        <v>25</v>
      </c>
    </row>
    <row r="76" spans="1:7">
      <c r="A76" s="4" t="s">
        <v>421</v>
      </c>
      <c r="C76" s="5" t="n">
        <v>206</v>
      </c>
      <c r="E76" s="7" t="n">
        <v>186</v>
      </c>
    </row>
    <row r="77" spans="1:7">
      <c r="A77" s="4" t="s">
        <v>378</v>
      </c>
    </row>
    <row r="78" spans="1:7">
      <c r="A78" s="3" t="s">
        <v>413</v>
      </c>
    </row>
    <row r="79" spans="1:7">
      <c r="A79" s="4" t="s">
        <v>415</v>
      </c>
      <c r="C79" s="5" t="n">
        <v>197</v>
      </c>
      <c r="F79" s="5" t="n">
        <v>350</v>
      </c>
    </row>
    <row r="80" spans="1:7">
      <c r="A80" s="4" t="s">
        <v>416</v>
      </c>
      <c r="C80" s="5" t="n">
        <v>178</v>
      </c>
      <c r="D80" s="4" t="s">
        <v>380</v>
      </c>
      <c r="F80" s="5" t="n">
        <v>319</v>
      </c>
      <c r="G80" s="4" t="s">
        <v>417</v>
      </c>
    </row>
    <row r="81" spans="1:7">
      <c r="A81" s="4" t="s">
        <v>418</v>
      </c>
      <c r="C81" s="5" t="n">
        <v>375</v>
      </c>
      <c r="F81" s="5" t="n">
        <v>669</v>
      </c>
    </row>
    <row r="82" spans="1:7">
      <c r="A82" s="4" t="s">
        <v>419</v>
      </c>
      <c r="C82" s="5" t="n">
        <v>18412</v>
      </c>
      <c r="F82" s="5" t="n">
        <v>19272</v>
      </c>
    </row>
    <row r="83" spans="1:7">
      <c r="A83" s="4" t="s">
        <v>368</v>
      </c>
      <c r="C83" s="5" t="n">
        <v>18787</v>
      </c>
      <c r="F83" s="5" t="n">
        <v>19941</v>
      </c>
    </row>
    <row r="84" spans="1:7">
      <c r="A84" s="4" t="s">
        <v>387</v>
      </c>
      <c r="C84" s="5" t="n">
        <v>0</v>
      </c>
      <c r="F84" s="5" t="n">
        <v>60</v>
      </c>
    </row>
    <row r="85" spans="1:7">
      <c r="A85" s="4" t="s">
        <v>421</v>
      </c>
      <c r="C85" s="5" t="n">
        <v>34</v>
      </c>
    </row>
    <row r="86" spans="1:7">
      <c r="A86" s="4" t="s">
        <v>372</v>
      </c>
    </row>
    <row r="87" spans="1:7">
      <c r="A87" s="3" t="s">
        <v>413</v>
      </c>
    </row>
    <row r="88" spans="1:7">
      <c r="A88" s="4" t="s">
        <v>368</v>
      </c>
      <c r="B88" s="4" t="s">
        <v>422</v>
      </c>
      <c r="C88" s="7" t="n">
        <v>999275</v>
      </c>
      <c r="F88" s="5" t="n">
        <v>998177</v>
      </c>
    </row>
    <row r="89" spans="1:7">
      <c r="A89" s="4" t="s">
        <v>358</v>
      </c>
    </row>
    <row r="90" spans="1:7">
      <c r="A90" s="3" t="s">
        <v>413</v>
      </c>
    </row>
    <row r="91" spans="1:7">
      <c r="A91" s="4" t="s">
        <v>414</v>
      </c>
      <c r="C91" s="5" t="n">
        <v>4</v>
      </c>
      <c r="E91" s="5" t="n">
        <v>0</v>
      </c>
    </row>
    <row r="92" spans="1:7">
      <c r="A92" s="4" t="s">
        <v>415</v>
      </c>
      <c r="C92" s="7" t="n">
        <v>135</v>
      </c>
      <c r="F92" s="5" t="n">
        <v>355</v>
      </c>
    </row>
    <row r="93" spans="1:7">
      <c r="A93" s="4" t="s">
        <v>416</v>
      </c>
      <c r="C93" s="5" t="n">
        <v>2591</v>
      </c>
      <c r="D93" s="4" t="s">
        <v>380</v>
      </c>
      <c r="F93" s="5" t="n">
        <v>2499</v>
      </c>
      <c r="G93" s="4" t="s">
        <v>417</v>
      </c>
    </row>
    <row r="94" spans="1:7">
      <c r="A94" s="4" t="s">
        <v>418</v>
      </c>
      <c r="C94" s="5" t="n">
        <v>2726</v>
      </c>
      <c r="F94" s="5" t="n">
        <v>2854</v>
      </c>
    </row>
    <row r="95" spans="1:7">
      <c r="A95" s="4" t="s">
        <v>419</v>
      </c>
      <c r="C95" s="5" t="n">
        <v>1188539</v>
      </c>
      <c r="F95" s="5" t="n">
        <v>1157010</v>
      </c>
    </row>
    <row r="96" spans="1:7">
      <c r="A96" s="4" t="s">
        <v>368</v>
      </c>
      <c r="B96" s="4" t="s">
        <v>422</v>
      </c>
      <c r="C96" s="5" t="n">
        <v>1191265</v>
      </c>
      <c r="F96" s="5" t="n">
        <v>1159864</v>
      </c>
    </row>
    <row r="97" spans="1:7">
      <c r="A97" s="4" t="s">
        <v>387</v>
      </c>
      <c r="C97" s="5" t="n">
        <v>0</v>
      </c>
    </row>
    <row r="98" spans="1:7">
      <c r="A98" s="4" t="s">
        <v>421</v>
      </c>
      <c r="C98" s="7" t="n">
        <v>379</v>
      </c>
    </row>
    <row r="99" spans="1:7">
      <c r="A99" s="4" t="s">
        <v>381</v>
      </c>
    </row>
    <row r="100" spans="1:7">
      <c r="A100" s="3" t="s">
        <v>413</v>
      </c>
    </row>
    <row r="101" spans="1:7">
      <c r="A101" s="4" t="s">
        <v>414</v>
      </c>
      <c r="C101" s="5" t="n">
        <v>57</v>
      </c>
      <c r="E101" s="5" t="n">
        <v>64</v>
      </c>
    </row>
    <row r="102" spans="1:7">
      <c r="A102" s="4" t="s">
        <v>415</v>
      </c>
      <c r="C102" s="7" t="n">
        <v>7734</v>
      </c>
      <c r="F102" s="5" t="n">
        <v>12579</v>
      </c>
    </row>
    <row r="103" spans="1:7">
      <c r="A103" s="4" t="s">
        <v>416</v>
      </c>
      <c r="C103" s="5" t="n">
        <v>1806</v>
      </c>
      <c r="D103" s="4" t="s">
        <v>380</v>
      </c>
      <c r="F103" s="5" t="n">
        <v>2094</v>
      </c>
      <c r="G103" s="4" t="s">
        <v>417</v>
      </c>
    </row>
    <row r="104" spans="1:7">
      <c r="A104" s="4" t="s">
        <v>418</v>
      </c>
      <c r="C104" s="5" t="n">
        <v>9540</v>
      </c>
      <c r="F104" s="5" t="n">
        <v>14673</v>
      </c>
    </row>
    <row r="105" spans="1:7">
      <c r="A105" s="4" t="s">
        <v>419</v>
      </c>
      <c r="C105" s="5" t="n">
        <v>1172314</v>
      </c>
      <c r="F105" s="5" t="n">
        <v>1109562</v>
      </c>
    </row>
    <row r="106" spans="1:7">
      <c r="A106" s="4" t="s">
        <v>368</v>
      </c>
      <c r="C106" s="5" t="n">
        <v>1181854</v>
      </c>
      <c r="F106" s="5" t="n">
        <v>1124235</v>
      </c>
    </row>
    <row r="107" spans="1:7">
      <c r="A107" s="4" t="s">
        <v>387</v>
      </c>
      <c r="C107" s="5" t="n">
        <v>1046</v>
      </c>
      <c r="F107" s="5" t="n">
        <v>1139</v>
      </c>
    </row>
    <row r="108" spans="1:7">
      <c r="A108" s="4" t="s">
        <v>421</v>
      </c>
      <c r="C108" s="5" t="n">
        <v>620</v>
      </c>
      <c r="E108" s="7" t="n">
        <v>563</v>
      </c>
    </row>
    <row r="109" spans="1:7">
      <c r="A109" s="4" t="s">
        <v>382</v>
      </c>
    </row>
    <row r="110" spans="1:7">
      <c r="A110" s="3" t="s">
        <v>413</v>
      </c>
    </row>
    <row r="111" spans="1:7">
      <c r="A111" s="4" t="s">
        <v>415</v>
      </c>
      <c r="C111" s="5" t="n">
        <v>0</v>
      </c>
      <c r="F111" s="5" t="n">
        <v>0</v>
      </c>
    </row>
    <row r="112" spans="1:7">
      <c r="A112" s="4" t="s">
        <v>416</v>
      </c>
      <c r="C112" s="5" t="n">
        <v>0</v>
      </c>
      <c r="D112" s="4" t="s">
        <v>380</v>
      </c>
      <c r="F112" s="5" t="n">
        <v>0</v>
      </c>
      <c r="G112" s="4" t="s">
        <v>417</v>
      </c>
    </row>
    <row r="113" spans="1:7">
      <c r="A113" s="4" t="s">
        <v>418</v>
      </c>
      <c r="C113" s="5" t="n">
        <v>0</v>
      </c>
      <c r="F113" s="5" t="n">
        <v>0</v>
      </c>
    </row>
    <row r="114" spans="1:7">
      <c r="A114" s="4" t="s">
        <v>419</v>
      </c>
      <c r="C114" s="5" t="n">
        <v>3706</v>
      </c>
      <c r="F114" s="5" t="n">
        <v>3272</v>
      </c>
    </row>
    <row r="115" spans="1:7">
      <c r="A115" s="4" t="s">
        <v>368</v>
      </c>
      <c r="C115" s="7" t="n">
        <v>3706</v>
      </c>
      <c r="F115" s="7" t="n">
        <v>3272</v>
      </c>
    </row>
    <row r="116" spans="1:7">
      <c r="A116" s="4" t="s">
        <v>378</v>
      </c>
    </row>
    <row r="117" spans="1:7">
      <c r="A117" s="3" t="s">
        <v>413</v>
      </c>
    </row>
    <row r="118" spans="1:7">
      <c r="A118" s="4" t="s">
        <v>414</v>
      </c>
      <c r="C118" s="5" t="n">
        <v>1</v>
      </c>
      <c r="E118" s="5" t="n">
        <v>0</v>
      </c>
    </row>
    <row r="119" spans="1:7">
      <c r="A119" s="4" t="s">
        <v>423</v>
      </c>
    </row>
    <row r="120" spans="1:7">
      <c r="A120" s="3" t="s">
        <v>413</v>
      </c>
    </row>
    <row r="121" spans="1:7">
      <c r="A121" s="4" t="s">
        <v>421</v>
      </c>
      <c r="C121" s="7" t="n">
        <v>3585</v>
      </c>
      <c r="E121" s="7" t="n">
        <v>346</v>
      </c>
    </row>
    <row r="122" spans="1:7">
      <c r="A122" s="4" t="s">
        <v>424</v>
      </c>
    </row>
    <row r="123" spans="1:7">
      <c r="A123" s="3" t="s">
        <v>413</v>
      </c>
    </row>
    <row r="124" spans="1:7">
      <c r="A124" s="4" t="s">
        <v>421</v>
      </c>
      <c r="C124" s="5" t="n">
        <v>3079</v>
      </c>
      <c r="E124" s="5" t="n">
        <v>131</v>
      </c>
    </row>
    <row r="125" spans="1:7">
      <c r="A125" s="4" t="s">
        <v>425</v>
      </c>
    </row>
    <row r="126" spans="1:7">
      <c r="A126" s="3" t="s">
        <v>413</v>
      </c>
    </row>
    <row r="127" spans="1:7">
      <c r="A127" s="4" t="s">
        <v>421</v>
      </c>
      <c r="C127" s="5" t="n">
        <v>0</v>
      </c>
      <c r="E127" s="5" t="n">
        <v>0</v>
      </c>
    </row>
    <row r="128" spans="1:7">
      <c r="A128" s="4" t="s">
        <v>426</v>
      </c>
    </row>
    <row r="129" spans="1:7">
      <c r="A129" s="3" t="s">
        <v>413</v>
      </c>
    </row>
    <row r="130" spans="1:7">
      <c r="A130" s="4" t="s">
        <v>421</v>
      </c>
      <c r="C130" s="5" t="n">
        <v>0</v>
      </c>
      <c r="E130" s="5" t="n">
        <v>0</v>
      </c>
    </row>
    <row r="131" spans="1:7">
      <c r="A131" s="4" t="s">
        <v>427</v>
      </c>
    </row>
    <row r="132" spans="1:7">
      <c r="A132" s="3" t="s">
        <v>413</v>
      </c>
    </row>
    <row r="133" spans="1:7">
      <c r="A133" s="4" t="s">
        <v>421</v>
      </c>
      <c r="C133" s="5" t="n">
        <v>0</v>
      </c>
      <c r="E133" s="5" t="n">
        <v>99</v>
      </c>
    </row>
    <row r="134" spans="1:7">
      <c r="A134" s="4" t="s">
        <v>428</v>
      </c>
    </row>
    <row r="135" spans="1:7">
      <c r="A135" s="3" t="s">
        <v>413</v>
      </c>
    </row>
    <row r="136" spans="1:7">
      <c r="A136" s="4" t="s">
        <v>421</v>
      </c>
      <c r="C136" s="5" t="n">
        <v>200</v>
      </c>
      <c r="E136" s="5" t="n">
        <v>64</v>
      </c>
    </row>
    <row r="137" spans="1:7">
      <c r="A137" s="4" t="s">
        <v>429</v>
      </c>
    </row>
    <row r="138" spans="1:7">
      <c r="A138" s="3" t="s">
        <v>413</v>
      </c>
    </row>
    <row r="139" spans="1:7">
      <c r="A139" s="4" t="s">
        <v>421</v>
      </c>
      <c r="C139" s="5" t="n">
        <v>34</v>
      </c>
    </row>
    <row r="140" spans="1:7">
      <c r="A140" s="4" t="s">
        <v>430</v>
      </c>
    </row>
    <row r="141" spans="1:7">
      <c r="A141" s="3" t="s">
        <v>413</v>
      </c>
    </row>
    <row r="142" spans="1:7">
      <c r="A142" s="4" t="s">
        <v>421</v>
      </c>
      <c r="C142" s="5" t="n">
        <v>272</v>
      </c>
      <c r="E142" s="5" t="n">
        <v>52</v>
      </c>
    </row>
    <row r="143" spans="1:7">
      <c r="A143" s="4" t="s">
        <v>431</v>
      </c>
    </row>
    <row r="144" spans="1:7">
      <c r="A144" s="3" t="s">
        <v>413</v>
      </c>
    </row>
    <row r="145" spans="1:7">
      <c r="A145" s="4" t="s">
        <v>421</v>
      </c>
      <c r="C145" s="5" t="n">
        <v>4500</v>
      </c>
      <c r="E145" s="5" t="n">
        <v>2183</v>
      </c>
    </row>
    <row r="146" spans="1:7">
      <c r="A146" s="4" t="s">
        <v>432</v>
      </c>
    </row>
    <row r="147" spans="1:7">
      <c r="A147" s="3" t="s">
        <v>413</v>
      </c>
    </row>
    <row r="148" spans="1:7">
      <c r="A148" s="4" t="s">
        <v>421</v>
      </c>
      <c r="C148" s="5" t="n">
        <v>1019</v>
      </c>
      <c r="E148" s="5" t="n">
        <v>716</v>
      </c>
    </row>
    <row r="149" spans="1:7">
      <c r="A149" s="4" t="s">
        <v>433</v>
      </c>
    </row>
    <row r="150" spans="1:7">
      <c r="A150" s="3" t="s">
        <v>413</v>
      </c>
    </row>
    <row r="151" spans="1:7">
      <c r="A151" s="4" t="s">
        <v>421</v>
      </c>
      <c r="C151" s="5" t="n">
        <v>2140</v>
      </c>
      <c r="E151" s="5" t="n">
        <v>617</v>
      </c>
    </row>
    <row r="152" spans="1:7">
      <c r="A152" s="4" t="s">
        <v>434</v>
      </c>
    </row>
    <row r="153" spans="1:7">
      <c r="A153" s="3" t="s">
        <v>413</v>
      </c>
    </row>
    <row r="154" spans="1:7">
      <c r="A154" s="4" t="s">
        <v>421</v>
      </c>
      <c r="C154" s="5" t="n">
        <v>608</v>
      </c>
      <c r="E154" s="5" t="n">
        <v>217</v>
      </c>
    </row>
    <row r="155" spans="1:7">
      <c r="A155" s="4" t="s">
        <v>435</v>
      </c>
    </row>
    <row r="156" spans="1:7">
      <c r="A156" s="3" t="s">
        <v>413</v>
      </c>
    </row>
    <row r="157" spans="1:7">
      <c r="A157" s="4" t="s">
        <v>421</v>
      </c>
      <c r="C157" s="5" t="n">
        <v>6</v>
      </c>
      <c r="E157" s="5" t="n">
        <v>122</v>
      </c>
    </row>
    <row r="158" spans="1:7">
      <c r="A158" s="4" t="s">
        <v>436</v>
      </c>
    </row>
    <row r="159" spans="1:7">
      <c r="A159" s="3" t="s">
        <v>413</v>
      </c>
    </row>
    <row r="160" spans="1:7">
      <c r="A160" s="4" t="s">
        <v>421</v>
      </c>
      <c r="C160" s="5" t="n">
        <v>379</v>
      </c>
    </row>
    <row r="161" spans="1:7">
      <c r="A161" s="4" t="s">
        <v>437</v>
      </c>
    </row>
    <row r="162" spans="1:7">
      <c r="A162" s="3" t="s">
        <v>413</v>
      </c>
    </row>
    <row r="163" spans="1:7">
      <c r="A163" s="4" t="s">
        <v>421</v>
      </c>
      <c r="C163" s="7" t="n">
        <v>348</v>
      </c>
      <c r="E163" s="7" t="n">
        <v>511</v>
      </c>
    </row>
    <row r="164" spans="1:7"/>
    <row r="165" spans="1:7">
      <c r="A165" s="4" t="s">
        <v>380</v>
      </c>
      <c r="B165" s="4" t="s">
        <v>438</v>
      </c>
    </row>
    <row r="166" spans="1:7">
      <c r="A166" s="4" t="s">
        <v>417</v>
      </c>
      <c r="B166" s="4" t="s">
        <v>439</v>
      </c>
    </row>
    <row r="167" spans="1:7">
      <c r="A167" s="4" t="s">
        <v>422</v>
      </c>
      <c r="B167" s="4" t="s">
        <v>383</v>
      </c>
    </row>
  </sheetData>
  <mergeCells count="9">
    <mergeCell ref="A1:B2"/>
    <mergeCell ref="C1:E1"/>
    <mergeCell ref="F1:G1"/>
    <mergeCell ref="C2:D2"/>
    <mergeCell ref="F2:G2"/>
    <mergeCell ref="A164:F164"/>
    <mergeCell ref="B165:F165"/>
    <mergeCell ref="B166:F166"/>
    <mergeCell ref="B167:F16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4" t="s">
        <v>122</v>
      </c>
      <c r="B3" s="7" t="n">
        <v>20267</v>
      </c>
      <c r="C3" s="7" t="n">
        <v>18686</v>
      </c>
    </row>
    <row r="4" spans="1:3">
      <c r="A4" s="3" t="s">
        <v>123</v>
      </c>
    </row>
    <row r="5" spans="1:3">
      <c r="A5" s="4" t="s">
        <v>124</v>
      </c>
      <c r="B5" s="5" t="n">
        <v>1022</v>
      </c>
      <c r="C5" s="5" t="n">
        <v>11680</v>
      </c>
    </row>
    <row r="6" spans="1:3">
      <c r="A6" s="4" t="s">
        <v>125</v>
      </c>
      <c r="B6" s="5" t="n">
        <v>1022</v>
      </c>
      <c r="C6" s="5" t="n">
        <v>11680</v>
      </c>
    </row>
    <row r="7" spans="1:3">
      <c r="A7" s="4" t="s">
        <v>126</v>
      </c>
      <c r="B7" s="7" t="n">
        <v>21289</v>
      </c>
      <c r="C7" s="7" t="n">
        <v>303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0</v>
      </c>
      <c r="C1" s="2" t="s">
        <v>2</v>
      </c>
      <c r="E1" s="2" t="s">
        <v>23</v>
      </c>
    </row>
    <row r="2" spans="1:6">
      <c r="A2" s="3" t="s">
        <v>337</v>
      </c>
    </row>
    <row r="3" spans="1:6">
      <c r="A3" s="4" t="s">
        <v>368</v>
      </c>
      <c r="C3" s="7" t="n">
        <v>5328090</v>
      </c>
      <c r="E3" s="7" t="n">
        <v>5286830</v>
      </c>
    </row>
    <row r="4" spans="1:6">
      <c r="A4" s="4" t="s">
        <v>371</v>
      </c>
    </row>
    <row r="5" spans="1:6">
      <c r="A5" s="3" t="s">
        <v>337</v>
      </c>
    </row>
    <row r="6" spans="1:6">
      <c r="A6" s="4" t="s">
        <v>368</v>
      </c>
      <c r="C6" s="5" t="n">
        <v>112353</v>
      </c>
      <c r="E6" s="5" t="n">
        <v>135741</v>
      </c>
    </row>
    <row r="7" spans="1:6">
      <c r="A7" s="4" t="s">
        <v>375</v>
      </c>
    </row>
    <row r="8" spans="1:6">
      <c r="A8" s="3" t="s">
        <v>337</v>
      </c>
    </row>
    <row r="9" spans="1:6">
      <c r="A9" s="4" t="s">
        <v>368</v>
      </c>
      <c r="C9" s="5" t="n">
        <v>397587</v>
      </c>
      <c r="E9" s="5" t="n">
        <v>407627</v>
      </c>
    </row>
    <row r="10" spans="1:6">
      <c r="A10" s="4" t="s">
        <v>358</v>
      </c>
    </row>
    <row r="11" spans="1:6">
      <c r="A11" s="3" t="s">
        <v>337</v>
      </c>
    </row>
    <row r="12" spans="1:6">
      <c r="A12" s="4" t="s">
        <v>368</v>
      </c>
      <c r="B12" s="4" t="s">
        <v>380</v>
      </c>
      <c r="C12" s="5" t="n">
        <v>1191265</v>
      </c>
      <c r="E12" s="5" t="n">
        <v>1159864</v>
      </c>
    </row>
    <row r="13" spans="1:6">
      <c r="A13" s="4" t="s">
        <v>382</v>
      </c>
    </row>
    <row r="14" spans="1:6">
      <c r="A14" s="3" t="s">
        <v>337</v>
      </c>
    </row>
    <row r="15" spans="1:6">
      <c r="A15" s="4" t="s">
        <v>368</v>
      </c>
      <c r="C15" s="5" t="n">
        <v>3706</v>
      </c>
      <c r="E15" s="5" t="n">
        <v>3272</v>
      </c>
    </row>
    <row r="16" spans="1:6">
      <c r="A16" s="4" t="s">
        <v>441</v>
      </c>
    </row>
    <row r="17" spans="1:6">
      <c r="A17" s="3" t="s">
        <v>337</v>
      </c>
    </row>
    <row r="18" spans="1:6">
      <c r="A18" s="4" t="s">
        <v>442</v>
      </c>
      <c r="C18" s="5" t="n">
        <v>8418</v>
      </c>
      <c r="E18" s="5" t="n">
        <v>14716</v>
      </c>
    </row>
    <row r="19" spans="1:6">
      <c r="A19" s="4" t="s">
        <v>443</v>
      </c>
    </row>
    <row r="20" spans="1:6">
      <c r="A20" s="3" t="s">
        <v>337</v>
      </c>
    </row>
    <row r="21" spans="1:6">
      <c r="A21" s="4" t="s">
        <v>442</v>
      </c>
      <c r="C21" s="5" t="n">
        <v>90</v>
      </c>
      <c r="E21" s="5" t="n">
        <v>287</v>
      </c>
    </row>
    <row r="22" spans="1:6">
      <c r="A22" s="4" t="s">
        <v>444</v>
      </c>
    </row>
    <row r="23" spans="1:6">
      <c r="A23" s="3" t="s">
        <v>337</v>
      </c>
    </row>
    <row r="24" spans="1:6">
      <c r="A24" s="4" t="s">
        <v>442</v>
      </c>
      <c r="C24" s="5" t="n">
        <v>1061</v>
      </c>
      <c r="E24" s="5" t="n">
        <v>1055</v>
      </c>
    </row>
    <row r="25" spans="1:6">
      <c r="A25" s="4" t="s">
        <v>445</v>
      </c>
    </row>
    <row r="26" spans="1:6">
      <c r="A26" s="3" t="s">
        <v>337</v>
      </c>
    </row>
    <row r="27" spans="1:6">
      <c r="A27" s="4" t="s">
        <v>442</v>
      </c>
      <c r="C27" s="5" t="n">
        <v>1394</v>
      </c>
      <c r="D27" s="4" t="s">
        <v>417</v>
      </c>
      <c r="E27" s="5" t="n">
        <v>5826</v>
      </c>
      <c r="F27" s="4" t="s">
        <v>422</v>
      </c>
    </row>
    <row r="28" spans="1:6">
      <c r="A28" s="4" t="s">
        <v>446</v>
      </c>
    </row>
    <row r="29" spans="1:6">
      <c r="A29" s="3" t="s">
        <v>337</v>
      </c>
    </row>
    <row r="30" spans="1:6">
      <c r="A30" s="4" t="s">
        <v>442</v>
      </c>
      <c r="C30" s="5" t="n">
        <v>5873</v>
      </c>
      <c r="D30" s="4" t="s">
        <v>417</v>
      </c>
      <c r="E30" s="5" t="n">
        <v>7548</v>
      </c>
      <c r="F30" s="4" t="s">
        <v>422</v>
      </c>
    </row>
    <row r="31" spans="1:6">
      <c r="A31" s="4" t="s">
        <v>447</v>
      </c>
    </row>
    <row r="32" spans="1:6">
      <c r="A32" s="3" t="s">
        <v>337</v>
      </c>
    </row>
    <row r="33" spans="1:6">
      <c r="A33" s="4" t="s">
        <v>442</v>
      </c>
      <c r="C33" s="5" t="n">
        <v>0</v>
      </c>
      <c r="E33" s="5" t="n">
        <v>0</v>
      </c>
    </row>
    <row r="34" spans="1:6">
      <c r="A34" s="4" t="s">
        <v>448</v>
      </c>
    </row>
    <row r="35" spans="1:6">
      <c r="A35" s="3" t="s">
        <v>337</v>
      </c>
    </row>
    <row r="36" spans="1:6">
      <c r="A36" s="4" t="s">
        <v>442</v>
      </c>
      <c r="C36" s="5" t="n">
        <v>779</v>
      </c>
      <c r="E36" s="5" t="n">
        <v>432</v>
      </c>
    </row>
    <row r="37" spans="1:6">
      <c r="A37" s="4" t="s">
        <v>449</v>
      </c>
    </row>
    <row r="38" spans="1:6">
      <c r="A38" s="3" t="s">
        <v>337</v>
      </c>
    </row>
    <row r="39" spans="1:6">
      <c r="A39" s="4" t="s">
        <v>442</v>
      </c>
      <c r="C39" s="5" t="n">
        <v>116</v>
      </c>
      <c r="E39" s="5" t="n">
        <v>118</v>
      </c>
    </row>
    <row r="40" spans="1:6">
      <c r="A40" s="4" t="s">
        <v>450</v>
      </c>
    </row>
    <row r="41" spans="1:6">
      <c r="A41" s="3" t="s">
        <v>337</v>
      </c>
    </row>
    <row r="42" spans="1:6">
      <c r="A42" s="4" t="s">
        <v>442</v>
      </c>
      <c r="C42" s="5" t="n">
        <v>216</v>
      </c>
      <c r="E42" s="5" t="n">
        <v>124</v>
      </c>
    </row>
    <row r="43" spans="1:6">
      <c r="A43" s="4" t="s">
        <v>451</v>
      </c>
    </row>
    <row r="44" spans="1:6">
      <c r="A44" s="3" t="s">
        <v>337</v>
      </c>
    </row>
    <row r="45" spans="1:6">
      <c r="A45" s="4" t="s">
        <v>442</v>
      </c>
      <c r="B45" s="4" t="s">
        <v>417</v>
      </c>
      <c r="C45" s="5" t="n">
        <v>179</v>
      </c>
    </row>
    <row r="46" spans="1:6">
      <c r="A46" s="4" t="s">
        <v>452</v>
      </c>
    </row>
    <row r="47" spans="1:6">
      <c r="A47" s="3" t="s">
        <v>337</v>
      </c>
    </row>
    <row r="48" spans="1:6">
      <c r="A48" s="4" t="s">
        <v>442</v>
      </c>
      <c r="C48" s="5" t="n">
        <v>268</v>
      </c>
      <c r="D48" s="4" t="s">
        <v>417</v>
      </c>
      <c r="E48" s="5" t="n">
        <v>190</v>
      </c>
      <c r="F48" s="4" t="s">
        <v>422</v>
      </c>
    </row>
    <row r="49" spans="1:6">
      <c r="A49" s="4" t="s">
        <v>453</v>
      </c>
    </row>
    <row r="50" spans="1:6">
      <c r="A50" s="3" t="s">
        <v>337</v>
      </c>
    </row>
    <row r="51" spans="1:6">
      <c r="A51" s="4" t="s">
        <v>442</v>
      </c>
      <c r="C51" s="5" t="n">
        <v>0</v>
      </c>
      <c r="E51" s="5" t="n">
        <v>0</v>
      </c>
    </row>
    <row r="52" spans="1:6">
      <c r="A52" s="4" t="s">
        <v>454</v>
      </c>
    </row>
    <row r="53" spans="1:6">
      <c r="A53" s="3" t="s">
        <v>337</v>
      </c>
    </row>
    <row r="54" spans="1:6">
      <c r="A54" s="4" t="s">
        <v>442</v>
      </c>
      <c r="C54" s="5" t="n">
        <v>70168</v>
      </c>
      <c r="E54" s="5" t="n">
        <v>70459</v>
      </c>
    </row>
    <row r="55" spans="1:6">
      <c r="A55" s="4" t="s">
        <v>455</v>
      </c>
    </row>
    <row r="56" spans="1:6">
      <c r="A56" s="3" t="s">
        <v>337</v>
      </c>
    </row>
    <row r="57" spans="1:6">
      <c r="A57" s="4" t="s">
        <v>442</v>
      </c>
      <c r="C57" s="5" t="n">
        <v>2041</v>
      </c>
      <c r="E57" s="5" t="n">
        <v>2226</v>
      </c>
    </row>
    <row r="58" spans="1:6">
      <c r="A58" s="4" t="s">
        <v>456</v>
      </c>
    </row>
    <row r="59" spans="1:6">
      <c r="A59" s="3" t="s">
        <v>337</v>
      </c>
    </row>
    <row r="60" spans="1:6">
      <c r="A60" s="4" t="s">
        <v>442</v>
      </c>
      <c r="C60" s="5" t="n">
        <v>22803</v>
      </c>
      <c r="E60" s="5" t="n">
        <v>23102</v>
      </c>
    </row>
    <row r="61" spans="1:6">
      <c r="A61" s="4" t="s">
        <v>457</v>
      </c>
    </row>
    <row r="62" spans="1:6">
      <c r="A62" s="3" t="s">
        <v>337</v>
      </c>
    </row>
    <row r="63" spans="1:6">
      <c r="A63" s="4" t="s">
        <v>442</v>
      </c>
      <c r="C63" s="5" t="n">
        <v>22592</v>
      </c>
      <c r="D63" s="4" t="s">
        <v>417</v>
      </c>
      <c r="E63" s="5" t="n">
        <v>20657</v>
      </c>
      <c r="F63" s="4" t="s">
        <v>422</v>
      </c>
    </row>
    <row r="64" spans="1:6">
      <c r="A64" s="4" t="s">
        <v>458</v>
      </c>
    </row>
    <row r="65" spans="1:6">
      <c r="A65" s="3" t="s">
        <v>337</v>
      </c>
    </row>
    <row r="66" spans="1:6">
      <c r="A66" s="4" t="s">
        <v>442</v>
      </c>
      <c r="C66" s="5" t="n">
        <v>22732</v>
      </c>
      <c r="D66" s="4" t="s">
        <v>417</v>
      </c>
      <c r="E66" s="5" t="n">
        <v>24474</v>
      </c>
      <c r="F66" s="4" t="s">
        <v>422</v>
      </c>
    </row>
    <row r="67" spans="1:6">
      <c r="A67" s="4" t="s">
        <v>459</v>
      </c>
    </row>
    <row r="68" spans="1:6">
      <c r="A68" s="3" t="s">
        <v>337</v>
      </c>
    </row>
    <row r="69" spans="1:6">
      <c r="A69" s="4" t="s">
        <v>442</v>
      </c>
      <c r="C69" s="5" t="n">
        <v>0</v>
      </c>
      <c r="E69" s="5" t="n">
        <v>0</v>
      </c>
    </row>
    <row r="70" spans="1:6">
      <c r="A70" s="4" t="s">
        <v>460</v>
      </c>
    </row>
    <row r="71" spans="1:6">
      <c r="A71" s="3" t="s">
        <v>337</v>
      </c>
    </row>
    <row r="72" spans="1:6">
      <c r="A72" s="4" t="s">
        <v>442</v>
      </c>
      <c r="C72" s="5" t="n">
        <v>2624821</v>
      </c>
      <c r="E72" s="5" t="n">
        <v>2619074</v>
      </c>
    </row>
    <row r="73" spans="1:6">
      <c r="A73" s="4" t="s">
        <v>461</v>
      </c>
    </row>
    <row r="74" spans="1:6">
      <c r="A74" s="3" t="s">
        <v>337</v>
      </c>
    </row>
    <row r="75" spans="1:6">
      <c r="A75" s="4" t="s">
        <v>442</v>
      </c>
      <c r="C75" s="5" t="n">
        <v>110106</v>
      </c>
      <c r="E75" s="5" t="n">
        <v>133110</v>
      </c>
    </row>
    <row r="76" spans="1:6">
      <c r="A76" s="4" t="s">
        <v>462</v>
      </c>
    </row>
    <row r="77" spans="1:6">
      <c r="A77" s="3" t="s">
        <v>337</v>
      </c>
    </row>
    <row r="78" spans="1:6">
      <c r="A78" s="4" t="s">
        <v>442</v>
      </c>
      <c r="C78" s="5" t="n">
        <v>373507</v>
      </c>
      <c r="E78" s="5" t="n">
        <v>383346</v>
      </c>
    </row>
    <row r="79" spans="1:6">
      <c r="A79" s="4" t="s">
        <v>463</v>
      </c>
    </row>
    <row r="80" spans="1:6">
      <c r="A80" s="3" t="s">
        <v>337</v>
      </c>
    </row>
    <row r="81" spans="1:6">
      <c r="A81" s="4" t="s">
        <v>442</v>
      </c>
      <c r="C81" s="5" t="n">
        <v>975110</v>
      </c>
      <c r="D81" s="4" t="s">
        <v>417</v>
      </c>
      <c r="E81" s="5" t="n">
        <v>971694</v>
      </c>
      <c r="F81" s="4" t="s">
        <v>422</v>
      </c>
    </row>
    <row r="82" spans="1:6">
      <c r="A82" s="4" t="s">
        <v>464</v>
      </c>
    </row>
    <row r="83" spans="1:6">
      <c r="A83" s="3" t="s">
        <v>337</v>
      </c>
    </row>
    <row r="84" spans="1:6">
      <c r="A84" s="4" t="s">
        <v>442</v>
      </c>
      <c r="C84" s="5" t="n">
        <v>1162392</v>
      </c>
      <c r="D84" s="4" t="s">
        <v>417</v>
      </c>
      <c r="E84" s="5" t="n">
        <v>1127652</v>
      </c>
      <c r="F84" s="4" t="s">
        <v>422</v>
      </c>
    </row>
    <row r="85" spans="1:6">
      <c r="A85" s="4" t="s">
        <v>465</v>
      </c>
    </row>
    <row r="86" spans="1:6">
      <c r="A86" s="3" t="s">
        <v>337</v>
      </c>
    </row>
    <row r="87" spans="1:6">
      <c r="A87" s="4" t="s">
        <v>442</v>
      </c>
      <c r="C87" s="5" t="n">
        <v>3706</v>
      </c>
      <c r="E87" s="5" t="n">
        <v>3272</v>
      </c>
    </row>
    <row r="88" spans="1:6">
      <c r="A88" s="4" t="s">
        <v>466</v>
      </c>
    </row>
    <row r="89" spans="1:6">
      <c r="A89" s="3" t="s">
        <v>337</v>
      </c>
    </row>
    <row r="90" spans="1:6">
      <c r="A90" s="4" t="s">
        <v>368</v>
      </c>
      <c r="C90" s="5" t="n">
        <v>2704186</v>
      </c>
      <c r="E90" s="5" t="n">
        <v>2704681</v>
      </c>
    </row>
    <row r="91" spans="1:6">
      <c r="A91" s="4" t="s">
        <v>467</v>
      </c>
    </row>
    <row r="92" spans="1:6">
      <c r="A92" s="3" t="s">
        <v>337</v>
      </c>
    </row>
    <row r="93" spans="1:6">
      <c r="A93" s="4" t="s">
        <v>368</v>
      </c>
      <c r="C93" s="5" t="n">
        <v>112353</v>
      </c>
      <c r="E93" s="5" t="n">
        <v>135741</v>
      </c>
    </row>
    <row r="94" spans="1:6">
      <c r="A94" s="4" t="s">
        <v>468</v>
      </c>
    </row>
    <row r="95" spans="1:6">
      <c r="A95" s="3" t="s">
        <v>337</v>
      </c>
    </row>
    <row r="96" spans="1:6">
      <c r="A96" s="4" t="s">
        <v>368</v>
      </c>
      <c r="C96" s="5" t="n">
        <v>397587</v>
      </c>
      <c r="E96" s="5" t="n">
        <v>407627</v>
      </c>
    </row>
    <row r="97" spans="1:6">
      <c r="A97" s="4" t="s">
        <v>469</v>
      </c>
    </row>
    <row r="98" spans="1:6">
      <c r="A98" s="3" t="s">
        <v>337</v>
      </c>
    </row>
    <row r="99" spans="1:6">
      <c r="A99" s="4" t="s">
        <v>368</v>
      </c>
      <c r="C99" s="5" t="n">
        <v>999275</v>
      </c>
      <c r="D99" s="4" t="s">
        <v>417</v>
      </c>
      <c r="E99" s="5" t="n">
        <v>998177</v>
      </c>
      <c r="F99" s="4" t="s">
        <v>422</v>
      </c>
    </row>
    <row r="100" spans="1:6">
      <c r="A100" s="4" t="s">
        <v>470</v>
      </c>
    </row>
    <row r="101" spans="1:6">
      <c r="A101" s="3" t="s">
        <v>337</v>
      </c>
    </row>
    <row r="102" spans="1:6">
      <c r="A102" s="4" t="s">
        <v>368</v>
      </c>
      <c r="C102" s="5" t="n">
        <v>1191265</v>
      </c>
      <c r="D102" s="4" t="s">
        <v>417</v>
      </c>
      <c r="E102" s="5" t="n">
        <v>1159864</v>
      </c>
      <c r="F102" s="4" t="s">
        <v>422</v>
      </c>
    </row>
    <row r="103" spans="1:6">
      <c r="A103" s="4" t="s">
        <v>471</v>
      </c>
    </row>
    <row r="104" spans="1:6">
      <c r="A104" s="3" t="s">
        <v>337</v>
      </c>
    </row>
    <row r="105" spans="1:6">
      <c r="A105" s="4" t="s">
        <v>368</v>
      </c>
      <c r="C105" s="7" t="n">
        <v>3706</v>
      </c>
      <c r="E105" s="7" t="n">
        <v>3272</v>
      </c>
    </row>
    <row r="106" spans="1:6"/>
    <row r="107" spans="1:6">
      <c r="A107" s="4" t="s">
        <v>380</v>
      </c>
      <c r="B107" s="4" t="s">
        <v>383</v>
      </c>
    </row>
    <row r="108" spans="1:6">
      <c r="A108" s="4" t="s">
        <v>417</v>
      </c>
      <c r="B108" s="4" t="s">
        <v>472</v>
      </c>
    </row>
    <row r="109" spans="1:6">
      <c r="A109" s="4" t="s">
        <v>422</v>
      </c>
      <c r="B109" s="4" t="s">
        <v>472</v>
      </c>
    </row>
  </sheetData>
  <mergeCells count="7">
    <mergeCell ref="A1:B1"/>
    <mergeCell ref="C1:D1"/>
    <mergeCell ref="E1:F1"/>
    <mergeCell ref="A106:E106"/>
    <mergeCell ref="B107:E107"/>
    <mergeCell ref="B108:E108"/>
    <mergeCell ref="B109:E10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73</v>
      </c>
      <c r="B1" s="2" t="s">
        <v>1</v>
      </c>
    </row>
    <row r="2" spans="1:3">
      <c r="B2" s="2" t="s">
        <v>410</v>
      </c>
      <c r="C2" s="2" t="s">
        <v>411</v>
      </c>
    </row>
    <row r="3" spans="1:3">
      <c r="A3" s="3" t="s">
        <v>337</v>
      </c>
    </row>
    <row r="4" spans="1:3">
      <c r="A4" s="4" t="s">
        <v>348</v>
      </c>
      <c r="B4" s="7" t="n">
        <v>280</v>
      </c>
      <c r="C4" s="7" t="n">
        <v>25</v>
      </c>
    </row>
    <row r="5" spans="1:3">
      <c r="A5" s="4" t="s">
        <v>339</v>
      </c>
      <c r="B5" s="7" t="n">
        <v>0</v>
      </c>
      <c r="C5" s="7" t="n">
        <v>806</v>
      </c>
    </row>
    <row r="6" spans="1:3">
      <c r="A6" s="4" t="s">
        <v>474</v>
      </c>
      <c r="B6" s="5" t="n">
        <v>52</v>
      </c>
      <c r="C6" s="5" t="n">
        <v>55</v>
      </c>
    </row>
    <row r="7" spans="1:3">
      <c r="A7" s="4" t="s">
        <v>475</v>
      </c>
      <c r="B7" s="5" t="n">
        <v>83</v>
      </c>
      <c r="C7" s="5" t="n">
        <v>84</v>
      </c>
    </row>
    <row r="8" spans="1:3">
      <c r="A8" s="4" t="s">
        <v>476</v>
      </c>
      <c r="B8" s="7" t="n">
        <v>8085</v>
      </c>
      <c r="C8" s="7" t="n">
        <v>2529</v>
      </c>
    </row>
    <row r="9" spans="1:3">
      <c r="A9" s="4" t="s">
        <v>354</v>
      </c>
      <c r="B9" s="7" t="n">
        <v>1987</v>
      </c>
      <c r="C9" s="7" t="n">
        <v>1095</v>
      </c>
    </row>
    <row r="10" spans="1:3">
      <c r="A10" s="4" t="s">
        <v>373</v>
      </c>
    </row>
    <row r="11" spans="1:3">
      <c r="A11" s="3" t="s">
        <v>337</v>
      </c>
    </row>
    <row r="12" spans="1:3">
      <c r="A12" s="4" t="s">
        <v>475</v>
      </c>
      <c r="B12" s="5" t="n">
        <v>0</v>
      </c>
      <c r="C12" s="5" t="n">
        <v>0</v>
      </c>
    </row>
    <row r="13" spans="1:3">
      <c r="A13" s="4" t="s">
        <v>372</v>
      </c>
    </row>
    <row r="14" spans="1:3">
      <c r="A14" s="3" t="s">
        <v>337</v>
      </c>
    </row>
    <row r="15" spans="1:3">
      <c r="A15" s="4" t="s">
        <v>474</v>
      </c>
      <c r="B15" s="5" t="n">
        <v>6</v>
      </c>
      <c r="C15" s="5" t="n">
        <v>1</v>
      </c>
    </row>
    <row r="16" spans="1:3">
      <c r="A16" s="4" t="s">
        <v>475</v>
      </c>
      <c r="B16" s="5" t="n">
        <v>6</v>
      </c>
      <c r="C16" s="5" t="n">
        <v>7</v>
      </c>
    </row>
    <row r="17" spans="1:3">
      <c r="A17" s="4" t="s">
        <v>476</v>
      </c>
      <c r="B17" s="7" t="n">
        <v>4098</v>
      </c>
      <c r="C17" s="7" t="n">
        <v>847</v>
      </c>
    </row>
    <row r="18" spans="1:3">
      <c r="A18" s="4" t="s">
        <v>354</v>
      </c>
      <c r="B18" s="7" t="n">
        <v>198</v>
      </c>
      <c r="C18" s="7" t="n">
        <v>1</v>
      </c>
    </row>
    <row r="19" spans="1:3">
      <c r="A19" s="4" t="s">
        <v>375</v>
      </c>
    </row>
    <row r="20" spans="1:3">
      <c r="A20" s="3" t="s">
        <v>337</v>
      </c>
    </row>
    <row r="21" spans="1:3">
      <c r="A21" s="4" t="s">
        <v>474</v>
      </c>
      <c r="B21" s="5" t="n">
        <v>3</v>
      </c>
      <c r="C21" s="5" t="n">
        <v>1</v>
      </c>
    </row>
    <row r="22" spans="1:3">
      <c r="A22" s="4" t="s">
        <v>475</v>
      </c>
      <c r="B22" s="5" t="n">
        <v>3</v>
      </c>
      <c r="C22" s="5" t="n">
        <v>2</v>
      </c>
    </row>
    <row r="23" spans="1:3">
      <c r="A23" s="4" t="s">
        <v>476</v>
      </c>
      <c r="B23" s="7" t="n">
        <v>2140</v>
      </c>
      <c r="C23" s="7" t="n">
        <v>617</v>
      </c>
    </row>
    <row r="24" spans="1:3">
      <c r="A24" s="4" t="s">
        <v>354</v>
      </c>
      <c r="B24" s="7" t="n">
        <v>49</v>
      </c>
      <c r="C24" s="7" t="n">
        <v>90</v>
      </c>
    </row>
    <row r="25" spans="1:3">
      <c r="A25" s="4" t="s">
        <v>376</v>
      </c>
    </row>
    <row r="26" spans="1:3">
      <c r="A26" s="3" t="s">
        <v>337</v>
      </c>
    </row>
    <row r="27" spans="1:3">
      <c r="A27" s="4" t="s">
        <v>474</v>
      </c>
      <c r="B27" s="5" t="n">
        <v>8</v>
      </c>
      <c r="C27" s="5" t="n">
        <v>8</v>
      </c>
    </row>
    <row r="28" spans="1:3">
      <c r="A28" s="4" t="s">
        <v>475</v>
      </c>
      <c r="B28" s="5" t="n">
        <v>9</v>
      </c>
      <c r="C28" s="5" t="n">
        <v>5</v>
      </c>
    </row>
    <row r="29" spans="1:3">
      <c r="A29" s="4" t="s">
        <v>476</v>
      </c>
      <c r="B29" s="7" t="n">
        <v>608</v>
      </c>
      <c r="C29" s="7" t="n">
        <v>316</v>
      </c>
    </row>
    <row r="30" spans="1:3">
      <c r="A30" s="4" t="s">
        <v>354</v>
      </c>
      <c r="B30" s="7" t="n">
        <v>631</v>
      </c>
      <c r="C30" s="7" t="n">
        <v>516</v>
      </c>
    </row>
    <row r="31" spans="1:3">
      <c r="A31" s="4" t="s">
        <v>374</v>
      </c>
    </row>
    <row r="32" spans="1:3">
      <c r="A32" s="3" t="s">
        <v>337</v>
      </c>
    </row>
    <row r="33" spans="1:3">
      <c r="A33" s="4" t="s">
        <v>475</v>
      </c>
      <c r="B33" s="5" t="n">
        <v>0</v>
      </c>
      <c r="C33" s="5" t="n">
        <v>0</v>
      </c>
    </row>
    <row r="34" spans="1:3">
      <c r="A34" s="4" t="s">
        <v>477</v>
      </c>
    </row>
    <row r="35" spans="1:3">
      <c r="A35" s="3" t="s">
        <v>337</v>
      </c>
    </row>
    <row r="36" spans="1:3">
      <c r="A36" s="4" t="s">
        <v>476</v>
      </c>
      <c r="B36" s="7" t="n">
        <v>34</v>
      </c>
    </row>
    <row r="37" spans="1:3">
      <c r="A37" s="4" t="s">
        <v>478</v>
      </c>
    </row>
    <row r="38" spans="1:3">
      <c r="A38" s="3" t="s">
        <v>337</v>
      </c>
    </row>
    <row r="39" spans="1:3">
      <c r="A39" s="4" t="s">
        <v>474</v>
      </c>
      <c r="B39" s="5" t="n">
        <v>0</v>
      </c>
      <c r="C39" s="5" t="n">
        <v>0</v>
      </c>
    </row>
    <row r="40" spans="1:3">
      <c r="A40" s="4" t="s">
        <v>475</v>
      </c>
      <c r="B40" s="5" t="n">
        <v>3</v>
      </c>
      <c r="C40" s="5" t="n">
        <v>6</v>
      </c>
    </row>
    <row r="41" spans="1:3">
      <c r="A41" s="4" t="s">
        <v>476</v>
      </c>
      <c r="B41" s="7" t="n">
        <v>206</v>
      </c>
      <c r="C41" s="7" t="n">
        <v>186</v>
      </c>
    </row>
    <row r="42" spans="1:3">
      <c r="A42" s="4" t="s">
        <v>371</v>
      </c>
    </row>
    <row r="43" spans="1:3">
      <c r="A43" s="3" t="s">
        <v>337</v>
      </c>
    </row>
    <row r="44" spans="1:3">
      <c r="A44" s="4" t="s">
        <v>474</v>
      </c>
      <c r="B44" s="5" t="n">
        <v>0</v>
      </c>
      <c r="C44" s="5" t="n">
        <v>0</v>
      </c>
    </row>
    <row r="45" spans="1:3">
      <c r="A45" s="4" t="s">
        <v>475</v>
      </c>
      <c r="B45" s="5" t="n">
        <v>0</v>
      </c>
      <c r="C45" s="5" t="n">
        <v>0</v>
      </c>
    </row>
    <row r="46" spans="1:3">
      <c r="A46" s="4" t="s">
        <v>479</v>
      </c>
    </row>
    <row r="47" spans="1:3">
      <c r="A47" s="3" t="s">
        <v>337</v>
      </c>
    </row>
    <row r="48" spans="1:3">
      <c r="A48" s="4" t="s">
        <v>474</v>
      </c>
      <c r="B48" s="5" t="n">
        <v>29</v>
      </c>
      <c r="C48" s="5" t="n">
        <v>44</v>
      </c>
    </row>
    <row r="49" spans="1:3">
      <c r="A49" s="4" t="s">
        <v>354</v>
      </c>
      <c r="B49" s="7" t="n">
        <v>268</v>
      </c>
      <c r="C49" s="7" t="n">
        <v>463</v>
      </c>
    </row>
    <row r="50" spans="1:3">
      <c r="A50" s="4" t="s">
        <v>373</v>
      </c>
    </row>
    <row r="51" spans="1:3">
      <c r="A51" s="3" t="s">
        <v>337</v>
      </c>
    </row>
    <row r="52" spans="1:3">
      <c r="A52" s="4" t="s">
        <v>474</v>
      </c>
      <c r="B52" s="5" t="n">
        <v>0</v>
      </c>
      <c r="C52" s="5" t="n">
        <v>0</v>
      </c>
    </row>
    <row r="53" spans="1:3">
      <c r="A53" s="4" t="s">
        <v>354</v>
      </c>
      <c r="B53" s="7" t="n">
        <v>0</v>
      </c>
      <c r="C53" s="7" t="n">
        <v>0</v>
      </c>
    </row>
    <row r="54" spans="1:3">
      <c r="A54" s="4" t="s">
        <v>374</v>
      </c>
    </row>
    <row r="55" spans="1:3">
      <c r="A55" s="3" t="s">
        <v>337</v>
      </c>
    </row>
    <row r="56" spans="1:3">
      <c r="A56" s="4" t="s">
        <v>474</v>
      </c>
      <c r="B56" s="5" t="n">
        <v>0</v>
      </c>
      <c r="C56" s="5" t="n">
        <v>0</v>
      </c>
    </row>
    <row r="57" spans="1:3">
      <c r="A57" s="4" t="s">
        <v>354</v>
      </c>
      <c r="B57" s="7" t="n">
        <v>0</v>
      </c>
      <c r="C57" s="7" t="n">
        <v>0</v>
      </c>
    </row>
    <row r="58" spans="1:3">
      <c r="A58" s="4" t="s">
        <v>358</v>
      </c>
    </row>
    <row r="59" spans="1:3">
      <c r="A59" s="3" t="s">
        <v>337</v>
      </c>
    </row>
    <row r="60" spans="1:3">
      <c r="A60" s="4" t="s">
        <v>474</v>
      </c>
      <c r="B60" s="5" t="n">
        <v>5</v>
      </c>
      <c r="C60" s="5" t="n">
        <v>0</v>
      </c>
    </row>
    <row r="61" spans="1:3">
      <c r="A61" s="4" t="s">
        <v>475</v>
      </c>
      <c r="B61" s="5" t="n">
        <v>4</v>
      </c>
      <c r="C61" s="5" t="n">
        <v>0</v>
      </c>
    </row>
    <row r="62" spans="1:3">
      <c r="A62" s="4" t="s">
        <v>476</v>
      </c>
      <c r="B62" s="7" t="n">
        <v>379</v>
      </c>
    </row>
    <row r="63" spans="1:3">
      <c r="A63" s="4" t="s">
        <v>354</v>
      </c>
      <c r="B63" s="7" t="n">
        <v>838</v>
      </c>
    </row>
    <row r="64" spans="1:3">
      <c r="A64" s="4" t="s">
        <v>477</v>
      </c>
    </row>
    <row r="65" spans="1:3">
      <c r="A65" s="3" t="s">
        <v>337</v>
      </c>
    </row>
    <row r="66" spans="1:3">
      <c r="A66" s="4" t="s">
        <v>474</v>
      </c>
      <c r="B66" s="5" t="n">
        <v>1</v>
      </c>
      <c r="C66" s="5" t="n">
        <v>1</v>
      </c>
    </row>
    <row r="67" spans="1:3">
      <c r="A67" s="4" t="s">
        <v>475</v>
      </c>
      <c r="B67" s="5" t="n">
        <v>1</v>
      </c>
      <c r="C67" s="5" t="n">
        <v>0</v>
      </c>
    </row>
    <row r="68" spans="1:3">
      <c r="A68" s="4" t="s">
        <v>354</v>
      </c>
      <c r="B68" s="7" t="n">
        <v>3</v>
      </c>
      <c r="C68" s="7" t="n">
        <v>25</v>
      </c>
    </row>
    <row r="69" spans="1:3">
      <c r="A69" s="4" t="s">
        <v>381</v>
      </c>
    </row>
    <row r="70" spans="1:3">
      <c r="A70" s="3" t="s">
        <v>337</v>
      </c>
    </row>
    <row r="71" spans="1:3">
      <c r="A71" s="4" t="s">
        <v>475</v>
      </c>
      <c r="B71" s="5" t="n">
        <v>57</v>
      </c>
      <c r="C71" s="5" t="n">
        <v>64</v>
      </c>
    </row>
    <row r="72" spans="1:3">
      <c r="A72" s="4" t="s">
        <v>476</v>
      </c>
      <c r="B72" s="7" t="n">
        <v>620</v>
      </c>
      <c r="C72" s="7" t="n">
        <v>563</v>
      </c>
    </row>
    <row r="73" spans="1:3">
      <c r="A73" s="4" t="s">
        <v>480</v>
      </c>
    </row>
    <row r="74" spans="1:3">
      <c r="A74" s="3" t="s">
        <v>337</v>
      </c>
    </row>
    <row r="75" spans="1:3">
      <c r="A75" s="4" t="s">
        <v>474</v>
      </c>
      <c r="B75" s="5" t="n">
        <v>0</v>
      </c>
      <c r="C75" s="5" t="n">
        <v>0</v>
      </c>
    </row>
    <row r="76" spans="1:3">
      <c r="A76" s="4" t="s">
        <v>354</v>
      </c>
      <c r="B76" s="7" t="n">
        <v>0</v>
      </c>
      <c r="C76" s="7" t="n">
        <v>0</v>
      </c>
    </row>
    <row r="77" spans="1:3">
      <c r="A77" s="4" t="s">
        <v>361</v>
      </c>
    </row>
    <row r="78" spans="1:3">
      <c r="A78" s="3" t="s">
        <v>337</v>
      </c>
    </row>
    <row r="79" spans="1:3">
      <c r="A79" s="4" t="s">
        <v>476</v>
      </c>
      <c r="B79" s="5" t="n">
        <v>3585</v>
      </c>
      <c r="C79" s="5" t="n">
        <v>346</v>
      </c>
    </row>
    <row r="80" spans="1:3">
      <c r="A80" s="4" t="s">
        <v>481</v>
      </c>
    </row>
    <row r="81" spans="1:3">
      <c r="A81" s="3" t="s">
        <v>337</v>
      </c>
    </row>
    <row r="82" spans="1:3">
      <c r="A82" s="4" t="s">
        <v>476</v>
      </c>
      <c r="B82" s="5" t="n">
        <v>0</v>
      </c>
      <c r="C82" s="5" t="n">
        <v>0</v>
      </c>
    </row>
    <row r="83" spans="1:3">
      <c r="A83" s="4" t="s">
        <v>482</v>
      </c>
    </row>
    <row r="84" spans="1:3">
      <c r="A84" s="3" t="s">
        <v>337</v>
      </c>
    </row>
    <row r="85" spans="1:3">
      <c r="A85" s="4" t="s">
        <v>476</v>
      </c>
      <c r="B85" s="5" t="n">
        <v>3079</v>
      </c>
      <c r="C85" s="5" t="n">
        <v>131</v>
      </c>
    </row>
    <row r="86" spans="1:3">
      <c r="A86" s="4" t="s">
        <v>483</v>
      </c>
    </row>
    <row r="87" spans="1:3">
      <c r="A87" s="3" t="s">
        <v>337</v>
      </c>
    </row>
    <row r="88" spans="1:3">
      <c r="A88" s="4" t="s">
        <v>476</v>
      </c>
      <c r="B88" s="5" t="n">
        <v>0</v>
      </c>
      <c r="C88" s="5" t="n">
        <v>99</v>
      </c>
    </row>
    <row r="89" spans="1:3">
      <c r="A89" s="4" t="s">
        <v>484</v>
      </c>
    </row>
    <row r="90" spans="1:3">
      <c r="A90" s="3" t="s">
        <v>337</v>
      </c>
    </row>
    <row r="91" spans="1:3">
      <c r="A91" s="4" t="s">
        <v>476</v>
      </c>
      <c r="B91" s="5" t="n">
        <v>0</v>
      </c>
      <c r="C91" s="5" t="n">
        <v>0</v>
      </c>
    </row>
    <row r="92" spans="1:3">
      <c r="A92" s="4" t="s">
        <v>485</v>
      </c>
    </row>
    <row r="93" spans="1:3">
      <c r="A93" s="3" t="s">
        <v>337</v>
      </c>
    </row>
    <row r="94" spans="1:3">
      <c r="A94" s="4" t="s">
        <v>476</v>
      </c>
      <c r="B94" s="5" t="n">
        <v>34</v>
      </c>
    </row>
    <row r="95" spans="1:3">
      <c r="A95" s="4" t="s">
        <v>486</v>
      </c>
    </row>
    <row r="96" spans="1:3">
      <c r="A96" s="3" t="s">
        <v>337</v>
      </c>
    </row>
    <row r="97" spans="1:3">
      <c r="A97" s="4" t="s">
        <v>476</v>
      </c>
      <c r="B97" s="5" t="n">
        <v>200</v>
      </c>
      <c r="C97" s="5" t="n">
        <v>64</v>
      </c>
    </row>
    <row r="98" spans="1:3">
      <c r="A98" s="4" t="s">
        <v>487</v>
      </c>
    </row>
    <row r="99" spans="1:3">
      <c r="A99" s="3" t="s">
        <v>337</v>
      </c>
    </row>
    <row r="100" spans="1:3">
      <c r="A100" s="4" t="s">
        <v>476</v>
      </c>
      <c r="B100" s="5" t="n">
        <v>272</v>
      </c>
      <c r="C100" s="5" t="n">
        <v>52</v>
      </c>
    </row>
    <row r="101" spans="1:3">
      <c r="A101" s="4" t="s">
        <v>363</v>
      </c>
    </row>
    <row r="102" spans="1:3">
      <c r="A102" s="3" t="s">
        <v>337</v>
      </c>
    </row>
    <row r="103" spans="1:3">
      <c r="A103" s="4" t="s">
        <v>476</v>
      </c>
      <c r="B103" s="5" t="n">
        <v>4500</v>
      </c>
      <c r="C103" s="5" t="n">
        <v>2183</v>
      </c>
    </row>
    <row r="104" spans="1:3">
      <c r="A104" s="4" t="s">
        <v>488</v>
      </c>
    </row>
    <row r="105" spans="1:3">
      <c r="A105" s="3" t="s">
        <v>337</v>
      </c>
    </row>
    <row r="106" spans="1:3">
      <c r="A106" s="4" t="s">
        <v>476</v>
      </c>
      <c r="B106" s="5" t="n">
        <v>1019</v>
      </c>
      <c r="C106" s="5" t="n">
        <v>716</v>
      </c>
    </row>
    <row r="107" spans="1:3">
      <c r="A107" s="4" t="s">
        <v>489</v>
      </c>
    </row>
    <row r="108" spans="1:3">
      <c r="A108" s="3" t="s">
        <v>337</v>
      </c>
    </row>
    <row r="109" spans="1:3">
      <c r="A109" s="4" t="s">
        <v>476</v>
      </c>
      <c r="B109" s="5" t="n">
        <v>2140</v>
      </c>
      <c r="C109" s="5" t="n">
        <v>617</v>
      </c>
    </row>
    <row r="110" spans="1:3">
      <c r="A110" s="4" t="s">
        <v>490</v>
      </c>
    </row>
    <row r="111" spans="1:3">
      <c r="A111" s="3" t="s">
        <v>337</v>
      </c>
    </row>
    <row r="112" spans="1:3">
      <c r="A112" s="4" t="s">
        <v>476</v>
      </c>
      <c r="B112" s="5" t="n">
        <v>608</v>
      </c>
      <c r="C112" s="5" t="n">
        <v>217</v>
      </c>
    </row>
    <row r="113" spans="1:3">
      <c r="A113" s="4" t="s">
        <v>491</v>
      </c>
    </row>
    <row r="114" spans="1:3">
      <c r="A114" s="3" t="s">
        <v>337</v>
      </c>
    </row>
    <row r="115" spans="1:3">
      <c r="A115" s="4" t="s">
        <v>476</v>
      </c>
      <c r="B115" s="5" t="n">
        <v>6</v>
      </c>
      <c r="C115" s="5" t="n">
        <v>122</v>
      </c>
    </row>
    <row r="116" spans="1:3">
      <c r="A116" s="4" t="s">
        <v>492</v>
      </c>
    </row>
    <row r="117" spans="1:3">
      <c r="A117" s="3" t="s">
        <v>337</v>
      </c>
    </row>
    <row r="118" spans="1:3">
      <c r="A118" s="4" t="s">
        <v>476</v>
      </c>
      <c r="B118" s="5" t="n">
        <v>379</v>
      </c>
    </row>
    <row r="119" spans="1:3">
      <c r="A119" s="4" t="s">
        <v>493</v>
      </c>
    </row>
    <row r="120" spans="1:3">
      <c r="A120" s="3" t="s">
        <v>337</v>
      </c>
    </row>
    <row r="121" spans="1:3">
      <c r="A121" s="4" t="s">
        <v>476</v>
      </c>
      <c r="B121" s="7" t="n">
        <v>348</v>
      </c>
      <c r="C121" s="7" t="n">
        <v>5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494</v>
      </c>
      <c r="B1" s="2" t="s">
        <v>1</v>
      </c>
    </row>
    <row r="2" spans="1:4">
      <c r="B2" s="2" t="s">
        <v>410</v>
      </c>
      <c r="C2" s="2" t="s">
        <v>411</v>
      </c>
      <c r="D2" s="2" t="s">
        <v>412</v>
      </c>
    </row>
    <row r="3" spans="1:4">
      <c r="A3" s="3" t="s">
        <v>337</v>
      </c>
    </row>
    <row r="4" spans="1:4">
      <c r="A4" s="4" t="s">
        <v>339</v>
      </c>
      <c r="B4" s="7" t="n">
        <v>0</v>
      </c>
      <c r="C4" s="7" t="n">
        <v>806</v>
      </c>
    </row>
    <row r="5" spans="1:4">
      <c r="A5" s="4" t="s">
        <v>414</v>
      </c>
      <c r="B5" s="5" t="n">
        <v>83</v>
      </c>
      <c r="C5" s="5" t="n">
        <v>84</v>
      </c>
    </row>
    <row r="6" spans="1:4">
      <c r="A6" s="4" t="s">
        <v>475</v>
      </c>
      <c r="B6" s="5" t="n">
        <v>52</v>
      </c>
      <c r="C6" s="5" t="n">
        <v>55</v>
      </c>
    </row>
    <row r="7" spans="1:4">
      <c r="A7" s="4" t="s">
        <v>368</v>
      </c>
      <c r="B7" s="7" t="n">
        <v>1987</v>
      </c>
      <c r="C7" s="7" t="n">
        <v>1095</v>
      </c>
    </row>
    <row r="8" spans="1:4">
      <c r="A8" s="4" t="s">
        <v>421</v>
      </c>
      <c r="B8" s="5" t="n">
        <v>8085</v>
      </c>
      <c r="C8" s="7" t="n">
        <v>2529</v>
      </c>
    </row>
    <row r="9" spans="1:4">
      <c r="A9" s="4" t="s">
        <v>343</v>
      </c>
      <c r="B9" s="5" t="n">
        <v>47800</v>
      </c>
      <c r="D9" s="7" t="n">
        <v>46900</v>
      </c>
    </row>
    <row r="10" spans="1:4">
      <c r="A10" s="4" t="s">
        <v>345</v>
      </c>
      <c r="B10" s="7" t="n">
        <v>40200</v>
      </c>
      <c r="D10" s="7" t="n">
        <v>38000</v>
      </c>
    </row>
    <row r="11" spans="1:4">
      <c r="A11" s="4" t="s">
        <v>374</v>
      </c>
    </row>
    <row r="12" spans="1:4">
      <c r="A12" s="3" t="s">
        <v>337</v>
      </c>
    </row>
    <row r="13" spans="1:4">
      <c r="A13" s="4" t="s">
        <v>414</v>
      </c>
      <c r="B13" s="5" t="n">
        <v>0</v>
      </c>
      <c r="C13" s="5" t="n">
        <v>0</v>
      </c>
    </row>
    <row r="14" spans="1:4">
      <c r="A14" s="4" t="s">
        <v>372</v>
      </c>
    </row>
    <row r="15" spans="1:4">
      <c r="A15" s="3" t="s">
        <v>337</v>
      </c>
    </row>
    <row r="16" spans="1:4">
      <c r="A16" s="4" t="s">
        <v>414</v>
      </c>
      <c r="B16" s="5" t="n">
        <v>6</v>
      </c>
      <c r="C16" s="5" t="n">
        <v>7</v>
      </c>
    </row>
    <row r="17" spans="1:4">
      <c r="A17" s="4" t="s">
        <v>475</v>
      </c>
      <c r="B17" s="5" t="n">
        <v>6</v>
      </c>
      <c r="C17" s="5" t="n">
        <v>1</v>
      </c>
    </row>
    <row r="18" spans="1:4">
      <c r="A18" s="4" t="s">
        <v>368</v>
      </c>
      <c r="B18" s="7" t="n">
        <v>198</v>
      </c>
      <c r="C18" s="7" t="n">
        <v>1</v>
      </c>
    </row>
    <row r="19" spans="1:4">
      <c r="A19" s="4" t="s">
        <v>421</v>
      </c>
      <c r="B19" s="7" t="n">
        <v>4098</v>
      </c>
      <c r="C19" s="7" t="n">
        <v>847</v>
      </c>
    </row>
    <row r="20" spans="1:4">
      <c r="A20" s="4" t="s">
        <v>375</v>
      </c>
    </row>
    <row r="21" spans="1:4">
      <c r="A21" s="3" t="s">
        <v>337</v>
      </c>
    </row>
    <row r="22" spans="1:4">
      <c r="A22" s="4" t="s">
        <v>414</v>
      </c>
      <c r="B22" s="5" t="n">
        <v>3</v>
      </c>
      <c r="C22" s="5" t="n">
        <v>2</v>
      </c>
    </row>
    <row r="23" spans="1:4">
      <c r="A23" s="4" t="s">
        <v>475</v>
      </c>
      <c r="B23" s="5" t="n">
        <v>3</v>
      </c>
      <c r="C23" s="5" t="n">
        <v>1</v>
      </c>
    </row>
    <row r="24" spans="1:4">
      <c r="A24" s="4" t="s">
        <v>368</v>
      </c>
      <c r="B24" s="7" t="n">
        <v>49</v>
      </c>
      <c r="C24" s="7" t="n">
        <v>90</v>
      </c>
    </row>
    <row r="25" spans="1:4">
      <c r="A25" s="4" t="s">
        <v>421</v>
      </c>
      <c r="B25" s="7" t="n">
        <v>2140</v>
      </c>
      <c r="C25" s="7" t="n">
        <v>617</v>
      </c>
    </row>
    <row r="26" spans="1:4">
      <c r="A26" s="4" t="s">
        <v>376</v>
      </c>
    </row>
    <row r="27" spans="1:4">
      <c r="A27" s="3" t="s">
        <v>337</v>
      </c>
    </row>
    <row r="28" spans="1:4">
      <c r="A28" s="4" t="s">
        <v>414</v>
      </c>
      <c r="B28" s="5" t="n">
        <v>9</v>
      </c>
      <c r="C28" s="5" t="n">
        <v>5</v>
      </c>
    </row>
    <row r="29" spans="1:4">
      <c r="A29" s="4" t="s">
        <v>475</v>
      </c>
      <c r="B29" s="5" t="n">
        <v>8</v>
      </c>
      <c r="C29" s="5" t="n">
        <v>8</v>
      </c>
    </row>
    <row r="30" spans="1:4">
      <c r="A30" s="4" t="s">
        <v>368</v>
      </c>
      <c r="B30" s="7" t="n">
        <v>631</v>
      </c>
      <c r="C30" s="7" t="n">
        <v>516</v>
      </c>
    </row>
    <row r="31" spans="1:4">
      <c r="A31" s="4" t="s">
        <v>421</v>
      </c>
      <c r="B31" s="7" t="n">
        <v>608</v>
      </c>
      <c r="C31" s="7" t="n">
        <v>316</v>
      </c>
    </row>
    <row r="32" spans="1:4">
      <c r="A32" s="4" t="s">
        <v>377</v>
      </c>
    </row>
    <row r="33" spans="1:4">
      <c r="A33" s="3" t="s">
        <v>337</v>
      </c>
    </row>
    <row r="34" spans="1:4">
      <c r="A34" s="4" t="s">
        <v>414</v>
      </c>
      <c r="B34" s="5" t="n">
        <v>3</v>
      </c>
      <c r="C34" s="5" t="n">
        <v>6</v>
      </c>
    </row>
    <row r="35" spans="1:4">
      <c r="A35" s="4" t="s">
        <v>475</v>
      </c>
      <c r="B35" s="5" t="n">
        <v>0</v>
      </c>
      <c r="C35" s="5" t="n">
        <v>0</v>
      </c>
    </row>
    <row r="36" spans="1:4">
      <c r="A36" s="4" t="s">
        <v>421</v>
      </c>
      <c r="B36" s="7" t="n">
        <v>206</v>
      </c>
      <c r="C36" s="7" t="n">
        <v>186</v>
      </c>
    </row>
    <row r="37" spans="1:4">
      <c r="A37" s="4" t="s">
        <v>373</v>
      </c>
    </row>
    <row r="38" spans="1:4">
      <c r="A38" s="3" t="s">
        <v>337</v>
      </c>
    </row>
    <row r="39" spans="1:4">
      <c r="A39" s="4" t="s">
        <v>414</v>
      </c>
      <c r="B39" s="5" t="n">
        <v>0</v>
      </c>
      <c r="C39" s="5" t="n">
        <v>0</v>
      </c>
    </row>
    <row r="40" spans="1:4">
      <c r="A40" s="4" t="s">
        <v>378</v>
      </c>
    </row>
    <row r="41" spans="1:4">
      <c r="A41" s="3" t="s">
        <v>337</v>
      </c>
    </row>
    <row r="42" spans="1:4">
      <c r="A42" s="4" t="s">
        <v>421</v>
      </c>
      <c r="B42" s="7" t="n">
        <v>34</v>
      </c>
    </row>
    <row r="43" spans="1:4">
      <c r="A43" s="4" t="s">
        <v>371</v>
      </c>
    </row>
    <row r="44" spans="1:4">
      <c r="A44" s="3" t="s">
        <v>337</v>
      </c>
    </row>
    <row r="45" spans="1:4">
      <c r="A45" s="4" t="s">
        <v>414</v>
      </c>
      <c r="B45" s="5" t="n">
        <v>0</v>
      </c>
      <c r="C45" s="5" t="n">
        <v>0</v>
      </c>
    </row>
    <row r="46" spans="1:4">
      <c r="A46" s="4" t="s">
        <v>475</v>
      </c>
      <c r="B46" s="5" t="n">
        <v>0</v>
      </c>
      <c r="C46" s="5" t="n">
        <v>0</v>
      </c>
    </row>
    <row r="47" spans="1:4">
      <c r="A47" s="4" t="s">
        <v>495</v>
      </c>
    </row>
    <row r="48" spans="1:4">
      <c r="A48" s="3" t="s">
        <v>337</v>
      </c>
    </row>
    <row r="49" spans="1:4">
      <c r="A49" s="4" t="s">
        <v>414</v>
      </c>
      <c r="B49" s="5" t="n">
        <v>57</v>
      </c>
      <c r="C49" s="5" t="n">
        <v>64</v>
      </c>
    </row>
    <row r="50" spans="1:4">
      <c r="A50" s="4" t="s">
        <v>421</v>
      </c>
      <c r="B50" s="7" t="n">
        <v>620</v>
      </c>
      <c r="C50" s="7" t="n">
        <v>563</v>
      </c>
    </row>
    <row r="51" spans="1:4">
      <c r="A51" s="4" t="s">
        <v>358</v>
      </c>
    </row>
    <row r="52" spans="1:4">
      <c r="A52" s="3" t="s">
        <v>337</v>
      </c>
    </row>
    <row r="53" spans="1:4">
      <c r="A53" s="4" t="s">
        <v>414</v>
      </c>
      <c r="B53" s="5" t="n">
        <v>4</v>
      </c>
      <c r="C53" s="5" t="n">
        <v>0</v>
      </c>
    </row>
    <row r="54" spans="1:4">
      <c r="A54" s="4" t="s">
        <v>475</v>
      </c>
      <c r="B54" s="5" t="n">
        <v>5</v>
      </c>
      <c r="C54" s="5" t="n">
        <v>0</v>
      </c>
    </row>
    <row r="55" spans="1:4">
      <c r="A55" s="4" t="s">
        <v>368</v>
      </c>
      <c r="B55" s="7" t="n">
        <v>838</v>
      </c>
    </row>
    <row r="56" spans="1:4">
      <c r="A56" s="4" t="s">
        <v>421</v>
      </c>
      <c r="B56" s="7" t="n">
        <v>379</v>
      </c>
    </row>
    <row r="57" spans="1:4">
      <c r="A57" s="4" t="s">
        <v>373</v>
      </c>
    </row>
    <row r="58" spans="1:4">
      <c r="A58" s="3" t="s">
        <v>337</v>
      </c>
    </row>
    <row r="59" spans="1:4">
      <c r="A59" s="4" t="s">
        <v>475</v>
      </c>
      <c r="B59" s="5" t="n">
        <v>0</v>
      </c>
      <c r="C59" s="5" t="n">
        <v>0</v>
      </c>
    </row>
    <row r="60" spans="1:4">
      <c r="A60" s="4" t="s">
        <v>368</v>
      </c>
      <c r="B60" s="7" t="n">
        <v>0</v>
      </c>
      <c r="C60" s="7" t="n">
        <v>0</v>
      </c>
    </row>
    <row r="61" spans="1:4">
      <c r="A61" s="4" t="s">
        <v>374</v>
      </c>
    </row>
    <row r="62" spans="1:4">
      <c r="A62" s="3" t="s">
        <v>337</v>
      </c>
    </row>
    <row r="63" spans="1:4">
      <c r="A63" s="4" t="s">
        <v>475</v>
      </c>
      <c r="B63" s="5" t="n">
        <v>0</v>
      </c>
      <c r="C63" s="5" t="n">
        <v>0</v>
      </c>
    </row>
    <row r="64" spans="1:4">
      <c r="A64" s="4" t="s">
        <v>368</v>
      </c>
      <c r="B64" s="7" t="n">
        <v>0</v>
      </c>
      <c r="C64" s="7" t="n">
        <v>0</v>
      </c>
    </row>
    <row r="65" spans="1:4">
      <c r="A65" s="4" t="s">
        <v>378</v>
      </c>
    </row>
    <row r="66" spans="1:4">
      <c r="A66" s="3" t="s">
        <v>337</v>
      </c>
    </row>
    <row r="67" spans="1:4">
      <c r="A67" s="4" t="s">
        <v>414</v>
      </c>
      <c r="B67" s="5" t="n">
        <v>1</v>
      </c>
      <c r="C67" s="5" t="n">
        <v>0</v>
      </c>
    </row>
    <row r="68" spans="1:4">
      <c r="A68" s="4" t="s">
        <v>475</v>
      </c>
      <c r="B68" s="5" t="n">
        <v>1</v>
      </c>
      <c r="C68" s="5" t="n">
        <v>1</v>
      </c>
    </row>
    <row r="69" spans="1:4">
      <c r="A69" s="4" t="s">
        <v>368</v>
      </c>
      <c r="B69" s="7" t="n">
        <v>3</v>
      </c>
      <c r="C69" s="7" t="n">
        <v>25</v>
      </c>
    </row>
    <row r="70" spans="1:4">
      <c r="A70" s="4" t="s">
        <v>479</v>
      </c>
    </row>
    <row r="71" spans="1:4">
      <c r="A71" s="3" t="s">
        <v>337</v>
      </c>
    </row>
    <row r="72" spans="1:4">
      <c r="A72" s="4" t="s">
        <v>475</v>
      </c>
      <c r="B72" s="5" t="n">
        <v>29</v>
      </c>
      <c r="C72" s="5" t="n">
        <v>44</v>
      </c>
    </row>
    <row r="73" spans="1:4">
      <c r="A73" s="4" t="s">
        <v>368</v>
      </c>
      <c r="B73" s="7" t="n">
        <v>268</v>
      </c>
      <c r="C73" s="7" t="n">
        <v>463</v>
      </c>
    </row>
    <row r="74" spans="1:4">
      <c r="A74" s="4" t="s">
        <v>480</v>
      </c>
    </row>
    <row r="75" spans="1:4">
      <c r="A75" s="3" t="s">
        <v>337</v>
      </c>
    </row>
    <row r="76" spans="1:4">
      <c r="A76" s="4" t="s">
        <v>475</v>
      </c>
      <c r="B76" s="5" t="n">
        <v>0</v>
      </c>
      <c r="C76" s="5" t="n">
        <v>0</v>
      </c>
    </row>
    <row r="77" spans="1:4">
      <c r="A77" s="4" t="s">
        <v>368</v>
      </c>
      <c r="B77" s="7" t="n">
        <v>0</v>
      </c>
      <c r="C77" s="7" t="n">
        <v>0</v>
      </c>
    </row>
    <row r="78" spans="1:4">
      <c r="A78" s="4" t="s">
        <v>423</v>
      </c>
    </row>
    <row r="79" spans="1:4">
      <c r="A79" s="3" t="s">
        <v>337</v>
      </c>
    </row>
    <row r="80" spans="1:4">
      <c r="A80" s="4" t="s">
        <v>421</v>
      </c>
      <c r="B80" s="5" t="n">
        <v>3585</v>
      </c>
      <c r="C80" s="5" t="n">
        <v>346</v>
      </c>
    </row>
    <row r="81" spans="1:4">
      <c r="A81" s="4" t="s">
        <v>426</v>
      </c>
    </row>
    <row r="82" spans="1:4">
      <c r="A82" s="3" t="s">
        <v>337</v>
      </c>
    </row>
    <row r="83" spans="1:4">
      <c r="A83" s="4" t="s">
        <v>421</v>
      </c>
      <c r="B83" s="5" t="n">
        <v>0</v>
      </c>
      <c r="C83" s="5" t="n">
        <v>0</v>
      </c>
    </row>
    <row r="84" spans="1:4">
      <c r="A84" s="4" t="s">
        <v>424</v>
      </c>
    </row>
    <row r="85" spans="1:4">
      <c r="A85" s="3" t="s">
        <v>337</v>
      </c>
    </row>
    <row r="86" spans="1:4">
      <c r="A86" s="4" t="s">
        <v>421</v>
      </c>
      <c r="B86" s="5" t="n">
        <v>3079</v>
      </c>
      <c r="C86" s="5" t="n">
        <v>131</v>
      </c>
    </row>
    <row r="87" spans="1:4">
      <c r="A87" s="4" t="s">
        <v>427</v>
      </c>
    </row>
    <row r="88" spans="1:4">
      <c r="A88" s="3" t="s">
        <v>337</v>
      </c>
    </row>
    <row r="89" spans="1:4">
      <c r="A89" s="4" t="s">
        <v>421</v>
      </c>
      <c r="B89" s="5" t="n">
        <v>0</v>
      </c>
      <c r="C89" s="5" t="n">
        <v>99</v>
      </c>
    </row>
    <row r="90" spans="1:4">
      <c r="A90" s="4" t="s">
        <v>428</v>
      </c>
    </row>
    <row r="91" spans="1:4">
      <c r="A91" s="3" t="s">
        <v>337</v>
      </c>
    </row>
    <row r="92" spans="1:4">
      <c r="A92" s="4" t="s">
        <v>421</v>
      </c>
      <c r="B92" s="5" t="n">
        <v>200</v>
      </c>
      <c r="C92" s="5" t="n">
        <v>64</v>
      </c>
    </row>
    <row r="93" spans="1:4">
      <c r="A93" s="4" t="s">
        <v>425</v>
      </c>
    </row>
    <row r="94" spans="1:4">
      <c r="A94" s="3" t="s">
        <v>337</v>
      </c>
    </row>
    <row r="95" spans="1:4">
      <c r="A95" s="4" t="s">
        <v>421</v>
      </c>
      <c r="B95" s="5" t="n">
        <v>0</v>
      </c>
      <c r="C95" s="5" t="n">
        <v>0</v>
      </c>
    </row>
    <row r="96" spans="1:4">
      <c r="A96" s="4" t="s">
        <v>429</v>
      </c>
    </row>
    <row r="97" spans="1:4">
      <c r="A97" s="3" t="s">
        <v>337</v>
      </c>
    </row>
    <row r="98" spans="1:4">
      <c r="A98" s="4" t="s">
        <v>421</v>
      </c>
      <c r="B98" s="5" t="n">
        <v>34</v>
      </c>
    </row>
    <row r="99" spans="1:4">
      <c r="A99" s="4" t="s">
        <v>496</v>
      </c>
    </row>
    <row r="100" spans="1:4">
      <c r="A100" s="3" t="s">
        <v>337</v>
      </c>
    </row>
    <row r="101" spans="1:4">
      <c r="A101" s="4" t="s">
        <v>421</v>
      </c>
      <c r="B101" s="5" t="n">
        <v>272</v>
      </c>
      <c r="C101" s="5" t="n">
        <v>52</v>
      </c>
    </row>
    <row r="102" spans="1:4">
      <c r="A102" s="4" t="s">
        <v>431</v>
      </c>
    </row>
    <row r="103" spans="1:4">
      <c r="A103" s="3" t="s">
        <v>337</v>
      </c>
    </row>
    <row r="104" spans="1:4">
      <c r="A104" s="4" t="s">
        <v>421</v>
      </c>
      <c r="B104" s="5" t="n">
        <v>4500</v>
      </c>
      <c r="C104" s="5" t="n">
        <v>2183</v>
      </c>
    </row>
    <row r="105" spans="1:4">
      <c r="A105" s="4" t="s">
        <v>432</v>
      </c>
    </row>
    <row r="106" spans="1:4">
      <c r="A106" s="3" t="s">
        <v>337</v>
      </c>
    </row>
    <row r="107" spans="1:4">
      <c r="A107" s="4" t="s">
        <v>421</v>
      </c>
      <c r="B107" s="5" t="n">
        <v>1019</v>
      </c>
      <c r="C107" s="5" t="n">
        <v>716</v>
      </c>
    </row>
    <row r="108" spans="1:4">
      <c r="A108" s="4" t="s">
        <v>433</v>
      </c>
    </row>
    <row r="109" spans="1:4">
      <c r="A109" s="3" t="s">
        <v>337</v>
      </c>
    </row>
    <row r="110" spans="1:4">
      <c r="A110" s="4" t="s">
        <v>421</v>
      </c>
      <c r="B110" s="5" t="n">
        <v>2140</v>
      </c>
      <c r="C110" s="5" t="n">
        <v>617</v>
      </c>
    </row>
    <row r="111" spans="1:4">
      <c r="A111" s="4" t="s">
        <v>434</v>
      </c>
    </row>
    <row r="112" spans="1:4">
      <c r="A112" s="3" t="s">
        <v>337</v>
      </c>
    </row>
    <row r="113" spans="1:4">
      <c r="A113" s="4" t="s">
        <v>421</v>
      </c>
      <c r="B113" s="5" t="n">
        <v>608</v>
      </c>
      <c r="C113" s="5" t="n">
        <v>217</v>
      </c>
    </row>
    <row r="114" spans="1:4">
      <c r="A114" s="4" t="s">
        <v>435</v>
      </c>
    </row>
    <row r="115" spans="1:4">
      <c r="A115" s="3" t="s">
        <v>337</v>
      </c>
    </row>
    <row r="116" spans="1:4">
      <c r="A116" s="4" t="s">
        <v>421</v>
      </c>
      <c r="B116" s="5" t="n">
        <v>6</v>
      </c>
      <c r="C116" s="5" t="n">
        <v>122</v>
      </c>
    </row>
    <row r="117" spans="1:4">
      <c r="A117" s="4" t="s">
        <v>497</v>
      </c>
    </row>
    <row r="118" spans="1:4">
      <c r="A118" s="3" t="s">
        <v>337</v>
      </c>
    </row>
    <row r="119" spans="1:4">
      <c r="A119" s="4" t="s">
        <v>421</v>
      </c>
      <c r="B119" s="5" t="n">
        <v>348</v>
      </c>
      <c r="C119" s="7" t="n">
        <v>511</v>
      </c>
    </row>
    <row r="120" spans="1:4">
      <c r="A120" s="4" t="s">
        <v>436</v>
      </c>
    </row>
    <row r="121" spans="1:4">
      <c r="A121" s="3" t="s">
        <v>337</v>
      </c>
    </row>
    <row r="122" spans="1:4">
      <c r="A122" s="4" t="s">
        <v>421</v>
      </c>
      <c r="B122" s="7" t="n">
        <v>3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4</v>
      </c>
    </row>
    <row r="3" spans="1:3">
      <c r="A3" s="3" t="s">
        <v>499</v>
      </c>
    </row>
    <row r="4" spans="1:3">
      <c r="A4" s="4" t="s">
        <v>500</v>
      </c>
      <c r="B4" s="7" t="n">
        <v>3800</v>
      </c>
    </row>
    <row r="5" spans="1:3">
      <c r="A5" s="4" t="s">
        <v>501</v>
      </c>
      <c r="B5" s="5" t="n">
        <v>3708</v>
      </c>
      <c r="C5" s="7" t="n">
        <v>3401</v>
      </c>
    </row>
    <row r="6" spans="1:3">
      <c r="A6" s="4" t="s">
        <v>502</v>
      </c>
      <c r="B6" s="5" t="n">
        <v>2130</v>
      </c>
      <c r="C6" s="5" t="n">
        <v>2945</v>
      </c>
    </row>
    <row r="7" spans="1:3">
      <c r="A7" s="4" t="s">
        <v>503</v>
      </c>
      <c r="B7" s="5" t="n">
        <v>1578</v>
      </c>
      <c r="C7" s="5" t="n">
        <v>456</v>
      </c>
    </row>
    <row r="8" spans="1:3">
      <c r="A8" s="3" t="s">
        <v>504</v>
      </c>
    </row>
    <row r="9" spans="1:3">
      <c r="A9" s="4" t="s">
        <v>505</v>
      </c>
      <c r="B9" s="5" t="n">
        <v>50624</v>
      </c>
      <c r="C9" s="5" t="n">
        <v>56494</v>
      </c>
    </row>
    <row r="10" spans="1:3">
      <c r="A10" s="4" t="s">
        <v>506</v>
      </c>
      <c r="B10" s="5" t="n">
        <v>49922</v>
      </c>
      <c r="C10" s="5" t="n">
        <v>56948</v>
      </c>
    </row>
    <row r="11" spans="1:3">
      <c r="A11" s="4" t="s">
        <v>507</v>
      </c>
      <c r="B11" s="5" t="n">
        <v>876</v>
      </c>
      <c r="C11" s="5" t="n">
        <v>910</v>
      </c>
    </row>
    <row r="12" spans="1:3">
      <c r="A12" s="4" t="s">
        <v>372</v>
      </c>
    </row>
    <row r="13" spans="1:3">
      <c r="A13" s="3" t="s">
        <v>499</v>
      </c>
    </row>
    <row r="14" spans="1:3">
      <c r="A14" s="4" t="s">
        <v>501</v>
      </c>
      <c r="B14" s="5" t="n">
        <v>339</v>
      </c>
      <c r="C14" s="5" t="n">
        <v>274</v>
      </c>
    </row>
    <row r="15" spans="1:3">
      <c r="A15" s="4" t="s">
        <v>502</v>
      </c>
      <c r="B15" s="5" t="n">
        <v>369</v>
      </c>
      <c r="C15" s="5" t="n">
        <v>427</v>
      </c>
    </row>
    <row r="16" spans="1:3">
      <c r="A16" s="4" t="s">
        <v>503</v>
      </c>
      <c r="B16" s="5" t="n">
        <v>-30</v>
      </c>
      <c r="C16" s="5" t="n">
        <v>-153</v>
      </c>
    </row>
    <row r="17" spans="1:3">
      <c r="A17" s="3" t="s">
        <v>504</v>
      </c>
    </row>
    <row r="18" spans="1:3">
      <c r="A18" s="4" t="s">
        <v>505</v>
      </c>
      <c r="B18" s="5" t="n">
        <v>13434</v>
      </c>
      <c r="C18" s="5" t="n">
        <v>13694</v>
      </c>
    </row>
    <row r="19" spans="1:3">
      <c r="A19" s="4" t="s">
        <v>506</v>
      </c>
      <c r="B19" s="5" t="n">
        <v>13437</v>
      </c>
      <c r="C19" s="5" t="n">
        <v>14240</v>
      </c>
    </row>
    <row r="20" spans="1:3">
      <c r="A20" s="4" t="s">
        <v>507</v>
      </c>
      <c r="B20" s="5" t="n">
        <v>-27</v>
      </c>
      <c r="C20" s="5" t="n">
        <v>393</v>
      </c>
    </row>
    <row r="21" spans="1:3">
      <c r="A21" s="4" t="s">
        <v>358</v>
      </c>
    </row>
    <row r="22" spans="1:3">
      <c r="A22" s="3" t="s">
        <v>499</v>
      </c>
    </row>
    <row r="23" spans="1:3">
      <c r="A23" s="4" t="s">
        <v>501</v>
      </c>
      <c r="B23" s="5" t="n">
        <v>112</v>
      </c>
      <c r="C23" s="5" t="n">
        <v>1</v>
      </c>
    </row>
    <row r="24" spans="1:3">
      <c r="A24" s="4" t="s">
        <v>502</v>
      </c>
      <c r="B24" s="5" t="n">
        <v>114</v>
      </c>
      <c r="C24" s="5" t="n">
        <v>218</v>
      </c>
    </row>
    <row r="25" spans="1:3">
      <c r="A25" s="4" t="s">
        <v>503</v>
      </c>
      <c r="B25" s="5" t="n">
        <v>-2</v>
      </c>
      <c r="C25" s="5" t="n">
        <v>-217</v>
      </c>
    </row>
    <row r="26" spans="1:3">
      <c r="A26" s="3" t="s">
        <v>504</v>
      </c>
    </row>
    <row r="27" spans="1:3">
      <c r="A27" s="4" t="s">
        <v>505</v>
      </c>
      <c r="B27" s="5" t="n">
        <v>10432</v>
      </c>
      <c r="C27" s="5" t="n">
        <v>9197</v>
      </c>
    </row>
    <row r="28" spans="1:3">
      <c r="A28" s="4" t="s">
        <v>506</v>
      </c>
      <c r="B28" s="5" t="n">
        <v>10281</v>
      </c>
      <c r="C28" s="5" t="n">
        <v>9452</v>
      </c>
    </row>
    <row r="29" spans="1:3">
      <c r="A29" s="4" t="s">
        <v>507</v>
      </c>
      <c r="B29" s="5" t="n">
        <v>-153</v>
      </c>
      <c r="C29" s="5" t="n">
        <v>38</v>
      </c>
    </row>
    <row r="30" spans="1:3">
      <c r="A30" s="4" t="s">
        <v>508</v>
      </c>
    </row>
    <row r="31" spans="1:3">
      <c r="A31" s="3" t="s">
        <v>499</v>
      </c>
    </row>
    <row r="32" spans="1:3">
      <c r="A32" s="4" t="s">
        <v>501</v>
      </c>
      <c r="B32" s="5" t="n">
        <v>27</v>
      </c>
      <c r="C32" s="5" t="n">
        <v>0</v>
      </c>
    </row>
    <row r="33" spans="1:3">
      <c r="A33" s="4" t="s">
        <v>502</v>
      </c>
      <c r="B33" s="5" t="n">
        <v>58</v>
      </c>
      <c r="C33" s="5" t="n">
        <v>939</v>
      </c>
    </row>
    <row r="34" spans="1:3">
      <c r="A34" s="4" t="s">
        <v>503</v>
      </c>
      <c r="B34" s="5" t="n">
        <v>-31</v>
      </c>
      <c r="C34" s="5" t="n">
        <v>-939</v>
      </c>
    </row>
    <row r="35" spans="1:3">
      <c r="A35" s="3" t="s">
        <v>504</v>
      </c>
    </row>
    <row r="36" spans="1:3">
      <c r="A36" s="4" t="s">
        <v>505</v>
      </c>
      <c r="B36" s="5" t="n">
        <v>5247</v>
      </c>
      <c r="C36" s="5" t="n">
        <v>8564</v>
      </c>
    </row>
    <row r="37" spans="1:3">
      <c r="A37" s="4" t="s">
        <v>506</v>
      </c>
      <c r="B37" s="5" t="n">
        <v>4368</v>
      </c>
      <c r="C37" s="5" t="n">
        <v>8687</v>
      </c>
    </row>
    <row r="38" spans="1:3">
      <c r="A38" s="4" t="s">
        <v>507</v>
      </c>
      <c r="B38" s="5" t="n">
        <v>-910</v>
      </c>
      <c r="C38" s="5" t="n">
        <v>-816</v>
      </c>
    </row>
    <row r="39" spans="1:3">
      <c r="A39" s="4" t="s">
        <v>509</v>
      </c>
    </row>
    <row r="40" spans="1:3">
      <c r="A40" s="3" t="s">
        <v>499</v>
      </c>
    </row>
    <row r="41" spans="1:3">
      <c r="A41" s="4" t="s">
        <v>501</v>
      </c>
      <c r="B41" s="5" t="n">
        <v>480</v>
      </c>
      <c r="C41" s="5" t="n">
        <v>747</v>
      </c>
    </row>
    <row r="42" spans="1:3">
      <c r="A42" s="4" t="s">
        <v>502</v>
      </c>
      <c r="B42" s="5" t="n">
        <v>291</v>
      </c>
      <c r="C42" s="5" t="n">
        <v>471</v>
      </c>
    </row>
    <row r="43" spans="1:3">
      <c r="A43" s="4" t="s">
        <v>503</v>
      </c>
      <c r="B43" s="5" t="n">
        <v>189</v>
      </c>
      <c r="C43" s="5" t="n">
        <v>276</v>
      </c>
    </row>
    <row r="44" spans="1:3">
      <c r="A44" s="3" t="s">
        <v>504</v>
      </c>
    </row>
    <row r="45" spans="1:3">
      <c r="A45" s="4" t="s">
        <v>505</v>
      </c>
      <c r="B45" s="5" t="n">
        <v>10958</v>
      </c>
      <c r="C45" s="5" t="n">
        <v>13514</v>
      </c>
    </row>
    <row r="46" spans="1:3">
      <c r="A46" s="4" t="s">
        <v>506</v>
      </c>
      <c r="B46" s="5" t="n">
        <v>10745</v>
      </c>
      <c r="C46" s="5" t="n">
        <v>13388</v>
      </c>
    </row>
    <row r="47" spans="1:3">
      <c r="A47" s="4" t="s">
        <v>507</v>
      </c>
      <c r="B47" s="5" t="n">
        <v>-24</v>
      </c>
      <c r="C47" s="5" t="n">
        <v>150</v>
      </c>
    </row>
    <row r="48" spans="1:3">
      <c r="A48" s="4" t="s">
        <v>381</v>
      </c>
    </row>
    <row r="49" spans="1:3">
      <c r="A49" s="3" t="s">
        <v>499</v>
      </c>
    </row>
    <row r="50" spans="1:3">
      <c r="A50" s="4" t="s">
        <v>501</v>
      </c>
      <c r="B50" s="5" t="n">
        <v>2750</v>
      </c>
      <c r="C50" s="5" t="n">
        <v>2379</v>
      </c>
    </row>
    <row r="51" spans="1:3">
      <c r="A51" s="4" t="s">
        <v>502</v>
      </c>
      <c r="B51" s="5" t="n">
        <v>1298</v>
      </c>
      <c r="C51" s="5" t="n">
        <v>890</v>
      </c>
    </row>
    <row r="52" spans="1:3">
      <c r="A52" s="4" t="s">
        <v>503</v>
      </c>
      <c r="B52" s="5" t="n">
        <v>1452</v>
      </c>
      <c r="C52" s="5" t="n">
        <v>1489</v>
      </c>
    </row>
    <row r="53" spans="1:3">
      <c r="A53" s="3" t="s">
        <v>504</v>
      </c>
    </row>
    <row r="54" spans="1:3">
      <c r="A54" s="4" t="s">
        <v>505</v>
      </c>
      <c r="B54" s="5" t="n">
        <v>10553</v>
      </c>
      <c r="C54" s="5" t="n">
        <v>11524</v>
      </c>
    </row>
    <row r="55" spans="1:3">
      <c r="A55" s="4" t="s">
        <v>506</v>
      </c>
      <c r="B55" s="5" t="n">
        <v>11091</v>
      </c>
      <c r="C55" s="5" t="n">
        <v>11180</v>
      </c>
    </row>
    <row r="56" spans="1:3">
      <c r="A56" s="4" t="s">
        <v>507</v>
      </c>
      <c r="B56" s="5" t="n">
        <v>1990</v>
      </c>
      <c r="C56" s="5" t="n">
        <v>1145</v>
      </c>
    </row>
    <row r="57" spans="1:3">
      <c r="A57" s="4" t="s">
        <v>382</v>
      </c>
    </row>
    <row r="58" spans="1:3">
      <c r="A58" s="3" t="s">
        <v>499</v>
      </c>
    </row>
    <row r="59" spans="1:3">
      <c r="A59" s="4" t="s">
        <v>501</v>
      </c>
      <c r="B59" s="5" t="n">
        <v>0</v>
      </c>
      <c r="C59" s="5" t="n">
        <v>0</v>
      </c>
    </row>
    <row r="60" spans="1:3">
      <c r="A60" s="4" t="s">
        <v>502</v>
      </c>
      <c r="B60" s="5" t="n">
        <v>0</v>
      </c>
      <c r="C60" s="5" t="n">
        <v>0</v>
      </c>
    </row>
    <row r="61" spans="1:3">
      <c r="A61" s="4" t="s">
        <v>503</v>
      </c>
      <c r="B61" s="5" t="n">
        <v>0</v>
      </c>
      <c r="C61" s="5" t="n">
        <v>0</v>
      </c>
    </row>
    <row r="62" spans="1:3">
      <c r="A62" s="3" t="s">
        <v>504</v>
      </c>
    </row>
    <row r="63" spans="1:3">
      <c r="A63" s="4" t="s">
        <v>505</v>
      </c>
      <c r="B63" s="5" t="n">
        <v>0</v>
      </c>
      <c r="C63" s="5" t="n">
        <v>1</v>
      </c>
    </row>
    <row r="64" spans="1:3">
      <c r="A64" s="4" t="s">
        <v>506</v>
      </c>
      <c r="B64" s="5" t="n">
        <v>0</v>
      </c>
      <c r="C64" s="5" t="n">
        <v>1</v>
      </c>
    </row>
    <row r="65" spans="1:3">
      <c r="A65" s="4" t="s">
        <v>507</v>
      </c>
      <c r="B65" s="7" t="n">
        <v>0</v>
      </c>
      <c r="C6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v>
      </c>
      <c r="D1" s="2" t="s">
        <v>23</v>
      </c>
    </row>
    <row r="2" spans="1:4">
      <c r="A2" s="3" t="s">
        <v>499</v>
      </c>
    </row>
    <row r="3" spans="1:4">
      <c r="A3" s="4" t="s">
        <v>511</v>
      </c>
      <c r="C3" s="7" t="n">
        <v>1091</v>
      </c>
      <c r="D3" s="7" t="n">
        <v>548</v>
      </c>
    </row>
    <row r="4" spans="1:4">
      <c r="A4" s="4" t="s">
        <v>512</v>
      </c>
      <c r="C4" s="5" t="n">
        <v>48831</v>
      </c>
      <c r="D4" s="5" t="n">
        <v>50076</v>
      </c>
    </row>
    <row r="5" spans="1:4">
      <c r="A5" s="4" t="s">
        <v>513</v>
      </c>
      <c r="C5" s="5" t="n">
        <v>49922</v>
      </c>
      <c r="D5" s="5" t="n">
        <v>50624</v>
      </c>
    </row>
    <row r="6" spans="1:4">
      <c r="A6" s="4" t="s">
        <v>514</v>
      </c>
      <c r="C6" s="5" t="n">
        <v>70099</v>
      </c>
      <c r="D6" s="5" t="n">
        <v>70415</v>
      </c>
    </row>
    <row r="7" spans="1:4">
      <c r="A7" s="4" t="s">
        <v>515</v>
      </c>
      <c r="C7" s="5" t="n">
        <v>5243542</v>
      </c>
      <c r="D7" s="5" t="n">
        <v>5201442</v>
      </c>
    </row>
    <row r="8" spans="1:4">
      <c r="A8" s="4" t="s">
        <v>516</v>
      </c>
      <c r="C8" s="7" t="n">
        <v>5313641</v>
      </c>
      <c r="D8" s="7" t="n">
        <v>5271857</v>
      </c>
    </row>
    <row r="9" spans="1:4">
      <c r="A9" s="4" t="s">
        <v>517</v>
      </c>
      <c r="C9" s="4" t="s">
        <v>518</v>
      </c>
      <c r="D9" s="4" t="s">
        <v>519</v>
      </c>
    </row>
    <row r="10" spans="1:4">
      <c r="A10" s="4" t="s">
        <v>520</v>
      </c>
      <c r="C10" s="4" t="s">
        <v>521</v>
      </c>
      <c r="D10" s="4" t="s">
        <v>522</v>
      </c>
    </row>
    <row r="11" spans="1:4">
      <c r="A11" s="4" t="s">
        <v>523</v>
      </c>
      <c r="C11" s="4" t="s">
        <v>524</v>
      </c>
      <c r="D11" s="4" t="s">
        <v>525</v>
      </c>
    </row>
    <row r="12" spans="1:4">
      <c r="A12" s="4" t="s">
        <v>397</v>
      </c>
      <c r="C12" s="7" t="n">
        <v>70127</v>
      </c>
      <c r="D12" s="7" t="n">
        <v>70426</v>
      </c>
    </row>
    <row r="13" spans="1:4">
      <c r="A13" s="4" t="s">
        <v>526</v>
      </c>
      <c r="C13" s="5" t="n">
        <v>5257963</v>
      </c>
      <c r="D13" s="5" t="n">
        <v>5216404</v>
      </c>
    </row>
    <row r="14" spans="1:4">
      <c r="A14" s="4" t="s">
        <v>368</v>
      </c>
      <c r="C14" s="5" t="n">
        <v>5328090</v>
      </c>
      <c r="D14" s="5" t="n">
        <v>5286830</v>
      </c>
    </row>
    <row r="15" spans="1:4">
      <c r="A15" s="4" t="s">
        <v>372</v>
      </c>
    </row>
    <row r="16" spans="1:4">
      <c r="A16" s="3" t="s">
        <v>499</v>
      </c>
    </row>
    <row r="17" spans="1:4">
      <c r="A17" s="4" t="s">
        <v>511</v>
      </c>
      <c r="C17" s="5" t="n">
        <v>596</v>
      </c>
      <c r="D17" s="5" t="n">
        <v>152</v>
      </c>
    </row>
    <row r="18" spans="1:4">
      <c r="A18" s="4" t="s">
        <v>512</v>
      </c>
      <c r="C18" s="5" t="n">
        <v>12841</v>
      </c>
      <c r="D18" s="5" t="n">
        <v>13282</v>
      </c>
    </row>
    <row r="19" spans="1:4">
      <c r="A19" s="4" t="s">
        <v>513</v>
      </c>
      <c r="C19" s="5" t="n">
        <v>13437</v>
      </c>
      <c r="D19" s="5" t="n">
        <v>13434</v>
      </c>
    </row>
    <row r="20" spans="1:4">
      <c r="A20" s="4" t="s">
        <v>514</v>
      </c>
      <c r="C20" s="5" t="n">
        <v>22541</v>
      </c>
      <c r="D20" s="5" t="n">
        <v>20622</v>
      </c>
    </row>
    <row r="21" spans="1:4">
      <c r="A21" s="4" t="s">
        <v>515</v>
      </c>
      <c r="C21" s="5" t="n">
        <v>972836</v>
      </c>
      <c r="D21" s="5" t="n">
        <v>973997</v>
      </c>
    </row>
    <row r="22" spans="1:4">
      <c r="A22" s="4" t="s">
        <v>516</v>
      </c>
      <c r="B22" s="4" t="s">
        <v>380</v>
      </c>
      <c r="C22" s="7" t="n">
        <v>995377</v>
      </c>
      <c r="D22" s="7" t="n">
        <v>994619</v>
      </c>
    </row>
    <row r="23" spans="1:4">
      <c r="A23" s="4" t="s">
        <v>517</v>
      </c>
      <c r="C23" s="4" t="s">
        <v>527</v>
      </c>
      <c r="D23" s="4" t="s">
        <v>528</v>
      </c>
    </row>
    <row r="24" spans="1:4">
      <c r="A24" s="4" t="s">
        <v>520</v>
      </c>
      <c r="C24" s="4" t="s">
        <v>529</v>
      </c>
      <c r="D24" s="4" t="s">
        <v>530</v>
      </c>
    </row>
    <row r="25" spans="1:4">
      <c r="A25" s="4" t="s">
        <v>523</v>
      </c>
      <c r="C25" s="4" t="s">
        <v>531</v>
      </c>
      <c r="D25" s="4" t="s">
        <v>532</v>
      </c>
    </row>
    <row r="26" spans="1:4">
      <c r="A26" s="4" t="s">
        <v>397</v>
      </c>
      <c r="C26" s="7" t="n">
        <v>22542</v>
      </c>
      <c r="D26" s="7" t="n">
        <v>20624</v>
      </c>
    </row>
    <row r="27" spans="1:4">
      <c r="A27" s="4" t="s">
        <v>526</v>
      </c>
      <c r="C27" s="5" t="n">
        <v>976733</v>
      </c>
      <c r="D27" s="5" t="n">
        <v>977553</v>
      </c>
    </row>
    <row r="28" spans="1:4">
      <c r="A28" s="4" t="s">
        <v>368</v>
      </c>
      <c r="B28" s="4" t="s">
        <v>380</v>
      </c>
      <c r="C28" s="5" t="n">
        <v>999275</v>
      </c>
      <c r="D28" s="5" t="n">
        <v>998177</v>
      </c>
    </row>
    <row r="29" spans="1:4">
      <c r="A29" s="4" t="s">
        <v>358</v>
      </c>
    </row>
    <row r="30" spans="1:4">
      <c r="A30" s="3" t="s">
        <v>499</v>
      </c>
    </row>
    <row r="31" spans="1:4">
      <c r="A31" s="4" t="s">
        <v>511</v>
      </c>
      <c r="C31" s="5" t="n">
        <v>179</v>
      </c>
      <c r="D31" s="5" t="n">
        <v>309</v>
      </c>
    </row>
    <row r="32" spans="1:4">
      <c r="A32" s="4" t="s">
        <v>512</v>
      </c>
      <c r="C32" s="5" t="n">
        <v>10102</v>
      </c>
      <c r="D32" s="5" t="n">
        <v>10123</v>
      </c>
    </row>
    <row r="33" spans="1:4">
      <c r="A33" s="4" t="s">
        <v>513</v>
      </c>
      <c r="C33" s="5" t="n">
        <v>10281</v>
      </c>
      <c r="D33" s="5" t="n">
        <v>10432</v>
      </c>
    </row>
    <row r="34" spans="1:4">
      <c r="A34" s="4" t="s">
        <v>514</v>
      </c>
      <c r="C34" s="5" t="n">
        <v>22708</v>
      </c>
      <c r="D34" s="5" t="n">
        <v>24465</v>
      </c>
    </row>
    <row r="35" spans="1:4">
      <c r="A35" s="4" t="s">
        <v>515</v>
      </c>
      <c r="C35" s="5" t="n">
        <v>1164687</v>
      </c>
      <c r="D35" s="5" t="n">
        <v>1131238</v>
      </c>
    </row>
    <row r="36" spans="1:4">
      <c r="A36" s="4" t="s">
        <v>516</v>
      </c>
      <c r="B36" s="4" t="s">
        <v>380</v>
      </c>
      <c r="C36" s="7" t="n">
        <v>1187395</v>
      </c>
      <c r="D36" s="7" t="n">
        <v>1155703</v>
      </c>
    </row>
    <row r="37" spans="1:4">
      <c r="A37" s="4" t="s">
        <v>517</v>
      </c>
      <c r="C37" s="4" t="s">
        <v>533</v>
      </c>
      <c r="D37" s="4" t="s">
        <v>534</v>
      </c>
    </row>
    <row r="38" spans="1:4">
      <c r="A38" s="4" t="s">
        <v>520</v>
      </c>
      <c r="C38" s="4" t="s">
        <v>535</v>
      </c>
      <c r="D38" s="4" t="s">
        <v>536</v>
      </c>
    </row>
    <row r="39" spans="1:4">
      <c r="A39" s="4" t="s">
        <v>523</v>
      </c>
      <c r="C39" s="4" t="s">
        <v>537</v>
      </c>
      <c r="D39" s="4" t="s">
        <v>538</v>
      </c>
    </row>
    <row r="40" spans="1:4">
      <c r="A40" s="4" t="s">
        <v>397</v>
      </c>
      <c r="C40" s="7" t="n">
        <v>22732</v>
      </c>
      <c r="D40" s="7" t="n">
        <v>24474</v>
      </c>
    </row>
    <row r="41" spans="1:4">
      <c r="A41" s="4" t="s">
        <v>526</v>
      </c>
      <c r="C41" s="5" t="n">
        <v>1168533</v>
      </c>
      <c r="D41" s="5" t="n">
        <v>1135390</v>
      </c>
    </row>
    <row r="42" spans="1:4">
      <c r="A42" s="4" t="s">
        <v>368</v>
      </c>
      <c r="B42" s="4" t="s">
        <v>380</v>
      </c>
      <c r="C42" s="5" t="n">
        <v>1191265</v>
      </c>
      <c r="D42" s="5" t="n">
        <v>1159864</v>
      </c>
    </row>
    <row r="43" spans="1:4">
      <c r="A43" s="4" t="s">
        <v>508</v>
      </c>
    </row>
    <row r="44" spans="1:4">
      <c r="A44" s="3" t="s">
        <v>499</v>
      </c>
    </row>
    <row r="45" spans="1:4">
      <c r="A45" s="4" t="s">
        <v>511</v>
      </c>
      <c r="C45" s="5" t="n">
        <v>32</v>
      </c>
      <c r="D45" s="5" t="n">
        <v>0</v>
      </c>
    </row>
    <row r="46" spans="1:4">
      <c r="A46" s="4" t="s">
        <v>512</v>
      </c>
      <c r="C46" s="5" t="n">
        <v>4336</v>
      </c>
      <c r="D46" s="5" t="n">
        <v>5247</v>
      </c>
    </row>
    <row r="47" spans="1:4">
      <c r="A47" s="4" t="s">
        <v>513</v>
      </c>
      <c r="C47" s="5" t="n">
        <v>4368</v>
      </c>
      <c r="D47" s="5" t="n">
        <v>5247</v>
      </c>
    </row>
    <row r="48" spans="1:4">
      <c r="A48" s="4" t="s">
        <v>514</v>
      </c>
      <c r="C48" s="5" t="n">
        <v>2039</v>
      </c>
      <c r="D48" s="5" t="n">
        <v>2226</v>
      </c>
    </row>
    <row r="49" spans="1:4">
      <c r="A49" s="4" t="s">
        <v>515</v>
      </c>
      <c r="C49" s="5" t="n">
        <v>163195</v>
      </c>
      <c r="D49" s="5" t="n">
        <v>186719</v>
      </c>
    </row>
    <row r="50" spans="1:4">
      <c r="A50" s="4" t="s">
        <v>516</v>
      </c>
      <c r="C50" s="7" t="n">
        <v>165234</v>
      </c>
      <c r="D50" s="7" t="n">
        <v>188945</v>
      </c>
    </row>
    <row r="51" spans="1:4">
      <c r="A51" s="4" t="s">
        <v>517</v>
      </c>
      <c r="C51" s="4" t="s">
        <v>539</v>
      </c>
      <c r="D51" s="4" t="s">
        <v>540</v>
      </c>
    </row>
    <row r="52" spans="1:4">
      <c r="A52" s="4" t="s">
        <v>520</v>
      </c>
      <c r="C52" s="4" t="s">
        <v>541</v>
      </c>
      <c r="D52" s="4" t="s">
        <v>542</v>
      </c>
    </row>
    <row r="53" spans="1:4">
      <c r="A53" s="4" t="s">
        <v>523</v>
      </c>
      <c r="C53" s="4" t="s">
        <v>543</v>
      </c>
      <c r="D53" s="4" t="s">
        <v>544</v>
      </c>
    </row>
    <row r="54" spans="1:4">
      <c r="A54" s="4" t="s">
        <v>397</v>
      </c>
      <c r="C54" s="7" t="n">
        <v>2041</v>
      </c>
      <c r="D54" s="7" t="n">
        <v>2226</v>
      </c>
    </row>
    <row r="55" spans="1:4">
      <c r="A55" s="4" t="s">
        <v>526</v>
      </c>
      <c r="C55" s="5" t="n">
        <v>163655</v>
      </c>
      <c r="D55" s="5" t="n">
        <v>187240</v>
      </c>
    </row>
    <row r="56" spans="1:4">
      <c r="A56" s="4" t="s">
        <v>368</v>
      </c>
      <c r="C56" s="5" t="n">
        <v>165696</v>
      </c>
      <c r="D56" s="5" t="n">
        <v>189466</v>
      </c>
    </row>
    <row r="57" spans="1:4">
      <c r="A57" s="4" t="s">
        <v>509</v>
      </c>
    </row>
    <row r="58" spans="1:4">
      <c r="A58" s="3" t="s">
        <v>499</v>
      </c>
    </row>
    <row r="59" spans="1:4">
      <c r="A59" s="4" t="s">
        <v>511</v>
      </c>
      <c r="C59" s="5" t="n">
        <v>275</v>
      </c>
      <c r="D59" s="5" t="n">
        <v>87</v>
      </c>
    </row>
    <row r="60" spans="1:4">
      <c r="A60" s="4" t="s">
        <v>512</v>
      </c>
      <c r="C60" s="5" t="n">
        <v>10470</v>
      </c>
      <c r="D60" s="5" t="n">
        <v>10871</v>
      </c>
    </row>
    <row r="61" spans="1:4">
      <c r="A61" s="4" t="s">
        <v>513</v>
      </c>
      <c r="C61" s="5" t="n">
        <v>10745</v>
      </c>
      <c r="D61" s="5" t="n">
        <v>10958</v>
      </c>
    </row>
    <row r="62" spans="1:4">
      <c r="A62" s="4" t="s">
        <v>514</v>
      </c>
      <c r="C62" s="5" t="n">
        <v>22802</v>
      </c>
      <c r="D62" s="5" t="n">
        <v>23102</v>
      </c>
    </row>
    <row r="63" spans="1:4">
      <c r="A63" s="4" t="s">
        <v>515</v>
      </c>
      <c r="C63" s="5" t="n">
        <v>1760449</v>
      </c>
      <c r="D63" s="5" t="n">
        <v>1785395</v>
      </c>
    </row>
    <row r="64" spans="1:4">
      <c r="A64" s="4" t="s">
        <v>516</v>
      </c>
      <c r="C64" s="7" t="n">
        <v>1783251</v>
      </c>
      <c r="D64" s="7" t="n">
        <v>1808497</v>
      </c>
    </row>
    <row r="65" spans="1:4">
      <c r="A65" s="4" t="s">
        <v>517</v>
      </c>
      <c r="C65" s="4" t="s">
        <v>545</v>
      </c>
      <c r="D65" s="4" t="s">
        <v>546</v>
      </c>
    </row>
    <row r="66" spans="1:4">
      <c r="A66" s="4" t="s">
        <v>520</v>
      </c>
      <c r="C66" s="4" t="s">
        <v>547</v>
      </c>
      <c r="D66" s="4" t="s">
        <v>548</v>
      </c>
    </row>
    <row r="67" spans="1:4">
      <c r="A67" s="4" t="s">
        <v>523</v>
      </c>
      <c r="C67" s="4" t="s">
        <v>549</v>
      </c>
      <c r="D67" s="4" t="s">
        <v>550</v>
      </c>
    </row>
    <row r="68" spans="1:4">
      <c r="A68" s="4" t="s">
        <v>397</v>
      </c>
      <c r="C68" s="7" t="n">
        <v>22803</v>
      </c>
      <c r="D68" s="7" t="n">
        <v>23102</v>
      </c>
    </row>
    <row r="69" spans="1:4">
      <c r="A69" s="4" t="s">
        <v>526</v>
      </c>
      <c r="C69" s="5" t="n">
        <v>1763491</v>
      </c>
      <c r="D69" s="5" t="n">
        <v>1788714</v>
      </c>
    </row>
    <row r="70" spans="1:4">
      <c r="A70" s="4" t="s">
        <v>368</v>
      </c>
      <c r="C70" s="5" t="n">
        <v>1786294</v>
      </c>
      <c r="D70" s="5" t="n">
        <v>1811816</v>
      </c>
    </row>
    <row r="71" spans="1:4">
      <c r="A71" s="4" t="s">
        <v>381</v>
      </c>
    </row>
    <row r="72" spans="1:4">
      <c r="A72" s="3" t="s">
        <v>499</v>
      </c>
    </row>
    <row r="73" spans="1:4">
      <c r="A73" s="4" t="s">
        <v>511</v>
      </c>
      <c r="C73" s="5" t="n">
        <v>9</v>
      </c>
      <c r="D73" s="5" t="n">
        <v>0</v>
      </c>
    </row>
    <row r="74" spans="1:4">
      <c r="A74" s="4" t="s">
        <v>512</v>
      </c>
      <c r="C74" s="5" t="n">
        <v>11082</v>
      </c>
      <c r="D74" s="5" t="n">
        <v>10553</v>
      </c>
    </row>
    <row r="75" spans="1:4">
      <c r="A75" s="4" t="s">
        <v>513</v>
      </c>
      <c r="C75" s="5" t="n">
        <v>11091</v>
      </c>
      <c r="D75" s="5" t="n">
        <v>10553</v>
      </c>
    </row>
    <row r="76" spans="1:4">
      <c r="A76" s="4" t="s">
        <v>514</v>
      </c>
      <c r="C76" s="5" t="n">
        <v>9</v>
      </c>
      <c r="D76" s="5" t="n">
        <v>0</v>
      </c>
    </row>
    <row r="77" spans="1:4">
      <c r="A77" s="4" t="s">
        <v>515</v>
      </c>
      <c r="C77" s="5" t="n">
        <v>1178727</v>
      </c>
      <c r="D77" s="5" t="n">
        <v>1120850</v>
      </c>
    </row>
    <row r="78" spans="1:4">
      <c r="A78" s="4" t="s">
        <v>516</v>
      </c>
      <c r="C78" s="7" t="n">
        <v>1178736</v>
      </c>
      <c r="D78" s="7" t="n">
        <v>1120850</v>
      </c>
    </row>
    <row r="79" spans="1:4">
      <c r="A79" s="4" t="s">
        <v>517</v>
      </c>
      <c r="C79" s="4" t="s">
        <v>540</v>
      </c>
      <c r="D79" s="4" t="s">
        <v>540</v>
      </c>
    </row>
    <row r="80" spans="1:4">
      <c r="A80" s="4" t="s">
        <v>520</v>
      </c>
      <c r="C80" s="4" t="s">
        <v>551</v>
      </c>
      <c r="D80" s="4" t="s">
        <v>552</v>
      </c>
    </row>
    <row r="81" spans="1:4">
      <c r="A81" s="4" t="s">
        <v>523</v>
      </c>
      <c r="C81" s="4" t="s">
        <v>553</v>
      </c>
      <c r="D81" s="4" t="s">
        <v>552</v>
      </c>
    </row>
    <row r="82" spans="1:4">
      <c r="A82" s="4" t="s">
        <v>397</v>
      </c>
      <c r="C82" s="7" t="n">
        <v>9</v>
      </c>
      <c r="D82" s="7" t="n">
        <v>0</v>
      </c>
    </row>
    <row r="83" spans="1:4">
      <c r="A83" s="4" t="s">
        <v>526</v>
      </c>
      <c r="C83" s="5" t="n">
        <v>1181845</v>
      </c>
      <c r="D83" s="5" t="n">
        <v>1124235</v>
      </c>
    </row>
    <row r="84" spans="1:4">
      <c r="A84" s="4" t="s">
        <v>368</v>
      </c>
      <c r="C84" s="5" t="n">
        <v>1181854</v>
      </c>
      <c r="D84" s="5" t="n">
        <v>1124235</v>
      </c>
    </row>
    <row r="85" spans="1:4">
      <c r="A85" s="4" t="s">
        <v>382</v>
      </c>
    </row>
    <row r="86" spans="1:4">
      <c r="A86" s="3" t="s">
        <v>499</v>
      </c>
    </row>
    <row r="87" spans="1:4">
      <c r="A87" s="4" t="s">
        <v>511</v>
      </c>
      <c r="C87" s="5" t="n">
        <v>0</v>
      </c>
      <c r="D87" s="5" t="n">
        <v>0</v>
      </c>
    </row>
    <row r="88" spans="1:4">
      <c r="A88" s="4" t="s">
        <v>512</v>
      </c>
      <c r="C88" s="5" t="n">
        <v>0</v>
      </c>
      <c r="D88" s="5" t="n">
        <v>0</v>
      </c>
    </row>
    <row r="89" spans="1:4">
      <c r="A89" s="4" t="s">
        <v>513</v>
      </c>
      <c r="C89" s="5" t="n">
        <v>0</v>
      </c>
      <c r="D89" s="5" t="n">
        <v>0</v>
      </c>
    </row>
    <row r="90" spans="1:4">
      <c r="A90" s="4" t="s">
        <v>514</v>
      </c>
      <c r="C90" s="5" t="n">
        <v>0</v>
      </c>
      <c r="D90" s="5" t="n">
        <v>0</v>
      </c>
    </row>
    <row r="91" spans="1:4">
      <c r="A91" s="4" t="s">
        <v>515</v>
      </c>
      <c r="C91" s="5" t="n">
        <v>3648</v>
      </c>
      <c r="D91" s="5" t="n">
        <v>3243</v>
      </c>
    </row>
    <row r="92" spans="1:4">
      <c r="A92" s="4" t="s">
        <v>516</v>
      </c>
      <c r="C92" s="7" t="n">
        <v>3648</v>
      </c>
      <c r="D92" s="7" t="n">
        <v>3243</v>
      </c>
    </row>
    <row r="93" spans="1:4">
      <c r="A93" s="4" t="s">
        <v>517</v>
      </c>
      <c r="C93" s="4" t="s">
        <v>540</v>
      </c>
      <c r="D93" s="4" t="s">
        <v>540</v>
      </c>
    </row>
    <row r="94" spans="1:4">
      <c r="A94" s="4" t="s">
        <v>520</v>
      </c>
      <c r="C94" s="4" t="s">
        <v>540</v>
      </c>
      <c r="D94" s="4" t="s">
        <v>540</v>
      </c>
    </row>
    <row r="95" spans="1:4">
      <c r="A95" s="4" t="s">
        <v>523</v>
      </c>
      <c r="C95" s="4" t="s">
        <v>540</v>
      </c>
      <c r="D95" s="4" t="s">
        <v>540</v>
      </c>
    </row>
    <row r="96" spans="1:4">
      <c r="A96" s="4" t="s">
        <v>397</v>
      </c>
      <c r="C96" s="7" t="n">
        <v>0</v>
      </c>
      <c r="D96" s="7" t="n">
        <v>0</v>
      </c>
    </row>
    <row r="97" spans="1:4">
      <c r="A97" s="4" t="s">
        <v>526</v>
      </c>
      <c r="C97" s="5" t="n">
        <v>3706</v>
      </c>
      <c r="D97" s="5" t="n">
        <v>3272</v>
      </c>
    </row>
    <row r="98" spans="1:4">
      <c r="A98" s="4" t="s">
        <v>368</v>
      </c>
      <c r="C98" s="7" t="n">
        <v>3706</v>
      </c>
      <c r="D98" s="7" t="n">
        <v>3272</v>
      </c>
    </row>
    <row r="99" spans="1:4"/>
    <row r="100" spans="1:4">
      <c r="A100" s="4" t="s">
        <v>380</v>
      </c>
      <c r="B100" s="4" t="s">
        <v>383</v>
      </c>
    </row>
  </sheetData>
  <mergeCells count="3">
    <mergeCell ref="A1:B1"/>
    <mergeCell ref="A99:C99"/>
    <mergeCell ref="B100:C10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555</v>
      </c>
    </row>
    <row r="3" spans="1:3">
      <c r="A3" s="4" t="s">
        <v>556</v>
      </c>
      <c r="B3" s="7" t="n">
        <v>13693</v>
      </c>
      <c r="C3" s="7" t="n">
        <v>13926</v>
      </c>
    </row>
    <row r="4" spans="1:3">
      <c r="A4" s="4" t="s">
        <v>358</v>
      </c>
    </row>
    <row r="5" spans="1:3">
      <c r="A5" s="3" t="s">
        <v>555</v>
      </c>
    </row>
    <row r="6" spans="1:3">
      <c r="A6" s="4" t="s">
        <v>556</v>
      </c>
      <c r="B6" s="5" t="n">
        <v>7642</v>
      </c>
      <c r="C6" s="5" t="n">
        <v>7642</v>
      </c>
    </row>
    <row r="7" spans="1:3">
      <c r="A7" s="4" t="s">
        <v>508</v>
      </c>
    </row>
    <row r="8" spans="1:3">
      <c r="A8" s="3" t="s">
        <v>555</v>
      </c>
    </row>
    <row r="9" spans="1:3">
      <c r="A9" s="4" t="s">
        <v>556</v>
      </c>
      <c r="B9" s="5" t="n">
        <v>4633</v>
      </c>
      <c r="C9" s="5" t="n">
        <v>4624</v>
      </c>
    </row>
    <row r="10" spans="1:3">
      <c r="A10" s="4" t="s">
        <v>509</v>
      </c>
    </row>
    <row r="11" spans="1:3">
      <c r="A11" s="3" t="s">
        <v>555</v>
      </c>
    </row>
    <row r="12" spans="1:3">
      <c r="A12" s="4" t="s">
        <v>556</v>
      </c>
      <c r="B12" s="5" t="n">
        <v>1418</v>
      </c>
      <c r="C12" s="5" t="n">
        <v>1660</v>
      </c>
    </row>
    <row r="13" spans="1:3">
      <c r="A13" s="4" t="s">
        <v>557</v>
      </c>
      <c r="B13" s="7" t="n">
        <v>3456</v>
      </c>
      <c r="C13" s="7" t="n">
        <v>32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8</v>
      </c>
      <c r="B1" s="2" t="s">
        <v>1</v>
      </c>
    </row>
    <row r="2" spans="1:4">
      <c r="B2" s="2" t="s">
        <v>2</v>
      </c>
      <c r="C2" s="2" t="s">
        <v>74</v>
      </c>
      <c r="D2" s="2" t="s">
        <v>23</v>
      </c>
    </row>
    <row r="3" spans="1:4">
      <c r="A3" s="3" t="s">
        <v>559</v>
      </c>
    </row>
    <row r="4" spans="1:4">
      <c r="A4" s="4" t="s">
        <v>150</v>
      </c>
      <c r="B4" s="5" t="n">
        <v>50000</v>
      </c>
      <c r="C4" s="5" t="n">
        <v>0</v>
      </c>
    </row>
    <row r="5" spans="1:4">
      <c r="A5" s="4" t="s">
        <v>560</v>
      </c>
      <c r="B5" s="5" t="n">
        <v>119587</v>
      </c>
      <c r="D5" s="5" t="n">
        <v>85425</v>
      </c>
    </row>
    <row r="6" spans="1:4">
      <c r="A6" s="4" t="s">
        <v>561</v>
      </c>
      <c r="B6" s="5" t="n">
        <v>120710</v>
      </c>
      <c r="C6" s="5" t="n">
        <v>75695</v>
      </c>
    </row>
    <row r="7" spans="1:4">
      <c r="A7" s="4" t="s">
        <v>133</v>
      </c>
    </row>
    <row r="8" spans="1:4">
      <c r="A8" s="3" t="s">
        <v>559</v>
      </c>
    </row>
    <row r="9" spans="1:4">
      <c r="A9" s="4" t="s">
        <v>562</v>
      </c>
      <c r="B9" s="5" t="n">
        <v>45788000</v>
      </c>
      <c r="C9" s="5" t="n">
        <v>41550000</v>
      </c>
    </row>
    <row r="10" spans="1:4">
      <c r="A10" s="4" t="s">
        <v>150</v>
      </c>
      <c r="B10" s="5" t="n">
        <v>50000</v>
      </c>
      <c r="C10"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4</v>
      </c>
    </row>
    <row r="3" spans="1:3">
      <c r="A3" s="3" t="s">
        <v>210</v>
      </c>
    </row>
    <row r="4" spans="1:3">
      <c r="A4" s="4" t="s">
        <v>564</v>
      </c>
      <c r="B4" s="7" t="n">
        <v>20267</v>
      </c>
      <c r="C4" s="7" t="n">
        <v>18686</v>
      </c>
    </row>
    <row r="5" spans="1:3">
      <c r="A5" s="4" t="s">
        <v>565</v>
      </c>
      <c r="B5" s="5" t="n">
        <v>15312059</v>
      </c>
      <c r="C5" s="5" t="n">
        <v>15330813</v>
      </c>
    </row>
    <row r="6" spans="1:3">
      <c r="A6" s="4" t="s">
        <v>566</v>
      </c>
      <c r="B6" s="5" t="n">
        <v>120710</v>
      </c>
      <c r="C6" s="5" t="n">
        <v>75695</v>
      </c>
    </row>
    <row r="7" spans="1:3">
      <c r="A7" s="4" t="s">
        <v>567</v>
      </c>
      <c r="B7" s="5" t="n">
        <v>15432769</v>
      </c>
      <c r="C7" s="5" t="n">
        <v>15406508</v>
      </c>
    </row>
    <row r="8" spans="1:3">
      <c r="A8" s="4" t="s">
        <v>568</v>
      </c>
      <c r="B8" s="8" t="n">
        <v>1.32</v>
      </c>
      <c r="C8" s="8" t="n">
        <v>1.22</v>
      </c>
    </row>
    <row r="9" spans="1:3">
      <c r="A9" s="4" t="s">
        <v>569</v>
      </c>
      <c r="B9" s="8" t="n">
        <v>1.31</v>
      </c>
      <c r="C9" s="8" t="n">
        <v>1.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70</v>
      </c>
      <c r="B1" s="2" t="s">
        <v>1</v>
      </c>
    </row>
    <row r="2" spans="1:4">
      <c r="B2" s="2" t="s">
        <v>571</v>
      </c>
      <c r="C2" s="2" t="s">
        <v>572</v>
      </c>
      <c r="D2" s="2" t="s">
        <v>412</v>
      </c>
    </row>
    <row r="3" spans="1:4">
      <c r="A3" s="3" t="s">
        <v>573</v>
      </c>
    </row>
    <row r="4" spans="1:4">
      <c r="A4" s="4" t="s">
        <v>574</v>
      </c>
      <c r="B4" s="5" t="n">
        <v>3</v>
      </c>
    </row>
    <row r="5" spans="1:4">
      <c r="A5" s="4" t="s">
        <v>87</v>
      </c>
      <c r="B5" s="7" t="n">
        <v>58952</v>
      </c>
      <c r="C5" s="7" t="n">
        <v>59819</v>
      </c>
    </row>
    <row r="6" spans="1:4">
      <c r="A6" s="4" t="s">
        <v>575</v>
      </c>
      <c r="B6" s="5" t="n">
        <v>876</v>
      </c>
      <c r="C6" s="5" t="n">
        <v>910</v>
      </c>
    </row>
    <row r="7" spans="1:4">
      <c r="A7" s="4" t="s">
        <v>576</v>
      </c>
      <c r="B7" s="5" t="n">
        <v>17507</v>
      </c>
      <c r="C7" s="5" t="n">
        <v>17389</v>
      </c>
    </row>
    <row r="8" spans="1:4">
      <c r="A8" s="4" t="s">
        <v>112</v>
      </c>
      <c r="B8" s="5" t="n">
        <v>47462</v>
      </c>
      <c r="C8" s="5" t="n">
        <v>49899</v>
      </c>
    </row>
    <row r="9" spans="1:4">
      <c r="A9" s="4" t="s">
        <v>577</v>
      </c>
      <c r="B9" s="5" t="n">
        <v>28121</v>
      </c>
      <c r="C9" s="5" t="n">
        <v>26399</v>
      </c>
    </row>
    <row r="10" spans="1:4">
      <c r="A10" s="4" t="s">
        <v>578</v>
      </c>
      <c r="B10" s="5" t="n">
        <v>7854</v>
      </c>
      <c r="C10" s="5" t="n">
        <v>7713</v>
      </c>
    </row>
    <row r="11" spans="1:4">
      <c r="A11" s="4" t="s">
        <v>122</v>
      </c>
      <c r="B11" s="5" t="n">
        <v>20267</v>
      </c>
      <c r="C11" s="5" t="n">
        <v>18686</v>
      </c>
    </row>
    <row r="12" spans="1:4">
      <c r="A12" s="4" t="s">
        <v>579</v>
      </c>
      <c r="B12" s="5" t="n">
        <v>7744690</v>
      </c>
      <c r="C12" s="5" t="n">
        <v>7428185</v>
      </c>
      <c r="D12" s="7" t="n">
        <v>7467586</v>
      </c>
    </row>
    <row r="13" spans="1:4">
      <c r="A13" s="4" t="s">
        <v>580</v>
      </c>
    </row>
    <row r="14" spans="1:4">
      <c r="A14" s="3" t="s">
        <v>573</v>
      </c>
    </row>
    <row r="15" spans="1:4">
      <c r="A15" s="4" t="s">
        <v>87</v>
      </c>
      <c r="B15" s="5" t="n">
        <v>57480</v>
      </c>
      <c r="C15" s="5" t="n">
        <v>57155</v>
      </c>
    </row>
    <row r="16" spans="1:4">
      <c r="A16" s="4" t="s">
        <v>575</v>
      </c>
      <c r="B16" s="5" t="n">
        <v>720</v>
      </c>
      <c r="C16" s="5" t="n">
        <v>1533</v>
      </c>
    </row>
    <row r="17" spans="1:4">
      <c r="A17" s="4" t="s">
        <v>576</v>
      </c>
      <c r="B17" s="5" t="n">
        <v>17711</v>
      </c>
      <c r="C17" s="5" t="n">
        <v>17223</v>
      </c>
    </row>
    <row r="18" spans="1:4">
      <c r="A18" s="4" t="s">
        <v>112</v>
      </c>
      <c r="B18" s="5" t="n">
        <v>43803</v>
      </c>
      <c r="C18" s="5" t="n">
        <v>41360</v>
      </c>
    </row>
    <row r="19" spans="1:4">
      <c r="A19" s="4" t="s">
        <v>577</v>
      </c>
      <c r="B19" s="5" t="n">
        <v>30668</v>
      </c>
      <c r="C19" s="5" t="n">
        <v>31485</v>
      </c>
    </row>
    <row r="20" spans="1:4">
      <c r="A20" s="4" t="s">
        <v>578</v>
      </c>
      <c r="B20" s="5" t="n">
        <v>9182</v>
      </c>
      <c r="C20" s="5" t="n">
        <v>9741</v>
      </c>
    </row>
    <row r="21" spans="1:4">
      <c r="A21" s="4" t="s">
        <v>122</v>
      </c>
      <c r="B21" s="5" t="n">
        <v>21486</v>
      </c>
      <c r="C21" s="5" t="n">
        <v>21744</v>
      </c>
    </row>
    <row r="22" spans="1:4">
      <c r="A22" s="4" t="s">
        <v>579</v>
      </c>
      <c r="B22" s="5" t="n">
        <v>7667288</v>
      </c>
      <c r="C22" s="5" t="n">
        <v>7347378</v>
      </c>
    </row>
    <row r="23" spans="1:4">
      <c r="A23" s="4" t="s">
        <v>581</v>
      </c>
    </row>
    <row r="24" spans="1:4">
      <c r="A24" s="3" t="s">
        <v>573</v>
      </c>
    </row>
    <row r="25" spans="1:4">
      <c r="A25" s="4" t="s">
        <v>87</v>
      </c>
      <c r="B25" s="5" t="n">
        <v>1478</v>
      </c>
      <c r="C25" s="5" t="n">
        <v>1504</v>
      </c>
    </row>
    <row r="26" spans="1:4">
      <c r="A26" s="4" t="s">
        <v>575</v>
      </c>
      <c r="B26" s="5" t="n">
        <v>437</v>
      </c>
      <c r="C26" s="5" t="n">
        <v>527</v>
      </c>
    </row>
    <row r="27" spans="1:4">
      <c r="A27" s="4" t="s">
        <v>112</v>
      </c>
      <c r="B27" s="5" t="n">
        <v>736</v>
      </c>
      <c r="C27" s="5" t="n">
        <v>3798</v>
      </c>
    </row>
    <row r="28" spans="1:4">
      <c r="A28" s="4" t="s">
        <v>577</v>
      </c>
      <c r="B28" s="5" t="n">
        <v>305</v>
      </c>
      <c r="C28" s="5" t="n">
        <v>-2821</v>
      </c>
    </row>
    <row r="29" spans="1:4">
      <c r="A29" s="4" t="s">
        <v>578</v>
      </c>
      <c r="B29" s="5" t="n">
        <v>107</v>
      </c>
      <c r="C29" s="5" t="n">
        <v>-985</v>
      </c>
    </row>
    <row r="30" spans="1:4">
      <c r="A30" s="4" t="s">
        <v>122</v>
      </c>
      <c r="B30" s="5" t="n">
        <v>198</v>
      </c>
      <c r="C30" s="5" t="n">
        <v>-1836</v>
      </c>
    </row>
    <row r="31" spans="1:4">
      <c r="A31" s="4" t="s">
        <v>579</v>
      </c>
      <c r="B31" s="5" t="n">
        <v>34574</v>
      </c>
      <c r="C31" s="5" t="n">
        <v>34637</v>
      </c>
    </row>
    <row r="32" spans="1:4">
      <c r="A32" s="4" t="s">
        <v>582</v>
      </c>
    </row>
    <row r="33" spans="1:4">
      <c r="A33" s="3" t="s">
        <v>573</v>
      </c>
    </row>
    <row r="34" spans="1:4">
      <c r="A34" s="4" t="s">
        <v>87</v>
      </c>
      <c r="B34" s="5" t="n">
        <v>201</v>
      </c>
      <c r="C34" s="5" t="n">
        <v>1161</v>
      </c>
    </row>
    <row r="35" spans="1:4">
      <c r="A35" s="4" t="s">
        <v>575</v>
      </c>
      <c r="B35" s="5" t="n">
        <v>-281</v>
      </c>
      <c r="C35" s="5" t="n">
        <v>-1150</v>
      </c>
    </row>
    <row r="36" spans="1:4">
      <c r="A36" s="4" t="s">
        <v>576</v>
      </c>
      <c r="C36" s="5" t="n">
        <v>34</v>
      </c>
    </row>
    <row r="37" spans="1:4">
      <c r="A37" s="4" t="s">
        <v>112</v>
      </c>
      <c r="B37" s="5" t="n">
        <v>776</v>
      </c>
      <c r="C37" s="5" t="n">
        <v>1404</v>
      </c>
    </row>
    <row r="38" spans="1:4">
      <c r="A38" s="4" t="s">
        <v>577</v>
      </c>
      <c r="B38" s="5" t="n">
        <v>-294</v>
      </c>
      <c r="C38" s="5" t="n">
        <v>941</v>
      </c>
    </row>
    <row r="39" spans="1:4">
      <c r="A39" s="4" t="s">
        <v>578</v>
      </c>
      <c r="B39" s="5" t="n">
        <v>-103</v>
      </c>
      <c r="C39" s="5" t="n">
        <v>329</v>
      </c>
    </row>
    <row r="40" spans="1:4">
      <c r="A40" s="4" t="s">
        <v>122</v>
      </c>
      <c r="B40" s="5" t="n">
        <v>-191</v>
      </c>
      <c r="C40" s="5" t="n">
        <v>612</v>
      </c>
    </row>
    <row r="41" spans="1:4">
      <c r="A41" s="4" t="s">
        <v>579</v>
      </c>
      <c r="B41" s="5" t="n">
        <v>24727</v>
      </c>
      <c r="C41" s="5" t="n">
        <v>34592</v>
      </c>
    </row>
    <row r="42" spans="1:4">
      <c r="A42" s="4" t="s">
        <v>583</v>
      </c>
    </row>
    <row r="43" spans="1:4">
      <c r="A43" s="3" t="s">
        <v>573</v>
      </c>
    </row>
    <row r="44" spans="1:4">
      <c r="A44" s="4" t="s">
        <v>87</v>
      </c>
      <c r="B44" s="5" t="n">
        <v>-207</v>
      </c>
      <c r="C44" s="5" t="n">
        <v>-1</v>
      </c>
    </row>
    <row r="45" spans="1:4">
      <c r="A45" s="4" t="s">
        <v>576</v>
      </c>
      <c r="B45" s="5" t="n">
        <v>-204</v>
      </c>
      <c r="C45" s="5" t="n">
        <v>132</v>
      </c>
    </row>
    <row r="46" spans="1:4">
      <c r="A46" s="4" t="s">
        <v>112</v>
      </c>
      <c r="B46" s="5" t="n">
        <v>2147</v>
      </c>
      <c r="C46" s="5" t="n">
        <v>3337</v>
      </c>
    </row>
    <row r="47" spans="1:4">
      <c r="A47" s="4" t="s">
        <v>577</v>
      </c>
      <c r="B47" s="5" t="n">
        <v>-2558</v>
      </c>
      <c r="C47" s="5" t="n">
        <v>-3206</v>
      </c>
    </row>
    <row r="48" spans="1:4">
      <c r="A48" s="4" t="s">
        <v>578</v>
      </c>
      <c r="B48" s="5" t="n">
        <v>-1332</v>
      </c>
      <c r="C48" s="5" t="n">
        <v>-1372</v>
      </c>
    </row>
    <row r="49" spans="1:4">
      <c r="A49" s="4" t="s">
        <v>122</v>
      </c>
      <c r="B49" s="5" t="n">
        <v>-1226</v>
      </c>
      <c r="C49" s="5" t="n">
        <v>-1834</v>
      </c>
    </row>
    <row r="50" spans="1:4">
      <c r="A50" s="4" t="s">
        <v>579</v>
      </c>
      <c r="B50" s="7" t="n">
        <v>18101</v>
      </c>
      <c r="C50" s="7" t="n">
        <v>115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84</v>
      </c>
      <c r="B1" s="2" t="s">
        <v>1</v>
      </c>
      <c r="C1" s="2" t="s">
        <v>336</v>
      </c>
    </row>
    <row r="2" spans="1:3">
      <c r="B2" s="2" t="s">
        <v>2</v>
      </c>
      <c r="C2" s="2" t="s">
        <v>23</v>
      </c>
    </row>
    <row r="3" spans="1:3">
      <c r="A3" s="3" t="s">
        <v>216</v>
      </c>
    </row>
    <row r="4" spans="1:3">
      <c r="A4" s="4" t="s">
        <v>585</v>
      </c>
      <c r="B4" s="7" t="n">
        <v>6722</v>
      </c>
      <c r="C4" s="7" t="n">
        <v>10413</v>
      </c>
    </row>
    <row r="5" spans="1:3">
      <c r="A5" s="4" t="s">
        <v>586</v>
      </c>
      <c r="B5" s="5" t="n">
        <v>6600</v>
      </c>
      <c r="C5" s="5" t="n">
        <v>10300</v>
      </c>
    </row>
    <row r="6" spans="1:3">
      <c r="A6" s="4" t="s">
        <v>587</v>
      </c>
      <c r="B6" s="7" t="n">
        <v>86</v>
      </c>
      <c r="C6" s="7" t="n">
        <v>1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4</v>
      </c>
    </row>
    <row r="3" spans="1:3">
      <c r="A3" s="3" t="s">
        <v>128</v>
      </c>
    </row>
    <row r="4" spans="1:3">
      <c r="A4" s="4" t="s">
        <v>129</v>
      </c>
      <c r="B4" s="7" t="n">
        <v>550</v>
      </c>
      <c r="C4" s="7" t="n">
        <v>62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88</v>
      </c>
      <c r="B1" s="2" t="s">
        <v>1</v>
      </c>
    </row>
    <row r="2" spans="1:4">
      <c r="B2" s="2" t="s">
        <v>2</v>
      </c>
      <c r="C2" s="2" t="s">
        <v>74</v>
      </c>
      <c r="D2" s="2" t="s">
        <v>23</v>
      </c>
    </row>
    <row r="3" spans="1:4">
      <c r="A3" s="3" t="s">
        <v>589</v>
      </c>
    </row>
    <row r="4" spans="1:4">
      <c r="A4" s="4" t="s">
        <v>590</v>
      </c>
      <c r="B4" s="4" t="s">
        <v>591</v>
      </c>
    </row>
    <row r="5" spans="1:4">
      <c r="A5" s="4" t="s">
        <v>592</v>
      </c>
      <c r="B5" s="7" t="n">
        <v>786000</v>
      </c>
    </row>
    <row r="6" spans="1:4">
      <c r="A6" s="4" t="s">
        <v>593</v>
      </c>
      <c r="B6" s="4" t="s">
        <v>594</v>
      </c>
    </row>
    <row r="7" spans="1:4">
      <c r="A7" s="4" t="s">
        <v>595</v>
      </c>
      <c r="B7" s="7" t="n">
        <v>0</v>
      </c>
      <c r="C7" s="7" t="n">
        <v>0</v>
      </c>
    </row>
    <row r="8" spans="1:4">
      <c r="A8" s="4" t="s">
        <v>596</v>
      </c>
      <c r="B8" s="7" t="n">
        <v>0</v>
      </c>
      <c r="C8" s="7" t="n">
        <v>0</v>
      </c>
    </row>
    <row r="9" spans="1:4">
      <c r="A9" s="4" t="s">
        <v>597</v>
      </c>
      <c r="B9" s="4" t="s">
        <v>598</v>
      </c>
    </row>
    <row r="10" spans="1:4">
      <c r="A10" s="4" t="s">
        <v>599</v>
      </c>
      <c r="B10" s="7" t="n">
        <v>1062000000</v>
      </c>
      <c r="D10" s="7" t="n">
        <v>937000000</v>
      </c>
    </row>
    <row r="11" spans="1:4">
      <c r="A11" s="4" t="s">
        <v>600</v>
      </c>
    </row>
    <row r="12" spans="1:4">
      <c r="A12" s="3" t="s">
        <v>589</v>
      </c>
    </row>
    <row r="13" spans="1:4">
      <c r="A13" s="4" t="s">
        <v>601</v>
      </c>
      <c r="B13" s="5" t="n">
        <v>0</v>
      </c>
    </row>
    <row r="14" spans="1:4">
      <c r="A14" s="4" t="s">
        <v>165</v>
      </c>
      <c r="B14" s="7" t="n">
        <v>268400000</v>
      </c>
    </row>
    <row r="15" spans="1:4">
      <c r="A15" s="4" t="s">
        <v>602</v>
      </c>
    </row>
    <row r="16" spans="1:4">
      <c r="A16" s="3" t="s">
        <v>589</v>
      </c>
    </row>
    <row r="17" spans="1:4">
      <c r="A17" s="4" t="s">
        <v>603</v>
      </c>
      <c r="B17" s="4" t="s">
        <v>604</v>
      </c>
    </row>
    <row r="18" spans="1:4">
      <c r="A18" s="4" t="s">
        <v>605</v>
      </c>
    </row>
    <row r="19" spans="1:4">
      <c r="A19" s="3" t="s">
        <v>589</v>
      </c>
    </row>
    <row r="20" spans="1:4">
      <c r="A20" s="4" t="s">
        <v>603</v>
      </c>
      <c r="B20" s="4" t="s">
        <v>6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3</v>
      </c>
    </row>
    <row r="2" spans="1:3">
      <c r="A2" s="3" t="s">
        <v>589</v>
      </c>
    </row>
    <row r="3" spans="1:3">
      <c r="A3" s="4" t="s">
        <v>608</v>
      </c>
      <c r="B3" s="7" t="n">
        <v>1222447</v>
      </c>
      <c r="C3" s="7" t="n">
        <v>1262761</v>
      </c>
    </row>
    <row r="4" spans="1:3">
      <c r="A4" s="4" t="s">
        <v>609</v>
      </c>
      <c r="B4" s="5" t="n">
        <v>8322</v>
      </c>
      <c r="C4" s="5" t="n">
        <v>7687</v>
      </c>
    </row>
    <row r="5" spans="1:3">
      <c r="A5" s="4" t="s">
        <v>610</v>
      </c>
      <c r="B5" s="5" t="n">
        <v>11372</v>
      </c>
      <c r="C5" s="5" t="n">
        <v>12309</v>
      </c>
    </row>
    <row r="6" spans="1:3">
      <c r="A6" s="4" t="s">
        <v>611</v>
      </c>
      <c r="B6" s="5" t="n">
        <v>1219397</v>
      </c>
      <c r="C6" s="5" t="n">
        <v>1258139</v>
      </c>
    </row>
    <row r="7" spans="1:3">
      <c r="A7" s="4" t="s">
        <v>612</v>
      </c>
      <c r="B7" s="5" t="n">
        <v>284460</v>
      </c>
      <c r="C7" s="5" t="n">
        <v>259833</v>
      </c>
    </row>
    <row r="8" spans="1:3">
      <c r="A8" s="4" t="s">
        <v>613</v>
      </c>
      <c r="B8" s="5" t="n">
        <v>2717</v>
      </c>
      <c r="C8" s="5" t="n">
        <v>2074</v>
      </c>
    </row>
    <row r="9" spans="1:3">
      <c r="A9" s="4" t="s">
        <v>614</v>
      </c>
      <c r="B9" s="5" t="n">
        <v>4022</v>
      </c>
      <c r="C9" s="5" t="n">
        <v>5235</v>
      </c>
    </row>
    <row r="10" spans="1:3">
      <c r="A10" s="4" t="s">
        <v>615</v>
      </c>
      <c r="B10" s="5" t="n">
        <v>283155</v>
      </c>
      <c r="C10" s="5" t="n">
        <v>256672</v>
      </c>
    </row>
    <row r="11" spans="1:3">
      <c r="A11" s="4" t="s">
        <v>616</v>
      </c>
    </row>
    <row r="12" spans="1:3">
      <c r="A12" s="3" t="s">
        <v>589</v>
      </c>
    </row>
    <row r="13" spans="1:3">
      <c r="A13" s="4" t="s">
        <v>608</v>
      </c>
      <c r="B13" s="5" t="n">
        <v>270000</v>
      </c>
      <c r="C13" s="5" t="n">
        <v>270000</v>
      </c>
    </row>
    <row r="14" spans="1:3">
      <c r="A14" s="4" t="s">
        <v>610</v>
      </c>
      <c r="B14" s="5" t="n">
        <v>1579</v>
      </c>
      <c r="C14" s="5" t="n">
        <v>2467</v>
      </c>
    </row>
    <row r="15" spans="1:3">
      <c r="A15" s="4" t="s">
        <v>611</v>
      </c>
      <c r="B15" s="5" t="n">
        <v>268421</v>
      </c>
      <c r="C15" s="5" t="n">
        <v>267533</v>
      </c>
    </row>
    <row r="16" spans="1:3">
      <c r="A16" s="4" t="s">
        <v>617</v>
      </c>
    </row>
    <row r="17" spans="1:3">
      <c r="A17" s="3" t="s">
        <v>589</v>
      </c>
    </row>
    <row r="18" spans="1:3">
      <c r="A18" s="4" t="s">
        <v>608</v>
      </c>
      <c r="B18" s="5" t="n">
        <v>951328</v>
      </c>
      <c r="C18" s="5" t="n">
        <v>991642</v>
      </c>
    </row>
    <row r="19" spans="1:3">
      <c r="A19" s="4" t="s">
        <v>609</v>
      </c>
      <c r="B19" s="5" t="n">
        <v>6044</v>
      </c>
      <c r="C19" s="5" t="n">
        <v>5372</v>
      </c>
    </row>
    <row r="20" spans="1:3">
      <c r="A20" s="4" t="s">
        <v>610</v>
      </c>
      <c r="B20" s="5" t="n">
        <v>9793</v>
      </c>
      <c r="C20" s="5" t="n">
        <v>9842</v>
      </c>
    </row>
    <row r="21" spans="1:3">
      <c r="A21" s="4" t="s">
        <v>611</v>
      </c>
      <c r="B21" s="5" t="n">
        <v>947579</v>
      </c>
      <c r="C21" s="5" t="n">
        <v>987172</v>
      </c>
    </row>
    <row r="22" spans="1:3">
      <c r="A22" s="4" t="s">
        <v>612</v>
      </c>
      <c r="B22" s="5" t="n">
        <v>65221</v>
      </c>
      <c r="C22" s="5" t="n">
        <v>71211</v>
      </c>
    </row>
    <row r="23" spans="1:3">
      <c r="A23" s="4" t="s">
        <v>613</v>
      </c>
      <c r="B23" s="5" t="n">
        <v>1019</v>
      </c>
      <c r="C23" s="5" t="n">
        <v>1097</v>
      </c>
    </row>
    <row r="24" spans="1:3">
      <c r="A24" s="4" t="s">
        <v>614</v>
      </c>
      <c r="B24" s="5" t="n">
        <v>77</v>
      </c>
      <c r="C24" s="5" t="n">
        <v>87</v>
      </c>
    </row>
    <row r="25" spans="1:3">
      <c r="A25" s="4" t="s">
        <v>615</v>
      </c>
      <c r="B25" s="5" t="n">
        <v>66163</v>
      </c>
      <c r="C25" s="5" t="n">
        <v>72221</v>
      </c>
    </row>
    <row r="26" spans="1:3">
      <c r="A26" s="4" t="s">
        <v>618</v>
      </c>
    </row>
    <row r="27" spans="1:3">
      <c r="A27" s="3" t="s">
        <v>589</v>
      </c>
    </row>
    <row r="28" spans="1:3">
      <c r="A28" s="4" t="s">
        <v>608</v>
      </c>
      <c r="B28" s="5" t="n">
        <v>1119</v>
      </c>
      <c r="C28" s="5" t="n">
        <v>1119</v>
      </c>
    </row>
    <row r="29" spans="1:3">
      <c r="A29" s="4" t="s">
        <v>609</v>
      </c>
      <c r="B29" s="5" t="n">
        <v>2278</v>
      </c>
      <c r="C29" s="5" t="n">
        <v>2315</v>
      </c>
    </row>
    <row r="30" spans="1:3">
      <c r="A30" s="4" t="s">
        <v>611</v>
      </c>
      <c r="B30" s="5" t="n">
        <v>3397</v>
      </c>
      <c r="C30" s="5" t="n">
        <v>3434</v>
      </c>
    </row>
    <row r="31" spans="1:3">
      <c r="A31" s="4" t="s">
        <v>619</v>
      </c>
    </row>
    <row r="32" spans="1:3">
      <c r="A32" s="3" t="s">
        <v>589</v>
      </c>
    </row>
    <row r="33" spans="1:3">
      <c r="A33" s="4" t="s">
        <v>612</v>
      </c>
      <c r="B33" s="5" t="n">
        <v>219239</v>
      </c>
      <c r="C33" s="5" t="n">
        <v>188622</v>
      </c>
    </row>
    <row r="34" spans="1:3">
      <c r="A34" s="4" t="s">
        <v>613</v>
      </c>
      <c r="B34" s="5" t="n">
        <v>1698</v>
      </c>
      <c r="C34" s="5" t="n">
        <v>977</v>
      </c>
    </row>
    <row r="35" spans="1:3">
      <c r="A35" s="4" t="s">
        <v>614</v>
      </c>
      <c r="B35" s="5" t="n">
        <v>3945</v>
      </c>
      <c r="C35" s="5" t="n">
        <v>5148</v>
      </c>
    </row>
    <row r="36" spans="1:3">
      <c r="A36" s="4" t="s">
        <v>615</v>
      </c>
      <c r="B36" s="7" t="n">
        <v>216992</v>
      </c>
      <c r="C36" s="7" t="n">
        <v>1844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3</v>
      </c>
    </row>
    <row r="2" spans="1:3">
      <c r="A2" s="3" t="s">
        <v>589</v>
      </c>
    </row>
    <row r="3" spans="1:3">
      <c r="A3" s="4" t="s">
        <v>621</v>
      </c>
      <c r="B3" s="7" t="n">
        <v>824971</v>
      </c>
      <c r="C3" s="7" t="n">
        <v>860016</v>
      </c>
    </row>
    <row r="4" spans="1:3">
      <c r="A4" s="4" t="s">
        <v>622</v>
      </c>
      <c r="B4" s="5" t="n">
        <v>10963</v>
      </c>
      <c r="C4" s="5" t="n">
        <v>11778</v>
      </c>
    </row>
    <row r="5" spans="1:3">
      <c r="A5" s="4" t="s">
        <v>623</v>
      </c>
      <c r="B5" s="5" t="n">
        <v>46178</v>
      </c>
      <c r="C5" s="5" t="n">
        <v>47163</v>
      </c>
    </row>
    <row r="6" spans="1:3">
      <c r="A6" s="4" t="s">
        <v>624</v>
      </c>
      <c r="B6" s="5" t="n">
        <v>409</v>
      </c>
      <c r="C6" s="5" t="n">
        <v>531</v>
      </c>
    </row>
    <row r="7" spans="1:3">
      <c r="A7" s="4" t="s">
        <v>625</v>
      </c>
      <c r="B7" s="5" t="n">
        <v>871149</v>
      </c>
      <c r="C7" s="5" t="n">
        <v>907179</v>
      </c>
    </row>
    <row r="8" spans="1:3">
      <c r="A8" s="4" t="s">
        <v>626</v>
      </c>
      <c r="B8" s="5" t="n">
        <v>11372</v>
      </c>
      <c r="C8" s="5" t="n">
        <v>12309</v>
      </c>
    </row>
    <row r="9" spans="1:3">
      <c r="A9" s="4" t="s">
        <v>627</v>
      </c>
      <c r="B9" s="5" t="n">
        <v>118439</v>
      </c>
      <c r="C9" s="5" t="n">
        <v>134909</v>
      </c>
    </row>
    <row r="10" spans="1:3">
      <c r="A10" s="4" t="s">
        <v>628</v>
      </c>
      <c r="B10" s="5" t="n">
        <v>3945</v>
      </c>
      <c r="C10" s="5" t="n">
        <v>5148</v>
      </c>
    </row>
    <row r="11" spans="1:3">
      <c r="A11" s="4" t="s">
        <v>629</v>
      </c>
      <c r="B11" s="5" t="n">
        <v>7509</v>
      </c>
      <c r="C11" s="5" t="n">
        <v>7564</v>
      </c>
    </row>
    <row r="12" spans="1:3">
      <c r="A12" s="4" t="s">
        <v>630</v>
      </c>
      <c r="B12" s="5" t="n">
        <v>77</v>
      </c>
      <c r="C12" s="5" t="n">
        <v>87</v>
      </c>
    </row>
    <row r="13" spans="1:3">
      <c r="A13" s="4" t="s">
        <v>631</v>
      </c>
      <c r="B13" s="5" t="n">
        <v>125948</v>
      </c>
      <c r="C13" s="5" t="n">
        <v>142473</v>
      </c>
    </row>
    <row r="14" spans="1:3">
      <c r="A14" s="4" t="s">
        <v>632</v>
      </c>
      <c r="B14" s="5" t="n">
        <v>4022</v>
      </c>
      <c r="C14" s="5" t="n">
        <v>5235</v>
      </c>
    </row>
    <row r="15" spans="1:3">
      <c r="A15" s="4" t="s">
        <v>616</v>
      </c>
    </row>
    <row r="16" spans="1:3">
      <c r="A16" s="3" t="s">
        <v>589</v>
      </c>
    </row>
    <row r="17" spans="1:3">
      <c r="A17" s="4" t="s">
        <v>621</v>
      </c>
      <c r="B17" s="5" t="n">
        <v>248525</v>
      </c>
      <c r="C17" s="5" t="n">
        <v>247695</v>
      </c>
    </row>
    <row r="18" spans="1:3">
      <c r="A18" s="4" t="s">
        <v>622</v>
      </c>
      <c r="B18" s="5" t="n">
        <v>1475</v>
      </c>
      <c r="C18" s="5" t="n">
        <v>2305</v>
      </c>
    </row>
    <row r="19" spans="1:3">
      <c r="A19" s="4" t="s">
        <v>623</v>
      </c>
      <c r="B19" s="5" t="n">
        <v>19896</v>
      </c>
      <c r="C19" s="5" t="n">
        <v>19838</v>
      </c>
    </row>
    <row r="20" spans="1:3">
      <c r="A20" s="4" t="s">
        <v>624</v>
      </c>
      <c r="B20" s="5" t="n">
        <v>104</v>
      </c>
      <c r="C20" s="5" t="n">
        <v>162</v>
      </c>
    </row>
    <row r="21" spans="1:3">
      <c r="A21" s="4" t="s">
        <v>625</v>
      </c>
      <c r="B21" s="5" t="n">
        <v>268421</v>
      </c>
      <c r="C21" s="5" t="n">
        <v>267533</v>
      </c>
    </row>
    <row r="22" spans="1:3">
      <c r="A22" s="4" t="s">
        <v>626</v>
      </c>
      <c r="B22" s="5" t="n">
        <v>1579</v>
      </c>
      <c r="C22" s="5" t="n">
        <v>2467</v>
      </c>
    </row>
    <row r="23" spans="1:3">
      <c r="A23" s="4" t="s">
        <v>617</v>
      </c>
    </row>
    <row r="24" spans="1:3">
      <c r="A24" s="3" t="s">
        <v>589</v>
      </c>
    </row>
    <row r="25" spans="1:3">
      <c r="A25" s="4" t="s">
        <v>621</v>
      </c>
      <c r="B25" s="5" t="n">
        <v>576446</v>
      </c>
      <c r="C25" s="5" t="n">
        <v>612321</v>
      </c>
    </row>
    <row r="26" spans="1:3">
      <c r="A26" s="4" t="s">
        <v>622</v>
      </c>
      <c r="B26" s="5" t="n">
        <v>9488</v>
      </c>
      <c r="C26" s="5" t="n">
        <v>9473</v>
      </c>
    </row>
    <row r="27" spans="1:3">
      <c r="A27" s="4" t="s">
        <v>623</v>
      </c>
      <c r="B27" s="5" t="n">
        <v>26282</v>
      </c>
      <c r="C27" s="5" t="n">
        <v>27325</v>
      </c>
    </row>
    <row r="28" spans="1:3">
      <c r="A28" s="4" t="s">
        <v>624</v>
      </c>
      <c r="B28" s="5" t="n">
        <v>305</v>
      </c>
      <c r="C28" s="5" t="n">
        <v>369</v>
      </c>
    </row>
    <row r="29" spans="1:3">
      <c r="A29" s="4" t="s">
        <v>625</v>
      </c>
      <c r="B29" s="5" t="n">
        <v>602728</v>
      </c>
      <c r="C29" s="5" t="n">
        <v>639646</v>
      </c>
    </row>
    <row r="30" spans="1:3">
      <c r="A30" s="4" t="s">
        <v>626</v>
      </c>
      <c r="B30" s="5" t="n">
        <v>9793</v>
      </c>
      <c r="C30" s="5" t="n">
        <v>9842</v>
      </c>
    </row>
    <row r="31" spans="1:3">
      <c r="A31" s="4" t="s">
        <v>629</v>
      </c>
      <c r="B31" s="5" t="n">
        <v>7509</v>
      </c>
      <c r="C31" s="5" t="n">
        <v>7564</v>
      </c>
    </row>
    <row r="32" spans="1:3">
      <c r="A32" s="4" t="s">
        <v>630</v>
      </c>
      <c r="B32" s="5" t="n">
        <v>77</v>
      </c>
      <c r="C32" s="5" t="n">
        <v>87</v>
      </c>
    </row>
    <row r="33" spans="1:3">
      <c r="A33" s="4" t="s">
        <v>631</v>
      </c>
      <c r="B33" s="5" t="n">
        <v>7509</v>
      </c>
      <c r="C33" s="5" t="n">
        <v>7564</v>
      </c>
    </row>
    <row r="34" spans="1:3">
      <c r="A34" s="4" t="s">
        <v>632</v>
      </c>
      <c r="B34" s="5" t="n">
        <v>77</v>
      </c>
      <c r="C34" s="5" t="n">
        <v>87</v>
      </c>
    </row>
    <row r="35" spans="1:3">
      <c r="A35" s="4" t="s">
        <v>619</v>
      </c>
    </row>
    <row r="36" spans="1:3">
      <c r="A36" s="3" t="s">
        <v>589</v>
      </c>
    </row>
    <row r="37" spans="1:3">
      <c r="A37" s="4" t="s">
        <v>627</v>
      </c>
      <c r="B37" s="5" t="n">
        <v>118439</v>
      </c>
      <c r="C37" s="5" t="n">
        <v>134909</v>
      </c>
    </row>
    <row r="38" spans="1:3">
      <c r="A38" s="4" t="s">
        <v>628</v>
      </c>
      <c r="B38" s="5" t="n">
        <v>3945</v>
      </c>
      <c r="C38" s="5" t="n">
        <v>5148</v>
      </c>
    </row>
    <row r="39" spans="1:3">
      <c r="A39" s="4" t="s">
        <v>629</v>
      </c>
      <c r="B39" s="5" t="n">
        <v>0</v>
      </c>
    </row>
    <row r="40" spans="1:3">
      <c r="A40" s="4" t="s">
        <v>630</v>
      </c>
      <c r="B40" s="5" t="n">
        <v>0</v>
      </c>
    </row>
    <row r="41" spans="1:3">
      <c r="A41" s="4" t="s">
        <v>631</v>
      </c>
      <c r="B41" s="5" t="n">
        <v>118439</v>
      </c>
      <c r="C41" s="5" t="n">
        <v>134909</v>
      </c>
    </row>
    <row r="42" spans="1:3">
      <c r="A42" s="4" t="s">
        <v>632</v>
      </c>
      <c r="B42" s="7" t="n">
        <v>3945</v>
      </c>
      <c r="C42" s="7" t="n">
        <v>51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3</v>
      </c>
    </row>
    <row r="2" spans="1:3">
      <c r="A2" s="3" t="s">
        <v>589</v>
      </c>
    </row>
    <row r="3" spans="1:3">
      <c r="A3" s="4" t="s">
        <v>611</v>
      </c>
      <c r="B3" s="7" t="n">
        <v>1219397</v>
      </c>
      <c r="C3" s="7" t="n">
        <v>1258139</v>
      </c>
    </row>
    <row r="4" spans="1:3">
      <c r="A4" s="4" t="s">
        <v>612</v>
      </c>
      <c r="B4" s="5" t="n">
        <v>284460</v>
      </c>
      <c r="C4" s="5" t="n">
        <v>259833</v>
      </c>
    </row>
    <row r="5" spans="1:3">
      <c r="A5" s="4" t="s">
        <v>66</v>
      </c>
      <c r="B5" s="5" t="n">
        <v>283155</v>
      </c>
      <c r="C5" s="5" t="n">
        <v>256672</v>
      </c>
    </row>
    <row r="6" spans="1:3">
      <c r="A6" s="4" t="s">
        <v>619</v>
      </c>
    </row>
    <row r="7" spans="1:3">
      <c r="A7" s="3" t="s">
        <v>589</v>
      </c>
    </row>
    <row r="8" spans="1:3">
      <c r="A8" s="4" t="s">
        <v>634</v>
      </c>
      <c r="B8" s="5" t="n">
        <v>219239</v>
      </c>
    </row>
    <row r="9" spans="1:3">
      <c r="A9" s="4" t="s">
        <v>635</v>
      </c>
      <c r="B9" s="5" t="n">
        <v>216992</v>
      </c>
    </row>
    <row r="10" spans="1:3">
      <c r="A10" s="4" t="s">
        <v>612</v>
      </c>
      <c r="B10" s="5" t="n">
        <v>219239</v>
      </c>
      <c r="C10" s="5" t="n">
        <v>188622</v>
      </c>
    </row>
    <row r="11" spans="1:3">
      <c r="A11" s="4" t="s">
        <v>66</v>
      </c>
      <c r="B11" s="7" t="n">
        <v>216992</v>
      </c>
      <c r="C11" s="5" t="n">
        <v>184451</v>
      </c>
    </row>
    <row r="12" spans="1:3">
      <c r="A12" s="4" t="s">
        <v>636</v>
      </c>
      <c r="B12" s="4" t="s">
        <v>637</v>
      </c>
    </row>
    <row r="13" spans="1:3">
      <c r="A13" s="4" t="s">
        <v>616</v>
      </c>
    </row>
    <row r="14" spans="1:3">
      <c r="A14" s="3" t="s">
        <v>589</v>
      </c>
    </row>
    <row r="15" spans="1:3">
      <c r="A15" s="4" t="s">
        <v>638</v>
      </c>
      <c r="B15" s="7" t="n">
        <v>50000</v>
      </c>
    </row>
    <row r="16" spans="1:3">
      <c r="A16" s="4" t="s">
        <v>639</v>
      </c>
      <c r="B16" s="7" t="n">
        <v>49927</v>
      </c>
    </row>
    <row r="17" spans="1:3">
      <c r="A17" s="4" t="s">
        <v>640</v>
      </c>
      <c r="B17" s="4" t="s">
        <v>641</v>
      </c>
    </row>
    <row r="18" spans="1:3">
      <c r="A18" s="4" t="s">
        <v>642</v>
      </c>
      <c r="B18" s="7" t="n">
        <v>220000</v>
      </c>
    </row>
    <row r="19" spans="1:3">
      <c r="A19" s="4" t="s">
        <v>642</v>
      </c>
      <c r="B19" s="7" t="n">
        <v>218494</v>
      </c>
    </row>
    <row r="20" spans="1:3">
      <c r="A20" s="4" t="s">
        <v>643</v>
      </c>
      <c r="B20" s="4" t="s">
        <v>644</v>
      </c>
    </row>
    <row r="21" spans="1:3">
      <c r="A21" s="4" t="s">
        <v>645</v>
      </c>
      <c r="B21" s="7" t="n">
        <v>270000</v>
      </c>
    </row>
    <row r="22" spans="1:3">
      <c r="A22" s="4" t="s">
        <v>611</v>
      </c>
      <c r="B22" s="7" t="n">
        <v>268421</v>
      </c>
      <c r="C22" s="5" t="n">
        <v>267533</v>
      </c>
    </row>
    <row r="23" spans="1:3">
      <c r="A23" s="4" t="s">
        <v>646</v>
      </c>
      <c r="B23" s="4" t="s">
        <v>647</v>
      </c>
    </row>
    <row r="24" spans="1:3">
      <c r="A24" s="4" t="s">
        <v>617</v>
      </c>
    </row>
    <row r="25" spans="1:3">
      <c r="A25" s="3" t="s">
        <v>589</v>
      </c>
    </row>
    <row r="26" spans="1:3">
      <c r="A26" s="4" t="s">
        <v>645</v>
      </c>
      <c r="B26" s="7" t="n">
        <v>951328</v>
      </c>
    </row>
    <row r="27" spans="1:3">
      <c r="A27" s="4" t="s">
        <v>611</v>
      </c>
      <c r="B27" s="7" t="n">
        <v>947579</v>
      </c>
      <c r="C27" s="5" t="n">
        <v>987172</v>
      </c>
    </row>
    <row r="28" spans="1:3">
      <c r="A28" s="4" t="s">
        <v>646</v>
      </c>
      <c r="B28" s="4" t="s">
        <v>648</v>
      </c>
    </row>
    <row r="29" spans="1:3">
      <c r="A29" s="4" t="s">
        <v>612</v>
      </c>
      <c r="B29" s="7" t="n">
        <v>65221</v>
      </c>
      <c r="C29" s="5" t="n">
        <v>71211</v>
      </c>
    </row>
    <row r="30" spans="1:3">
      <c r="A30" s="4" t="s">
        <v>66</v>
      </c>
      <c r="B30" s="7" t="n">
        <v>66163</v>
      </c>
      <c r="C30" s="7" t="n">
        <v>72221</v>
      </c>
    </row>
    <row r="31" spans="1:3">
      <c r="A31" s="4" t="s">
        <v>636</v>
      </c>
      <c r="B31" s="4" t="s">
        <v>6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3</v>
      </c>
    </row>
    <row r="2" spans="1:3">
      <c r="A2" s="3" t="s">
        <v>589</v>
      </c>
    </row>
    <row r="3" spans="1:3">
      <c r="A3" s="4" t="s">
        <v>651</v>
      </c>
      <c r="B3" s="7" t="n">
        <v>50086</v>
      </c>
      <c r="C3" s="7" t="n">
        <v>50086</v>
      </c>
    </row>
    <row r="4" spans="1:3">
      <c r="A4" s="4" t="s">
        <v>652</v>
      </c>
      <c r="B4" s="5" t="n">
        <v>8225</v>
      </c>
      <c r="C4" s="5" t="n">
        <v>8225</v>
      </c>
    </row>
    <row r="5" spans="1:3">
      <c r="A5" s="4" t="s">
        <v>653</v>
      </c>
      <c r="B5" s="5" t="n">
        <v>3500</v>
      </c>
      <c r="C5" s="5" t="n">
        <v>3500</v>
      </c>
    </row>
    <row r="6" spans="1:3">
      <c r="A6" s="4" t="s">
        <v>31</v>
      </c>
      <c r="B6" s="7" t="n">
        <v>61811</v>
      </c>
      <c r="C6" s="7" t="n">
        <v>618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2</v>
      </c>
      <c r="C2" s="2" t="s">
        <v>74</v>
      </c>
      <c r="D2" s="2" t="s">
        <v>23</v>
      </c>
    </row>
    <row r="3" spans="1:4">
      <c r="A3" s="3" t="s">
        <v>226</v>
      </c>
    </row>
    <row r="4" spans="1:4">
      <c r="A4" s="4" t="s">
        <v>655</v>
      </c>
      <c r="B4" s="7" t="n">
        <v>7891</v>
      </c>
    </row>
    <row r="5" spans="1:4">
      <c r="A5" s="4" t="s">
        <v>560</v>
      </c>
      <c r="B5" s="5" t="n">
        <v>119587</v>
      </c>
      <c r="D5" s="5" t="n">
        <v>85425</v>
      </c>
    </row>
    <row r="6" spans="1:4">
      <c r="A6" s="4" t="s">
        <v>656</v>
      </c>
      <c r="B6" s="5" t="n">
        <v>9674</v>
      </c>
    </row>
    <row r="7" spans="1:4">
      <c r="A7" s="4" t="s">
        <v>657</v>
      </c>
      <c r="B7" s="5" t="n">
        <v>3293</v>
      </c>
    </row>
    <row r="8" spans="1:4">
      <c r="A8" s="4" t="s">
        <v>658</v>
      </c>
      <c r="B8" s="5" t="n">
        <v>6381</v>
      </c>
    </row>
    <row r="9" spans="1:4">
      <c r="A9" s="4" t="s">
        <v>659</v>
      </c>
      <c r="B9" s="5" t="n">
        <v>150</v>
      </c>
    </row>
    <row r="10" spans="1:4">
      <c r="A10" s="4" t="s">
        <v>141</v>
      </c>
      <c r="B10" s="7" t="n">
        <v>826</v>
      </c>
      <c r="C10" s="7" t="n">
        <v>468</v>
      </c>
    </row>
    <row r="11" spans="1:4">
      <c r="A11" s="4" t="s">
        <v>660</v>
      </c>
      <c r="B11" s="5" t="n">
        <v>-1802</v>
      </c>
    </row>
    <row r="12" spans="1:4">
      <c r="A12" s="4" t="s">
        <v>661</v>
      </c>
    </row>
    <row r="13" spans="1:4">
      <c r="A13" s="3" t="s">
        <v>226</v>
      </c>
    </row>
    <row r="14" spans="1:4">
      <c r="A14" s="4" t="s">
        <v>655</v>
      </c>
      <c r="B14" s="7" t="n">
        <v>2247</v>
      </c>
    </row>
    <row r="15" spans="1:4">
      <c r="A15" s="4" t="s">
        <v>662</v>
      </c>
    </row>
    <row r="16" spans="1:4">
      <c r="A16" s="3" t="s">
        <v>226</v>
      </c>
    </row>
    <row r="17" spans="1:4">
      <c r="A17" s="4" t="s">
        <v>655</v>
      </c>
      <c r="B17" s="5" t="n">
        <v>2641</v>
      </c>
    </row>
    <row r="18" spans="1:4">
      <c r="A18" s="4" t="s">
        <v>663</v>
      </c>
    </row>
    <row r="19" spans="1:4">
      <c r="A19" s="3" t="s">
        <v>226</v>
      </c>
    </row>
    <row r="20" spans="1:4">
      <c r="A20" s="4" t="s">
        <v>655</v>
      </c>
      <c r="B20" s="5" t="n">
        <v>1964</v>
      </c>
    </row>
    <row r="21" spans="1:4">
      <c r="A21" s="4" t="s">
        <v>664</v>
      </c>
    </row>
    <row r="22" spans="1:4">
      <c r="A22" s="3" t="s">
        <v>226</v>
      </c>
    </row>
    <row r="23" spans="1:4">
      <c r="A23" s="4" t="s">
        <v>655</v>
      </c>
      <c r="B23" s="5" t="n">
        <v>890</v>
      </c>
    </row>
    <row r="24" spans="1:4">
      <c r="A24" s="4" t="s">
        <v>665</v>
      </c>
    </row>
    <row r="25" spans="1:4">
      <c r="A25" s="3" t="s">
        <v>226</v>
      </c>
    </row>
    <row r="26" spans="1:4">
      <c r="A26" s="4" t="s">
        <v>655</v>
      </c>
      <c r="B26" s="7" t="n">
        <v>149</v>
      </c>
    </row>
    <row r="27" spans="1:4">
      <c r="A27" s="4" t="s">
        <v>666</v>
      </c>
    </row>
    <row r="28" spans="1:4">
      <c r="A28" s="3" t="s">
        <v>226</v>
      </c>
    </row>
    <row r="29" spans="1:4">
      <c r="A29" s="4" t="s">
        <v>667</v>
      </c>
      <c r="B29" s="5" t="n">
        <v>600000</v>
      </c>
    </row>
    <row r="30" spans="1:4">
      <c r="A30" s="4" t="s">
        <v>668</v>
      </c>
      <c r="B30" s="5" t="n">
        <v>429889</v>
      </c>
    </row>
    <row r="31" spans="1:4">
      <c r="A31" s="4" t="s">
        <v>669</v>
      </c>
      <c r="B31" s="5" t="n">
        <v>45788</v>
      </c>
    </row>
    <row r="32" spans="1:4">
      <c r="A32" s="4" t="s">
        <v>669</v>
      </c>
      <c r="B32" s="5" t="n">
        <v>45788</v>
      </c>
      <c r="C32" s="5" t="n">
        <v>415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74</v>
      </c>
    </row>
    <row r="3" spans="1:3">
      <c r="A3" s="3" t="s">
        <v>671</v>
      </c>
    </row>
    <row r="4" spans="1:3">
      <c r="A4" s="4" t="s">
        <v>672</v>
      </c>
      <c r="B4" s="7" t="n">
        <v>1317</v>
      </c>
      <c r="C4" s="7" t="n">
        <v>1264</v>
      </c>
    </row>
    <row r="5" spans="1:3">
      <c r="A5" s="4" t="s">
        <v>673</v>
      </c>
      <c r="B5" s="5" t="n">
        <v>1271</v>
      </c>
      <c r="C5" s="5" t="n">
        <v>1217</v>
      </c>
    </row>
    <row r="6" spans="1:3">
      <c r="A6" s="4" t="s">
        <v>674</v>
      </c>
      <c r="B6" s="5" t="n">
        <v>-2863</v>
      </c>
      <c r="C6" s="5" t="n">
        <v>-2737</v>
      </c>
    </row>
    <row r="7" spans="1:3">
      <c r="A7" s="4" t="s">
        <v>675</v>
      </c>
      <c r="B7" s="5" t="n">
        <v>0</v>
      </c>
      <c r="C7" s="5" t="n">
        <v>0</v>
      </c>
    </row>
    <row r="8" spans="1:3">
      <c r="A8" s="4" t="s">
        <v>676</v>
      </c>
      <c r="B8" s="5" t="n">
        <v>144</v>
      </c>
      <c r="C8" s="5" t="n">
        <v>193</v>
      </c>
    </row>
    <row r="9" spans="1:3">
      <c r="A9" s="4" t="s">
        <v>677</v>
      </c>
      <c r="B9" s="5" t="n">
        <v>-131</v>
      </c>
      <c r="C9" s="5" t="n">
        <v>-63</v>
      </c>
    </row>
    <row r="10" spans="1:3">
      <c r="A10" s="4" t="s">
        <v>678</v>
      </c>
      <c r="B10" s="7" t="n">
        <v>0</v>
      </c>
      <c r="C10"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79</v>
      </c>
      <c r="B1" s="2" t="s">
        <v>1</v>
      </c>
    </row>
    <row r="2" spans="1:4">
      <c r="B2" s="2" t="s">
        <v>2</v>
      </c>
      <c r="C2" s="2" t="s">
        <v>74</v>
      </c>
      <c r="D2" s="2" t="s">
        <v>23</v>
      </c>
    </row>
    <row r="3" spans="1:4">
      <c r="A3" s="3" t="s">
        <v>233</v>
      </c>
    </row>
    <row r="4" spans="1:4">
      <c r="A4" s="4" t="s">
        <v>680</v>
      </c>
      <c r="B4" s="7" t="n">
        <v>1330000</v>
      </c>
      <c r="C4" s="7" t="n">
        <v>1270000</v>
      </c>
      <c r="D4" s="7" t="n">
        <v>1330000</v>
      </c>
    </row>
    <row r="5" spans="1:4">
      <c r="A5" s="4" t="s">
        <v>681</v>
      </c>
      <c r="B5" s="5" t="n">
        <v>3600</v>
      </c>
      <c r="C5" s="5" t="n">
        <v>4900</v>
      </c>
      <c r="D5" s="5" t="n">
        <v>4100</v>
      </c>
    </row>
    <row r="6" spans="1:4">
      <c r="A6" s="4" t="s">
        <v>682</v>
      </c>
      <c r="B6" s="5" t="n">
        <v>287</v>
      </c>
      <c r="D6" s="7" t="n">
        <v>266</v>
      </c>
    </row>
    <row r="7" spans="1:4">
      <c r="A7" s="4" t="s">
        <v>683</v>
      </c>
      <c r="B7" s="7" t="n">
        <v>900</v>
      </c>
      <c r="C7" s="7" t="n">
        <v>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74</v>
      </c>
    </row>
    <row r="3" spans="1:3">
      <c r="A3" s="3" t="s">
        <v>685</v>
      </c>
    </row>
    <row r="4" spans="1:3">
      <c r="A4" s="4" t="s">
        <v>686</v>
      </c>
      <c r="B4" s="7" t="n">
        <v>9266000</v>
      </c>
      <c r="C4" s="7" t="n">
        <v>9008000</v>
      </c>
    </row>
    <row r="5" spans="1:3">
      <c r="A5" s="4" t="s">
        <v>687</v>
      </c>
      <c r="B5" s="5" t="n">
        <v>354000</v>
      </c>
      <c r="C5" s="5" t="n">
        <v>316000</v>
      </c>
    </row>
    <row r="6" spans="1:3">
      <c r="A6" s="4" t="s">
        <v>688</v>
      </c>
      <c r="B6" s="5" t="n">
        <v>-358000</v>
      </c>
      <c r="C6" s="5" t="n">
        <v>-375000</v>
      </c>
    </row>
    <row r="7" spans="1:3">
      <c r="A7" s="4" t="s">
        <v>689</v>
      </c>
      <c r="B7" s="5" t="n">
        <v>59000</v>
      </c>
      <c r="C7" s="5" t="n">
        <v>0</v>
      </c>
    </row>
    <row r="8" spans="1:3">
      <c r="A8" s="4" t="s">
        <v>690</v>
      </c>
      <c r="B8" s="5" t="n">
        <v>9321000</v>
      </c>
      <c r="C8" s="5" t="n">
        <v>8949000</v>
      </c>
    </row>
    <row r="9" spans="1:3">
      <c r="A9" s="3" t="s">
        <v>691</v>
      </c>
    </row>
    <row r="10" spans="1:3">
      <c r="A10" s="4" t="s">
        <v>692</v>
      </c>
      <c r="B10" s="5" t="n">
        <v>735000</v>
      </c>
      <c r="C10" s="5" t="n">
        <v>542000</v>
      </c>
    </row>
    <row r="11" spans="1:3">
      <c r="A11" s="4" t="s">
        <v>693</v>
      </c>
      <c r="B11" s="5" t="n">
        <v>-59000</v>
      </c>
      <c r="C11" s="5" t="n">
        <v>0</v>
      </c>
    </row>
    <row r="12" spans="1:3">
      <c r="A12" s="4" t="s">
        <v>694</v>
      </c>
      <c r="B12" s="7" t="n">
        <v>676000</v>
      </c>
      <c r="C12" s="7" t="n">
        <v>54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5</v>
      </c>
      <c r="B1" s="2" t="s">
        <v>1</v>
      </c>
      <c r="D1" s="2" t="s">
        <v>336</v>
      </c>
    </row>
    <row r="2" spans="1:5">
      <c r="B2" s="2" t="s">
        <v>2</v>
      </c>
      <c r="C2" s="2" t="s">
        <v>74</v>
      </c>
      <c r="D2" s="2" t="s">
        <v>23</v>
      </c>
      <c r="E2" s="2" t="s">
        <v>696</v>
      </c>
    </row>
    <row r="3" spans="1:5">
      <c r="A3" s="3" t="s">
        <v>697</v>
      </c>
    </row>
    <row r="4" spans="1:5">
      <c r="A4" s="4" t="s">
        <v>698</v>
      </c>
      <c r="B4" s="7" t="n">
        <v>6722000</v>
      </c>
      <c r="D4" s="7" t="n">
        <v>10413000</v>
      </c>
    </row>
    <row r="5" spans="1:5">
      <c r="A5" s="4" t="s">
        <v>699</v>
      </c>
      <c r="B5" s="7" t="n">
        <v>69036000</v>
      </c>
      <c r="D5" s="5" t="n">
        <v>69878000</v>
      </c>
    </row>
    <row r="6" spans="1:5">
      <c r="A6" s="4" t="s">
        <v>700</v>
      </c>
      <c r="B6" s="4" t="s">
        <v>701</v>
      </c>
    </row>
    <row r="7" spans="1:5">
      <c r="A7" s="4" t="s">
        <v>702</v>
      </c>
      <c r="B7" s="4" t="s">
        <v>703</v>
      </c>
    </row>
    <row r="8" spans="1:5">
      <c r="A8" s="4" t="s">
        <v>340</v>
      </c>
      <c r="B8" s="7" t="n">
        <v>23731000</v>
      </c>
      <c r="D8" s="5" t="n">
        <v>24943000</v>
      </c>
    </row>
    <row r="9" spans="1:5">
      <c r="A9" s="4" t="s">
        <v>391</v>
      </c>
      <c r="B9" s="5" t="n">
        <v>1091000</v>
      </c>
      <c r="D9" s="5" t="n">
        <v>548000</v>
      </c>
    </row>
    <row r="10" spans="1:5">
      <c r="A10" s="4" t="s">
        <v>341</v>
      </c>
      <c r="B10" s="5" t="n">
        <v>1091000</v>
      </c>
      <c r="D10" s="5" t="n">
        <v>548000</v>
      </c>
    </row>
    <row r="11" spans="1:5">
      <c r="A11" s="4" t="s">
        <v>704</v>
      </c>
      <c r="B11" s="5" t="n">
        <v>4319000</v>
      </c>
      <c r="D11" s="5" t="n">
        <v>5983000</v>
      </c>
    </row>
    <row r="12" spans="1:5">
      <c r="A12" s="4" t="s">
        <v>705</v>
      </c>
      <c r="B12" s="5" t="n">
        <v>2593000</v>
      </c>
      <c r="D12" s="5" t="n">
        <v>3681000</v>
      </c>
    </row>
    <row r="13" spans="1:5">
      <c r="A13" s="4" t="s">
        <v>706</v>
      </c>
      <c r="B13" s="5" t="n">
        <v>4805000</v>
      </c>
      <c r="D13" s="5" t="n">
        <v>6379000</v>
      </c>
    </row>
    <row r="14" spans="1:5">
      <c r="A14" s="4" t="s">
        <v>707</v>
      </c>
      <c r="B14" s="5" t="n">
        <v>300000</v>
      </c>
      <c r="C14" s="7" t="n">
        <v>600000</v>
      </c>
    </row>
    <row r="15" spans="1:5">
      <c r="A15" s="4" t="s">
        <v>708</v>
      </c>
      <c r="B15" s="5" t="n">
        <v>9321000</v>
      </c>
      <c r="C15" s="5" t="n">
        <v>8949000</v>
      </c>
      <c r="D15" s="5" t="n">
        <v>9266000</v>
      </c>
      <c r="E15" s="7" t="n">
        <v>9008000</v>
      </c>
    </row>
    <row r="16" spans="1:5">
      <c r="A16" s="4" t="s">
        <v>709</v>
      </c>
      <c r="B16" s="5" t="n">
        <v>6900000</v>
      </c>
      <c r="D16" s="5" t="n">
        <v>6800000</v>
      </c>
    </row>
    <row r="17" spans="1:5">
      <c r="A17" s="4" t="s">
        <v>710</v>
      </c>
      <c r="B17" s="5" t="n">
        <v>676000</v>
      </c>
      <c r="C17" s="5" t="n">
        <v>542000</v>
      </c>
      <c r="D17" s="5" t="n">
        <v>735000</v>
      </c>
      <c r="E17" s="7" t="n">
        <v>542000</v>
      </c>
    </row>
    <row r="18" spans="1:5">
      <c r="A18" s="4" t="s">
        <v>711</v>
      </c>
      <c r="B18" s="5" t="n">
        <v>2400000</v>
      </c>
      <c r="D18" s="5" t="n">
        <v>2500000</v>
      </c>
    </row>
    <row r="19" spans="1:5">
      <c r="A19" s="4" t="s">
        <v>712</v>
      </c>
      <c r="B19" s="5" t="n">
        <v>-59000</v>
      </c>
      <c r="C19" s="5" t="n">
        <v>0</v>
      </c>
    </row>
    <row r="20" spans="1:5">
      <c r="A20" s="4" t="s">
        <v>556</v>
      </c>
      <c r="B20" s="7" t="n">
        <v>13693000</v>
      </c>
      <c r="D20" s="5" t="n">
        <v>13926000</v>
      </c>
    </row>
    <row r="21" spans="1:5">
      <c r="A21" s="4" t="s">
        <v>713</v>
      </c>
      <c r="B21" s="4" t="s">
        <v>714</v>
      </c>
    </row>
    <row r="22" spans="1:5">
      <c r="A22" s="4" t="s">
        <v>715</v>
      </c>
      <c r="B22" s="7" t="n">
        <v>6800000</v>
      </c>
      <c r="D22" s="5" t="n">
        <v>6897000</v>
      </c>
    </row>
    <row r="23" spans="1:5">
      <c r="A23" s="4" t="s">
        <v>97</v>
      </c>
      <c r="B23" s="5" t="n">
        <v>73000</v>
      </c>
      <c r="C23" s="7" t="n">
        <v>118000</v>
      </c>
    </row>
    <row r="24" spans="1:5">
      <c r="A24" s="4" t="s">
        <v>716</v>
      </c>
    </row>
    <row r="25" spans="1:5">
      <c r="A25" s="3" t="s">
        <v>697</v>
      </c>
    </row>
    <row r="26" spans="1:5">
      <c r="A26" s="4" t="s">
        <v>341</v>
      </c>
      <c r="B26" s="5" t="n">
        <v>486000</v>
      </c>
      <c r="D26" s="5" t="n">
        <v>396000</v>
      </c>
    </row>
    <row r="27" spans="1:5">
      <c r="A27" s="4" t="s">
        <v>717</v>
      </c>
    </row>
    <row r="28" spans="1:5">
      <c r="A28" s="3" t="s">
        <v>697</v>
      </c>
    </row>
    <row r="29" spans="1:5">
      <c r="A29" s="4" t="s">
        <v>341</v>
      </c>
      <c r="B29" s="5" t="n">
        <v>605000</v>
      </c>
      <c r="D29" s="5" t="n">
        <v>152000</v>
      </c>
    </row>
    <row r="30" spans="1:5">
      <c r="A30" s="4" t="s">
        <v>718</v>
      </c>
    </row>
    <row r="31" spans="1:5">
      <c r="A31" s="3" t="s">
        <v>697</v>
      </c>
    </row>
    <row r="32" spans="1:5">
      <c r="A32" s="4" t="s">
        <v>391</v>
      </c>
      <c r="B32" s="5" t="n">
        <v>179000</v>
      </c>
      <c r="D32" s="5" t="n">
        <v>309000</v>
      </c>
    </row>
    <row r="33" spans="1:5">
      <c r="A33" s="4" t="s">
        <v>509</v>
      </c>
    </row>
    <row r="34" spans="1:5">
      <c r="A34" s="3" t="s">
        <v>697</v>
      </c>
    </row>
    <row r="35" spans="1:5">
      <c r="A35" s="4" t="s">
        <v>556</v>
      </c>
      <c r="B35" s="7" t="n">
        <v>1418000</v>
      </c>
      <c r="D35" s="5" t="n">
        <v>1660000</v>
      </c>
    </row>
    <row r="36" spans="1:5">
      <c r="A36" s="4" t="s">
        <v>719</v>
      </c>
    </row>
    <row r="37" spans="1:5">
      <c r="A37" s="3" t="s">
        <v>697</v>
      </c>
    </row>
    <row r="38" spans="1:5">
      <c r="A38" s="4" t="s">
        <v>704</v>
      </c>
      <c r="D38" s="5" t="n">
        <v>3057000</v>
      </c>
    </row>
    <row r="39" spans="1:5">
      <c r="A39" s="4" t="s">
        <v>720</v>
      </c>
    </row>
    <row r="40" spans="1:5">
      <c r="A40" s="3" t="s">
        <v>697</v>
      </c>
    </row>
    <row r="41" spans="1:5">
      <c r="A41" s="4" t="s">
        <v>704</v>
      </c>
      <c r="D41" s="7" t="n">
        <v>2385000</v>
      </c>
    </row>
    <row r="42" spans="1:5">
      <c r="A42" s="4" t="s">
        <v>721</v>
      </c>
    </row>
    <row r="43" spans="1:5">
      <c r="A43" s="3" t="s">
        <v>697</v>
      </c>
    </row>
    <row r="44" spans="1:5">
      <c r="A44" s="4" t="s">
        <v>722</v>
      </c>
      <c r="B44" s="4" t="s">
        <v>723</v>
      </c>
      <c r="D44" s="4" t="s">
        <v>723</v>
      </c>
    </row>
    <row r="45" spans="1:5">
      <c r="A45" s="4" t="s">
        <v>724</v>
      </c>
    </row>
    <row r="46" spans="1:5">
      <c r="A46" s="3" t="s">
        <v>697</v>
      </c>
    </row>
    <row r="47" spans="1:5">
      <c r="A47" s="4" t="s">
        <v>722</v>
      </c>
      <c r="B47" s="4" t="s">
        <v>725</v>
      </c>
      <c r="D47" s="4" t="s">
        <v>725</v>
      </c>
    </row>
    <row r="48" spans="1:5">
      <c r="A48" s="4" t="s">
        <v>726</v>
      </c>
    </row>
    <row r="49" spans="1:5">
      <c r="A49" s="3" t="s">
        <v>697</v>
      </c>
    </row>
    <row r="50" spans="1:5">
      <c r="A50" s="4" t="s">
        <v>722</v>
      </c>
      <c r="B50" s="4" t="s">
        <v>727</v>
      </c>
      <c r="D50" s="4" t="s">
        <v>727</v>
      </c>
    </row>
    <row r="51" spans="1:5">
      <c r="A51" s="4" t="s">
        <v>728</v>
      </c>
    </row>
    <row r="52" spans="1:5">
      <c r="A52" s="3" t="s">
        <v>697</v>
      </c>
    </row>
    <row r="53" spans="1:5">
      <c r="A53" s="4" t="s">
        <v>722</v>
      </c>
      <c r="B53" s="4" t="s">
        <v>729</v>
      </c>
      <c r="D53" s="4" t="s">
        <v>729</v>
      </c>
    </row>
    <row r="54" spans="1:5">
      <c r="A54" s="4" t="s">
        <v>730</v>
      </c>
    </row>
    <row r="55" spans="1:5">
      <c r="A55" s="3" t="s">
        <v>697</v>
      </c>
    </row>
    <row r="56" spans="1:5">
      <c r="A56" s="4" t="s">
        <v>722</v>
      </c>
      <c r="B56" s="4" t="s">
        <v>731</v>
      </c>
      <c r="D56" s="4" t="s">
        <v>732</v>
      </c>
    </row>
    <row r="57" spans="1:5">
      <c r="A57" s="4" t="s">
        <v>733</v>
      </c>
    </row>
    <row r="58" spans="1:5">
      <c r="A58" s="3" t="s">
        <v>697</v>
      </c>
    </row>
    <row r="59" spans="1:5">
      <c r="A59" s="4" t="s">
        <v>722</v>
      </c>
      <c r="B59" s="4" t="s">
        <v>734</v>
      </c>
      <c r="D59" s="4" t="s">
        <v>734</v>
      </c>
    </row>
    <row r="60" spans="1:5">
      <c r="A60" s="4" t="s">
        <v>735</v>
      </c>
    </row>
    <row r="61" spans="1:5">
      <c r="A61" s="3" t="s">
        <v>697</v>
      </c>
    </row>
    <row r="62" spans="1:5">
      <c r="A62" s="4" t="s">
        <v>722</v>
      </c>
      <c r="B62" s="4" t="s">
        <v>736</v>
      </c>
      <c r="D62" s="4" t="s">
        <v>737</v>
      </c>
    </row>
    <row r="63" spans="1:5">
      <c r="A63" s="4" t="s">
        <v>738</v>
      </c>
    </row>
    <row r="64" spans="1:5">
      <c r="A64" s="3" t="s">
        <v>697</v>
      </c>
    </row>
    <row r="65" spans="1:5">
      <c r="A65" s="4" t="s">
        <v>722</v>
      </c>
      <c r="B65" s="4" t="s">
        <v>591</v>
      </c>
      <c r="D65" s="4" t="s">
        <v>739</v>
      </c>
    </row>
    <row r="66" spans="1:5">
      <c r="A66" s="4" t="s">
        <v>740</v>
      </c>
    </row>
    <row r="67" spans="1:5">
      <c r="A67" s="3" t="s">
        <v>697</v>
      </c>
    </row>
    <row r="68" spans="1:5">
      <c r="A68" s="4" t="s">
        <v>722</v>
      </c>
      <c r="B68" s="4" t="s">
        <v>540</v>
      </c>
      <c r="D68" s="4" t="s">
        <v>540</v>
      </c>
    </row>
    <row r="69" spans="1:5">
      <c r="A69" s="4" t="s">
        <v>741</v>
      </c>
    </row>
    <row r="70" spans="1:5">
      <c r="A70" s="3" t="s">
        <v>697</v>
      </c>
    </row>
    <row r="71" spans="1:5">
      <c r="A71" s="4" t="s">
        <v>722</v>
      </c>
      <c r="B71" s="4" t="s">
        <v>540</v>
      </c>
      <c r="D71" s="4" t="s">
        <v>540</v>
      </c>
    </row>
    <row r="72" spans="1:5">
      <c r="A72" s="4" t="s">
        <v>742</v>
      </c>
    </row>
    <row r="73" spans="1:5">
      <c r="A73" s="3" t="s">
        <v>697</v>
      </c>
    </row>
    <row r="74" spans="1:5">
      <c r="A74" s="4" t="s">
        <v>722</v>
      </c>
      <c r="B74" s="4" t="s">
        <v>743</v>
      </c>
      <c r="D74" s="4" t="s">
        <v>743</v>
      </c>
    </row>
    <row r="75" spans="1:5">
      <c r="A75" s="4" t="s">
        <v>744</v>
      </c>
    </row>
    <row r="76" spans="1:5">
      <c r="A76" s="3" t="s">
        <v>697</v>
      </c>
    </row>
    <row r="77" spans="1:5">
      <c r="A77" s="4" t="s">
        <v>722</v>
      </c>
      <c r="B77" s="4" t="s">
        <v>745</v>
      </c>
      <c r="D77" s="4" t="s">
        <v>746</v>
      </c>
    </row>
    <row r="78" spans="1:5">
      <c r="A78" s="4" t="s">
        <v>747</v>
      </c>
    </row>
    <row r="79" spans="1:5">
      <c r="A79" s="3" t="s">
        <v>697</v>
      </c>
    </row>
    <row r="80" spans="1:5">
      <c r="A80" s="4" t="s">
        <v>748</v>
      </c>
      <c r="B80" s="4" t="s">
        <v>749</v>
      </c>
      <c r="D80" s="4" t="s">
        <v>749</v>
      </c>
    </row>
    <row r="81" spans="1:5">
      <c r="A81" s="4" t="s">
        <v>750</v>
      </c>
    </row>
    <row r="82" spans="1:5">
      <c r="A82" s="3" t="s">
        <v>697</v>
      </c>
    </row>
    <row r="83" spans="1:5">
      <c r="A83" s="4" t="s">
        <v>748</v>
      </c>
      <c r="B83" s="4" t="s">
        <v>751</v>
      </c>
      <c r="D83" s="4" t="s">
        <v>751</v>
      </c>
    </row>
    <row r="84" spans="1:5">
      <c r="A84" s="4" t="s">
        <v>752</v>
      </c>
    </row>
    <row r="85" spans="1:5">
      <c r="A85" s="3" t="s">
        <v>697</v>
      </c>
    </row>
    <row r="86" spans="1:5">
      <c r="A86" s="4" t="s">
        <v>748</v>
      </c>
      <c r="B86" s="4" t="s">
        <v>753</v>
      </c>
      <c r="D86" s="4" t="s">
        <v>754</v>
      </c>
    </row>
    <row r="87" spans="1:5">
      <c r="A87" s="4" t="s">
        <v>755</v>
      </c>
    </row>
    <row r="88" spans="1:5">
      <c r="A88" s="3" t="s">
        <v>697</v>
      </c>
    </row>
    <row r="89" spans="1:5">
      <c r="A89" s="4" t="s">
        <v>748</v>
      </c>
      <c r="B89" s="4" t="s">
        <v>754</v>
      </c>
      <c r="D89" s="4" t="s">
        <v>756</v>
      </c>
    </row>
    <row r="90" spans="1:5">
      <c r="A90" s="4" t="s">
        <v>757</v>
      </c>
    </row>
    <row r="91" spans="1:5">
      <c r="A91" s="3" t="s">
        <v>697</v>
      </c>
    </row>
    <row r="92" spans="1:5">
      <c r="A92" s="4" t="s">
        <v>748</v>
      </c>
      <c r="B92" s="4" t="s">
        <v>758</v>
      </c>
      <c r="D92" s="4" t="s">
        <v>758</v>
      </c>
    </row>
    <row r="93" spans="1:5">
      <c r="A93" s="4" t="s">
        <v>759</v>
      </c>
    </row>
    <row r="94" spans="1:5">
      <c r="A94" s="3" t="s">
        <v>697</v>
      </c>
    </row>
    <row r="95" spans="1:5">
      <c r="A95" s="4" t="s">
        <v>748</v>
      </c>
      <c r="B95" s="4" t="s">
        <v>753</v>
      </c>
      <c r="D95" s="4" t="s">
        <v>754</v>
      </c>
    </row>
    <row r="96" spans="1:5">
      <c r="A96" s="4" t="s">
        <v>760</v>
      </c>
    </row>
    <row r="97" spans="1:5">
      <c r="A97" s="3" t="s">
        <v>697</v>
      </c>
    </row>
    <row r="98" spans="1:5">
      <c r="A98" s="4" t="s">
        <v>748</v>
      </c>
      <c r="B98" s="4" t="s">
        <v>761</v>
      </c>
      <c r="D98" s="4" t="s">
        <v>761</v>
      </c>
    </row>
    <row r="99" spans="1:5">
      <c r="A99" s="4" t="s">
        <v>762</v>
      </c>
    </row>
    <row r="100" spans="1:5">
      <c r="A100" s="3" t="s">
        <v>697</v>
      </c>
    </row>
    <row r="101" spans="1:5">
      <c r="A101" s="4" t="s">
        <v>748</v>
      </c>
      <c r="B101" s="4" t="s">
        <v>763</v>
      </c>
      <c r="D101" s="4" t="s">
        <v>763</v>
      </c>
    </row>
    <row r="102" spans="1:5">
      <c r="A102" s="4" t="s">
        <v>764</v>
      </c>
    </row>
    <row r="103" spans="1:5">
      <c r="A103" s="3" t="s">
        <v>697</v>
      </c>
    </row>
    <row r="104" spans="1:5">
      <c r="A104" s="4" t="s">
        <v>748</v>
      </c>
      <c r="B104" s="4" t="s">
        <v>753</v>
      </c>
      <c r="D104" s="4" t="s">
        <v>754</v>
      </c>
    </row>
    <row r="105" spans="1:5">
      <c r="A105" s="4" t="s">
        <v>765</v>
      </c>
    </row>
    <row r="106" spans="1:5">
      <c r="A106" s="3" t="s">
        <v>697</v>
      </c>
    </row>
    <row r="107" spans="1:5">
      <c r="A107" s="4" t="s">
        <v>766</v>
      </c>
      <c r="B107" s="4" t="s">
        <v>767</v>
      </c>
      <c r="D107" s="4" t="s">
        <v>768</v>
      </c>
    </row>
    <row r="108" spans="1:5">
      <c r="A108" s="4" t="s">
        <v>769</v>
      </c>
    </row>
    <row r="109" spans="1:5">
      <c r="A109" s="3" t="s">
        <v>697</v>
      </c>
    </row>
    <row r="110" spans="1:5">
      <c r="A110" s="4" t="s">
        <v>766</v>
      </c>
      <c r="B110" s="4" t="s">
        <v>770</v>
      </c>
      <c r="D110" s="4" t="s">
        <v>771</v>
      </c>
    </row>
    <row r="111" spans="1:5">
      <c r="A111" s="4" t="s">
        <v>772</v>
      </c>
    </row>
    <row r="112" spans="1:5">
      <c r="A112" s="3" t="s">
        <v>697</v>
      </c>
    </row>
    <row r="113" spans="1:5">
      <c r="A113" s="4" t="s">
        <v>766</v>
      </c>
      <c r="B113" s="4" t="s">
        <v>737</v>
      </c>
      <c r="D113" s="4" t="s">
        <v>7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27"/>
    <col customWidth="1" max="6" min="6" width="32"/>
    <col customWidth="1" max="7" min="7" width="55"/>
  </cols>
  <sheetData>
    <row r="1" spans="1:7">
      <c r="A1" s="1" t="s">
        <v>130</v>
      </c>
      <c r="B1" s="2" t="s">
        <v>131</v>
      </c>
      <c r="C1" s="2" t="s">
        <v>132</v>
      </c>
      <c r="D1" s="2" t="s">
        <v>133</v>
      </c>
      <c r="E1" s="2" t="s">
        <v>134</v>
      </c>
      <c r="F1" s="2" t="s">
        <v>135</v>
      </c>
      <c r="G1" s="2" t="s">
        <v>136</v>
      </c>
    </row>
    <row r="2" spans="1:7">
      <c r="A2" s="4" t="s">
        <v>137</v>
      </c>
      <c r="C2" s="7" t="n">
        <v>0</v>
      </c>
      <c r="D2" s="7" t="n">
        <v>303966</v>
      </c>
      <c r="E2" s="7" t="n">
        <v>507505</v>
      </c>
      <c r="F2" s="7" t="n">
        <v>-82473</v>
      </c>
      <c r="G2" s="7" t="n">
        <v>-15643</v>
      </c>
    </row>
    <row r="3" spans="1:7">
      <c r="A3" s="4" t="s">
        <v>122</v>
      </c>
      <c r="B3" s="7" t="n">
        <v>18686</v>
      </c>
      <c r="E3" s="5" t="n">
        <v>18686</v>
      </c>
    </row>
    <row r="4" spans="1:7">
      <c r="A4" s="3" t="s">
        <v>123</v>
      </c>
    </row>
    <row r="5" spans="1:7">
      <c r="A5" s="4" t="s">
        <v>138</v>
      </c>
      <c r="B5" s="5" t="n">
        <v>11680</v>
      </c>
      <c r="G5" s="5" t="n">
        <v>11680</v>
      </c>
    </row>
    <row r="6" spans="1:7">
      <c r="A6" s="4" t="s">
        <v>139</v>
      </c>
      <c r="E6" s="5" t="n">
        <v>-14487</v>
      </c>
    </row>
    <row r="7" spans="1:7">
      <c r="A7" s="4" t="s">
        <v>140</v>
      </c>
      <c r="D7" s="5" t="n">
        <v>-1</v>
      </c>
    </row>
    <row r="8" spans="1:7">
      <c r="A8" s="4" t="s">
        <v>141</v>
      </c>
      <c r="B8" s="5" t="n">
        <v>468</v>
      </c>
      <c r="D8" s="5" t="n">
        <v>468</v>
      </c>
    </row>
    <row r="9" spans="1:7">
      <c r="A9" s="4" t="s">
        <v>142</v>
      </c>
      <c r="C9" s="5" t="n">
        <v>0</v>
      </c>
      <c r="D9" s="5" t="n">
        <v>304433</v>
      </c>
      <c r="E9" s="5" t="n">
        <v>511704</v>
      </c>
      <c r="F9" s="5" t="n">
        <v>-82473</v>
      </c>
      <c r="G9" s="5" t="n">
        <v>-3963</v>
      </c>
    </row>
    <row r="10" spans="1:7">
      <c r="A10" s="4" t="s">
        <v>143</v>
      </c>
      <c r="B10" s="5" t="n">
        <v>742240</v>
      </c>
      <c r="C10" s="5" t="n">
        <v>0</v>
      </c>
      <c r="D10" s="5" t="n">
        <v>305826</v>
      </c>
      <c r="E10" s="5" t="n">
        <v>535631</v>
      </c>
      <c r="F10" s="5" t="n">
        <v>-81472</v>
      </c>
      <c r="G10" s="5" t="n">
        <v>-17745</v>
      </c>
    </row>
    <row r="11" spans="1:7">
      <c r="A11" s="4" t="s">
        <v>122</v>
      </c>
      <c r="B11" s="5" t="n">
        <v>20267</v>
      </c>
      <c r="E11" s="5" t="n">
        <v>20267</v>
      </c>
    </row>
    <row r="12" spans="1:7">
      <c r="A12" s="3" t="s">
        <v>123</v>
      </c>
    </row>
    <row r="13" spans="1:7">
      <c r="A13" s="4" t="s">
        <v>138</v>
      </c>
      <c r="B13" s="5" t="n">
        <v>1022</v>
      </c>
      <c r="G13" s="5" t="n">
        <v>1022</v>
      </c>
    </row>
    <row r="14" spans="1:7">
      <c r="A14" s="4" t="s">
        <v>139</v>
      </c>
      <c r="E14" s="5" t="n">
        <v>-14460</v>
      </c>
    </row>
    <row r="15" spans="1:7">
      <c r="A15" s="4" t="s">
        <v>140</v>
      </c>
      <c r="D15" s="5" t="n">
        <v>-1</v>
      </c>
    </row>
    <row r="16" spans="1:7">
      <c r="A16" s="4" t="s">
        <v>144</v>
      </c>
      <c r="D16" s="5" t="n">
        <v>-795</v>
      </c>
      <c r="E16" s="5" t="n">
        <v>-197</v>
      </c>
      <c r="F16" s="5" t="n">
        <v>-645</v>
      </c>
    </row>
    <row r="17" spans="1:7">
      <c r="A17" s="4" t="s">
        <v>141</v>
      </c>
      <c r="B17" s="5" t="n">
        <v>826</v>
      </c>
      <c r="D17" s="5" t="n">
        <v>826</v>
      </c>
    </row>
    <row r="18" spans="1:7">
      <c r="A18" s="4" t="s">
        <v>145</v>
      </c>
      <c r="B18" s="5" t="n">
        <v>-5425</v>
      </c>
    </row>
    <row r="19" spans="1:7">
      <c r="A19" s="4" t="s">
        <v>146</v>
      </c>
      <c r="B19" s="7" t="n">
        <v>744122</v>
      </c>
      <c r="C19" s="7" t="n">
        <v>0</v>
      </c>
      <c r="D19" s="7" t="n">
        <v>305856</v>
      </c>
      <c r="E19" s="7" t="n">
        <v>541241</v>
      </c>
      <c r="F19" s="7" t="n">
        <v>-86252</v>
      </c>
      <c r="G19" s="7" t="n">
        <v>-167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3</v>
      </c>
    </row>
    <row r="2" spans="1:3">
      <c r="A2" s="3" t="s">
        <v>774</v>
      </c>
    </row>
    <row r="3" spans="1:3">
      <c r="A3" s="4" t="s">
        <v>775</v>
      </c>
      <c r="B3" s="7" t="n">
        <v>391772</v>
      </c>
      <c r="C3" s="7" t="n">
        <v>146466</v>
      </c>
    </row>
    <row r="4" spans="1:3">
      <c r="A4" s="4" t="s">
        <v>776</v>
      </c>
      <c r="B4" s="5" t="n">
        <v>6722</v>
      </c>
      <c r="C4" s="5" t="n">
        <v>10413</v>
      </c>
    </row>
    <row r="5" spans="1:3">
      <c r="A5" s="4" t="s">
        <v>777</v>
      </c>
      <c r="B5" s="5" t="n">
        <v>1502552</v>
      </c>
      <c r="C5" s="5" t="n">
        <v>1514811</v>
      </c>
    </row>
    <row r="6" spans="1:3">
      <c r="A6" s="4" t="s">
        <v>698</v>
      </c>
      <c r="B6" s="5" t="n">
        <v>6722</v>
      </c>
      <c r="C6" s="5" t="n">
        <v>10413</v>
      </c>
    </row>
    <row r="7" spans="1:3">
      <c r="A7" s="4" t="s">
        <v>704</v>
      </c>
      <c r="B7" s="5" t="n">
        <v>4319</v>
      </c>
      <c r="C7" s="5" t="n">
        <v>5983</v>
      </c>
    </row>
    <row r="8" spans="1:3">
      <c r="A8" s="4" t="s">
        <v>778</v>
      </c>
      <c r="B8" s="5" t="n">
        <v>5185883</v>
      </c>
      <c r="C8" s="5" t="n">
        <v>5161919</v>
      </c>
    </row>
    <row r="9" spans="1:3">
      <c r="A9" s="4" t="s">
        <v>779</v>
      </c>
      <c r="B9" s="5" t="n">
        <v>5197158</v>
      </c>
      <c r="C9" s="5" t="n">
        <v>5178439</v>
      </c>
    </row>
    <row r="10" spans="1:3">
      <c r="A10" s="4" t="s">
        <v>780</v>
      </c>
      <c r="B10" s="5" t="n">
        <v>1548363</v>
      </c>
      <c r="C10" s="5" t="n">
        <v>1523417</v>
      </c>
    </row>
    <row r="11" spans="1:3">
      <c r="A11" s="4" t="s">
        <v>781</v>
      </c>
      <c r="B11" s="5" t="n">
        <v>1310575</v>
      </c>
      <c r="C11" s="5" t="n">
        <v>1174448</v>
      </c>
    </row>
    <row r="12" spans="1:3">
      <c r="A12" s="4" t="s">
        <v>782</v>
      </c>
      <c r="B12" s="5" t="n">
        <v>1928507</v>
      </c>
      <c r="C12" s="5" t="n">
        <v>1704920</v>
      </c>
    </row>
    <row r="13" spans="1:3">
      <c r="A13" s="4" t="s">
        <v>84</v>
      </c>
      <c r="B13" s="5" t="n">
        <v>1133360</v>
      </c>
      <c r="C13" s="5" t="n">
        <v>1122598</v>
      </c>
    </row>
    <row r="14" spans="1:3">
      <c r="A14" s="4" t="s">
        <v>783</v>
      </c>
      <c r="B14" s="5" t="n">
        <v>2706</v>
      </c>
      <c r="C14" s="5" t="n">
        <v>1301</v>
      </c>
    </row>
    <row r="15" spans="1:3">
      <c r="A15" s="4" t="s">
        <v>784</v>
      </c>
      <c r="B15" s="5" t="n">
        <v>5923511</v>
      </c>
      <c r="C15" s="5" t="n">
        <v>5526684</v>
      </c>
    </row>
    <row r="16" spans="1:3">
      <c r="A16" s="4" t="s">
        <v>785</v>
      </c>
      <c r="B16" s="5" t="n">
        <v>219863</v>
      </c>
      <c r="C16" s="5" t="n">
        <v>394795</v>
      </c>
    </row>
    <row r="17" spans="1:3">
      <c r="A17" s="4" t="s">
        <v>51</v>
      </c>
      <c r="B17" s="5" t="n">
        <v>760798</v>
      </c>
      <c r="C17" s="5" t="n">
        <v>712958</v>
      </c>
    </row>
    <row r="18" spans="1:3">
      <c r="A18" s="4" t="s">
        <v>786</v>
      </c>
      <c r="B18" s="5" t="n">
        <v>43786</v>
      </c>
      <c r="C18" s="5" t="n">
        <v>40903</v>
      </c>
    </row>
    <row r="19" spans="1:3">
      <c r="A19" s="4" t="s">
        <v>787</v>
      </c>
    </row>
    <row r="20" spans="1:3">
      <c r="A20" s="3" t="s">
        <v>774</v>
      </c>
    </row>
    <row r="21" spans="1:3">
      <c r="A21" s="4" t="s">
        <v>775</v>
      </c>
      <c r="B21" s="5" t="n">
        <v>391772</v>
      </c>
      <c r="C21" s="5" t="n">
        <v>146466</v>
      </c>
    </row>
    <row r="22" spans="1:3">
      <c r="A22" s="4" t="s">
        <v>788</v>
      </c>
      <c r="B22" s="5" t="n">
        <v>0</v>
      </c>
      <c r="C22" s="5" t="n">
        <v>0</v>
      </c>
    </row>
    <row r="23" spans="1:3">
      <c r="A23" s="4" t="s">
        <v>777</v>
      </c>
      <c r="B23" s="5" t="n">
        <v>2621</v>
      </c>
      <c r="C23" s="5" t="n">
        <v>2644</v>
      </c>
    </row>
    <row r="24" spans="1:3">
      <c r="A24" s="4" t="s">
        <v>780</v>
      </c>
      <c r="B24" s="5" t="n">
        <v>1548363</v>
      </c>
      <c r="C24" s="5" t="n">
        <v>1523417</v>
      </c>
    </row>
    <row r="25" spans="1:3">
      <c r="A25" s="4" t="s">
        <v>781</v>
      </c>
      <c r="B25" s="5" t="n">
        <v>1310575</v>
      </c>
      <c r="C25" s="5" t="n">
        <v>1174448</v>
      </c>
    </row>
    <row r="26" spans="1:3">
      <c r="A26" s="4" t="s">
        <v>782</v>
      </c>
      <c r="B26" s="5" t="n">
        <v>1928507</v>
      </c>
      <c r="C26" s="5" t="n">
        <v>1704920</v>
      </c>
    </row>
    <row r="27" spans="1:3">
      <c r="A27" s="4" t="s">
        <v>783</v>
      </c>
      <c r="B27" s="5" t="n">
        <v>2706</v>
      </c>
      <c r="C27" s="5" t="n">
        <v>1301</v>
      </c>
    </row>
    <row r="28" spans="1:3">
      <c r="A28" s="4" t="s">
        <v>784</v>
      </c>
      <c r="B28" s="5" t="n">
        <v>4790151</v>
      </c>
      <c r="C28" s="5" t="n">
        <v>4404086</v>
      </c>
    </row>
    <row r="29" spans="1:3">
      <c r="A29" s="4" t="s">
        <v>789</v>
      </c>
    </row>
    <row r="30" spans="1:3">
      <c r="A30" s="3" t="s">
        <v>774</v>
      </c>
    </row>
    <row r="31" spans="1:3">
      <c r="A31" s="4" t="s">
        <v>788</v>
      </c>
      <c r="B31" s="5" t="n">
        <v>234</v>
      </c>
      <c r="C31" s="5" t="n">
        <v>124</v>
      </c>
    </row>
    <row r="32" spans="1:3">
      <c r="A32" s="4" t="s">
        <v>777</v>
      </c>
      <c r="B32" s="5" t="n">
        <v>1499155</v>
      </c>
      <c r="C32" s="5" t="n">
        <v>1511377</v>
      </c>
    </row>
    <row r="33" spans="1:3">
      <c r="A33" s="4" t="s">
        <v>698</v>
      </c>
      <c r="B33" s="5" t="n">
        <v>6722</v>
      </c>
      <c r="C33" s="5" t="n">
        <v>10413</v>
      </c>
    </row>
    <row r="34" spans="1:3">
      <c r="A34" s="4" t="s">
        <v>779</v>
      </c>
      <c r="B34" s="5" t="n">
        <v>6956</v>
      </c>
      <c r="C34" s="5" t="n">
        <v>10537</v>
      </c>
    </row>
    <row r="35" spans="1:3">
      <c r="A35" s="4" t="s">
        <v>84</v>
      </c>
      <c r="B35" s="5" t="n">
        <v>1133360</v>
      </c>
      <c r="C35" s="5" t="n">
        <v>1122598</v>
      </c>
    </row>
    <row r="36" spans="1:3">
      <c r="A36" s="4" t="s">
        <v>784</v>
      </c>
      <c r="B36" s="5" t="n">
        <v>1133360</v>
      </c>
      <c r="C36" s="5" t="n">
        <v>1122598</v>
      </c>
    </row>
    <row r="37" spans="1:3">
      <c r="A37" s="4" t="s">
        <v>785</v>
      </c>
      <c r="B37" s="5" t="n">
        <v>219863</v>
      </c>
      <c r="C37" s="5" t="n">
        <v>394795</v>
      </c>
    </row>
    <row r="38" spans="1:3">
      <c r="A38" s="4" t="s">
        <v>51</v>
      </c>
      <c r="B38" s="5" t="n">
        <v>760798</v>
      </c>
      <c r="C38" s="5" t="n">
        <v>712958</v>
      </c>
    </row>
    <row r="39" spans="1:3">
      <c r="A39" s="4" t="s">
        <v>786</v>
      </c>
      <c r="B39" s="5" t="n">
        <v>43786</v>
      </c>
      <c r="C39" s="5" t="n">
        <v>40903</v>
      </c>
    </row>
    <row r="40" spans="1:3">
      <c r="A40" s="4" t="s">
        <v>790</v>
      </c>
    </row>
    <row r="41" spans="1:3">
      <c r="A41" s="3" t="s">
        <v>774</v>
      </c>
    </row>
    <row r="42" spans="1:3">
      <c r="A42" s="4" t="s">
        <v>788</v>
      </c>
      <c r="B42" s="5" t="n">
        <v>0</v>
      </c>
      <c r="C42" s="5" t="n">
        <v>0</v>
      </c>
    </row>
    <row r="43" spans="1:3">
      <c r="A43" s="4" t="s">
        <v>777</v>
      </c>
      <c r="B43" s="5" t="n">
        <v>776</v>
      </c>
      <c r="C43" s="5" t="n">
        <v>790</v>
      </c>
    </row>
    <row r="44" spans="1:3">
      <c r="A44" s="4" t="s">
        <v>704</v>
      </c>
      <c r="B44" s="5" t="n">
        <v>4319</v>
      </c>
      <c r="C44" s="5" t="n">
        <v>5983</v>
      </c>
    </row>
    <row r="45" spans="1:3">
      <c r="A45" s="4" t="s">
        <v>778</v>
      </c>
      <c r="B45" s="5" t="n">
        <v>5185883</v>
      </c>
      <c r="C45" s="5" t="n">
        <v>5161919</v>
      </c>
    </row>
    <row r="46" spans="1:3">
      <c r="A46" s="4" t="s">
        <v>779</v>
      </c>
      <c r="B46" s="5" t="n">
        <v>5190202</v>
      </c>
      <c r="C46" s="5" t="n">
        <v>5167902</v>
      </c>
    </row>
    <row r="47" spans="1:3">
      <c r="A47" s="4" t="s">
        <v>791</v>
      </c>
    </row>
    <row r="48" spans="1:3">
      <c r="A48" s="3" t="s">
        <v>774</v>
      </c>
    </row>
    <row r="49" spans="1:3">
      <c r="A49" s="4" t="s">
        <v>792</v>
      </c>
      <c r="B49" s="5" t="n">
        <v>226</v>
      </c>
      <c r="C49" s="5" t="n">
        <v>226</v>
      </c>
    </row>
    <row r="50" spans="1:3">
      <c r="A50" s="4" t="s">
        <v>793</v>
      </c>
    </row>
    <row r="51" spans="1:3">
      <c r="A51" s="3" t="s">
        <v>774</v>
      </c>
    </row>
    <row r="52" spans="1:3">
      <c r="A52" s="4" t="s">
        <v>792</v>
      </c>
      <c r="B52" s="5" t="n">
        <v>226</v>
      </c>
      <c r="C52" s="5" t="n">
        <v>226</v>
      </c>
    </row>
    <row r="53" spans="1:3">
      <c r="A53" s="4" t="s">
        <v>794</v>
      </c>
    </row>
    <row r="54" spans="1:3">
      <c r="A54" s="3" t="s">
        <v>774</v>
      </c>
    </row>
    <row r="55" spans="1:3">
      <c r="A55" s="4" t="s">
        <v>776</v>
      </c>
      <c r="B55" s="5" t="n">
        <v>6722</v>
      </c>
      <c r="C55" s="5" t="n">
        <v>10413</v>
      </c>
    </row>
    <row r="56" spans="1:3">
      <c r="A56" s="4" t="s">
        <v>788</v>
      </c>
      <c r="B56" s="5" t="n">
        <v>234</v>
      </c>
      <c r="C56" s="5" t="n">
        <v>124</v>
      </c>
    </row>
    <row r="57" spans="1:3">
      <c r="A57" s="4" t="s">
        <v>795</v>
      </c>
    </row>
    <row r="58" spans="1:3">
      <c r="A58" s="3" t="s">
        <v>774</v>
      </c>
    </row>
    <row r="59" spans="1:3">
      <c r="A59" s="4" t="s">
        <v>776</v>
      </c>
      <c r="B59" s="5" t="n">
        <v>6722</v>
      </c>
      <c r="C59" s="5" t="n">
        <v>10413</v>
      </c>
    </row>
    <row r="60" spans="1:3">
      <c r="A60" s="4" t="s">
        <v>788</v>
      </c>
      <c r="B60" s="5" t="n">
        <v>234</v>
      </c>
      <c r="C60" s="5" t="n">
        <v>124</v>
      </c>
    </row>
    <row r="61" spans="1:3">
      <c r="A61" s="4" t="s">
        <v>796</v>
      </c>
    </row>
    <row r="62" spans="1:3">
      <c r="A62" s="3" t="s">
        <v>774</v>
      </c>
    </row>
    <row r="63" spans="1:3">
      <c r="A63" s="4" t="s">
        <v>777</v>
      </c>
      <c r="B63" s="5" t="n">
        <v>268421</v>
      </c>
      <c r="C63" s="5" t="n">
        <v>267533</v>
      </c>
    </row>
    <row r="64" spans="1:3">
      <c r="A64" s="4" t="s">
        <v>797</v>
      </c>
    </row>
    <row r="65" spans="1:3">
      <c r="A65" s="3" t="s">
        <v>774</v>
      </c>
    </row>
    <row r="66" spans="1:3">
      <c r="A66" s="4" t="s">
        <v>777</v>
      </c>
      <c r="B66" s="5" t="n">
        <v>268421</v>
      </c>
      <c r="C66" s="5" t="n">
        <v>267533</v>
      </c>
    </row>
    <row r="67" spans="1:3">
      <c r="A67" s="4" t="s">
        <v>798</v>
      </c>
    </row>
    <row r="68" spans="1:3">
      <c r="A68" s="3" t="s">
        <v>774</v>
      </c>
    </row>
    <row r="69" spans="1:3">
      <c r="A69" s="4" t="s">
        <v>777</v>
      </c>
      <c r="B69" s="5" t="n">
        <v>947579</v>
      </c>
      <c r="C69" s="5" t="n">
        <v>987172</v>
      </c>
    </row>
    <row r="70" spans="1:3">
      <c r="A70" s="4" t="s">
        <v>799</v>
      </c>
    </row>
    <row r="71" spans="1:3">
      <c r="A71" s="3" t="s">
        <v>774</v>
      </c>
    </row>
    <row r="72" spans="1:3">
      <c r="A72" s="4" t="s">
        <v>777</v>
      </c>
      <c r="B72" s="5" t="n">
        <v>947579</v>
      </c>
      <c r="C72" s="5" t="n">
        <v>987172</v>
      </c>
    </row>
    <row r="73" spans="1:3">
      <c r="A73" s="4" t="s">
        <v>800</v>
      </c>
    </row>
    <row r="74" spans="1:3">
      <c r="A74" s="3" t="s">
        <v>774</v>
      </c>
    </row>
    <row r="75" spans="1:3">
      <c r="A75" s="4" t="s">
        <v>777</v>
      </c>
      <c r="B75" s="5" t="n">
        <v>3397</v>
      </c>
      <c r="C75" s="5" t="n">
        <v>3434</v>
      </c>
    </row>
    <row r="76" spans="1:3">
      <c r="A76" s="4" t="s">
        <v>801</v>
      </c>
    </row>
    <row r="77" spans="1:3">
      <c r="A77" s="3" t="s">
        <v>774</v>
      </c>
    </row>
    <row r="78" spans="1:3">
      <c r="A78" s="4" t="s">
        <v>777</v>
      </c>
      <c r="B78" s="5" t="n">
        <v>2621</v>
      </c>
      <c r="C78" s="5" t="n">
        <v>2644</v>
      </c>
    </row>
    <row r="79" spans="1:3">
      <c r="A79" s="4" t="s">
        <v>802</v>
      </c>
    </row>
    <row r="80" spans="1:3">
      <c r="A80" s="3" t="s">
        <v>774</v>
      </c>
    </row>
    <row r="81" spans="1:3">
      <c r="A81" s="4" t="s">
        <v>777</v>
      </c>
      <c r="B81" s="5" t="n">
        <v>776</v>
      </c>
      <c r="C81" s="5" t="n">
        <v>790</v>
      </c>
    </row>
    <row r="82" spans="1:3">
      <c r="A82" s="4" t="s">
        <v>803</v>
      </c>
    </row>
    <row r="83" spans="1:3">
      <c r="A83" s="3" t="s">
        <v>774</v>
      </c>
    </row>
    <row r="84" spans="1:3">
      <c r="A84" s="4" t="s">
        <v>792</v>
      </c>
      <c r="B84" s="5" t="n">
        <v>226</v>
      </c>
      <c r="C84" s="5" t="n">
        <v>226</v>
      </c>
    </row>
    <row r="85" spans="1:3">
      <c r="A85" s="4" t="s">
        <v>804</v>
      </c>
    </row>
    <row r="86" spans="1:3">
      <c r="A86" s="3" t="s">
        <v>774</v>
      </c>
    </row>
    <row r="87" spans="1:3">
      <c r="A87" s="4" t="s">
        <v>792</v>
      </c>
      <c r="B87" s="5" t="n">
        <v>226</v>
      </c>
      <c r="C87" s="5" t="n">
        <v>226</v>
      </c>
    </row>
    <row r="88" spans="1:3">
      <c r="A88" s="4" t="s">
        <v>805</v>
      </c>
    </row>
    <row r="89" spans="1:3">
      <c r="A89" s="3" t="s">
        <v>774</v>
      </c>
    </row>
    <row r="90" spans="1:3">
      <c r="A90" s="4" t="s">
        <v>367</v>
      </c>
      <c r="B90" s="5" t="n">
        <v>4179</v>
      </c>
      <c r="C90" s="5" t="n">
        <v>3849</v>
      </c>
    </row>
    <row r="91" spans="1:3">
      <c r="A91" s="4" t="s">
        <v>806</v>
      </c>
    </row>
    <row r="92" spans="1:3">
      <c r="A92" s="3" t="s">
        <v>774</v>
      </c>
    </row>
    <row r="93" spans="1:3">
      <c r="A93" s="4" t="s">
        <v>367</v>
      </c>
      <c r="B93" s="5" t="n">
        <v>4179</v>
      </c>
      <c r="C93" s="5" t="n">
        <v>3849</v>
      </c>
    </row>
    <row r="94" spans="1:3">
      <c r="A94" s="4" t="s">
        <v>379</v>
      </c>
    </row>
    <row r="95" spans="1:3">
      <c r="A95" s="3" t="s">
        <v>774</v>
      </c>
    </row>
    <row r="96" spans="1:3">
      <c r="A96" s="4" t="s">
        <v>367</v>
      </c>
      <c r="B96" s="5" t="n">
        <v>14449</v>
      </c>
      <c r="C96" s="5" t="n">
        <v>14973</v>
      </c>
    </row>
    <row r="97" spans="1:3">
      <c r="A97" s="4" t="s">
        <v>807</v>
      </c>
    </row>
    <row r="98" spans="1:3">
      <c r="A98" s="3" t="s">
        <v>774</v>
      </c>
    </row>
    <row r="99" spans="1:3">
      <c r="A99" s="4" t="s">
        <v>367</v>
      </c>
      <c r="B99" s="5" t="n">
        <v>14449</v>
      </c>
      <c r="C99" s="5" t="n">
        <v>14973</v>
      </c>
    </row>
    <row r="100" spans="1:3">
      <c r="A100" s="4" t="s">
        <v>808</v>
      </c>
    </row>
    <row r="101" spans="1:3">
      <c r="A101" s="3" t="s">
        <v>774</v>
      </c>
    </row>
    <row r="102" spans="1:3">
      <c r="A102" s="4" t="s">
        <v>809</v>
      </c>
      <c r="B102" s="5" t="n">
        <v>901</v>
      </c>
      <c r="C102" s="5" t="n">
        <v>900</v>
      </c>
    </row>
    <row r="103" spans="1:3">
      <c r="A103" s="4" t="s">
        <v>810</v>
      </c>
    </row>
    <row r="104" spans="1:3">
      <c r="A104" s="3" t="s">
        <v>774</v>
      </c>
    </row>
    <row r="105" spans="1:3">
      <c r="A105" s="4" t="s">
        <v>809</v>
      </c>
      <c r="B105" s="5" t="n">
        <v>46</v>
      </c>
      <c r="C105" s="5" t="n">
        <v>82</v>
      </c>
    </row>
    <row r="106" spans="1:3">
      <c r="A106" s="4" t="s">
        <v>811</v>
      </c>
    </row>
    <row r="107" spans="1:3">
      <c r="A107" s="3" t="s">
        <v>774</v>
      </c>
    </row>
    <row r="108" spans="1:3">
      <c r="A108" s="4" t="s">
        <v>809</v>
      </c>
      <c r="B108" s="5" t="n">
        <v>855</v>
      </c>
      <c r="C108" s="5" t="n">
        <v>818</v>
      </c>
    </row>
    <row r="109" spans="1:3">
      <c r="A109" s="4" t="s">
        <v>812</v>
      </c>
    </row>
    <row r="110" spans="1:3">
      <c r="A110" s="3" t="s">
        <v>774</v>
      </c>
    </row>
    <row r="111" spans="1:3">
      <c r="A111" s="4" t="s">
        <v>809</v>
      </c>
      <c r="B111" s="5" t="n">
        <v>1288</v>
      </c>
      <c r="C111" s="5" t="n">
        <v>1251</v>
      </c>
    </row>
    <row r="112" spans="1:3">
      <c r="A112" s="4" t="s">
        <v>813</v>
      </c>
    </row>
    <row r="113" spans="1:3">
      <c r="A113" s="3" t="s">
        <v>774</v>
      </c>
    </row>
    <row r="114" spans="1:3">
      <c r="A114" s="4" t="s">
        <v>809</v>
      </c>
      <c r="C114" s="5" t="n">
        <v>1</v>
      </c>
    </row>
    <row r="115" spans="1:3">
      <c r="A115" s="4" t="s">
        <v>814</v>
      </c>
    </row>
    <row r="116" spans="1:3">
      <c r="A116" s="3" t="s">
        <v>774</v>
      </c>
    </row>
    <row r="117" spans="1:3">
      <c r="A117" s="4" t="s">
        <v>809</v>
      </c>
      <c r="B117" s="7" t="n">
        <v>1288</v>
      </c>
      <c r="C117" s="7" t="n">
        <v>12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74</v>
      </c>
    </row>
    <row r="3" spans="1:3">
      <c r="A3" s="4" t="s">
        <v>618</v>
      </c>
    </row>
    <row r="4" spans="1:3">
      <c r="A4" s="3" t="s">
        <v>816</v>
      </c>
    </row>
    <row r="5" spans="1:3">
      <c r="A5" s="4" t="s">
        <v>817</v>
      </c>
      <c r="B5" s="7" t="n">
        <v>790</v>
      </c>
      <c r="C5" s="7" t="n">
        <v>769</v>
      </c>
    </row>
    <row r="6" spans="1:3">
      <c r="A6" s="4" t="s">
        <v>818</v>
      </c>
      <c r="B6" s="5" t="n">
        <v>-14</v>
      </c>
      <c r="C6" s="5" t="n">
        <v>44</v>
      </c>
    </row>
    <row r="7" spans="1:3">
      <c r="A7" s="4" t="s">
        <v>819</v>
      </c>
      <c r="B7" s="5" t="n">
        <v>776</v>
      </c>
      <c r="C7" s="5" t="n">
        <v>813</v>
      </c>
    </row>
    <row r="8" spans="1:3">
      <c r="A8" s="4" t="s">
        <v>791</v>
      </c>
    </row>
    <row r="9" spans="1:3">
      <c r="A9" s="3" t="s">
        <v>820</v>
      </c>
    </row>
    <row r="10" spans="1:3">
      <c r="A10" s="4" t="s">
        <v>821</v>
      </c>
      <c r="B10" s="5" t="n">
        <v>-226</v>
      </c>
      <c r="C10" s="5" t="n">
        <v>-226</v>
      </c>
    </row>
    <row r="11" spans="1:3">
      <c r="A11" s="4" t="s">
        <v>818</v>
      </c>
      <c r="B11" s="5" t="n">
        <v>0</v>
      </c>
      <c r="C11" s="5" t="n">
        <v>0</v>
      </c>
    </row>
    <row r="12" spans="1:3">
      <c r="A12" s="4" t="s">
        <v>822</v>
      </c>
      <c r="B12" s="7" t="n">
        <v>-226</v>
      </c>
      <c r="C12" s="7" t="n">
        <v>-2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3</v>
      </c>
    </row>
    <row r="2" spans="1:3">
      <c r="A2" s="3" t="s">
        <v>697</v>
      </c>
    </row>
    <row r="3" spans="1:3">
      <c r="A3" s="4" t="s">
        <v>824</v>
      </c>
      <c r="B3" s="7" t="n">
        <v>391772</v>
      </c>
      <c r="C3" s="7" t="n">
        <v>146466</v>
      </c>
    </row>
    <row r="4" spans="1:3">
      <c r="A4" s="4" t="s">
        <v>777</v>
      </c>
      <c r="B4" s="5" t="n">
        <v>1502552</v>
      </c>
      <c r="C4" s="5" t="n">
        <v>1514811</v>
      </c>
    </row>
    <row r="5" spans="1:3">
      <c r="A5" s="4" t="s">
        <v>651</v>
      </c>
      <c r="B5" s="5" t="n">
        <v>50086</v>
      </c>
      <c r="C5" s="5" t="n">
        <v>50086</v>
      </c>
    </row>
    <row r="6" spans="1:3">
      <c r="A6" s="4" t="s">
        <v>652</v>
      </c>
      <c r="B6" s="5" t="n">
        <v>8225</v>
      </c>
      <c r="C6" s="5" t="n">
        <v>8225</v>
      </c>
    </row>
    <row r="7" spans="1:3">
      <c r="A7" s="4" t="s">
        <v>698</v>
      </c>
      <c r="B7" s="5" t="n">
        <v>6722</v>
      </c>
      <c r="C7" s="5" t="n">
        <v>10413</v>
      </c>
    </row>
    <row r="8" spans="1:3">
      <c r="A8" s="4" t="s">
        <v>704</v>
      </c>
      <c r="B8" s="5" t="n">
        <v>4319</v>
      </c>
      <c r="C8" s="5" t="n">
        <v>5983</v>
      </c>
    </row>
    <row r="9" spans="1:3">
      <c r="A9" s="4" t="s">
        <v>825</v>
      </c>
      <c r="B9" s="5" t="n">
        <v>5185883</v>
      </c>
      <c r="C9" s="5" t="n">
        <v>5161919</v>
      </c>
    </row>
    <row r="10" spans="1:3">
      <c r="A10" s="4" t="s">
        <v>826</v>
      </c>
      <c r="B10" s="5" t="n">
        <v>5197158</v>
      </c>
      <c r="C10" s="5" t="n">
        <v>5178439</v>
      </c>
    </row>
    <row r="11" spans="1:3">
      <c r="A11" s="4" t="s">
        <v>827</v>
      </c>
      <c r="B11" s="5" t="n">
        <v>1548363</v>
      </c>
      <c r="C11" s="5" t="n">
        <v>1523417</v>
      </c>
    </row>
    <row r="12" spans="1:3">
      <c r="A12" s="4" t="s">
        <v>781</v>
      </c>
      <c r="B12" s="5" t="n">
        <v>1310575</v>
      </c>
      <c r="C12" s="5" t="n">
        <v>1174448</v>
      </c>
    </row>
    <row r="13" spans="1:3">
      <c r="A13" s="4" t="s">
        <v>782</v>
      </c>
      <c r="B13" s="5" t="n">
        <v>1928507</v>
      </c>
      <c r="C13" s="5" t="n">
        <v>1704920</v>
      </c>
    </row>
    <row r="14" spans="1:3">
      <c r="A14" s="4" t="s">
        <v>84</v>
      </c>
      <c r="B14" s="5" t="n">
        <v>1133360</v>
      </c>
      <c r="C14" s="5" t="n">
        <v>1122598</v>
      </c>
    </row>
    <row r="15" spans="1:3">
      <c r="A15" s="4" t="s">
        <v>44</v>
      </c>
      <c r="B15" s="5" t="n">
        <v>2706</v>
      </c>
      <c r="C15" s="5" t="n">
        <v>1301</v>
      </c>
    </row>
    <row r="16" spans="1:3">
      <c r="A16" s="4" t="s">
        <v>49</v>
      </c>
      <c r="B16" s="5" t="n">
        <v>5923511</v>
      </c>
      <c r="C16" s="5" t="n">
        <v>5526684</v>
      </c>
    </row>
    <row r="17" spans="1:3">
      <c r="A17" s="4" t="s">
        <v>50</v>
      </c>
      <c r="B17" s="5" t="n">
        <v>219863</v>
      </c>
      <c r="C17" s="5" t="n">
        <v>394795</v>
      </c>
    </row>
    <row r="18" spans="1:3">
      <c r="A18" s="4" t="s">
        <v>51</v>
      </c>
      <c r="B18" s="5" t="n">
        <v>760798</v>
      </c>
      <c r="C18" s="5" t="n">
        <v>712958</v>
      </c>
    </row>
    <row r="19" spans="1:3">
      <c r="A19" s="4" t="s">
        <v>828</v>
      </c>
      <c r="B19" s="5" t="n">
        <v>43786</v>
      </c>
      <c r="C19" s="5" t="n">
        <v>40903</v>
      </c>
    </row>
    <row r="20" spans="1:3">
      <c r="A20" s="4" t="s">
        <v>791</v>
      </c>
    </row>
    <row r="21" spans="1:3">
      <c r="A21" s="3" t="s">
        <v>697</v>
      </c>
    </row>
    <row r="22" spans="1:3">
      <c r="A22" s="4" t="s">
        <v>792</v>
      </c>
      <c r="B22" s="5" t="n">
        <v>226</v>
      </c>
      <c r="C22" s="5" t="n">
        <v>226</v>
      </c>
    </row>
    <row r="23" spans="1:3">
      <c r="A23" s="4" t="s">
        <v>829</v>
      </c>
    </row>
    <row r="24" spans="1:3">
      <c r="A24" s="3" t="s">
        <v>697</v>
      </c>
    </row>
    <row r="25" spans="1:3">
      <c r="A25" s="4" t="s">
        <v>367</v>
      </c>
      <c r="B25" s="5" t="n">
        <v>4179</v>
      </c>
      <c r="C25" s="5" t="n">
        <v>3849</v>
      </c>
    </row>
    <row r="26" spans="1:3">
      <c r="A26" s="4" t="s">
        <v>830</v>
      </c>
    </row>
    <row r="27" spans="1:3">
      <c r="A27" s="3" t="s">
        <v>697</v>
      </c>
    </row>
    <row r="28" spans="1:3">
      <c r="A28" s="4" t="s">
        <v>367</v>
      </c>
      <c r="B28" s="5" t="n">
        <v>14449</v>
      </c>
      <c r="C28" s="5" t="n">
        <v>14973</v>
      </c>
    </row>
    <row r="29" spans="1:3">
      <c r="A29" s="4" t="s">
        <v>808</v>
      </c>
    </row>
    <row r="30" spans="1:3">
      <c r="A30" s="3" t="s">
        <v>697</v>
      </c>
    </row>
    <row r="31" spans="1:3">
      <c r="A31" s="4" t="s">
        <v>54</v>
      </c>
      <c r="B31" s="5" t="n">
        <v>901</v>
      </c>
      <c r="C31" s="5" t="n">
        <v>900</v>
      </c>
    </row>
    <row r="32" spans="1:3">
      <c r="A32" s="4" t="s">
        <v>812</v>
      </c>
    </row>
    <row r="33" spans="1:3">
      <c r="A33" s="3" t="s">
        <v>697</v>
      </c>
    </row>
    <row r="34" spans="1:3">
      <c r="A34" s="4" t="s">
        <v>54</v>
      </c>
      <c r="B34" s="5" t="n">
        <v>1288</v>
      </c>
      <c r="C34" s="5" t="n">
        <v>1251</v>
      </c>
    </row>
    <row r="35" spans="1:3">
      <c r="A35" s="4" t="s">
        <v>831</v>
      </c>
    </row>
    <row r="36" spans="1:3">
      <c r="A36" s="3" t="s">
        <v>697</v>
      </c>
    </row>
    <row r="37" spans="1:3">
      <c r="A37" s="4" t="s">
        <v>824</v>
      </c>
      <c r="B37" s="5" t="n">
        <v>391772</v>
      </c>
      <c r="C37" s="5" t="n">
        <v>146466</v>
      </c>
    </row>
    <row r="38" spans="1:3">
      <c r="A38" s="4" t="s">
        <v>777</v>
      </c>
      <c r="B38" s="5" t="n">
        <v>1503857</v>
      </c>
      <c r="C38" s="5" t="n">
        <v>1517972</v>
      </c>
    </row>
    <row r="39" spans="1:3">
      <c r="A39" s="4" t="s">
        <v>698</v>
      </c>
      <c r="B39" s="5" t="n">
        <v>6722</v>
      </c>
      <c r="C39" s="5" t="n">
        <v>10413</v>
      </c>
    </row>
    <row r="40" spans="1:3">
      <c r="A40" s="4" t="s">
        <v>832</v>
      </c>
      <c r="B40" s="5" t="n">
        <v>234</v>
      </c>
      <c r="C40" s="5" t="n">
        <v>124</v>
      </c>
    </row>
    <row r="41" spans="1:3">
      <c r="A41" s="4" t="s">
        <v>704</v>
      </c>
      <c r="B41" s="5" t="n">
        <v>4319</v>
      </c>
      <c r="C41" s="5" t="n">
        <v>5983</v>
      </c>
    </row>
    <row r="42" spans="1:3">
      <c r="A42" s="4" t="s">
        <v>825</v>
      </c>
      <c r="B42" s="5" t="n">
        <v>5252444</v>
      </c>
      <c r="C42" s="5" t="n">
        <v>5204713</v>
      </c>
    </row>
    <row r="43" spans="1:3">
      <c r="A43" s="4" t="s">
        <v>826</v>
      </c>
      <c r="B43" s="5" t="n">
        <v>5263719</v>
      </c>
      <c r="C43" s="5" t="n">
        <v>5221233</v>
      </c>
    </row>
    <row r="44" spans="1:3">
      <c r="A44" s="4" t="s">
        <v>827</v>
      </c>
      <c r="B44" s="5" t="n">
        <v>1548363</v>
      </c>
      <c r="C44" s="5" t="n">
        <v>1523417</v>
      </c>
    </row>
    <row r="45" spans="1:3">
      <c r="A45" s="4" t="s">
        <v>781</v>
      </c>
      <c r="B45" s="5" t="n">
        <v>1310575</v>
      </c>
      <c r="C45" s="5" t="n">
        <v>1174448</v>
      </c>
    </row>
    <row r="46" spans="1:3">
      <c r="A46" s="4" t="s">
        <v>782</v>
      </c>
      <c r="B46" s="5" t="n">
        <v>1928507</v>
      </c>
      <c r="C46" s="5" t="n">
        <v>1704920</v>
      </c>
    </row>
    <row r="47" spans="1:3">
      <c r="A47" s="4" t="s">
        <v>84</v>
      </c>
      <c r="B47" s="5" t="n">
        <v>1130409</v>
      </c>
      <c r="C47" s="5" t="n">
        <v>1117870</v>
      </c>
    </row>
    <row r="48" spans="1:3">
      <c r="A48" s="4" t="s">
        <v>44</v>
      </c>
      <c r="B48" s="5" t="n">
        <v>2706</v>
      </c>
      <c r="C48" s="5" t="n">
        <v>1301</v>
      </c>
    </row>
    <row r="49" spans="1:3">
      <c r="A49" s="4" t="s">
        <v>49</v>
      </c>
      <c r="B49" s="5" t="n">
        <v>5920560</v>
      </c>
      <c r="C49" s="5" t="n">
        <v>5521956</v>
      </c>
    </row>
    <row r="50" spans="1:3">
      <c r="A50" s="4" t="s">
        <v>50</v>
      </c>
      <c r="B50" s="5" t="n">
        <v>219863</v>
      </c>
      <c r="C50" s="5" t="n">
        <v>394795</v>
      </c>
    </row>
    <row r="51" spans="1:3">
      <c r="A51" s="4" t="s">
        <v>51</v>
      </c>
      <c r="B51" s="5" t="n">
        <v>745840</v>
      </c>
      <c r="C51" s="5" t="n">
        <v>694281</v>
      </c>
    </row>
    <row r="52" spans="1:3">
      <c r="A52" s="4" t="s">
        <v>828</v>
      </c>
      <c r="B52" s="5" t="n">
        <v>45000</v>
      </c>
      <c r="C52" s="5" t="n">
        <v>45000</v>
      </c>
    </row>
    <row r="53" spans="1:3">
      <c r="A53" s="4" t="s">
        <v>833</v>
      </c>
    </row>
    <row r="54" spans="1:3">
      <c r="A54" s="3" t="s">
        <v>697</v>
      </c>
    </row>
    <row r="55" spans="1:3">
      <c r="A55" s="4" t="s">
        <v>792</v>
      </c>
      <c r="B55" s="5" t="n">
        <v>226</v>
      </c>
      <c r="C55" s="5" t="n">
        <v>226</v>
      </c>
    </row>
    <row r="56" spans="1:3">
      <c r="A56" s="4" t="s">
        <v>834</v>
      </c>
    </row>
    <row r="57" spans="1:3">
      <c r="A57" s="3" t="s">
        <v>697</v>
      </c>
    </row>
    <row r="58" spans="1:3">
      <c r="A58" s="4" t="s">
        <v>367</v>
      </c>
      <c r="B58" s="5" t="n">
        <v>4179</v>
      </c>
      <c r="C58" s="5" t="n">
        <v>3849</v>
      </c>
    </row>
    <row r="59" spans="1:3">
      <c r="A59" s="4" t="s">
        <v>835</v>
      </c>
    </row>
    <row r="60" spans="1:3">
      <c r="A60" s="3" t="s">
        <v>697</v>
      </c>
    </row>
    <row r="61" spans="1:3">
      <c r="A61" s="4" t="s">
        <v>367</v>
      </c>
      <c r="B61" s="5" t="n">
        <v>14449</v>
      </c>
      <c r="C61" s="5" t="n">
        <v>14973</v>
      </c>
    </row>
    <row r="62" spans="1:3">
      <c r="A62" s="4" t="s">
        <v>836</v>
      </c>
    </row>
    <row r="63" spans="1:3">
      <c r="A63" s="3" t="s">
        <v>697</v>
      </c>
    </row>
    <row r="64" spans="1:3">
      <c r="A64" s="4" t="s">
        <v>54</v>
      </c>
      <c r="B64" s="5" t="n">
        <v>901</v>
      </c>
      <c r="C64" s="5" t="n">
        <v>900</v>
      </c>
    </row>
    <row r="65" spans="1:3">
      <c r="A65" s="4" t="s">
        <v>837</v>
      </c>
    </row>
    <row r="66" spans="1:3">
      <c r="A66" s="3" t="s">
        <v>697</v>
      </c>
    </row>
    <row r="67" spans="1:3">
      <c r="A67" s="4" t="s">
        <v>54</v>
      </c>
      <c r="B67" s="5" t="n">
        <v>1288</v>
      </c>
      <c r="C67" s="5" t="n">
        <v>1251</v>
      </c>
    </row>
    <row r="68" spans="1:3">
      <c r="A68" s="4" t="s">
        <v>838</v>
      </c>
    </row>
    <row r="69" spans="1:3">
      <c r="A69" s="3" t="s">
        <v>697</v>
      </c>
    </row>
    <row r="70" spans="1:3">
      <c r="A70" s="4" t="s">
        <v>832</v>
      </c>
      <c r="B70" s="7" t="n">
        <v>234</v>
      </c>
      <c r="C70" s="5" t="n">
        <v>124</v>
      </c>
    </row>
    <row r="71" spans="1:3">
      <c r="A71" s="4" t="s">
        <v>704</v>
      </c>
      <c r="C71" s="7" t="n">
        <v>59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9</v>
      </c>
      <c r="B1" s="2" t="s">
        <v>1</v>
      </c>
      <c r="C1" s="2" t="s">
        <v>336</v>
      </c>
    </row>
    <row r="2" spans="1:3">
      <c r="B2" s="2" t="s">
        <v>2</v>
      </c>
      <c r="C2" s="2" t="s">
        <v>23</v>
      </c>
    </row>
    <row r="3" spans="1:3">
      <c r="A3" s="3" t="s">
        <v>840</v>
      </c>
    </row>
    <row r="4" spans="1:3">
      <c r="A4" s="4" t="s">
        <v>779</v>
      </c>
      <c r="B4" s="7" t="n">
        <v>5197158</v>
      </c>
      <c r="C4" s="7" t="n">
        <v>5178439</v>
      </c>
    </row>
    <row r="5" spans="1:3">
      <c r="A5" s="4" t="s">
        <v>704</v>
      </c>
      <c r="B5" s="5" t="n">
        <v>4319</v>
      </c>
      <c r="C5" s="5" t="n">
        <v>5983</v>
      </c>
    </row>
    <row r="6" spans="1:3">
      <c r="A6" s="4" t="s">
        <v>778</v>
      </c>
      <c r="B6" s="5" t="n">
        <v>5185883</v>
      </c>
      <c r="C6" s="5" t="n">
        <v>5161919</v>
      </c>
    </row>
    <row r="7" spans="1:3">
      <c r="A7" s="4" t="s">
        <v>698</v>
      </c>
      <c r="B7" s="5" t="n">
        <v>6722</v>
      </c>
      <c r="C7" s="5" t="n">
        <v>10413</v>
      </c>
    </row>
    <row r="8" spans="1:3">
      <c r="A8" s="4" t="s">
        <v>790</v>
      </c>
    </row>
    <row r="9" spans="1:3">
      <c r="A9" s="3" t="s">
        <v>840</v>
      </c>
    </row>
    <row r="10" spans="1:3">
      <c r="A10" s="4" t="s">
        <v>779</v>
      </c>
      <c r="B10" s="5" t="n">
        <v>5190202</v>
      </c>
      <c r="C10" s="5" t="n">
        <v>5167902</v>
      </c>
    </row>
    <row r="11" spans="1:3">
      <c r="A11" s="4" t="s">
        <v>704</v>
      </c>
      <c r="B11" s="5" t="n">
        <v>4319</v>
      </c>
      <c r="C11" s="5" t="n">
        <v>5983</v>
      </c>
    </row>
    <row r="12" spans="1:3">
      <c r="A12" s="4" t="s">
        <v>778</v>
      </c>
      <c r="B12" s="5" t="n">
        <v>5185883</v>
      </c>
      <c r="C12" s="5" t="n">
        <v>5161919</v>
      </c>
    </row>
    <row r="13" spans="1:3">
      <c r="A13" s="4" t="s">
        <v>841</v>
      </c>
    </row>
    <row r="14" spans="1:3">
      <c r="A14" s="3" t="s">
        <v>840</v>
      </c>
    </row>
    <row r="15" spans="1:3">
      <c r="A15" s="4" t="s">
        <v>779</v>
      </c>
      <c r="B15" s="5" t="n">
        <v>4319</v>
      </c>
      <c r="C15" s="5" t="n">
        <v>5983</v>
      </c>
    </row>
    <row r="16" spans="1:3">
      <c r="A16" s="4" t="s">
        <v>778</v>
      </c>
      <c r="B16" s="5" t="n">
        <v>6828</v>
      </c>
      <c r="C16" s="5" t="n">
        <v>6897</v>
      </c>
    </row>
    <row r="17" spans="1:3">
      <c r="A17" s="4" t="s">
        <v>842</v>
      </c>
    </row>
    <row r="18" spans="1:3">
      <c r="A18" s="3" t="s">
        <v>840</v>
      </c>
    </row>
    <row r="19" spans="1:3">
      <c r="A19" s="4" t="s">
        <v>779</v>
      </c>
      <c r="B19" s="5" t="n">
        <v>4319</v>
      </c>
      <c r="C19" s="5" t="n">
        <v>5983</v>
      </c>
    </row>
    <row r="20" spans="1:3">
      <c r="A20" s="4" t="s">
        <v>778</v>
      </c>
      <c r="B20" s="5" t="n">
        <v>6828</v>
      </c>
      <c r="C20" s="5" t="n">
        <v>6897</v>
      </c>
    </row>
    <row r="21" spans="1:3">
      <c r="A21" s="4" t="s">
        <v>843</v>
      </c>
    </row>
    <row r="22" spans="1:3">
      <c r="A22" s="3" t="s">
        <v>840</v>
      </c>
    </row>
    <row r="23" spans="1:3">
      <c r="A23" s="4" t="s">
        <v>778</v>
      </c>
      <c r="B23" s="5" t="n">
        <v>3331</v>
      </c>
      <c r="C23" s="5" t="n">
        <v>3322</v>
      </c>
    </row>
    <row r="24" spans="1:3">
      <c r="A24" s="4" t="s">
        <v>844</v>
      </c>
    </row>
    <row r="25" spans="1:3">
      <c r="A25" s="3" t="s">
        <v>840</v>
      </c>
    </row>
    <row r="26" spans="1:3">
      <c r="A26" s="4" t="s">
        <v>778</v>
      </c>
      <c r="B26" s="5" t="n">
        <v>3331</v>
      </c>
      <c r="C26" s="5" t="n">
        <v>3322</v>
      </c>
    </row>
    <row r="27" spans="1:3">
      <c r="A27" s="4" t="s">
        <v>845</v>
      </c>
    </row>
    <row r="28" spans="1:3">
      <c r="A28" s="3" t="s">
        <v>840</v>
      </c>
    </row>
    <row r="29" spans="1:3">
      <c r="A29" s="4" t="s">
        <v>778</v>
      </c>
      <c r="B29" s="7" t="n">
        <v>3331</v>
      </c>
      <c r="C29" s="7" t="n">
        <v>3322</v>
      </c>
    </row>
    <row r="30" spans="1:3">
      <c r="A30" s="4" t="s">
        <v>846</v>
      </c>
    </row>
    <row r="31" spans="1:3">
      <c r="A31" s="3" t="s">
        <v>840</v>
      </c>
    </row>
    <row r="32" spans="1:3">
      <c r="A32" s="4" t="s">
        <v>722</v>
      </c>
      <c r="B32" s="4" t="s">
        <v>540</v>
      </c>
      <c r="C32" s="4" t="s">
        <v>540</v>
      </c>
    </row>
    <row r="33" spans="1:3">
      <c r="A33" s="4" t="s">
        <v>847</v>
      </c>
    </row>
    <row r="34" spans="1:3">
      <c r="A34" s="3" t="s">
        <v>840</v>
      </c>
    </row>
    <row r="35" spans="1:3">
      <c r="A35" s="4" t="s">
        <v>848</v>
      </c>
      <c r="B35" s="4" t="s">
        <v>701</v>
      </c>
      <c r="C35" s="4" t="s">
        <v>701</v>
      </c>
    </row>
    <row r="36" spans="1:3">
      <c r="A36" s="4" t="s">
        <v>849</v>
      </c>
    </row>
    <row r="37" spans="1:3">
      <c r="A37" s="3" t="s">
        <v>840</v>
      </c>
    </row>
    <row r="38" spans="1:3">
      <c r="A38" s="4" t="s">
        <v>722</v>
      </c>
      <c r="B38" s="4" t="s">
        <v>723</v>
      </c>
      <c r="C38" s="4" t="s">
        <v>723</v>
      </c>
    </row>
    <row r="39" spans="1:3">
      <c r="A39" s="4" t="s">
        <v>850</v>
      </c>
    </row>
    <row r="40" spans="1:3">
      <c r="A40" s="3" t="s">
        <v>840</v>
      </c>
    </row>
    <row r="41" spans="1:3">
      <c r="A41" s="4" t="s">
        <v>848</v>
      </c>
      <c r="B41" s="4" t="s">
        <v>701</v>
      </c>
      <c r="C41" s="4" t="s">
        <v>701</v>
      </c>
    </row>
    <row r="42" spans="1:3">
      <c r="A42" s="4" t="s">
        <v>851</v>
      </c>
    </row>
    <row r="43" spans="1:3">
      <c r="A43" s="3" t="s">
        <v>840</v>
      </c>
    </row>
    <row r="44" spans="1:3">
      <c r="A44" s="4" t="s">
        <v>722</v>
      </c>
      <c r="B44" s="4" t="s">
        <v>852</v>
      </c>
      <c r="C44" s="4" t="s">
        <v>852</v>
      </c>
    </row>
    <row r="45" spans="1:3">
      <c r="A45" s="4" t="s">
        <v>853</v>
      </c>
    </row>
    <row r="46" spans="1:3">
      <c r="A46" s="3" t="s">
        <v>840</v>
      </c>
    </row>
    <row r="47" spans="1:3">
      <c r="A47" s="4" t="s">
        <v>848</v>
      </c>
      <c r="B47" s="4" t="s">
        <v>701</v>
      </c>
      <c r="C47" s="4" t="s">
        <v>701</v>
      </c>
    </row>
    <row r="48" spans="1:3">
      <c r="A48" s="4" t="s">
        <v>854</v>
      </c>
    </row>
    <row r="49" spans="1:3">
      <c r="A49" s="3" t="s">
        <v>840</v>
      </c>
    </row>
    <row r="50" spans="1:3">
      <c r="A50" s="4" t="s">
        <v>779</v>
      </c>
      <c r="B50" s="7" t="n">
        <v>2647</v>
      </c>
      <c r="C50" s="7" t="n">
        <v>3057</v>
      </c>
    </row>
    <row r="51" spans="1:3">
      <c r="A51" s="4" t="s">
        <v>855</v>
      </c>
    </row>
    <row r="52" spans="1:3">
      <c r="A52" s="3" t="s">
        <v>840</v>
      </c>
    </row>
    <row r="53" spans="1:3">
      <c r="A53" s="4" t="s">
        <v>779</v>
      </c>
      <c r="B53" s="7" t="n">
        <v>2647</v>
      </c>
      <c r="C53" s="5" t="n">
        <v>3057</v>
      </c>
    </row>
    <row r="54" spans="1:3">
      <c r="A54" s="4" t="s">
        <v>719</v>
      </c>
    </row>
    <row r="55" spans="1:3">
      <c r="A55" s="3" t="s">
        <v>840</v>
      </c>
    </row>
    <row r="56" spans="1:3">
      <c r="A56" s="4" t="s">
        <v>704</v>
      </c>
      <c r="C56" s="7" t="n">
        <v>3057</v>
      </c>
    </row>
    <row r="57" spans="1:3">
      <c r="A57" s="4" t="s">
        <v>856</v>
      </c>
    </row>
    <row r="58" spans="1:3">
      <c r="A58" s="3" t="s">
        <v>840</v>
      </c>
    </row>
    <row r="59" spans="1:3">
      <c r="A59" s="4" t="s">
        <v>722</v>
      </c>
      <c r="B59" s="4" t="s">
        <v>540</v>
      </c>
      <c r="C59" s="4" t="s">
        <v>540</v>
      </c>
    </row>
    <row r="60" spans="1:3">
      <c r="A60" s="4" t="s">
        <v>857</v>
      </c>
    </row>
    <row r="61" spans="1:3">
      <c r="A61" s="3" t="s">
        <v>840</v>
      </c>
    </row>
    <row r="62" spans="1:3">
      <c r="A62" s="4" t="s">
        <v>748</v>
      </c>
      <c r="B62" s="4" t="s">
        <v>761</v>
      </c>
      <c r="C62" s="4" t="s">
        <v>761</v>
      </c>
    </row>
    <row r="63" spans="1:3">
      <c r="A63" s="4" t="s">
        <v>858</v>
      </c>
    </row>
    <row r="64" spans="1:3">
      <c r="A64" s="3" t="s">
        <v>840</v>
      </c>
    </row>
    <row r="65" spans="1:3">
      <c r="A65" s="4" t="s">
        <v>766</v>
      </c>
      <c r="B65" s="4" t="s">
        <v>737</v>
      </c>
      <c r="C65" s="4" t="s">
        <v>737</v>
      </c>
    </row>
    <row r="66" spans="1:3">
      <c r="A66" s="4" t="s">
        <v>859</v>
      </c>
    </row>
    <row r="67" spans="1:3">
      <c r="A67" s="3" t="s">
        <v>840</v>
      </c>
    </row>
    <row r="68" spans="1:3">
      <c r="A68" s="4" t="s">
        <v>722</v>
      </c>
      <c r="B68" s="4" t="s">
        <v>723</v>
      </c>
      <c r="C68" s="4" t="s">
        <v>723</v>
      </c>
    </row>
    <row r="69" spans="1:3">
      <c r="A69" s="4" t="s">
        <v>860</v>
      </c>
    </row>
    <row r="70" spans="1:3">
      <c r="A70" s="3" t="s">
        <v>840</v>
      </c>
    </row>
    <row r="71" spans="1:3">
      <c r="A71" s="4" t="s">
        <v>748</v>
      </c>
      <c r="B71" s="4" t="s">
        <v>749</v>
      </c>
      <c r="C71" s="4" t="s">
        <v>749</v>
      </c>
    </row>
    <row r="72" spans="1:3">
      <c r="A72" s="4" t="s">
        <v>861</v>
      </c>
    </row>
    <row r="73" spans="1:3">
      <c r="A73" s="3" t="s">
        <v>840</v>
      </c>
    </row>
    <row r="74" spans="1:3">
      <c r="A74" s="4" t="s">
        <v>766</v>
      </c>
      <c r="B74" s="4" t="s">
        <v>767</v>
      </c>
      <c r="C74" s="4" t="s">
        <v>768</v>
      </c>
    </row>
    <row r="75" spans="1:3">
      <c r="A75" s="4" t="s">
        <v>862</v>
      </c>
    </row>
    <row r="76" spans="1:3">
      <c r="A76" s="3" t="s">
        <v>840</v>
      </c>
    </row>
    <row r="77" spans="1:3">
      <c r="A77" s="4" t="s">
        <v>722</v>
      </c>
      <c r="B77" s="4" t="s">
        <v>731</v>
      </c>
      <c r="C77" s="4" t="s">
        <v>732</v>
      </c>
    </row>
    <row r="78" spans="1:3">
      <c r="A78" s="4" t="s">
        <v>863</v>
      </c>
    </row>
    <row r="79" spans="1:3">
      <c r="A79" s="3" t="s">
        <v>840</v>
      </c>
    </row>
    <row r="80" spans="1:3">
      <c r="A80" s="4" t="s">
        <v>748</v>
      </c>
      <c r="B80" s="4" t="s">
        <v>754</v>
      </c>
      <c r="C80" s="4" t="s">
        <v>756</v>
      </c>
    </row>
    <row r="81" spans="1:3">
      <c r="A81" s="4" t="s">
        <v>864</v>
      </c>
    </row>
    <row r="82" spans="1:3">
      <c r="A82" s="3" t="s">
        <v>840</v>
      </c>
    </row>
    <row r="83" spans="1:3">
      <c r="A83" s="4" t="s">
        <v>766</v>
      </c>
      <c r="B83" s="4" t="s">
        <v>770</v>
      </c>
      <c r="C83" s="4" t="s">
        <v>771</v>
      </c>
    </row>
    <row r="84" spans="1:3">
      <c r="A84" s="4" t="s">
        <v>865</v>
      </c>
    </row>
    <row r="85" spans="1:3">
      <c r="A85" s="3" t="s">
        <v>840</v>
      </c>
    </row>
    <row r="86" spans="1:3">
      <c r="A86" s="4" t="s">
        <v>778</v>
      </c>
      <c r="B86" s="7" t="n">
        <v>2644</v>
      </c>
      <c r="C86" s="7" t="n">
        <v>2644</v>
      </c>
    </row>
    <row r="87" spans="1:3">
      <c r="A87" s="4" t="s">
        <v>866</v>
      </c>
    </row>
    <row r="88" spans="1:3">
      <c r="A88" s="3" t="s">
        <v>840</v>
      </c>
    </row>
    <row r="89" spans="1:3">
      <c r="A89" s="4" t="s">
        <v>722</v>
      </c>
      <c r="B89" s="4" t="s">
        <v>540</v>
      </c>
      <c r="C89" s="4" t="s">
        <v>540</v>
      </c>
    </row>
    <row r="90" spans="1:3">
      <c r="A90" s="4" t="s">
        <v>867</v>
      </c>
    </row>
    <row r="91" spans="1:3">
      <c r="A91" s="3" t="s">
        <v>840</v>
      </c>
    </row>
    <row r="92" spans="1:3">
      <c r="A92" s="4" t="s">
        <v>748</v>
      </c>
      <c r="B92" s="4" t="s">
        <v>763</v>
      </c>
      <c r="C92" s="4" t="s">
        <v>763</v>
      </c>
    </row>
    <row r="93" spans="1:3">
      <c r="A93" s="4" t="s">
        <v>868</v>
      </c>
    </row>
    <row r="94" spans="1:3">
      <c r="A94" s="3" t="s">
        <v>840</v>
      </c>
    </row>
    <row r="95" spans="1:3">
      <c r="A95" s="4" t="s">
        <v>722</v>
      </c>
      <c r="B95" s="4" t="s">
        <v>725</v>
      </c>
      <c r="C95" s="4" t="s">
        <v>725</v>
      </c>
    </row>
    <row r="96" spans="1:3">
      <c r="A96" s="4" t="s">
        <v>869</v>
      </c>
    </row>
    <row r="97" spans="1:3">
      <c r="A97" s="3" t="s">
        <v>840</v>
      </c>
    </row>
    <row r="98" spans="1:3">
      <c r="A98" s="4" t="s">
        <v>748</v>
      </c>
      <c r="B98" s="4" t="s">
        <v>751</v>
      </c>
      <c r="C98" s="4" t="s">
        <v>751</v>
      </c>
    </row>
    <row r="99" spans="1:3">
      <c r="A99" s="4" t="s">
        <v>870</v>
      </c>
    </row>
    <row r="100" spans="1:3">
      <c r="A100" s="3" t="s">
        <v>840</v>
      </c>
    </row>
    <row r="101" spans="1:3">
      <c r="A101" s="4" t="s">
        <v>722</v>
      </c>
      <c r="B101" s="4" t="s">
        <v>734</v>
      </c>
      <c r="C101" s="4" t="s">
        <v>734</v>
      </c>
    </row>
    <row r="102" spans="1:3">
      <c r="A102" s="4" t="s">
        <v>871</v>
      </c>
    </row>
    <row r="103" spans="1:3">
      <c r="A103" s="3" t="s">
        <v>840</v>
      </c>
    </row>
    <row r="104" spans="1:3">
      <c r="A104" s="4" t="s">
        <v>748</v>
      </c>
      <c r="B104" s="4" t="s">
        <v>758</v>
      </c>
      <c r="C104" s="4" t="s">
        <v>758</v>
      </c>
    </row>
    <row r="105" spans="1:3">
      <c r="A105" s="4" t="s">
        <v>872</v>
      </c>
    </row>
    <row r="106" spans="1:3">
      <c r="A106" s="3" t="s">
        <v>840</v>
      </c>
    </row>
    <row r="107" spans="1:3">
      <c r="A107" s="4" t="s">
        <v>704</v>
      </c>
      <c r="C107" s="7" t="n">
        <v>541</v>
      </c>
    </row>
    <row r="108" spans="1:3">
      <c r="A108" s="4" t="s">
        <v>873</v>
      </c>
    </row>
    <row r="109" spans="1:3">
      <c r="A109" s="3" t="s">
        <v>840</v>
      </c>
    </row>
    <row r="110" spans="1:3">
      <c r="A110" s="4" t="s">
        <v>722</v>
      </c>
      <c r="B110" s="4" t="s">
        <v>540</v>
      </c>
      <c r="C110" s="4" t="s">
        <v>540</v>
      </c>
    </row>
    <row r="111" spans="1:3">
      <c r="A111" s="4" t="s">
        <v>874</v>
      </c>
    </row>
    <row r="112" spans="1:3">
      <c r="A112" s="3" t="s">
        <v>840</v>
      </c>
    </row>
    <row r="113" spans="1:3">
      <c r="A113" s="4" t="s">
        <v>848</v>
      </c>
      <c r="B113" s="4" t="s">
        <v>754</v>
      </c>
      <c r="C113" s="4" t="s">
        <v>754</v>
      </c>
    </row>
    <row r="114" spans="1:3">
      <c r="A114" s="4" t="s">
        <v>875</v>
      </c>
    </row>
    <row r="115" spans="1:3">
      <c r="A115" s="3" t="s">
        <v>840</v>
      </c>
    </row>
    <row r="116" spans="1:3">
      <c r="A116" s="4" t="s">
        <v>722</v>
      </c>
      <c r="B116" s="4" t="s">
        <v>876</v>
      </c>
      <c r="C116" s="4" t="s">
        <v>877</v>
      </c>
    </row>
    <row r="117" spans="1:3">
      <c r="A117" s="4" t="s">
        <v>878</v>
      </c>
    </row>
    <row r="118" spans="1:3">
      <c r="A118" s="3" t="s">
        <v>840</v>
      </c>
    </row>
    <row r="119" spans="1:3">
      <c r="A119" s="4" t="s">
        <v>848</v>
      </c>
      <c r="B119" s="4" t="s">
        <v>754</v>
      </c>
      <c r="C119" s="4" t="s">
        <v>754</v>
      </c>
    </row>
    <row r="120" spans="1:3">
      <c r="A120" s="4" t="s">
        <v>879</v>
      </c>
    </row>
    <row r="121" spans="1:3">
      <c r="A121" s="3" t="s">
        <v>840</v>
      </c>
    </row>
    <row r="122" spans="1:3">
      <c r="A122" s="4" t="s">
        <v>722</v>
      </c>
      <c r="B122" s="4" t="s">
        <v>880</v>
      </c>
      <c r="C122" s="4" t="s">
        <v>881</v>
      </c>
    </row>
    <row r="123" spans="1:3">
      <c r="A123" s="4" t="s">
        <v>882</v>
      </c>
    </row>
    <row r="124" spans="1:3">
      <c r="A124" s="3" t="s">
        <v>840</v>
      </c>
    </row>
    <row r="125" spans="1:3">
      <c r="A125" s="4" t="s">
        <v>848</v>
      </c>
      <c r="B125" s="4" t="s">
        <v>754</v>
      </c>
      <c r="C125" s="4" t="s">
        <v>754</v>
      </c>
    </row>
    <row r="126" spans="1:3">
      <c r="A126" s="4" t="s">
        <v>883</v>
      </c>
    </row>
    <row r="127" spans="1:3">
      <c r="A127" s="3" t="s">
        <v>840</v>
      </c>
    </row>
    <row r="128" spans="1:3">
      <c r="A128" s="4" t="s">
        <v>778</v>
      </c>
      <c r="B128" s="7" t="n">
        <v>853</v>
      </c>
      <c r="C128" s="7" t="n">
        <v>931</v>
      </c>
    </row>
    <row r="129" spans="1:3">
      <c r="A129" s="4" t="s">
        <v>884</v>
      </c>
    </row>
    <row r="130" spans="1:3">
      <c r="A130" s="3" t="s">
        <v>840</v>
      </c>
    </row>
    <row r="131" spans="1:3">
      <c r="A131" s="4" t="s">
        <v>778</v>
      </c>
      <c r="B131" s="7" t="n">
        <v>853</v>
      </c>
      <c r="C131" s="5" t="n">
        <v>931</v>
      </c>
    </row>
    <row r="132" spans="1:3">
      <c r="A132" s="4" t="s">
        <v>720</v>
      </c>
    </row>
    <row r="133" spans="1:3">
      <c r="A133" s="3" t="s">
        <v>840</v>
      </c>
    </row>
    <row r="134" spans="1:3">
      <c r="A134" s="4" t="s">
        <v>704</v>
      </c>
      <c r="C134" s="7" t="n">
        <v>2385</v>
      </c>
    </row>
    <row r="135" spans="1:3">
      <c r="A135" s="4" t="s">
        <v>885</v>
      </c>
    </row>
    <row r="136" spans="1:3">
      <c r="A136" s="3" t="s">
        <v>840</v>
      </c>
    </row>
    <row r="137" spans="1:3">
      <c r="A137" s="4" t="s">
        <v>722</v>
      </c>
      <c r="B137" s="4" t="s">
        <v>743</v>
      </c>
      <c r="C137" s="4" t="s">
        <v>743</v>
      </c>
    </row>
    <row r="138" spans="1:3">
      <c r="A138" s="4" t="s">
        <v>886</v>
      </c>
    </row>
    <row r="139" spans="1:3">
      <c r="A139" s="3" t="s">
        <v>840</v>
      </c>
    </row>
    <row r="140" spans="1:3">
      <c r="A140" s="4" t="s">
        <v>748</v>
      </c>
      <c r="B140" s="4" t="s">
        <v>753</v>
      </c>
      <c r="C140" s="4" t="s">
        <v>754</v>
      </c>
    </row>
    <row r="141" spans="1:3">
      <c r="A141" s="4" t="s">
        <v>887</v>
      </c>
    </row>
    <row r="142" spans="1:3">
      <c r="A142" s="3" t="s">
        <v>840</v>
      </c>
    </row>
    <row r="143" spans="1:3">
      <c r="A143" s="4" t="s">
        <v>722</v>
      </c>
      <c r="B143" s="4" t="s">
        <v>727</v>
      </c>
      <c r="C143" s="4" t="s">
        <v>727</v>
      </c>
    </row>
    <row r="144" spans="1:3">
      <c r="A144" s="4" t="s">
        <v>888</v>
      </c>
    </row>
    <row r="145" spans="1:3">
      <c r="A145" s="3" t="s">
        <v>840</v>
      </c>
    </row>
    <row r="146" spans="1:3">
      <c r="A146" s="4" t="s">
        <v>748</v>
      </c>
      <c r="B146" s="4" t="s">
        <v>753</v>
      </c>
      <c r="C146" s="4" t="s">
        <v>754</v>
      </c>
    </row>
    <row r="147" spans="1:3">
      <c r="A147" s="4" t="s">
        <v>889</v>
      </c>
    </row>
    <row r="148" spans="1:3">
      <c r="A148" s="3" t="s">
        <v>840</v>
      </c>
    </row>
    <row r="149" spans="1:3">
      <c r="A149" s="4" t="s">
        <v>722</v>
      </c>
      <c r="B149" s="4" t="s">
        <v>736</v>
      </c>
      <c r="C149" s="4" t="s">
        <v>737</v>
      </c>
    </row>
    <row r="150" spans="1:3">
      <c r="A150" s="4" t="s">
        <v>890</v>
      </c>
    </row>
    <row r="151" spans="1:3">
      <c r="A151" s="3" t="s">
        <v>840</v>
      </c>
    </row>
    <row r="152" spans="1:3">
      <c r="A152" s="4" t="s">
        <v>748</v>
      </c>
      <c r="B152" s="4" t="s">
        <v>753</v>
      </c>
      <c r="C152" s="4" t="s">
        <v>754</v>
      </c>
    </row>
    <row r="153" spans="1:3">
      <c r="A153" s="4" t="s">
        <v>891</v>
      </c>
    </row>
    <row r="154" spans="1:3">
      <c r="A154" s="3" t="s">
        <v>840</v>
      </c>
    </row>
    <row r="155" spans="1:3">
      <c r="A155" s="4" t="s">
        <v>778</v>
      </c>
      <c r="B155" s="7" t="n">
        <v>853</v>
      </c>
      <c r="C155" s="7" t="n">
        <v>931</v>
      </c>
    </row>
    <row r="156" spans="1:3">
      <c r="A156" s="4" t="s">
        <v>892</v>
      </c>
    </row>
    <row r="157" spans="1:3">
      <c r="A157" s="3" t="s">
        <v>840</v>
      </c>
    </row>
    <row r="158" spans="1:3">
      <c r="A158" s="4" t="s">
        <v>722</v>
      </c>
      <c r="B158" s="4" t="s">
        <v>745</v>
      </c>
      <c r="C158" s="4" t="s">
        <v>746</v>
      </c>
    </row>
    <row r="159" spans="1:3">
      <c r="A159" s="4" t="s">
        <v>893</v>
      </c>
    </row>
    <row r="160" spans="1:3">
      <c r="A160" s="3" t="s">
        <v>840</v>
      </c>
    </row>
    <row r="161" spans="1:3">
      <c r="A161" s="4" t="s">
        <v>722</v>
      </c>
      <c r="B161" s="4" t="s">
        <v>729</v>
      </c>
      <c r="C161" s="4" t="s">
        <v>729</v>
      </c>
    </row>
    <row r="162" spans="1:3">
      <c r="A162" s="4" t="s">
        <v>894</v>
      </c>
    </row>
    <row r="163" spans="1:3">
      <c r="A163" s="3" t="s">
        <v>840</v>
      </c>
    </row>
    <row r="164" spans="1:3">
      <c r="A164" s="4" t="s">
        <v>722</v>
      </c>
      <c r="B164" s="4" t="s">
        <v>591</v>
      </c>
      <c r="C164" s="4" t="s">
        <v>739</v>
      </c>
    </row>
    <row r="165" spans="1:3">
      <c r="A165" s="4" t="s">
        <v>895</v>
      </c>
    </row>
    <row r="166" spans="1:3">
      <c r="A166" s="3" t="s">
        <v>840</v>
      </c>
    </row>
    <row r="167" spans="1:3">
      <c r="A167" s="4" t="s">
        <v>779</v>
      </c>
      <c r="B167" s="7" t="n">
        <v>561</v>
      </c>
      <c r="C167" s="7" t="n">
        <v>541</v>
      </c>
    </row>
    <row r="168" spans="1:3">
      <c r="A168" s="4" t="s">
        <v>896</v>
      </c>
    </row>
    <row r="169" spans="1:3">
      <c r="A169" s="3" t="s">
        <v>840</v>
      </c>
    </row>
    <row r="170" spans="1:3">
      <c r="A170" s="4" t="s">
        <v>779</v>
      </c>
      <c r="B170" s="5" t="n">
        <v>561</v>
      </c>
      <c r="C170" s="5" t="n">
        <v>541</v>
      </c>
    </row>
    <row r="171" spans="1:3">
      <c r="A171" s="4" t="s">
        <v>897</v>
      </c>
    </row>
    <row r="172" spans="1:3">
      <c r="A172" s="3" t="s">
        <v>840</v>
      </c>
    </row>
    <row r="173" spans="1:3">
      <c r="A173" s="4" t="s">
        <v>704</v>
      </c>
      <c r="C173" s="7" t="n">
        <v>5983</v>
      </c>
    </row>
    <row r="174" spans="1:3">
      <c r="A174" s="4" t="s">
        <v>898</v>
      </c>
    </row>
    <row r="175" spans="1:3">
      <c r="A175" s="3" t="s">
        <v>840</v>
      </c>
    </row>
    <row r="176" spans="1:3">
      <c r="A176" s="4" t="s">
        <v>779</v>
      </c>
      <c r="B176" s="5" t="n">
        <v>2647</v>
      </c>
    </row>
    <row r="177" spans="1:3">
      <c r="A177" s="4" t="s">
        <v>899</v>
      </c>
    </row>
    <row r="178" spans="1:3">
      <c r="A178" s="3" t="s">
        <v>840</v>
      </c>
    </row>
    <row r="179" spans="1:3">
      <c r="A179" s="4" t="s">
        <v>779</v>
      </c>
      <c r="B179" s="5" t="n">
        <v>1111</v>
      </c>
    </row>
    <row r="180" spans="1:3">
      <c r="A180" s="4" t="s">
        <v>900</v>
      </c>
    </row>
    <row r="181" spans="1:3">
      <c r="A181" s="3" t="s">
        <v>840</v>
      </c>
    </row>
    <row r="182" spans="1:3">
      <c r="A182" s="4" t="s">
        <v>779</v>
      </c>
      <c r="B182" s="7" t="n">
        <v>5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23</v>
      </c>
    </row>
    <row r="2" spans="1:3">
      <c r="A2" s="3" t="s">
        <v>902</v>
      </c>
    </row>
    <row r="3" spans="1:3">
      <c r="A3" s="4" t="s">
        <v>698</v>
      </c>
      <c r="B3" s="7" t="n">
        <v>6722</v>
      </c>
      <c r="C3" s="7" t="n">
        <v>10413</v>
      </c>
    </row>
    <row r="4" spans="1:3">
      <c r="A4" s="4" t="s">
        <v>779</v>
      </c>
      <c r="B4" s="5" t="n">
        <v>5197158</v>
      </c>
      <c r="C4" s="5" t="n">
        <v>5178439</v>
      </c>
    </row>
    <row r="5" spans="1:3">
      <c r="A5" s="4" t="s">
        <v>778</v>
      </c>
      <c r="B5" s="5" t="n">
        <v>5185883</v>
      </c>
      <c r="C5" s="5" t="n">
        <v>5161919</v>
      </c>
    </row>
    <row r="6" spans="1:3">
      <c r="A6" s="4" t="s">
        <v>789</v>
      </c>
    </row>
    <row r="7" spans="1:3">
      <c r="A7" s="3" t="s">
        <v>902</v>
      </c>
    </row>
    <row r="8" spans="1:3">
      <c r="A8" s="4" t="s">
        <v>698</v>
      </c>
      <c r="B8" s="5" t="n">
        <v>6722</v>
      </c>
      <c r="C8" s="5" t="n">
        <v>10413</v>
      </c>
    </row>
    <row r="9" spans="1:3">
      <c r="A9" s="4" t="s">
        <v>779</v>
      </c>
      <c r="B9" s="5" t="n">
        <v>6956</v>
      </c>
      <c r="C9" s="5" t="n">
        <v>10537</v>
      </c>
    </row>
    <row r="10" spans="1:3">
      <c r="A10" s="4" t="s">
        <v>790</v>
      </c>
    </row>
    <row r="11" spans="1:3">
      <c r="A11" s="3" t="s">
        <v>902</v>
      </c>
    </row>
    <row r="12" spans="1:3">
      <c r="A12" s="4" t="s">
        <v>779</v>
      </c>
      <c r="B12" s="5" t="n">
        <v>5190202</v>
      </c>
      <c r="C12" s="5" t="n">
        <v>5167902</v>
      </c>
    </row>
    <row r="13" spans="1:3">
      <c r="A13" s="4" t="s">
        <v>778</v>
      </c>
      <c r="B13" s="5" t="n">
        <v>5185883</v>
      </c>
      <c r="C13" s="5" t="n">
        <v>5161919</v>
      </c>
    </row>
    <row r="14" spans="1:3">
      <c r="A14" s="4" t="s">
        <v>841</v>
      </c>
    </row>
    <row r="15" spans="1:3">
      <c r="A15" s="3" t="s">
        <v>902</v>
      </c>
    </row>
    <row r="16" spans="1:3">
      <c r="A16" s="4" t="s">
        <v>779</v>
      </c>
      <c r="B16" s="5" t="n">
        <v>4319</v>
      </c>
      <c r="C16" s="5" t="n">
        <v>5983</v>
      </c>
    </row>
    <row r="17" spans="1:3">
      <c r="A17" s="4" t="s">
        <v>903</v>
      </c>
      <c r="B17" s="5" t="n">
        <v>6892</v>
      </c>
      <c r="C17" s="5" t="n">
        <v>6769</v>
      </c>
    </row>
    <row r="18" spans="1:3">
      <c r="A18" s="4" t="s">
        <v>778</v>
      </c>
      <c r="B18" s="5" t="n">
        <v>6828</v>
      </c>
      <c r="C18" s="5" t="n">
        <v>6897</v>
      </c>
    </row>
    <row r="19" spans="1:3">
      <c r="A19" s="4" t="s">
        <v>904</v>
      </c>
    </row>
    <row r="20" spans="1:3">
      <c r="A20" s="3" t="s">
        <v>902</v>
      </c>
    </row>
    <row r="21" spans="1:3">
      <c r="A21" s="4" t="s">
        <v>903</v>
      </c>
      <c r="B21" s="5" t="n">
        <v>6892</v>
      </c>
      <c r="C21" s="5" t="n">
        <v>6769</v>
      </c>
    </row>
    <row r="22" spans="1:3">
      <c r="A22" s="4" t="s">
        <v>842</v>
      </c>
    </row>
    <row r="23" spans="1:3">
      <c r="A23" s="3" t="s">
        <v>902</v>
      </c>
    </row>
    <row r="24" spans="1:3">
      <c r="A24" s="4" t="s">
        <v>779</v>
      </c>
      <c r="B24" s="5" t="n">
        <v>4319</v>
      </c>
      <c r="C24" s="5" t="n">
        <v>5983</v>
      </c>
    </row>
    <row r="25" spans="1:3">
      <c r="A25" s="4" t="s">
        <v>778</v>
      </c>
      <c r="B25" s="5" t="n">
        <v>6828</v>
      </c>
      <c r="C25" s="5" t="n">
        <v>6897</v>
      </c>
    </row>
    <row r="26" spans="1:3">
      <c r="A26" s="4" t="s">
        <v>905</v>
      </c>
    </row>
    <row r="27" spans="1:3">
      <c r="A27" s="3" t="s">
        <v>902</v>
      </c>
    </row>
    <row r="28" spans="1:3">
      <c r="A28" s="4" t="s">
        <v>779</v>
      </c>
      <c r="B28" s="5" t="n">
        <v>2647</v>
      </c>
      <c r="C28" s="5" t="n">
        <v>3057</v>
      </c>
    </row>
    <row r="29" spans="1:3">
      <c r="A29" s="4" t="s">
        <v>906</v>
      </c>
    </row>
    <row r="30" spans="1:3">
      <c r="A30" s="3" t="s">
        <v>902</v>
      </c>
    </row>
    <row r="31" spans="1:3">
      <c r="A31" s="4" t="s">
        <v>779</v>
      </c>
      <c r="B31" s="5" t="n">
        <v>2647</v>
      </c>
      <c r="C31" s="5" t="n">
        <v>3057</v>
      </c>
    </row>
    <row r="32" spans="1:3">
      <c r="A32" s="4" t="s">
        <v>907</v>
      </c>
    </row>
    <row r="33" spans="1:3">
      <c r="A33" s="3" t="s">
        <v>902</v>
      </c>
    </row>
    <row r="34" spans="1:3">
      <c r="A34" s="4" t="s">
        <v>778</v>
      </c>
      <c r="B34" s="5" t="n">
        <v>853</v>
      </c>
      <c r="C34" s="5" t="n">
        <v>931</v>
      </c>
    </row>
    <row r="35" spans="1:3">
      <c r="A35" s="4" t="s">
        <v>908</v>
      </c>
    </row>
    <row r="36" spans="1:3">
      <c r="A36" s="3" t="s">
        <v>902</v>
      </c>
    </row>
    <row r="37" spans="1:3">
      <c r="A37" s="4" t="s">
        <v>778</v>
      </c>
      <c r="B37" s="5" t="n">
        <v>853</v>
      </c>
      <c r="C37" s="5" t="n">
        <v>931</v>
      </c>
    </row>
    <row r="38" spans="1:3">
      <c r="A38" s="4" t="s">
        <v>909</v>
      </c>
    </row>
    <row r="39" spans="1:3">
      <c r="A39" s="3" t="s">
        <v>902</v>
      </c>
    </row>
    <row r="40" spans="1:3">
      <c r="A40" s="4" t="s">
        <v>778</v>
      </c>
      <c r="B40" s="5" t="n">
        <v>3331</v>
      </c>
      <c r="C40" s="5" t="n">
        <v>3322</v>
      </c>
    </row>
    <row r="41" spans="1:3">
      <c r="A41" s="4" t="s">
        <v>910</v>
      </c>
    </row>
    <row r="42" spans="1:3">
      <c r="A42" s="3" t="s">
        <v>902</v>
      </c>
    </row>
    <row r="43" spans="1:3">
      <c r="A43" s="4" t="s">
        <v>778</v>
      </c>
      <c r="B43" s="5" t="n">
        <v>3331</v>
      </c>
      <c r="C43" s="5" t="n">
        <v>3322</v>
      </c>
    </row>
    <row r="44" spans="1:3">
      <c r="A44" s="4" t="s">
        <v>911</v>
      </c>
    </row>
    <row r="45" spans="1:3">
      <c r="A45" s="3" t="s">
        <v>902</v>
      </c>
    </row>
    <row r="46" spans="1:3">
      <c r="A46" s="4" t="s">
        <v>778</v>
      </c>
      <c r="B46" s="5" t="n">
        <v>2644</v>
      </c>
      <c r="C46" s="5" t="n">
        <v>2644</v>
      </c>
    </row>
    <row r="47" spans="1:3">
      <c r="A47" s="4" t="s">
        <v>912</v>
      </c>
    </row>
    <row r="48" spans="1:3">
      <c r="A48" s="3" t="s">
        <v>902</v>
      </c>
    </row>
    <row r="49" spans="1:3">
      <c r="A49" s="4" t="s">
        <v>778</v>
      </c>
      <c r="B49" s="5" t="n">
        <v>2644</v>
      </c>
      <c r="C49" s="5" t="n">
        <v>2644</v>
      </c>
    </row>
    <row r="50" spans="1:3">
      <c r="A50" s="4" t="s">
        <v>907</v>
      </c>
    </row>
    <row r="51" spans="1:3">
      <c r="A51" s="3" t="s">
        <v>902</v>
      </c>
    </row>
    <row r="52" spans="1:3">
      <c r="A52" s="4" t="s">
        <v>779</v>
      </c>
      <c r="B52" s="5" t="n">
        <v>1111</v>
      </c>
      <c r="C52" s="5" t="n">
        <v>2385</v>
      </c>
    </row>
    <row r="53" spans="1:3">
      <c r="A53" s="4" t="s">
        <v>908</v>
      </c>
    </row>
    <row r="54" spans="1:3">
      <c r="A54" s="3" t="s">
        <v>902</v>
      </c>
    </row>
    <row r="55" spans="1:3">
      <c r="A55" s="4" t="s">
        <v>779</v>
      </c>
      <c r="B55" s="5" t="n">
        <v>1111</v>
      </c>
      <c r="C55" s="5" t="n">
        <v>2385</v>
      </c>
    </row>
    <row r="56" spans="1:3">
      <c r="A56" s="4" t="s">
        <v>895</v>
      </c>
    </row>
    <row r="57" spans="1:3">
      <c r="A57" s="3" t="s">
        <v>902</v>
      </c>
    </row>
    <row r="58" spans="1:3">
      <c r="A58" s="4" t="s">
        <v>779</v>
      </c>
      <c r="B58" s="5" t="n">
        <v>561</v>
      </c>
      <c r="C58" s="5" t="n">
        <v>541</v>
      </c>
    </row>
    <row r="59" spans="1:3">
      <c r="A59" s="4" t="s">
        <v>896</v>
      </c>
    </row>
    <row r="60" spans="1:3">
      <c r="A60" s="3" t="s">
        <v>902</v>
      </c>
    </row>
    <row r="61" spans="1:3">
      <c r="A61" s="4" t="s">
        <v>779</v>
      </c>
      <c r="B61" s="5" t="n">
        <v>561</v>
      </c>
      <c r="C61" s="5" t="n">
        <v>541</v>
      </c>
    </row>
    <row r="62" spans="1:3">
      <c r="A62" s="4" t="s">
        <v>831</v>
      </c>
    </row>
    <row r="63" spans="1:3">
      <c r="A63" s="3" t="s">
        <v>902</v>
      </c>
    </row>
    <row r="64" spans="1:3">
      <c r="A64" s="4" t="s">
        <v>698</v>
      </c>
      <c r="B64" s="5" t="n">
        <v>6722</v>
      </c>
      <c r="C64" s="5" t="n">
        <v>10413</v>
      </c>
    </row>
    <row r="65" spans="1:3">
      <c r="A65" s="4" t="s">
        <v>779</v>
      </c>
      <c r="B65" s="5" t="n">
        <v>5263719</v>
      </c>
      <c r="C65" s="5" t="n">
        <v>5221233</v>
      </c>
    </row>
    <row r="66" spans="1:3">
      <c r="A66" s="4" t="s">
        <v>778</v>
      </c>
      <c r="B66" s="5" t="n">
        <v>5252444</v>
      </c>
      <c r="C66" s="7" t="n">
        <v>5204713</v>
      </c>
    </row>
    <row r="67" spans="1:3">
      <c r="A67" s="4" t="s">
        <v>913</v>
      </c>
    </row>
    <row r="68" spans="1:3">
      <c r="A68" s="3" t="s">
        <v>902</v>
      </c>
    </row>
    <row r="69" spans="1:3">
      <c r="A69" s="4" t="s">
        <v>779</v>
      </c>
      <c r="B69" s="5" t="n">
        <v>2647</v>
      </c>
    </row>
    <row r="70" spans="1:3">
      <c r="A70" s="4" t="s">
        <v>914</v>
      </c>
    </row>
    <row r="71" spans="1:3">
      <c r="A71" s="3" t="s">
        <v>902</v>
      </c>
    </row>
    <row r="72" spans="1:3">
      <c r="A72" s="4" t="s">
        <v>779</v>
      </c>
      <c r="B72" s="5" t="n">
        <v>1111</v>
      </c>
    </row>
    <row r="73" spans="1:3">
      <c r="A73" s="4" t="s">
        <v>915</v>
      </c>
    </row>
    <row r="74" spans="1:3">
      <c r="A74" s="3" t="s">
        <v>902</v>
      </c>
    </row>
    <row r="75" spans="1:3">
      <c r="A75" s="4" t="s">
        <v>779</v>
      </c>
      <c r="B75" s="7" t="n">
        <v>5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6</v>
      </c>
      <c r="B1" s="2" t="s">
        <v>1</v>
      </c>
      <c r="C1" s="2" t="s">
        <v>336</v>
      </c>
    </row>
    <row r="2" spans="1:4">
      <c r="B2" s="2" t="s">
        <v>2</v>
      </c>
      <c r="C2" s="2" t="s">
        <v>23</v>
      </c>
      <c r="D2" s="2" t="s">
        <v>74</v>
      </c>
    </row>
    <row r="3" spans="1:4">
      <c r="A3" s="3" t="s">
        <v>318</v>
      </c>
    </row>
    <row r="4" spans="1:4">
      <c r="A4" s="4" t="s">
        <v>706</v>
      </c>
      <c r="B4" s="7" t="n">
        <v>4805</v>
      </c>
      <c r="C4" s="7" t="n">
        <v>6379</v>
      </c>
    </row>
    <row r="5" spans="1:4">
      <c r="A5" s="4" t="s">
        <v>705</v>
      </c>
      <c r="B5" s="5" t="n">
        <v>2593</v>
      </c>
      <c r="C5" s="5" t="n">
        <v>3681</v>
      </c>
    </row>
    <row r="6" spans="1:4">
      <c r="A6" s="4" t="s">
        <v>341</v>
      </c>
      <c r="B6" s="5" t="n">
        <v>1091</v>
      </c>
      <c r="C6" s="5" t="n">
        <v>548</v>
      </c>
    </row>
    <row r="7" spans="1:4">
      <c r="A7" s="4" t="s">
        <v>917</v>
      </c>
      <c r="B7" s="5" t="n">
        <v>64717</v>
      </c>
      <c r="C7" s="5" t="n">
        <v>63895</v>
      </c>
    </row>
    <row r="8" spans="1:4">
      <c r="A8" s="4" t="s">
        <v>365</v>
      </c>
      <c r="B8" s="5" t="n">
        <v>70127</v>
      </c>
      <c r="C8" s="5" t="n">
        <v>70426</v>
      </c>
      <c r="D8" s="7" t="n">
        <v>78171</v>
      </c>
    </row>
    <row r="9" spans="1:4">
      <c r="A9" s="4" t="s">
        <v>704</v>
      </c>
      <c r="B9" s="5" t="n">
        <v>4319</v>
      </c>
      <c r="C9" s="5" t="n">
        <v>5983</v>
      </c>
    </row>
    <row r="10" spans="1:4">
      <c r="A10" s="4" t="s">
        <v>918</v>
      </c>
      <c r="B10" s="5" t="n">
        <v>65322</v>
      </c>
      <c r="C10" s="5" t="n">
        <v>64047</v>
      </c>
    </row>
    <row r="11" spans="1:4">
      <c r="A11" s="4" t="s">
        <v>919</v>
      </c>
      <c r="B11" s="5" t="n">
        <v>21138</v>
      </c>
      <c r="C11" s="5" t="n">
        <v>21262</v>
      </c>
    </row>
    <row r="12" spans="1:4">
      <c r="A12" s="4" t="s">
        <v>699</v>
      </c>
      <c r="B12" s="5" t="n">
        <v>69036</v>
      </c>
      <c r="C12" s="5" t="n">
        <v>69878</v>
      </c>
    </row>
    <row r="13" spans="1:4">
      <c r="A13" s="4" t="s">
        <v>340</v>
      </c>
      <c r="B13" s="5" t="n">
        <v>23731</v>
      </c>
      <c r="C13" s="5" t="n">
        <v>24943</v>
      </c>
    </row>
    <row r="14" spans="1:4">
      <c r="A14" s="4" t="s">
        <v>391</v>
      </c>
      <c r="B14" s="5" t="n">
        <v>1091</v>
      </c>
      <c r="C14" s="5" t="n">
        <v>548</v>
      </c>
    </row>
    <row r="15" spans="1:4">
      <c r="A15" s="4" t="s">
        <v>717</v>
      </c>
    </row>
    <row r="16" spans="1:4">
      <c r="A16" s="3" t="s">
        <v>318</v>
      </c>
    </row>
    <row r="17" spans="1:4">
      <c r="A17" s="4" t="s">
        <v>341</v>
      </c>
      <c r="B17" s="5" t="n">
        <v>605</v>
      </c>
      <c r="C17" s="5" t="n">
        <v>152</v>
      </c>
    </row>
    <row r="18" spans="1:4">
      <c r="A18" s="4" t="s">
        <v>716</v>
      </c>
    </row>
    <row r="19" spans="1:4">
      <c r="A19" s="3" t="s">
        <v>318</v>
      </c>
    </row>
    <row r="20" spans="1:4">
      <c r="A20" s="4" t="s">
        <v>341</v>
      </c>
      <c r="B20" s="7" t="n">
        <v>486</v>
      </c>
      <c r="C20" s="7" t="n">
        <v>3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20</v>
      </c>
      <c r="B1" s="2" t="s">
        <v>1</v>
      </c>
    </row>
    <row r="2" spans="1:5">
      <c r="B2" s="2" t="s">
        <v>2</v>
      </c>
      <c r="C2" s="2" t="s">
        <v>74</v>
      </c>
      <c r="D2" s="2" t="s">
        <v>23</v>
      </c>
      <c r="E2" s="2" t="s">
        <v>696</v>
      </c>
    </row>
    <row r="3" spans="1:5">
      <c r="A3" s="3" t="s">
        <v>921</v>
      </c>
    </row>
    <row r="4" spans="1:5">
      <c r="A4" s="4" t="s">
        <v>922</v>
      </c>
      <c r="B4" s="7" t="n">
        <v>1022</v>
      </c>
      <c r="C4" s="7" t="n">
        <v>11680</v>
      </c>
    </row>
    <row r="5" spans="1:5">
      <c r="A5" s="4" t="s">
        <v>923</v>
      </c>
      <c r="B5" s="5" t="n">
        <v>0</v>
      </c>
      <c r="C5" s="5" t="n">
        <v>0</v>
      </c>
    </row>
    <row r="6" spans="1:5">
      <c r="A6" s="4" t="s">
        <v>924</v>
      </c>
      <c r="B6" s="5" t="n">
        <v>0</v>
      </c>
      <c r="C6" s="5" t="n">
        <v>0</v>
      </c>
    </row>
    <row r="7" spans="1:5">
      <c r="A7" s="4" t="s">
        <v>925</v>
      </c>
      <c r="B7" s="5" t="n">
        <v>0</v>
      </c>
      <c r="C7" s="5" t="n">
        <v>0</v>
      </c>
    </row>
    <row r="8" spans="1:5">
      <c r="A8" s="4" t="s">
        <v>926</v>
      </c>
      <c r="B8" s="5" t="n">
        <v>1022</v>
      </c>
      <c r="C8" s="5" t="n">
        <v>11680</v>
      </c>
    </row>
    <row r="9" spans="1:5">
      <c r="A9" s="4" t="s">
        <v>125</v>
      </c>
      <c r="B9" s="5" t="n">
        <v>1022</v>
      </c>
      <c r="C9" s="5" t="n">
        <v>11680</v>
      </c>
    </row>
    <row r="10" spans="1:5">
      <c r="A10" s="4" t="s">
        <v>927</v>
      </c>
      <c r="B10" s="5" t="n">
        <v>1022</v>
      </c>
      <c r="C10" s="5" t="n">
        <v>11680</v>
      </c>
    </row>
    <row r="11" spans="1:5">
      <c r="A11" s="4" t="s">
        <v>928</v>
      </c>
      <c r="C11" s="5" t="n">
        <v>0</v>
      </c>
    </row>
    <row r="12" spans="1:5">
      <c r="A12" s="4" t="s">
        <v>929</v>
      </c>
      <c r="B12" s="5" t="n">
        <v>-14740</v>
      </c>
      <c r="C12" s="5" t="n">
        <v>-15351</v>
      </c>
      <c r="D12" s="7" t="n">
        <v>14740</v>
      </c>
      <c r="E12" s="7" t="n">
        <v>15351</v>
      </c>
    </row>
    <row r="13" spans="1:5">
      <c r="A13" s="4" t="s">
        <v>930</v>
      </c>
      <c r="B13" s="5" t="n">
        <v>-1983</v>
      </c>
      <c r="C13" s="5" t="n">
        <v>11388</v>
      </c>
      <c r="D13" s="5" t="n">
        <v>-3005</v>
      </c>
      <c r="E13" s="5" t="n">
        <v>-292</v>
      </c>
    </row>
    <row r="14" spans="1:5">
      <c r="A14" s="4" t="s">
        <v>931</v>
      </c>
      <c r="B14" s="5" t="n">
        <v>-16723</v>
      </c>
      <c r="C14" s="7" t="n">
        <v>-3963</v>
      </c>
      <c r="D14" s="7" t="n">
        <v>-17745</v>
      </c>
      <c r="E14" s="7" t="n">
        <v>-15643</v>
      </c>
    </row>
    <row r="15" spans="1:5">
      <c r="A15" s="4" t="s">
        <v>924</v>
      </c>
      <c r="B15"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2</v>
      </c>
      <c r="B1" s="2" t="s">
        <v>1</v>
      </c>
    </row>
    <row r="2" spans="1:4">
      <c r="B2" s="2" t="s">
        <v>2</v>
      </c>
      <c r="C2" s="2" t="s">
        <v>74</v>
      </c>
      <c r="D2" s="2" t="s">
        <v>23</v>
      </c>
    </row>
    <row r="3" spans="1:4">
      <c r="A3" s="3" t="s">
        <v>329</v>
      </c>
    </row>
    <row r="4" spans="1:4">
      <c r="A4" s="4" t="s">
        <v>40</v>
      </c>
      <c r="B4" s="7" t="n">
        <v>51083</v>
      </c>
      <c r="D4" s="7" t="n">
        <v>52947</v>
      </c>
    </row>
    <row r="5" spans="1:4">
      <c r="A5" s="4" t="s">
        <v>933</v>
      </c>
      <c r="B5" s="5" t="n">
        <v>1900</v>
      </c>
      <c r="C5" s="7" t="n">
        <v>1800</v>
      </c>
    </row>
    <row r="6" spans="1:4">
      <c r="A6" s="4" t="s">
        <v>934</v>
      </c>
      <c r="B6" s="5" t="n">
        <v>14282</v>
      </c>
      <c r="D6" s="7" t="n">
        <v>14282</v>
      </c>
    </row>
    <row r="7" spans="1:4">
      <c r="A7" s="4" t="s">
        <v>935</v>
      </c>
      <c r="B7" s="7" t="n">
        <v>2400</v>
      </c>
      <c r="C7" s="7" t="n">
        <v>23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6</v>
      </c>
      <c r="B1" s="2" t="s">
        <v>1</v>
      </c>
    </row>
    <row r="2" spans="1:4">
      <c r="B2" s="2" t="s">
        <v>2</v>
      </c>
      <c r="C2" s="2" t="s">
        <v>23</v>
      </c>
      <c r="D2" s="2" t="s">
        <v>937</v>
      </c>
    </row>
    <row r="3" spans="1:4">
      <c r="A3" s="3" t="s">
        <v>938</v>
      </c>
    </row>
    <row r="4" spans="1:4">
      <c r="A4" s="4" t="s">
        <v>939</v>
      </c>
      <c r="B4" s="7" t="n">
        <v>519863</v>
      </c>
      <c r="C4" s="7" t="n">
        <v>509795</v>
      </c>
    </row>
    <row r="5" spans="1:4">
      <c r="A5" s="4" t="s">
        <v>940</v>
      </c>
      <c r="B5" s="5" t="n">
        <v>594000</v>
      </c>
      <c r="C5" s="5" t="n">
        <v>569000</v>
      </c>
    </row>
    <row r="6" spans="1:4">
      <c r="A6" s="4" t="s">
        <v>941</v>
      </c>
      <c r="B6" s="5" t="n">
        <v>570000</v>
      </c>
      <c r="C6" s="5" t="n">
        <v>640000</v>
      </c>
    </row>
    <row r="7" spans="1:4">
      <c r="A7" s="4" t="s">
        <v>942</v>
      </c>
    </row>
    <row r="8" spans="1:4">
      <c r="A8" s="3" t="s">
        <v>938</v>
      </c>
    </row>
    <row r="9" spans="1:4">
      <c r="A9" s="4" t="s">
        <v>943</v>
      </c>
      <c r="B9" s="5" t="n">
        <v>25000</v>
      </c>
    </row>
    <row r="10" spans="1:4">
      <c r="A10" s="4" t="s">
        <v>939</v>
      </c>
      <c r="D10" s="7" t="n">
        <v>300000</v>
      </c>
    </row>
    <row r="11" spans="1:4">
      <c r="A11" s="4" t="s">
        <v>944</v>
      </c>
      <c r="B11" s="5" t="n">
        <v>3500</v>
      </c>
      <c r="C11" s="5" t="n">
        <v>4700</v>
      </c>
    </row>
    <row r="12" spans="1:4">
      <c r="A12" s="4" t="s">
        <v>945</v>
      </c>
    </row>
    <row r="13" spans="1:4">
      <c r="A13" s="3" t="s">
        <v>938</v>
      </c>
    </row>
    <row r="14" spans="1:4">
      <c r="A14" s="4" t="s">
        <v>939</v>
      </c>
      <c r="B14" s="5" t="n">
        <v>218759</v>
      </c>
      <c r="C14" s="5" t="n">
        <v>208691</v>
      </c>
    </row>
    <row r="15" spans="1:4">
      <c r="A15" s="4" t="s">
        <v>946</v>
      </c>
    </row>
    <row r="16" spans="1:4">
      <c r="A16" s="3" t="s">
        <v>938</v>
      </c>
    </row>
    <row r="17" spans="1:4">
      <c r="A17" s="4" t="s">
        <v>939</v>
      </c>
      <c r="B17" s="5" t="n">
        <v>0</v>
      </c>
      <c r="C17" s="5" t="n">
        <v>0</v>
      </c>
    </row>
    <row r="18" spans="1:4">
      <c r="A18" s="4" t="s">
        <v>947</v>
      </c>
    </row>
    <row r="19" spans="1:4">
      <c r="A19" s="3" t="s">
        <v>938</v>
      </c>
    </row>
    <row r="20" spans="1:4">
      <c r="A20" s="4" t="s">
        <v>939</v>
      </c>
      <c r="B20" s="5" t="n">
        <v>0</v>
      </c>
      <c r="C20" s="5" t="n">
        <v>0</v>
      </c>
    </row>
    <row r="21" spans="1:4">
      <c r="A21" s="4" t="s">
        <v>948</v>
      </c>
    </row>
    <row r="22" spans="1:4">
      <c r="A22" s="3" t="s">
        <v>938</v>
      </c>
    </row>
    <row r="23" spans="1:4">
      <c r="A23" s="4" t="s">
        <v>939</v>
      </c>
      <c r="B23" s="7" t="n">
        <v>301104</v>
      </c>
      <c r="C23" s="7" t="n">
        <v>3011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949</v>
      </c>
      <c r="B1" s="2" t="s">
        <v>950</v>
      </c>
    </row>
    <row r="2" spans="1:2">
      <c r="A2" s="3" t="s">
        <v>951</v>
      </c>
    </row>
    <row r="3" spans="1:2">
      <c r="A3" s="4" t="s">
        <v>952</v>
      </c>
      <c r="B3" s="9" t="n">
        <v>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4</v>
      </c>
    </row>
    <row r="3" spans="1:3">
      <c r="A3" s="3" t="s">
        <v>148</v>
      </c>
    </row>
    <row r="4" spans="1:3">
      <c r="A4" s="4" t="s">
        <v>149</v>
      </c>
      <c r="B4" s="8" t="n">
        <v>0.9399999999999999</v>
      </c>
      <c r="C4" s="8" t="n">
        <v>0.9399999999999999</v>
      </c>
    </row>
    <row r="5" spans="1:3">
      <c r="A5" s="4" t="s">
        <v>150</v>
      </c>
      <c r="B5" s="5" t="n">
        <v>50000</v>
      </c>
      <c r="C5" s="5" t="n">
        <v>0</v>
      </c>
    </row>
    <row r="6" spans="1:3">
      <c r="A6" s="4" t="s">
        <v>151</v>
      </c>
      <c r="B6" s="5" t="n">
        <v>9674</v>
      </c>
      <c r="C6" s="5"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953</v>
      </c>
      <c r="B1" s="2" t="s">
        <v>1</v>
      </c>
    </row>
    <row r="2" spans="1:2">
      <c r="B2" s="2" t="s">
        <v>950</v>
      </c>
    </row>
    <row r="3" spans="1:2">
      <c r="A3" s="3" t="s">
        <v>954</v>
      </c>
    </row>
    <row r="4" spans="1:2">
      <c r="A4" s="4" t="s">
        <v>955</v>
      </c>
      <c r="B4" s="7" t="n">
        <v>30000000</v>
      </c>
    </row>
    <row r="5" spans="1:2">
      <c r="A5" s="4" t="s">
        <v>956</v>
      </c>
      <c r="B5" s="4" t="s">
        <v>957</v>
      </c>
    </row>
    <row r="6" spans="1:2">
      <c r="A6" s="4" t="s">
        <v>958</v>
      </c>
      <c r="B6" s="7" t="n">
        <v>14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4</v>
      </c>
    </row>
    <row r="3" spans="1:3">
      <c r="A3" s="3" t="s">
        <v>153</v>
      </c>
    </row>
    <row r="4" spans="1:3">
      <c r="A4" s="4" t="s">
        <v>88</v>
      </c>
      <c r="B4" s="7" t="n">
        <v>876</v>
      </c>
      <c r="C4" s="7" t="n">
        <v>910</v>
      </c>
    </row>
    <row r="5" spans="1:3">
      <c r="A5" s="4" t="s">
        <v>154</v>
      </c>
      <c r="B5" s="5" t="n">
        <v>2230</v>
      </c>
      <c r="C5" s="5" t="n">
        <v>1674</v>
      </c>
    </row>
    <row r="6" spans="1:3">
      <c r="A6" s="4" t="s">
        <v>155</v>
      </c>
      <c r="B6" s="5" t="n">
        <v>2121</v>
      </c>
      <c r="C6" s="5" t="n">
        <v>2049</v>
      </c>
    </row>
    <row r="7" spans="1:3">
      <c r="A7" s="4" t="s">
        <v>154</v>
      </c>
      <c r="B7" s="5" t="n">
        <v>258</v>
      </c>
      <c r="C7" s="5" t="n">
        <v>16</v>
      </c>
    </row>
    <row r="8" spans="1:3">
      <c r="A8" s="4" t="s">
        <v>156</v>
      </c>
      <c r="B8" s="5" t="n">
        <v>1559</v>
      </c>
      <c r="C8" s="5" t="n">
        <v>1531</v>
      </c>
    </row>
    <row r="9" spans="1:3">
      <c r="A9" s="4" t="s">
        <v>157</v>
      </c>
      <c r="B9" s="5" t="n">
        <v>-42370</v>
      </c>
      <c r="C9" s="5" t="n">
        <v>-40285</v>
      </c>
    </row>
    <row r="10" spans="1:3">
      <c r="A10" s="4" t="s">
        <v>158</v>
      </c>
      <c r="B10" s="5" t="n">
        <v>46848</v>
      </c>
      <c r="C10" s="5" t="n">
        <v>36835</v>
      </c>
    </row>
    <row r="11" spans="1:3">
      <c r="A11" s="4" t="s">
        <v>159</v>
      </c>
      <c r="B11" s="5" t="n">
        <v>826</v>
      </c>
      <c r="C11" s="5" t="n">
        <v>468</v>
      </c>
    </row>
    <row r="12" spans="1:3">
      <c r="A12" s="4" t="s">
        <v>97</v>
      </c>
      <c r="B12" s="5" t="n">
        <v>73</v>
      </c>
      <c r="C12" s="5" t="n">
        <v>118</v>
      </c>
    </row>
    <row r="13" spans="1:3">
      <c r="A13" s="4" t="s">
        <v>98</v>
      </c>
      <c r="B13" s="5" t="n">
        <v>-100</v>
      </c>
      <c r="C13" s="5" t="n">
        <v>-134</v>
      </c>
    </row>
    <row r="14" spans="1:3">
      <c r="A14" s="4" t="s">
        <v>95</v>
      </c>
      <c r="B14" s="5" t="n">
        <v>-1103</v>
      </c>
      <c r="C14" s="5" t="n">
        <v>-1197</v>
      </c>
    </row>
    <row r="15" spans="1:3">
      <c r="A15" s="3" t="s">
        <v>160</v>
      </c>
    </row>
    <row r="16" spans="1:3">
      <c r="A16" s="4" t="s">
        <v>161</v>
      </c>
      <c r="B16" s="5" t="n">
        <v>-7519</v>
      </c>
      <c r="C16" s="5" t="n">
        <v>-7018</v>
      </c>
    </row>
    <row r="17" spans="1:3">
      <c r="A17" s="4" t="s">
        <v>162</v>
      </c>
      <c r="B17" s="5" t="n">
        <v>-63</v>
      </c>
      <c r="C17" s="5" t="n">
        <v>-8</v>
      </c>
    </row>
    <row r="18" spans="1:3">
      <c r="A18" s="4" t="s">
        <v>163</v>
      </c>
      <c r="B18" s="5" t="n">
        <v>23116</v>
      </c>
      <c r="C18" s="5" t="n">
        <v>12884</v>
      </c>
    </row>
    <row r="19" spans="1:3">
      <c r="A19" s="3" t="s">
        <v>164</v>
      </c>
    </row>
    <row r="20" spans="1:3">
      <c r="A20" s="4" t="s">
        <v>165</v>
      </c>
      <c r="B20" s="5" t="n">
        <v>40382</v>
      </c>
      <c r="C20" s="5" t="n">
        <v>341879</v>
      </c>
    </row>
    <row r="21" spans="1:3">
      <c r="A21" s="4" t="s">
        <v>166</v>
      </c>
      <c r="B21" s="5" t="n">
        <v>5990</v>
      </c>
      <c r="C21" s="5" t="n">
        <v>4984</v>
      </c>
    </row>
    <row r="22" spans="1:3">
      <c r="A22" s="3" t="s">
        <v>167</v>
      </c>
    </row>
    <row r="23" spans="1:3">
      <c r="A23" s="4" t="s">
        <v>165</v>
      </c>
      <c r="B23" s="5" t="n">
        <v>0</v>
      </c>
      <c r="C23" s="5" t="n">
        <v>-259756</v>
      </c>
    </row>
    <row r="24" spans="1:3">
      <c r="A24" s="4" t="s">
        <v>168</v>
      </c>
      <c r="B24" s="5" t="n">
        <v>-30943</v>
      </c>
      <c r="C24" s="5" t="n">
        <v>-9885</v>
      </c>
    </row>
    <row r="25" spans="1:3">
      <c r="A25" s="4" t="s">
        <v>169</v>
      </c>
      <c r="B25" s="5" t="n">
        <v>-46115</v>
      </c>
      <c r="C25" s="5" t="n">
        <v>10476</v>
      </c>
    </row>
    <row r="26" spans="1:3">
      <c r="A26" s="4" t="s">
        <v>170</v>
      </c>
      <c r="B26" s="5" t="n">
        <v>0</v>
      </c>
      <c r="C26" s="5" t="n">
        <v>-2847</v>
      </c>
    </row>
    <row r="27" spans="1:3">
      <c r="A27" s="4" t="s">
        <v>171</v>
      </c>
      <c r="B27" s="5" t="n">
        <v>674</v>
      </c>
      <c r="C27" s="5" t="n">
        <v>1387</v>
      </c>
    </row>
    <row r="28" spans="1:3">
      <c r="A28" s="4" t="s">
        <v>172</v>
      </c>
      <c r="B28" s="5" t="n">
        <v>74</v>
      </c>
      <c r="C28" s="5" t="n">
        <v>765</v>
      </c>
    </row>
    <row r="29" spans="1:3">
      <c r="A29" s="4" t="s">
        <v>173</v>
      </c>
      <c r="B29" s="5" t="n">
        <v>-1379</v>
      </c>
      <c r="C29" s="5" t="n">
        <v>-1581</v>
      </c>
    </row>
    <row r="30" spans="1:3">
      <c r="A30" s="4" t="s">
        <v>174</v>
      </c>
      <c r="B30" s="5" t="n">
        <v>-31317</v>
      </c>
      <c r="C30" s="5" t="n">
        <v>85422</v>
      </c>
    </row>
    <row r="31" spans="1:3">
      <c r="A31" s="3" t="s">
        <v>175</v>
      </c>
    </row>
    <row r="32" spans="1:3">
      <c r="A32" s="4" t="s">
        <v>176</v>
      </c>
      <c r="B32" s="5" t="n">
        <v>398604</v>
      </c>
      <c r="C32" s="5" t="n">
        <v>259148</v>
      </c>
    </row>
    <row r="33" spans="1:3">
      <c r="A33" s="4" t="s">
        <v>177</v>
      </c>
      <c r="B33" s="5" t="n">
        <v>-174932</v>
      </c>
      <c r="C33" s="5" t="n">
        <v>-174599</v>
      </c>
    </row>
    <row r="34" spans="1:3">
      <c r="A34" s="4" t="s">
        <v>178</v>
      </c>
      <c r="B34" s="5" t="n">
        <v>50000</v>
      </c>
      <c r="C34" s="5" t="n">
        <v>0</v>
      </c>
    </row>
    <row r="35" spans="1:3">
      <c r="A35" s="4" t="s">
        <v>179</v>
      </c>
      <c r="B35" s="5" t="n">
        <v>-347</v>
      </c>
      <c r="C35" s="5" t="n">
        <v>0</v>
      </c>
    </row>
    <row r="36" spans="1:3">
      <c r="A36" s="4" t="s">
        <v>180</v>
      </c>
      <c r="B36" s="5" t="n">
        <v>-5425</v>
      </c>
      <c r="C36" s="5" t="n">
        <v>0</v>
      </c>
    </row>
    <row r="37" spans="1:3">
      <c r="A37" s="4" t="s">
        <v>181</v>
      </c>
      <c r="B37" s="5" t="n">
        <v>-14373</v>
      </c>
      <c r="C37" s="5" t="n">
        <v>-14411</v>
      </c>
    </row>
    <row r="38" spans="1:3">
      <c r="A38" s="4" t="s">
        <v>182</v>
      </c>
      <c r="B38" s="5" t="n">
        <v>253527</v>
      </c>
      <c r="C38" s="5" t="n">
        <v>70138</v>
      </c>
    </row>
    <row r="39" spans="1:3">
      <c r="A39" s="4" t="s">
        <v>183</v>
      </c>
      <c r="B39" s="5" t="n">
        <v>245326</v>
      </c>
      <c r="C39" s="5" t="n">
        <v>168444</v>
      </c>
    </row>
    <row r="40" spans="1:3">
      <c r="A40" s="4" t="s">
        <v>184</v>
      </c>
      <c r="B40" s="5" t="n">
        <v>146446</v>
      </c>
      <c r="C40" s="5" t="n">
        <v>149459</v>
      </c>
    </row>
    <row r="41" spans="1:3">
      <c r="A41" s="4" t="s">
        <v>185</v>
      </c>
      <c r="B41" s="5" t="n">
        <v>391772</v>
      </c>
      <c r="C41" s="5" t="n">
        <v>317903</v>
      </c>
    </row>
    <row r="42" spans="1:3">
      <c r="A42" s="3" t="s">
        <v>186</v>
      </c>
    </row>
    <row r="43" spans="1:3">
      <c r="A43" s="4" t="s">
        <v>187</v>
      </c>
      <c r="B43" s="5" t="n">
        <v>9765</v>
      </c>
      <c r="C43" s="5" t="n">
        <v>9454</v>
      </c>
    </row>
    <row r="44" spans="1:3">
      <c r="A44" s="4" t="s">
        <v>188</v>
      </c>
      <c r="B44" s="5" t="n">
        <v>7500</v>
      </c>
      <c r="C44" s="5" t="n">
        <v>0</v>
      </c>
    </row>
    <row r="45" spans="1:3">
      <c r="A45" s="3" t="s">
        <v>189</v>
      </c>
    </row>
    <row r="46" spans="1:3">
      <c r="A46" s="4" t="s">
        <v>190</v>
      </c>
      <c r="B46" s="5" t="n">
        <v>448</v>
      </c>
      <c r="C46" s="5" t="n">
        <v>439</v>
      </c>
    </row>
    <row r="47" spans="1:3">
      <c r="A47" s="4" t="s">
        <v>191</v>
      </c>
      <c r="B47" s="5" t="n">
        <v>0</v>
      </c>
      <c r="C47" s="5" t="n">
        <v>17156</v>
      </c>
    </row>
    <row r="48" spans="1:3">
      <c r="A48" s="4" t="s">
        <v>192</v>
      </c>
    </row>
    <row r="49" spans="1:3">
      <c r="A49" s="3" t="s">
        <v>153</v>
      </c>
    </row>
    <row r="50" spans="1:3">
      <c r="A50" s="4" t="s">
        <v>193</v>
      </c>
      <c r="B50" s="7" t="n">
        <v>787</v>
      </c>
      <c r="C50" s="7" t="n">
        <v>7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7:05:30Z</dcterms:created>
  <dcterms:modified xmlns:dcterms="http://purl.org/dc/terms/" xmlns:xsi="http://www.w3.org/2001/XMLSchema-instance" xsi:type="dcterms:W3CDTF">2017-04-27T17:05:30Z</dcterms:modified>
</cp:coreProperties>
</file>